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doption of ASC Topic 842 - Lea"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INVESTMENT IN NATIONAL CINEMEDI" sheetId="16" state="visible" r:id="rId16"/>
    <sheet xmlns:r="http://schemas.openxmlformats.org/officeDocument/2006/relationships" name="Other Investments"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DEFERRED CHARGES AND OTHER ASSE"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Foreign Currency Translation" sheetId="23" state="visible" r:id="rId23"/>
    <sheet xmlns:r="http://schemas.openxmlformats.org/officeDocument/2006/relationships" name="NONCONTROLLING INTERESTS IN SUB" sheetId="24" state="visible" r:id="rId24"/>
    <sheet xmlns:r="http://schemas.openxmlformats.org/officeDocument/2006/relationships" name="CAPITAL STOCK" sheetId="25" state="visible" r:id="rId25"/>
    <sheet xmlns:r="http://schemas.openxmlformats.org/officeDocument/2006/relationships" name="SUPPLEMENTAL CASH FLOW INFORMAT"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VALUATION AND QUALIFYING ACCOUN"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doption of ASC Topic 842 - L_2" sheetId="37" state="visible" r:id="rId37"/>
    <sheet xmlns:r="http://schemas.openxmlformats.org/officeDocument/2006/relationships" name="REVENUE RECOGNITION (Tables)" sheetId="38" state="visible" r:id="rId38"/>
    <sheet xmlns:r="http://schemas.openxmlformats.org/officeDocument/2006/relationships" name="Earnings Per Share (Tables)" sheetId="39" state="visible" r:id="rId39"/>
    <sheet xmlns:r="http://schemas.openxmlformats.org/officeDocument/2006/relationships" name="DIVIDENDS (Tables)" sheetId="40" state="visible" r:id="rId40"/>
    <sheet xmlns:r="http://schemas.openxmlformats.org/officeDocument/2006/relationships" name="INVESTMENT IN NATIONAL CINEME_2" sheetId="41" state="visible" r:id="rId41"/>
    <sheet xmlns:r="http://schemas.openxmlformats.org/officeDocument/2006/relationships" name="Other Investments (Tables)" sheetId="42" state="visible" r:id="rId42"/>
    <sheet xmlns:r="http://schemas.openxmlformats.org/officeDocument/2006/relationships" name="GOODWILL AND OTHER INTANGIBLE_2" sheetId="43" state="visible" r:id="rId43"/>
    <sheet xmlns:r="http://schemas.openxmlformats.org/officeDocument/2006/relationships" name="IMPAIRMENT OF LONG-LIVED ASSE_2" sheetId="44" state="visible" r:id="rId44"/>
    <sheet xmlns:r="http://schemas.openxmlformats.org/officeDocument/2006/relationships" name="DEFERRED CHARGES AND OTHER AS_2" sheetId="45" state="visible" r:id="rId45"/>
    <sheet xmlns:r="http://schemas.openxmlformats.org/officeDocument/2006/relationships" name="LONG-TERM DEBT (Tables)" sheetId="46" state="visible" r:id="rId46"/>
    <sheet xmlns:r="http://schemas.openxmlformats.org/officeDocument/2006/relationships" name="Fair Value Measurements (Tables" sheetId="47" state="visible" r:id="rId47"/>
    <sheet xmlns:r="http://schemas.openxmlformats.org/officeDocument/2006/relationships" name="FOREIGN CURRENCY TRANSLATION (T" sheetId="48" state="visible" r:id="rId48"/>
    <sheet xmlns:r="http://schemas.openxmlformats.org/officeDocument/2006/relationships" name="NONCONTROLLING INTERESTS IN S_2" sheetId="49" state="visible" r:id="rId49"/>
    <sheet xmlns:r="http://schemas.openxmlformats.org/officeDocument/2006/relationships" name="CAPITAL STOCK (Tables)" sheetId="50" state="visible" r:id="rId50"/>
    <sheet xmlns:r="http://schemas.openxmlformats.org/officeDocument/2006/relationships" name="SUPPLEMENTAL CASH FLOW INFORM_2" sheetId="51" state="visible" r:id="rId51"/>
    <sheet xmlns:r="http://schemas.openxmlformats.org/officeDocument/2006/relationships" name="INCOME TAXES (Tables)" sheetId="52" state="visible" r:id="rId52"/>
    <sheet xmlns:r="http://schemas.openxmlformats.org/officeDocument/2006/relationships" name="SEGMENTS (Tables)" sheetId="53" state="visible" r:id="rId53"/>
    <sheet xmlns:r="http://schemas.openxmlformats.org/officeDocument/2006/relationships" name="VALUATION AND QUALIFYING ACCO_2" sheetId="54" state="visible" r:id="rId54"/>
    <sheet xmlns:r="http://schemas.openxmlformats.org/officeDocument/2006/relationships" name="QUARTERLY FINANCIAL INFORMATI_2" sheetId="55" state="visible" r:id="rId55"/>
    <sheet xmlns:r="http://schemas.openxmlformats.org/officeDocument/2006/relationships" name="Summary of Significant Accoun_4" sheetId="56" state="visible" r:id="rId56"/>
    <sheet xmlns:r="http://schemas.openxmlformats.org/officeDocument/2006/relationships" name="Estimated Useful Lives of Asset" sheetId="57" state="visible" r:id="rId57"/>
    <sheet xmlns:r="http://schemas.openxmlformats.org/officeDocument/2006/relationships" name="Estimated Useful Lives of Ass_2" sheetId="58" state="visible" r:id="rId58"/>
    <sheet xmlns:r="http://schemas.openxmlformats.org/officeDocument/2006/relationships" name="Intangible Assets and Amortizat" sheetId="59" state="visible" r:id="rId59"/>
    <sheet xmlns:r="http://schemas.openxmlformats.org/officeDocument/2006/relationships" name="Adoption of ASC Topic 842 - L_3" sheetId="60" state="visible" r:id="rId60"/>
    <sheet xmlns:r="http://schemas.openxmlformats.org/officeDocument/2006/relationships" name="Schedule of Operating and Finan" sheetId="61" state="visible" r:id="rId61"/>
    <sheet xmlns:r="http://schemas.openxmlformats.org/officeDocument/2006/relationships" name="Schedule of Operating and Fin_2" sheetId="62" state="visible" r:id="rId62"/>
    <sheet xmlns:r="http://schemas.openxmlformats.org/officeDocument/2006/relationships" name="Schedule of Aggregate Lease Cos" sheetId="63" state="visible" r:id="rId63"/>
    <sheet xmlns:r="http://schemas.openxmlformats.org/officeDocument/2006/relationships" name="Schedule of Aggregate Lease C_2" sheetId="64" state="visible" r:id="rId64"/>
    <sheet xmlns:r="http://schemas.openxmlformats.org/officeDocument/2006/relationships" name="Schedule of Maturity of Lease L" sheetId="65" state="visible" r:id="rId65"/>
    <sheet xmlns:r="http://schemas.openxmlformats.org/officeDocument/2006/relationships" name="Schedule of Future Minimum Leas" sheetId="66" state="visible" r:id="rId66"/>
    <sheet xmlns:r="http://schemas.openxmlformats.org/officeDocument/2006/relationships" name="Schedule of Weighted-Average Re" sheetId="67" state="visible" r:id="rId67"/>
    <sheet xmlns:r="http://schemas.openxmlformats.org/officeDocument/2006/relationships" name="Schedule of Minimum Cash Lease " sheetId="68" state="visible" r:id="rId68"/>
    <sheet xmlns:r="http://schemas.openxmlformats.org/officeDocument/2006/relationships" name="Revenue Recognition - Additiona" sheetId="69" state="visible" r:id="rId69"/>
    <sheet xmlns:r="http://schemas.openxmlformats.org/officeDocument/2006/relationships" name="Summary of Revenues Disaggregat" sheetId="70" state="visible" r:id="rId70"/>
    <sheet xmlns:r="http://schemas.openxmlformats.org/officeDocument/2006/relationships" name="Summary of Revenues Disaggreg_2" sheetId="71" state="visible" r:id="rId71"/>
    <sheet xmlns:r="http://schemas.openxmlformats.org/officeDocument/2006/relationships" name="Changes in Deferred Revenues (D" sheetId="72" state="visible" r:id="rId72"/>
    <sheet xmlns:r="http://schemas.openxmlformats.org/officeDocument/2006/relationships" name="Aggregate Amount of Transaction" sheetId="73" state="visible" r:id="rId73"/>
    <sheet xmlns:r="http://schemas.openxmlformats.org/officeDocument/2006/relationships" name="Aggregate Amount of Transacti_2" sheetId="74" state="visible" r:id="rId74"/>
    <sheet xmlns:r="http://schemas.openxmlformats.org/officeDocument/2006/relationships" name="Computations of Basic and Dilut" sheetId="75" state="visible" r:id="rId75"/>
    <sheet xmlns:r="http://schemas.openxmlformats.org/officeDocument/2006/relationships" name="Computations of Basic and Dil_2" sheetId="76" state="visible" r:id="rId76"/>
    <sheet xmlns:r="http://schemas.openxmlformats.org/officeDocument/2006/relationships" name="Dividends (Detail)" sheetId="77" state="visible" r:id="rId77"/>
    <sheet xmlns:r="http://schemas.openxmlformats.org/officeDocument/2006/relationships" name="Dividends (Parenthetical) (Deta" sheetId="78" state="visible" r:id="rId78"/>
    <sheet xmlns:r="http://schemas.openxmlformats.org/officeDocument/2006/relationships" name="Summary of Activity with NCM In" sheetId="79" state="visible" r:id="rId79"/>
    <sheet xmlns:r="http://schemas.openxmlformats.org/officeDocument/2006/relationships" name="Summary of Activity with NCM _2" sheetId="80" state="visible" r:id="rId80"/>
    <sheet xmlns:r="http://schemas.openxmlformats.org/officeDocument/2006/relationships" name="Investment in National CineMe_3" sheetId="81" state="visible" r:id="rId81"/>
    <sheet xmlns:r="http://schemas.openxmlformats.org/officeDocument/2006/relationships" name="Summary of Common Units Receive" sheetId="82" state="visible" r:id="rId82"/>
    <sheet xmlns:r="http://schemas.openxmlformats.org/officeDocument/2006/relationships" name="Summary of Recognition of Reven" sheetId="83" state="visible" r:id="rId83"/>
    <sheet xmlns:r="http://schemas.openxmlformats.org/officeDocument/2006/relationships" name="Summary of Recognition of Rev_2" sheetId="84" state="visible" r:id="rId84"/>
    <sheet xmlns:r="http://schemas.openxmlformats.org/officeDocument/2006/relationships" name="Summary Financial Information f" sheetId="85" state="visible" r:id="rId85"/>
    <sheet xmlns:r="http://schemas.openxmlformats.org/officeDocument/2006/relationships" name="Summary of Activity for Each of" sheetId="86" state="visible" r:id="rId86"/>
    <sheet xmlns:r="http://schemas.openxmlformats.org/officeDocument/2006/relationships" name="Other Investments - Additional " sheetId="87" state="visible" r:id="rId87"/>
    <sheet xmlns:r="http://schemas.openxmlformats.org/officeDocument/2006/relationships" name="Summary Financial Information_2" sheetId="88" state="visible" r:id="rId88"/>
    <sheet xmlns:r="http://schemas.openxmlformats.org/officeDocument/2006/relationships" name="Transactions with DCIP (Detail)" sheetId="89" state="visible" r:id="rId89"/>
    <sheet xmlns:r="http://schemas.openxmlformats.org/officeDocument/2006/relationships" name="Summary of Goodwill (Detail)" sheetId="90" state="visible" r:id="rId90"/>
    <sheet xmlns:r="http://schemas.openxmlformats.org/officeDocument/2006/relationships" name="Summary of Goodwill (Parentheti" sheetId="91" state="visible" r:id="rId91"/>
    <sheet xmlns:r="http://schemas.openxmlformats.org/officeDocument/2006/relationships" name="Intangible Assets-Net (Detail)" sheetId="92" state="visible" r:id="rId92"/>
    <sheet xmlns:r="http://schemas.openxmlformats.org/officeDocument/2006/relationships" name="Intangible Assets-Net (Parenthe" sheetId="93" state="visible" r:id="rId93"/>
    <sheet xmlns:r="http://schemas.openxmlformats.org/officeDocument/2006/relationships" name="Estimated Aggregate Future Amor" sheetId="94" state="visible" r:id="rId94"/>
    <sheet xmlns:r="http://schemas.openxmlformats.org/officeDocument/2006/relationships" name="Long-Lived Asset Impairment Los" sheetId="95" state="visible" r:id="rId95"/>
    <sheet xmlns:r="http://schemas.openxmlformats.org/officeDocument/2006/relationships" name="Impairment of Long-Lived Asse_3" sheetId="96" state="visible" r:id="rId96"/>
    <sheet xmlns:r="http://schemas.openxmlformats.org/officeDocument/2006/relationships" name="Deferred Changes and Other Asse" sheetId="97" state="visible" r:id="rId97"/>
    <sheet xmlns:r="http://schemas.openxmlformats.org/officeDocument/2006/relationships" name="Long Term Debt (Detail)" sheetId="98" state="visible" r:id="rId98"/>
    <sheet xmlns:r="http://schemas.openxmlformats.org/officeDocument/2006/relationships" name="Long Term Debt (Parenthetical) " sheetId="99" state="visible" r:id="rId99"/>
    <sheet xmlns:r="http://schemas.openxmlformats.org/officeDocument/2006/relationships" name="Long Term Debt - Additional Inf" sheetId="100" state="visible" r:id="rId100"/>
    <sheet xmlns:r="http://schemas.openxmlformats.org/officeDocument/2006/relationships" name="Long Term Debt - Amendment of C" sheetId="101" state="visible" r:id="rId101"/>
    <sheet xmlns:r="http://schemas.openxmlformats.org/officeDocument/2006/relationships" name="Long Term Debt - Amendment of_2" sheetId="102" state="visible" r:id="rId102"/>
    <sheet xmlns:r="http://schemas.openxmlformats.org/officeDocument/2006/relationships" name="Maturities of Long-Term Debt, E" sheetId="103" state="visible" r:id="rId103"/>
    <sheet xmlns:r="http://schemas.openxmlformats.org/officeDocument/2006/relationships" name="Long Term Debt - Summary of Com" sheetId="104" state="visible" r:id="rId104"/>
    <sheet xmlns:r="http://schemas.openxmlformats.org/officeDocument/2006/relationships" name="Long Term Debt - Summary of C_2" sheetId="105" state="visible" r:id="rId105"/>
    <sheet xmlns:r="http://schemas.openxmlformats.org/officeDocument/2006/relationships" name="Summary of Liabilities Measured" sheetId="106" state="visible" r:id="rId106"/>
    <sheet xmlns:r="http://schemas.openxmlformats.org/officeDocument/2006/relationships" name="Reconciliation of Beginning and" sheetId="107" state="visible" r:id="rId107"/>
    <sheet xmlns:r="http://schemas.openxmlformats.org/officeDocument/2006/relationships" name="Fair Value Measurements - Addit" sheetId="108" state="visible" r:id="rId108"/>
    <sheet xmlns:r="http://schemas.openxmlformats.org/officeDocument/2006/relationships" name="Foreign Currency Translation - " sheetId="109" state="visible" r:id="rId109"/>
    <sheet xmlns:r="http://schemas.openxmlformats.org/officeDocument/2006/relationships" name="Summary of Impact of Translatin" sheetId="110" state="visible" r:id="rId110"/>
    <sheet xmlns:r="http://schemas.openxmlformats.org/officeDocument/2006/relationships" name="Summary of Impact of Translat_2" sheetId="111" state="visible" r:id="rId111"/>
    <sheet xmlns:r="http://schemas.openxmlformats.org/officeDocument/2006/relationships" name="Non-controlling Interest in Sub" sheetId="112" state="visible" r:id="rId112"/>
    <sheet xmlns:r="http://schemas.openxmlformats.org/officeDocument/2006/relationships" name="Non-controlling Interest in S_2" sheetId="113" state="visible" r:id="rId113"/>
    <sheet xmlns:r="http://schemas.openxmlformats.org/officeDocument/2006/relationships" name="Noncontrolling Interests in S_3" sheetId="114" state="visible" r:id="rId114"/>
    <sheet xmlns:r="http://schemas.openxmlformats.org/officeDocument/2006/relationships" name="Capital Stock - Additional Info" sheetId="115" state="visible" r:id="rId115"/>
    <sheet xmlns:r="http://schemas.openxmlformats.org/officeDocument/2006/relationships" name="Summary of Treasury Stock Activ" sheetId="116" state="visible" r:id="rId116"/>
    <sheet xmlns:r="http://schemas.openxmlformats.org/officeDocument/2006/relationships" name="Summary of Treasury Stock Act_2" sheetId="117" state="visible" r:id="rId117"/>
    <sheet xmlns:r="http://schemas.openxmlformats.org/officeDocument/2006/relationships" name="Summary of Restricted Stock Act" sheetId="118" state="visible" r:id="rId118"/>
    <sheet xmlns:r="http://schemas.openxmlformats.org/officeDocument/2006/relationships" name="Summary of Restricted Stock Awa" sheetId="119" state="visible" r:id="rId119"/>
    <sheet xmlns:r="http://schemas.openxmlformats.org/officeDocument/2006/relationships" name="Summary of Potential Number of " sheetId="120" state="visible" r:id="rId120"/>
    <sheet xmlns:r="http://schemas.openxmlformats.org/officeDocument/2006/relationships" name="Summary of Potential Number o_2" sheetId="121" state="visible" r:id="rId121"/>
    <sheet xmlns:r="http://schemas.openxmlformats.org/officeDocument/2006/relationships" name="Summary of Current Financial Pe" sheetId="122" state="visible" r:id="rId122"/>
    <sheet xmlns:r="http://schemas.openxmlformats.org/officeDocument/2006/relationships" name="Supplemental Information to Con" sheetId="123" state="visible" r:id="rId123"/>
    <sheet xmlns:r="http://schemas.openxmlformats.org/officeDocument/2006/relationships" name="Supplemental Information to C_2" sheetId="124" state="visible" r:id="rId124"/>
    <sheet xmlns:r="http://schemas.openxmlformats.org/officeDocument/2006/relationships" name="Income Taxes - Additional Infor" sheetId="125" state="visible" r:id="rId125"/>
    <sheet xmlns:r="http://schemas.openxmlformats.org/officeDocument/2006/relationships" name="Provision for Federal and Forei" sheetId="126" state="visible" r:id="rId126"/>
    <sheet xmlns:r="http://schemas.openxmlformats.org/officeDocument/2006/relationships" name="Current and Deferred Income Tax" sheetId="127" state="visible" r:id="rId127"/>
    <sheet xmlns:r="http://schemas.openxmlformats.org/officeDocument/2006/relationships" name="Reconciliation Between Income T" sheetId="128" state="visible" r:id="rId128"/>
    <sheet xmlns:r="http://schemas.openxmlformats.org/officeDocument/2006/relationships" name="Reconciliation Between Income_2" sheetId="129" state="visible" r:id="rId129"/>
    <sheet xmlns:r="http://schemas.openxmlformats.org/officeDocument/2006/relationships" name="Tax Effects of Significant Temp" sheetId="130" state="visible" r:id="rId130"/>
    <sheet xmlns:r="http://schemas.openxmlformats.org/officeDocument/2006/relationships" name="Reconciliation of Total Amounts" sheetId="131" state="visible" r:id="rId131"/>
    <sheet xmlns:r="http://schemas.openxmlformats.org/officeDocument/2006/relationships" name="Commitments and Contingencies -" sheetId="132" state="visible" r:id="rId132"/>
    <sheet xmlns:r="http://schemas.openxmlformats.org/officeDocument/2006/relationships" name="Selected Financial Information " sheetId="133" state="visible" r:id="rId133"/>
    <sheet xmlns:r="http://schemas.openxmlformats.org/officeDocument/2006/relationships" name="Reconciliation of Net Income to" sheetId="134" state="visible" r:id="rId134"/>
    <sheet xmlns:r="http://schemas.openxmlformats.org/officeDocument/2006/relationships" name="Selected Financial Informatio_2" sheetId="135" state="visible" r:id="rId135"/>
    <sheet xmlns:r="http://schemas.openxmlformats.org/officeDocument/2006/relationships" name="Related Party Transactions - Ad" sheetId="136" state="visible" r:id="rId136"/>
    <sheet xmlns:r="http://schemas.openxmlformats.org/officeDocument/2006/relationships" name="Valuation Allowance of Deferred" sheetId="137" state="visible" r:id="rId137"/>
    <sheet xmlns:r="http://schemas.openxmlformats.org/officeDocument/2006/relationships" name="Quarterly Financial Informati_3" sheetId="138" state="visible" r:id="rId138"/>
    <sheet xmlns:r="http://schemas.openxmlformats.org/officeDocument/2006/relationships" name="Subsequent Events - Dividend De" sheetId="139" state="visible" r:id="rId139"/>
    <sheet xmlns:r="http://schemas.openxmlformats.org/officeDocument/2006/relationships" name="Condensed Parent Company Balanc" sheetId="140" state="visible" r:id="rId140"/>
    <sheet xmlns:r="http://schemas.openxmlformats.org/officeDocument/2006/relationships" name="Condensed Parent Company Bala_2" sheetId="141" state="visible" r:id="rId141"/>
    <sheet xmlns:r="http://schemas.openxmlformats.org/officeDocument/2006/relationships" name="Condensed Parent Company Statem" sheetId="142" state="visible" r:id="rId142"/>
    <sheet xmlns:r="http://schemas.openxmlformats.org/officeDocument/2006/relationships" name="Condensed Parent Company Stat_2" sheetId="143" state="visible" r:id="rId143"/>
    <sheet xmlns:r="http://schemas.openxmlformats.org/officeDocument/2006/relationships" name="Condensed Parent Company Stat_3" sheetId="144" state="visible" r:id="rId144"/>
    <sheet xmlns:r="http://schemas.openxmlformats.org/officeDocument/2006/relationships" name="Condensed Parent Company Stat_4" sheetId="145" state="visible" r:id="rId145"/>
    <sheet xmlns:r="http://schemas.openxmlformats.org/officeDocument/2006/relationships" name="Schedule 1 Basis of Presentatio" sheetId="146" state="visible" r:id="rId146"/>
    <sheet xmlns:r="http://schemas.openxmlformats.org/officeDocument/2006/relationships" name="Schedule 1 Dividend Declared fo" sheetId="147" state="visible" r:id="rId147"/>
    <sheet xmlns:r="http://schemas.openxmlformats.org/officeDocument/2006/relationships" name="Schedule 1 Dividend Declared _2" sheetId="148" state="visible" r:id="rId148"/>
    <sheet xmlns:r="http://schemas.openxmlformats.org/officeDocument/2006/relationships" name="Schedule 1 Dividends Received f" sheetId="149" state="visible" r:id="rId149"/>
  </sheets>
  <definedNames/>
  <calcPr calcId="124519" fullCalcOnLoad="1"/>
</workbook>
</file>

<file path=xl/sharedStrings.xml><?xml version="1.0" encoding="utf-8"?>
<sst xmlns="http://schemas.openxmlformats.org/spreadsheetml/2006/main" uniqueCount="1495">
  <si>
    <t>Document and Entity Information - USD ($) $ in Millions</t>
  </si>
  <si>
    <t>12 Months Ended</t>
  </si>
  <si>
    <t>Dec. 31, 2019</t>
  </si>
  <si>
    <t>Feb.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INEMARK HOLDINGS, INC.</t>
  </si>
  <si>
    <t>Entity Central Index Key</t>
  </si>
  <si>
    <t>0001385280</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01-33401</t>
  </si>
  <si>
    <t>Entity Tax Identification Number</t>
  </si>
  <si>
    <t>20-5490327</t>
  </si>
  <si>
    <t>Entity Address, Address Line One</t>
  </si>
  <si>
    <t>3900 Dallas Parkway</t>
  </si>
  <si>
    <t>Entity Address, City or Town</t>
  </si>
  <si>
    <t>Plano</t>
  </si>
  <si>
    <t>Entity Address, State or Province</t>
  </si>
  <si>
    <t>TX</t>
  </si>
  <si>
    <t>Entity Address, Postal Zip Code</t>
  </si>
  <si>
    <t>75093</t>
  </si>
  <si>
    <t>City Area Code</t>
  </si>
  <si>
    <t>972</t>
  </si>
  <si>
    <t>Local Phone Number</t>
  </si>
  <si>
    <t>665-1000</t>
  </si>
  <si>
    <t>Entity Incorporation, State or Country Code</t>
  </si>
  <si>
    <t>DE</t>
  </si>
  <si>
    <t>Document Annual Report</t>
  </si>
  <si>
    <t>true</t>
  </si>
  <si>
    <t>Document Transition Report</t>
  </si>
  <si>
    <t>Title of Each Class</t>
  </si>
  <si>
    <t>Common Stock, par value $0.001 per share</t>
  </si>
  <si>
    <t>Trading Symbol(s)</t>
  </si>
  <si>
    <t>CNK</t>
  </si>
  <si>
    <t>Name of each exchange on which registered</t>
  </si>
  <si>
    <t>NYSE</t>
  </si>
  <si>
    <t>Entity Public Float</t>
  </si>
  <si>
    <t>Entity Well-known Seasoned Issuer</t>
  </si>
  <si>
    <t>Entity Voluntary Filers</t>
  </si>
  <si>
    <t>No</t>
  </si>
  <si>
    <t>Documents Incorporated by Reference</t>
  </si>
  <si>
    <t>Certain portions of the registrant’s definitive proxy statement, in connection with its 2020 annual meeting of stockholders, to be filed within 120 days of December 31, 2019, are incorporated by reference into Part III, Items 10-14, of this annual report on Form 10-K.</t>
  </si>
  <si>
    <t>CONSOLIDATED BALANCE SHEETS - USD ($) $ in Thousands</t>
  </si>
  <si>
    <t>Dec. 31, 2018</t>
  </si>
  <si>
    <t>Current assets</t>
  </si>
  <si>
    <t>Cash and cash equivalents</t>
  </si>
  <si>
    <t>Inventories</t>
  </si>
  <si>
    <t>Accounts receivable</t>
  </si>
  <si>
    <t>Current income tax receivable</t>
  </si>
  <si>
    <t>Prepaid expenses and other</t>
  </si>
  <si>
    <t>Total current assets</t>
  </si>
  <si>
    <t>Theatre properties and equipment</t>
  </si>
  <si>
    <t>Land</t>
  </si>
  <si>
    <t>Buildings</t>
  </si>
  <si>
    <t>Property under capital and finance lease</t>
  </si>
  <si>
    <t>Theatre furniture and equipment</t>
  </si>
  <si>
    <t>Leasehold interests and improvements</t>
  </si>
  <si>
    <t>Total</t>
  </si>
  <si>
    <t>Less: accumulated depreciation and amortization</t>
  </si>
  <si>
    <t>Theatre properties and equipment, net</t>
  </si>
  <si>
    <t>Operating Lease right-of-use assets</t>
  </si>
  <si>
    <t>[1]</t>
  </si>
  <si>
    <t>Other assets</t>
  </si>
  <si>
    <t>Goodwill</t>
  </si>
  <si>
    <t>[2]</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operating lease obligations</t>
  </si>
  <si>
    <t>Current portion of capital and finance lease obligations</t>
  </si>
  <si>
    <t>Current income tax payable</t>
  </si>
  <si>
    <t>Current liability for uncertain tax positions</t>
  </si>
  <si>
    <t>Accounts payable</t>
  </si>
  <si>
    <t>Accrued film rentals</t>
  </si>
  <si>
    <t>Accrued payroll</t>
  </si>
  <si>
    <t>Accrued property taxes</t>
  </si>
  <si>
    <t>Accrued other current liabilities</t>
  </si>
  <si>
    <t>Total current liabilities</t>
  </si>
  <si>
    <t>Long-term liabilities</t>
  </si>
  <si>
    <t>Long-term debt, less current portion</t>
  </si>
  <si>
    <t>Operating lease obligations, less current portion</t>
  </si>
  <si>
    <t>Capital and finance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9)</t>
  </si>
  <si>
    <t>Cinemark Holdings, Inc.'s stockholders' equity:</t>
  </si>
  <si>
    <t>Common stock, $0.001 par value: 300,000,000 shares authorized, 121,456,721 shares issued and 116,830,530 shares outstanding at December 31, 2018 and 121,863,515 shares issued and 117,151,656 shares outstanding at December 31, 2019</t>
  </si>
  <si>
    <t>Additional paid-in-capital</t>
  </si>
  <si>
    <t>Treasury stock, 4,626,191 and 4,711,859 shares, at cost, at December 31, 2018 and December 31, 2019, respectively</t>
  </si>
  <si>
    <t>Retained earnings</t>
  </si>
  <si>
    <t>Accumulated other comprehensive loss</t>
  </si>
  <si>
    <t>Total Cinemark Holdings, Inc.'s stockholders' equity</t>
  </si>
  <si>
    <t>Noncontrolling interests</t>
  </si>
  <si>
    <t>Total equity</t>
  </si>
  <si>
    <t>Total liabilities and equity</t>
  </si>
  <si>
    <t>NCM</t>
  </si>
  <si>
    <t>Investment in NCM</t>
  </si>
  <si>
    <t>NCM screen advertising advances</t>
  </si>
  <si>
    <t>The operating lease right-of-use assets and liabilities recorded on the Company’s consolidated balance sheet generally do not include renewal options that have not yet been exercised.  The Company does not consider a lease renewal as reasonably certain until immediately before the necessary notification is provided to the landlord.</t>
  </si>
  <si>
    <t>Balances are presented net of accumulated impairment losses of $214,031 for the U.S. operating segment and $27,622 for the international operating segment</t>
  </si>
  <si>
    <t>CONSOLIDATED BALANCE SHEETS (Parenthetical) - $ / shares</t>
  </si>
  <si>
    <t>Dec. 31, 2017</t>
  </si>
  <si>
    <t>Dec. 31, 2016</t>
  </si>
  <si>
    <t>Statement Of Financial Position [Abstract]</t>
  </si>
  <si>
    <t>Common stock, par value</t>
  </si>
  <si>
    <t>Common stock, shares authorized</t>
  </si>
  <si>
    <t>Common stock, shares issued</t>
  </si>
  <si>
    <t>Common stock, shares outstanding</t>
  </si>
  <si>
    <t>Treasury stock, shares</t>
  </si>
  <si>
    <t>CONSOLIDATED STATEMENTS OF INCOME - USD ($) shares in Thousands, $ in Thousands</t>
  </si>
  <si>
    <t>Revenues</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disposal of assets and other</t>
  </si>
  <si>
    <t>Total cost of operations</t>
  </si>
  <si>
    <t>Operating income</t>
  </si>
  <si>
    <t>Other income (expense)</t>
  </si>
  <si>
    <t>Interest expense</t>
  </si>
  <si>
    <t>[2],[3]</t>
  </si>
  <si>
    <t>Loss on debt amendments and refinancing</t>
  </si>
  <si>
    <t>Interest income</t>
  </si>
  <si>
    <t>Foreign currency exchange gain (loss)</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stributions from NCM</t>
  </si>
  <si>
    <t>Interest expense - NCM</t>
  </si>
  <si>
    <t>Admissions</t>
  </si>
  <si>
    <t>Concession</t>
  </si>
  <si>
    <t>Other</t>
  </si>
  <si>
    <t>See Note 3 for discussion of the impact of ASC 842 that was effective January 1, 2019.</t>
  </si>
  <si>
    <t>Amounts for the year ended December 31, 2019 were impacted by the adoption of ASC Topic 842 and the resulting change in the classification of certain of the Company’s leases.  See Note 3 for further discussion.</t>
  </si>
  <si>
    <t>[3]</t>
  </si>
  <si>
    <t>Includes amortization of debt issue costs.</t>
  </si>
  <si>
    <t>CONSOLIDATED STATEMENTS OF COMPREHENSIVE INCOME - USD ($) $ in Thousands</t>
  </si>
  <si>
    <t>Statement Of Income And Comprehensive Income [Abstract]</t>
  </si>
  <si>
    <t>Other comprehensive income (loss), net of tax</t>
  </si>
  <si>
    <t>Unrealized loss due to fair value adjustments on interest rate swap agreements, net of taxes of $0, $1,243 and $2,692, net of settlements</t>
  </si>
  <si>
    <t>Other comprehensive income (loss) in equity method investments</t>
  </si>
  <si>
    <t>Foreign currency translation adjustments</t>
  </si>
  <si>
    <t>Total other comprehensive loss, net of tax</t>
  </si>
  <si>
    <t>Total comprehensive income, net of tax</t>
  </si>
  <si>
    <t>Comprehensive income attributable to noncontrolling interests</t>
  </si>
  <si>
    <t>Comprehensive income attributable to Cinemark Holdings, Inc.</t>
  </si>
  <si>
    <t>CONSOLIDATED STATEMENTS OF COMPREHENSIVE INCOME (Parenthetical) - USD ($) $ in Thousands</t>
  </si>
  <si>
    <t>Unrealized loss due to fair value adjustments on interest rate swap agreements, taxes</t>
  </si>
  <si>
    <t>CONSOLIDATED STATEMENTS OF EQUITY - USD ($) shares in Thousands, $ in Thousands</t>
  </si>
  <si>
    <t>Common Stock</t>
  </si>
  <si>
    <t>Treasury Stock</t>
  </si>
  <si>
    <t>Additional Paid-in- Capital</t>
  </si>
  <si>
    <t>Retained Earnings</t>
  </si>
  <si>
    <t>Accumulated Other Comprehensive Loss</t>
  </si>
  <si>
    <t>Total Cinemark Holdings, Inc.'s Stockholders' Equity</t>
  </si>
  <si>
    <t>Noncontrolling Interests</t>
  </si>
  <si>
    <t>Balance at Dec. 31, 2016</t>
  </si>
  <si>
    <t>Balance (in shares) at Dec. 31, 2016</t>
  </si>
  <si>
    <t>Issuance of restricted stock (in shares)</t>
  </si>
  <si>
    <t>Issuance of stock upon vesting of restricted stock units (in shares)</t>
  </si>
  <si>
    <t>Restricted stock forfeitures and stock withholdings related to share based awards that vested during the year</t>
  </si>
  <si>
    <t>Restricted stock forfeitures and stock withholdings related to share based awards that vested during the year (in shares)</t>
  </si>
  <si>
    <t>Share based awards compensation expense</t>
  </si>
  <si>
    <t>Tax expense related to share based award vestings</t>
  </si>
  <si>
    <t>Dividends paid to stockholders</t>
  </si>
  <si>
    <t>Dividends accrued on unvested restricted stock unit awards</t>
  </si>
  <si>
    <t>Dividends paid to noncontrolling interests</t>
  </si>
  <si>
    <t>Reclassification of cumulative translation adjustments</t>
  </si>
  <si>
    <t>Other comprehensive loss</t>
  </si>
  <si>
    <t>Balance at Dec. 31, 2017</t>
  </si>
  <si>
    <t>Balance (in shares) at Dec. 31, 2017</t>
  </si>
  <si>
    <t>Cumulative effect of change in accounting principle, net of taxes</t>
  </si>
  <si>
    <t>Balance at Dec. 31, 2018</t>
  </si>
  <si>
    <t>Balance (in shares) at Dec. 31, 2018</t>
  </si>
  <si>
    <t>Issuance of restricted stock</t>
  </si>
  <si>
    <t>Balance at Dec. 31, 2019</t>
  </si>
  <si>
    <t>Balance (in shares) at Dec. 31, 2019</t>
  </si>
  <si>
    <t xml:space="preserve">The Company withheld restricted shares as a result of the election by certain employees to satisfy their tax liabilities upon vesting in restricted stock and restricted stock units. The Company determined the number of shares to be withheld based upon market values that ranged from $29.17 to $44.44 per share. </t>
  </si>
  <si>
    <t>CONSOLIDATED STATEMENTS OF EQUITY (Parenthetical) - USD ($) $ in Thousands</t>
  </si>
  <si>
    <t>Statement Of Stockholders Equity [Abstract]</t>
  </si>
  <si>
    <t>Dividends paid to stockholders, per share</t>
  </si>
  <si>
    <t>New accounting pronouncement or change in accounting principle, effect of change on income taxes</t>
  </si>
  <si>
    <t>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Non-cash rent expense</t>
  </si>
  <si>
    <t>Deferred income tax expenses</t>
  </si>
  <si>
    <t>Distributions from equity investees</t>
  </si>
  <si>
    <t>Changes in other assets and liabilities:</t>
  </si>
  <si>
    <t>Income tax receivable</t>
  </si>
  <si>
    <t>Accounts payable and accrued expenses</t>
  </si>
  <si>
    <t>Income tax payable</t>
  </si>
  <si>
    <t>Liabilities for uncertain tax positions</t>
  </si>
  <si>
    <t>Net cash provided by operating activities</t>
  </si>
  <si>
    <t>Investing activities</t>
  </si>
  <si>
    <t>Additions to theatre properties and equipment and other</t>
  </si>
  <si>
    <t>Proceeds from sale of theatre properties and equipment and other</t>
  </si>
  <si>
    <t>Acquisitions of theatres in the U.S. and international markets, net of cash acquired</t>
  </si>
  <si>
    <t>Investment in joint ventures and other, net</t>
  </si>
  <si>
    <t>Net cash used for investing activities</t>
  </si>
  <si>
    <t>Financing activities</t>
  </si>
  <si>
    <t>Payroll taxes paid as a result of restricted stock withholdings</t>
  </si>
  <si>
    <t>Repayments of long-term debt</t>
  </si>
  <si>
    <t>Payment of debt issue costs</t>
  </si>
  <si>
    <t>Fees paid related to debt amendments</t>
  </si>
  <si>
    <t>Payments on capital and finance leases</t>
  </si>
  <si>
    <t>Proceeds from financing lease</t>
  </si>
  <si>
    <t>Net cash used for financing activities</t>
  </si>
  <si>
    <t>Effect of exchange rate changes on cash and cash equivalents</t>
  </si>
  <si>
    <t>Increase (decrease) in cash and cash equivalents</t>
  </si>
  <si>
    <t>Cash and cash equivalents:</t>
  </si>
  <si>
    <t>Beginning of period</t>
  </si>
  <si>
    <t>End of period</t>
  </si>
  <si>
    <t>Acquisition of NCM common units</t>
  </si>
  <si>
    <t>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t>
  </si>
  <si>
    <t>SUMMARY OF SIGNIFICANT ACCOUNTING POLICIES</t>
  </si>
  <si>
    <t>Accounting Policies [Abstract]</t>
  </si>
  <si>
    <t>1.
SUMMARY OF SIGNIFICANT ACCOUNTING POLICIES Business — Cinemark Holdings, Inc. and subsidiaries (the “Company”) operates in the motion picture exhibition industry, with theatres in the United States (“U.S.”), Brazil, Argentina, Chile, Colombia, Peru, Ecuador, Honduras, El Salvador, Nicaragua, Costa Rica, Panama, Guatemala, Bolivia, Curaçao and Paraguay. Principles of Consolidation — The consolidated financial statements include the accounts of Cinemark Holdings,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 Cash and Cash Equivalents — Cash and cash equivalents consist of operating funds held in financial institutions, petty cash held by the theatres and highly liquid investments with original maturities of three months or less when purchased. Cash investments are primarily in money market funds, certificates of deposit, commercial paper or other similar funds. Accounts Receivable – Accounts receivable, which are recorded at net realizable value, consist primarily of receivables related to screen advertising, screen rental, receivables related to discounted tickets and gift cards sold to third party retail locations, receivables from landlords related to theatre construction and remodels, rebates earned from the Company’s concession vendors and value-added and other non-income tax receivables. Inventories — Concession and theatre supplies inventories are stated at the lower of cost (first-in, first-out method) or market. Theatre Properties and Equipment — Theatre properties and equipment are stated at cost less accumulated depreciation and amortization. Depreciation is provided using the straight-line method over the estimated useful lives of the assets as follows:
Category
Useful Life
Buildings on owned land
40 years
Buildings on leased land
Lesser of lease term or useful life
Land and buildings under capital and finance leases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considers actual theatre level cash flows, budgeted theatre level cash flows, theatre property and equipment carrying values, operating lease right-of-use asse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impairment assessment. Long-lived assets are evaluated for impairment on a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remaining lease period, which includes the probability of the exercise of available renewal periods or extension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7, 2018 and 2019 .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10 for further discussion.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we have allocated goodwill to the reporting unit based on an estimate of its relative fair value. Management considers the reporting unit to be each of its twenty regions in the U.S. and seven of its international countries with Honduras, El Salvador, Nicaragua, Costa Rica, Panama and Guatemala considered one reporting unit (the Company does not have goodwill recorded for all of its international locations). Under ASC Topic 350, (“ASC Topic 350”), the Company may perform a qualitative impairment assessment or a quantitative impairment assessment of our goodwill. A quantitative analysis requires the Company to estimate the fair value of each reporting unit and compare it with its carrying value. If the carrying value of the reporting unit exceeds its estimated fair value, goodwill would be written down such that the carrying value would equal estimated fair value. Fair value is determined based on a multiple of cash flows, which was eight times for the evaluations performed during 2017, 2018 and 2019.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eight times for the evaluations performed during 2018 and 2019. A qualitative assessment includes consideration of historical and expected future industry performance, estimated future performance of the Company, current industry trading multiples and other economic factors, and a review of current carrying values to estimated fair values as determined during our most recent quantitative assessment. The Company performed a quantitative goodwill impairment analysis for all reporting units during the year ended December 31, 2017. For the year ended December 31, 2018, the Company performed a quantitative goodwill assessment for three new domestic reporting units and a qualitative assessment for all other reporting units. For the year ended December 31, 2019 the Company performed a qualitative analysis for all reporting units. The Company did not record any goodwill impairment charges as a result of the assessments performed during the years ended December 31, 2017, 2018 and 2019.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 quantitative tradename impairment assessment includes comparing the carrying values of tradename assets to an estimated fair value. Fair values are estimated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 qualitative assessment considers our historical and forecasted revenues and changes in estimated royalty rates, and a comparison of current carrying values to estimated fair values from our most recent quantitative assessment. During the year ended December 31, 2017, the Company performed a quantitative tradename impairment assessment for its tradename in Ecuador and performed a qualitative tradename impairment analysis for all other tradename intangible assets. During the year ended December 31, 2018, the Company performed a quantitative tradename impairment evaluation for all of its tradename assets. During the year ended December 31, 2019, the Company performed a qualitative tradename impairment analysis for all of its tradename assets. As a result of the analysis performed during each year, no impairment charges were recorded related to tradename intangible assets for the years ended December 31, 2017, 2018 and 2019. The table below summarizes the Company’s intangible assets and the amortization method used for each type of intangible asset:
Intangible Asset
Amortization Method
Goodwill
Indefinite-lived
Tradename Indefinite-lived and definite-lived. Definite-lived tradename assets have a remaining useful life of approximately one to six years.
Vendor contracts Straight-line method over the terms of the underlying contracts. The remaining term of the underlying contract is one year.
Favorable/unfavorable leases
Based on the pattern in which the economic benefits are realized over the terms of the lease agreements. See Note 3 for discussion of the impact of ASC Topic 842 on the recording of favorable and unfavorable leases.
Other intangible assets Straight-line method over the terms of the underlying agreement or the expected useful life of the intangible asset. The remaining useful lives of these intangible assets range from one to five years. Lease Accounting — See Note 3 for discussion of the Company’s lease accounting policies as well as the impact of new lease accounting pronouncements. Deferred Charges — Deferred charges and other assets consist of construction and other deposits, equipment to be placed in service, and other assets of a long-term nature. Self-Insurance Reserves — In the U.S., the Company is self-insured for general liability claims subject to an annual cap. For the years ended December 31, 2017, 2018 and 2019, general liability claims were capped at $250, $250 and $500, respectively, per occurrence with aggregate annual caps of approximately $3,900, $4,750 and $6,000, respectively. For its international locations, the Company is fully insured for general liability claims with little or no deductibles per occurrence. During 2017, the Company implemented a fully-funded deductible workers compensation insurance plan under which the Company is responsible for pre-funding claims and is responsible for claims up to $250 per occurrence, with an annual cap of $5,000 for the years ended December 31, 2017, 2018 and 2019. The Company was also self-insured for domestic medical claims up to $250 per occurrence for the years ended December 31, 2017, 2018 and 2019. As of December 31, 2018 and 2019, the Company’s insurance reserves were $10,827 and $11,577, respectively, and are reflected in accrued other current liabilities on the consolidated balance sheets Revenue and Expense Recognition — See Note 4 for discussion of revenue recognition and deferred revenues. Film rental costs are subject to the film licensing arrangement and accrued based on the applicable box office receipts and either; 1) a sliding scale formula, which is generally established prior to the opening of the film, 2) firm terms or 3) estimates of the final settlement rate, which occurs at the conclusion of the film run. Under a sliding scale formula, we pay a percentage of box office revenues using a pre-determined matrix that is based upon box office performance of the film for its full run. Under a firm terms formula, we pay the distributor a percentage of box office receipts, which reflects either an aggregate rate for the life of the film or rates that decline over the term of the run.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the initial box office performance of the film is known. If actual settlements are different than those estimates, film rental costs are adjusted at that time. Accounting for Share Based Awards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awards that will ultimately be forfeited. See Note 16 for discussion of the Company’s share based awards and related compensation expense. Income Taxes —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gments — For the years ended December 31, 2017, 2018 and 2019, the Company managed its business under two reportable operating segments, U.S. markets and international markets. See Note 20. 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4 for a summary of the translation adjustments recorded in accumulated other comprehensive loss for the years ended December 31, 2017, 2018 and 2019. The Company recognizes foreign currency transaction gains and losses when changes in exchange rates impact transactions, other than intercompany transactions of a long-term investment nature, that have been denominated in a currency other than the functional currency.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3 for a discussion of our fair value measurements for the years ended December 31, 2018 and 2019. 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si>
  <si>
    <t>New Accounting Pronouncements</t>
  </si>
  <si>
    <t>Accounting Changes And Error Corrections [Abstract]</t>
  </si>
  <si>
    <t>2.
NEW ACCOUNTING PRONOUNCEMENTS Impact of New Lease Accounting Standard The Company adopted ASC Topic 842 effective January 1, 2019. See Note 3 for further discussion. Other Accounting Pronouncements ASU 2018-13, Fair Value Measurement (Topic 820): Disclosure Framework – Changes to the Disclosure Requirements for Fair Value Measurement ASU 2019-12, Income Taxes (Topic 740): Simplifying the Accounting for Income Taxes</t>
  </si>
  <si>
    <t>Adoption of ASC Topic 842 - Lease Accounting</t>
  </si>
  <si>
    <t>Leases [Abstract]</t>
  </si>
  <si>
    <t>3.
ADOPTION OF ASC TOPIC 842 – LEASE ACCOUNTING The Company adopted ASC Topic 842 as of January 1, 2019 under the modified retrospective approach that resulted in the recognition of a cumulative-effect adjustment to the opening balance of retained earnings and elected certain practical expedients. The Company elected the following practical expedients, as allowed by ASC Topic 842:
•
The Company chose not to separate nonlease components from lease components, accounting for lease components and nonlease components associated with a lease as a single lease component. More specifically, for theatre leases, the Company elected not to separate fixed common area maintenance costs from lease costs when calculating lease liabilities and assets.
•
The Company did not reassess whether existing contracts in effect as of the transition date of January 1, 2019 were, or contained, a lease.
•
The Company did not reassess the classification of existing leases as operating or finance as of the transition date.
•
The Company did not reassess whether any initial direct costs were incurred for any of its existing leases.
•
The Company did not elect to apply the recognition requirements of ASC 842 to short-term leases. The adoption of ASC Topic 842 included the following primary impacts:
1.
The Company recorded a right-of-use asset and lease liability for all of its operating leases as required by the standard. The lease liability for each lease was determined based on the present value of lease payments. The right-of-use asset was based on the lease liability value, adjusted for offsets that existed as of adoption, including deferred rent liabilities of ($39,235), net favorable and unfavorable lease intangibles of ($5,780), deferred lease incentive liabilities of ($12,960) and long-term prepaid rents of $7,707. The Company recorded operating lease right-of-use assets of $1,491,245 and operating lease liabilities of $1,545,210 upon adoption.
2.
Certain of the Company’s existing lease assets and liabilities, which were accounted for under prior sale-leaseback accounting guidance, were derecognized in accordance with ASC Topic 842 and reevaluated for classification per the new accounting guidance. Several of these leases have been reestablished as operating leases based on ASC Topic 842.
a.
For those leases that are now classified as operating leases in accordance with ASC Topic 842, approximately $110,442 and $126,376 of lease assets and liabilities, respectively, were recorded as an adjustment to beginning retained earnings. The related net deferred income tax asset for these accounts was also recorded as an adjustment to beginning retained earnings. See additional impact discussed in item 3 below.
b.
The Company recognized finance lease assets and liabilities in the amount of $57,440 as of January 1, 2019 for the remaining leases that were determined to be finance leases under ASC Topic 842.
3.
For the leases noted in item 2a above, the Company will now record the related operating lease payments as facility lease expense, compared to prior periods in which the capitalized asset was depreciated and lease payments were recorded as a reduction of a lease liability and interest expense. Real Estate Leases - The Company conducts a significant part of its theatre operations in leased properties under noncancelable operating and finance leases with terms generally ranging from 10 to 25 years. In addition to fixed lease payments, some of the leases provide for variable lease payments and some require the payment of taxes, insurance and other costs applicable to the property. Variable lease payments include payments based on a percentage of retail sales over contractual levels or payments adjusted periodically for inflation or changes in attendance. The Company can renew, at its option, a substantial portion of the leases at defined or then market rental rates for various periods. Some leases also provide for escalating rent payments throughout the lease term. The Company also leases certain office and warehouse facilities in the U.S. and in international locations. The lease terms for these facilities generally only include fixed payments. The Company recognizes fixed lease expense for the operating leases on a straight-line basis over the lease term. The Company’s real estate lease agreements do not contain any residual value guarantees or restrictive covenants. Equipment Leases - The Company has certain equipment operating leases primarily including projectors, trash compactors and various other equipment used in the day-to-day operation of the business. Certain of the leases require fixed lease payments to be made over the duration of the lease term, while others are variable in nature based on usage or sales. Certain of these leases are month-to-month, while others are noncancelable with terms generally ranging from 5 to 11 years. The Company’s equipment lease agreements do not contain any residual value guarantees or restrictive covenants. The following table represents the operating and finance right-of-use assets and lease liabilities as of December 31, 2019.
As of
Leases
Classification
December 31, 2019
Assets (1)
Operating lease assets
Operating lease assets
$
1,383,080
Finance lease assets
Theatre properties and equipment, net of accumulated depreciation (2)
116,135
Total lease assets
$
1,499,215
Liabilities (1)
Current
Operating
Current portion of operating lease obligations
$
217,406
Finance
Current portion of finance lease obligations
15,432
Noncurrent
Operating
Operating lease obligations, less current portion
1,223,462
Finance
Finance lease obligations, less current portion
141,017
Total lease liabilities
$
1,597,317
(1)
The operating lease right-of-use assets and liabilities recorded on the Company’s consolidated balance sheet generally do not include renewal options that have not yet been exercised. The Company does not consider a lease renewal as reasonably certain until immediately before the necessary notification is provided to the landlord.
(2)
Finance lease assets are net of accumulated amortization of $36,384 as of December 31, 2019. As of December 31, 2019, the Company had signed lease agreements with total noncancelable lease payments of approximately $242,898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December 31, 2019. There were no significant noncancelable lease agreements signed, but not yet commenced, related to equipment leases. The following table represents the Company’s aggregate lease costs, by lease classification, for the year ended December 31, 2019.
Year Ended
Lease Cost
Classification
December 31, 2019
Operating lease costs
Equipment (1)
Utilities and other
$
9,172
Real Estate (2)(3)
Facility lease expense
346,222
Total operating lease costs
$
355,394
Finance lease costs
Depreciation of leased assets
Depreciation and amortization
$
14,734
Interest on lease liabilities
Interest expense
7,786
Total finance lease costs
$
22,520
(1)
Includes approximately $4,700 of short-term lease payments for the year ended December 31, 2019.
(2)
Includes approximately $68,799 of variable lease payments based on a change in index, such as CPI or inflation, variable payments based on revenues or attendance and variable common area maintenance costs for the year ended December 31, 2019
(3)
Approximately $1,614 of lease payments are included in general and administrative expenses primarily related to office leases for the year ended December 31, 2019. The following table represents the maturity of lease liabilities, by lease classification, as of December 31, 2019.
Operating
Finance
Years Ending
Leases
Leases
Total
2020
$
280,268
$
22,416
$
302,684
2021
263,978
22,671
286,649
2022
235,266
21,935
257,201
2023
205,210
21,246
226,456
2024
166,233
20,165
186,398
After 2024
580,852
88,913
669,765
Total lease payments
$
1,731,807
$
197,346
$
1,929,153
Less: Interest
290,939
40,897
331,836
Present value of lease liabilities
$
1,440,868
$
156,449
$
1,597,317
The following table represents future minimum lease payments under noncancelable operating and capital leases at December 31, 2018 as presented in the Company’s Annual Report on Form 10-K filed February 28, 2019:
Operating
Capital
Years Ending
Leases
Leases
2019
$
253,323
$
42,434
2020
242,336
41,502
2021
230,396
34,589
2022
204,628
32,462
2023
176,802
28,534
Thereafter
677,091
166,375
Total
$
1,784,576
345,896
Amounts representing interest payments
(86,364
)
Present value of future minimum payments
259,532
Current portion of capital lease obligations
(27,065
)
Capital lease obligations, less current portion
$
232,467
The following table represents the weighted-average remaining lease term and discount rate, disaggregated by lease classification, as of December 31, 2019.
As of
Lease Term and Discount Rate
December 31, 2019
Weighted-average remaining lease term (years) (1)
Operating leases - equipment
3.9
Operating leases - real estate
7.9
Finance leases - equipment
5.3
Finance leases - real estate
10.0
Weighted-average discount rate (2)
Operating leases - equipment
4.3
%
Operating leases - real estate
4.8
%
Finance leases - equipment
4.6
%
Finance leases - real estate
4.8
%
(1)
The lease assets and liabilities recorded on the Company’s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at which the Company would borrow, on a collateralized basis, over a similar term and at an amount equal to the lease payments in a similar economic environment.
The following table represents the minimum cash lease payments included in the measurement of lease liabilities and the non-cash addition of right-of-use assets for the twelve months ended December 31, 2019.
Year Ended
Other Information
December 31, 2019
Cash paid for amounts included in the measurement of lease liabilities
Cash outflows for operating leases
$
281,895
Cash outflows for finance leases - operating activities
$
7,575
Cash outflows for finance leases - financing activities
$
14,600
Non-cash amount of leased assets obtained in exchange for:
Operating lease liabilities - real estate
$
113,318
Operating lease liabilities - equipment
$
795
Finance lease liabilities
$
21,535
Lessor Arrangements As noted above, the Company did not reassess whether existing contracts in effect as of the transition date of January 1, 2019 were, or contained, a lease. However, effective September 17, 2019, the Company amended its Exhibitor Services Agreement (“ESA”) with National CineMedia, LLC (“NCM”) and, as a result of this amendment, the Company reassessed the ESA under ASC Topic 842. The Company’s assessment resulted in the determination that the nonconsecutive periods of use of the theatre screens by NCM under the ESA qualify as a lease in accordance with ASC Topic 842. See further discussion in Note 7. The Company rents its theatre auditoriums for corporate meetings, screenings, education and training sessions and other private events. These rentals, which are not significant to the Company, are generally one-time events and the related revenue is reflected as other revenue on the consolidated statement of income.</t>
  </si>
  <si>
    <t>REVENUE RECOGNITION</t>
  </si>
  <si>
    <t>Revenue From Contract With Customer [Abstract]</t>
  </si>
  <si>
    <t>4.
REVENUE RECOGNITION Revenue Recognition Policy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products are sold to the consumer. Other revenues primarily consist of screen advertising and screen rental revenues, promotional income, studio trailer placements and transactional fees. The Company sells gift cards and discount ticket vouchers, the proceeds from which are recorded as deferred revenues. Deferred revenues for gift cards and discount ticket vouchers are recognized when they are redeemed for movie tickets or concession items. The Company offers a subscription program in the U.S. whereby patrons can pay a monthly fee to receive a monthly credit for use towards a future movie ticket purchase. The Company records the monthly subscription program fees as deferred revenues and record admissions revenues when the showtime for a movie ticket purchased with a credit has passed. The Company has loyalty programs in the U.S. and many of its international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deferred revenues based on the number of reward points issued to customers and recognizes the deferred revenues when the customer redeems such points. The value of loyalty points issued is based on the estimated fair value of the rewards offered. The Company records breakage revenue on gift cards and discount ticket vouchers generally based on redemption activity and historical experience with unused balances. The Company records breakage revenue upon the expiration of loyalty points and subscription credits. Breakage revenue is recorded as other revenues on the consolidated income statements. Advances collected on concession and other contracts are deferred and recognized during the period in which we satisfy the related performance obligations, which may differ from the period in which the advances are collected. These advances are recognized on either a straight-line basis over the term of the contracts or as the Company meets its performance obligations in accordance with the terms of the contracts. Screen advertising and screen rental revenues for the U.S. operating segment primarily relate to the ESA with NCM and the Company’s beverage concessionaire agreement. Prior to September 17, 2019, such screen advertising was accounted for under ASC Topic 606, Revenue from Contracts with Customers Accounts receivable as of December 31, 2019 included approximately $31,620 of receivables related to contracts with customers. The Company did not record any assets related to the costs to obtain or fulfill a contract with customers during the year ended December 31, 2019. Disaggregation of Revenue The following table presents revenues for the periods indicated, disaggregated based on major type of good or service and by reportable operating segment.
Twelve Months Ended
Twelve Months Ended
December 31, 2018
December 31, 2019
U.S.
International
U.S.
International
Operating
Operating
Operating
Operating
Major Goods/Services
Segment (1)
Segment
Consolidated
Segment (1)
Segment
Consolidated
Admissions revenues
$
1,461,151
$
373,022
$
1,834,173
$
1,431,790
$
373,531
$
1,805,321
Concession revenues
892,391
216,402
1,108,793
936,241
224,842
1,161,083
Screen advertising, screen rental and promotional revenues
78,591
61,269
139,860
128,839
35,888
164,727
Other revenues
106,824
32,085
138,909
84,033
67,935
151,968
Total revenues
$
2,538,957
$
682,778
$
3,221,735
$
2,580,903
$
702,196
$
3,283,099
(1)
U.S. segment revenues include eliminations of intercompany transactions with the international operating segment. See Note 20 for additional information on intercompany eliminations. The following table presents revenues for the periods indicated, disaggregated based on timing of revenue recognition (as discussed above).
Twelve Months Ended
Twelve Months Ended
December 31, 2018
December 31, 2019
U.S.
International
U.S.
International
Operating
Operating
Operating
Operating
Segment (1)
Segment
Consolidated
Segment (1)
Segment
Consolidated
Goods and services transferred at a point in time
$
2,453,313
$
608,347
$
3,061,660
$
2,488,716
$
621,785
$
3,110,501
Goods and services transferred over time
85,644
74,431
160,075
92,187
80,411
172,598
Total
$
2,538,957
$
682,778
$
3,221,735
$
2,580,903
$
702,196
$
3,283,099
(1)
U.S. segment revenues include eliminations of intercompany transactions with the international operating segment. See Note 20 for additional information on intercompany eliminations. Screen Advertising Advances and Other Deferred Revenues The following table presents changes in the Company’s deferred revenues for the year ended December 31, 2019.
Deferred Revenues
NCM Screen Advertising Advances (1)
Other Deferred Revenues (2)
Total
Balance at January 1, 2019
$
350,242
$
106,075
$
456,317
Amounts recognized as accounts receivable
—
12,767
12,767
Cash received from customers in advance
—
227,125
227,125
Common units received from NCM (see Note 7)
1,552
—
1,552
Interest accrued related to significant financing component
28,624
—
28,624
Revenue recognized during period
(32,064
)
(206,367
)
(238,431
)
Foreign currency translation adjustments
—
(1,174
)
(1,174
)
Balance at December 31, 2019
$
348,354
$
138,426
$
486,780
(1)
See Significant Financing Component
(2)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solidated balance sheet. The table below summarizes the aggregate amount of the transaction price allocated to performance obligations that are unsatisfied as of December 31, 2019 and when the Company expects to recognize this revenue.
Twelve Months Ended December 31,
Remaining Performance Obligations
2020
2021
2022
2023
2024
Thereafter
Total
Deferred revenue - other
$
125,334
12,897
195
—
—
—
$
138,426
Significant Financing Component As discussed further in Note 7, in connection with the completion of the NCM, Inc. (“NCMI”) initial public offering, the Company amended and restated its ESA with NCM and received approximately $174,000 in cash consideration from NCM. The proceeds were recorded as deferred revenue and are being amortized over the term of the modified ESA, or through February 2041. In addition to the consideration received upon the ESA modification during 2007, the Company also receives consideration in the form of common units from NCM, at each annual common unit adjustment settlement, in exchange for exclusive access to the Company’s newly opened domestic screens under the ESA. See Note 7 for additional information regarding the common unit adjustment and related accounting. Due to the significant length of time between receiving the consideration from NCM and fulfillment of the related performance obligation, the ESA includes an implied significant financing component, as per the guidance in ASC Topic 606. The interest expense was calculated using the Company’s incremental borrowing rates at the time when the cash and each tranche of common units were received from NCM, which ranged from 4.4% to 8.0%. See Note 7 for table detailing activity with NCM, which includes interest revenue and expense recorded in 2018 and 2019 related to the significant financing component.</t>
  </si>
  <si>
    <t>Earnings Per Share</t>
  </si>
  <si>
    <t>Earnings Per Share [Abstract]</t>
  </si>
  <si>
    <t>5.
EARNINGS PER SHARE The Company considers its unvested share based payment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 The following table presents computations of basic and diluted earnings per share under the two class method:
Year Ended
December 31,
2017
2018
2019
Numerator:
Net income attributable to Cinemark Holdings, Inc.
$
264,180
$
213,827
$
191,386
Earnings allocated to participating share-based awards (1)
(1,350
)
(1,168
)
(1,174
)
Net income attributable to common stockholders
$
262,830
$
212,659
$
190,212
Denominator (shares in thousands):
Basic weighted average shares outstanding
115,766
116,054
116,306
Common equivalent shares for restricted stock units
293
288
300
Diluted weighted average shares outstanding
116,059
116,342
116,606
Basic earnings per share attributable to common stockholders
$
2.26
$
1.83
$
1.63
Diluted earnings per share attributable to common stockholders
$
2.26
$
1.83
$
1.63
(1)
For the years ended December 31, 2017, 2018 and 2019, a weighted average of approximately 596 shares, 640 shares and 721 shares, of unvested restricted stock, respectively, are considered participating securities.</t>
  </si>
  <si>
    <t>DIVIDENDS</t>
  </si>
  <si>
    <t>Supplemental Cash Flow Elements [Abstract]</t>
  </si>
  <si>
    <t>6.
DIVIDENDS Below is a summary of dividends declared for the fiscal periods indicated.
Amount per Share of
Total
Declaration Date
Record Date
Payable Date
Common Stock
Dividends (1)
2/23/2017
3/8/2017
3/20/2017
$
0.29
$
33,912
5/25/2017
6/8/2017
6/22/2017
0.29
33,904
8/10/2017
8/31/2017
9/13/2017
0.29
33,911
11/17/2017
12/1/2017
12/15/2017
0.29
33,910
Total
$
1.16
$
135,637
2/23/2018
3/8/2018
3/22/2018
$
0.32
$
37,471
5/25/2018
6/8/2018
6/22/2018
0.32
37,523
8/23/2018
9/4/2018
9/18/2018
0.32
37,530
11/15/2018
12/4/2018
12/18/2018
0.32
37,592
Total
$
1.28
$
150,116
2/23/2019
3/8/2019
3/22/2019
$
0.34
$
39,905
5/24/2019
6/10/2019
6/24/2019
$
0.34
40,012
8/16/2019
9/4/2019
9/18/2019
$
0.34
40,020
11/22/2019
12/4/2019
12/18/2019
$
0.34
40,014
Total
$
1.36
$
159,951
(1)
Of the dividends recorded during 2017, 2018 and 2019, $558, $624 and $670, respectively, were related to outstanding restricted stock units and will not be paid until such units vest. See Note 16.</t>
  </si>
  <si>
    <t>INVESTMENT IN NATIONAL CINEMEDIA LLC</t>
  </si>
  <si>
    <t xml:space="preserve">7.
INVESTMENT IN NATIONAL CINEMEDIA LLC Summary of Activity with NCM Below is a summary of activity with NCM included in the Company’s consolidated financial statements for the periods indicated. See Note 4 for discussion of the impact of the new revenue recognition accounting pronouncement.
Investment in NCM
NCM Screen Advertising Advances
Distributions from NCM
Equity in Earnings
Other Revenue
Interest Expense - NCM (3)
Cash Received
Balance as of January 1, 2017
$
189,995
$
(343,928
)
Receipt of common units due to annual common unit adjustment
18,363
(18,363
)
$
—
$
—
$
—
$
—
$
—
Revenues earned under ESA (1)
—
—
—
—
(11,274
)
—
11,274
Receipt of excess cash distributions
(15,093
)
—
(14,158
)
—
—
—
29,251
Receipt under tax receivable agreement
(2,265
)
—
(2,249
)
—
—
—
4,514
Equity in earnings
9,550
—
—
(9,550
)
—
—
—
Amortization of screen advertising advances
—
10,585
—
—
(10,585
)
—
—
Balance as of and for the twelve months ended December 31, 2017
$
200,550
$
(351,706
)
$
(16,407
)
$
(9,550
)
$
(21,859
)
$
—
$
45,039
Impact of adoption of ASC Topic 606 (2)
—
(9,288
)
—
—
—
—
—
Receipt of common units due to annual common unit adjustment
5,012
(5,012
)
—
—
—
—
—
Purchase of additional common units
78,393
—
—
—
—
—
—
Revenues earned under ESA (1) (2)
—
—
—
—
(31,867
)
19,724
12,143
Receipt of excess cash distributions
(19,786
)
—
(13,231
)
—
—
—
33,017
Receipt under tax receivable agreement
(2,419
)
—
(2,158
)
—
—
—
4,577
Equity in earnings
13,842
—
—
(13,842
)
—
—
—
Amortization of screen advertising advances
—
15,764
—
—
(15,764
)
—
—
Balance as of and for the twelve months ended December 31, 2018
$
275,592
$
(350,242
)
$
(15,389
)
$
(13,842
)
$
(47,631
)
$
19,724
$
49,737
Receipt of common units due to annual common unit adjustment
1,552
(1,552
)
—
—
—
—
—
Revenues earned under ESA (1) (3)
—
—
—
—
(13,782
)
—
13,782
Interest accrued related to significant financing component (2)
—
(28,624
)
—
—
—
28,624
—
Receipt of excess cash distributions
(23,452
)
—
(11,631
)
—
—
—
35,083
Receipt under tax receivable agreement
(2,492
)
—
(1,242
)
—
—
—
3,734
Equity in earnings
14,592
—
—
(14,592
)
—
—
—
Amortization of screen advertising advances (2)
—
32,064
—
—
(32,064
)
—
—
Balance as of and for the twelve months ended December 31, 2019
$
265,792
$
(348,354
)
$
(12,873
)
$
(14,592
)
$
(45,846
)
$
28,624
$
52,599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110, $11,965 and $11,478 for the years ended December 31, 2017, 2018 and 2019, respectively.
(2)
As a result of adoption of ASC Topic 606, the Company determined that the deferred revenue associated with the ESA and CUA agreement should be amortized on a straight-line basis versus the units of revenue method followed prior to adoption. In addition, the Company determined that a significant financing component existed for the ESA. See Note 4 for further discussion of the impact of the adoption of ASC Topic 606.
(3)
Approximately $4,828 represents screen rental revenues earned under the amendment to the ESA. See Note 4. In addition to the activity in the table above, the Company made payments to NCM of approximately $102, $74 and $61 during the years ended December 31, 2017, 2018 and 2019, respectively, related to certain equipment used for digital advertising, which is included in theatre furniture and equipment on the consolidated balance sheets. Investment in National CineMedia NCM operates a digital in-theatre network in the U.S. for providing cinema advertising. The Company entered into an Exhibitor Services Agreement with NCM (“ESA”), pursuant to which NCM primarily provides advertising to our theatres. As described in Note 6 to the Company’s financial statements as included in its 2018 Annual Report on Form 10-K, on February 13, 2007, National Cinemedia, Inc. (“NCMI”), an entity that serves as the sole manager of NCM, completed an initial public offering (“IPO”) of its common stock. In connection with the NCMI initial public offering, the Company amended its operating agreement and the ESA. At the time of the NCMI IPO and as a result of amending the ESA, the Company received approximately $174,000 in cash consideration from NCM. The proceeds were recorded as deferred revenue or NCM screen advertising advances and was being amortized over the term of the Amended and Restated ESA, or through February 2041. Following the NCMI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Topic 323-10-35-22 for recognition of equity investee losses in excess of an investor’s basis is analogous to the accounting for equity income subsequent to recognizing an excess distribution.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nnual adjustments to the common membership units are made primarily based on increases or decreases in the number of theatre screens operated and theatre attendance generated by each Founding Member. As discussed in Note 6 to the Company’s financial statements as included in its 2018 Annual Report on Form 10-K, the common units received (collectively referred to as the Company’s “Tranche 2 Investment”) are recorded at estimated fair value as an increase in the Company’s investment in NCM with an offset to deferred revenue or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19, NCM performed its annual common unit adjustment calculation under the Common Unit Adjustment Agreement. As a result of the calculation, on March 29, 2019, the Company received an additional 219,056 common units of NCM, each of which is convertible into one share of NCMI common stock. The Company recorded the additional common units received at estimated fair value with a corresponding adjustment to deferred revenue of approximately $1,552. The fair value of the common units received was estimated based on the market price of NCMI common stock at the time the common units were determined, adjusted for volatility associated with the estimated time period it would take to convert the common units and register the respective shares. The deferred revenue is recognized on a straight-line basis over the remaining term of the first amendment to the Amended and Restated ESA. Below is a summary of common units received by the Company under the Common Unit Adjustment (“CUA”) Agreement during the years ended December 31, 2017, 2018 and 2019:
Event
Date Common Units Received
Number of Common Units Received
Fair Value of Common Units Received
2017 annual common unit adjustment
3/31/2017
1,487,218
$
18,363
2018 annual common unit adjustment
3/29/2018
908,042
$
5,012
2019 annual common unit adjustment
3/31/2019
219,056
$
1,552
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NCMI shares. The fair value measurement used for the common units falls under Level 2 of the U.S. GAAP fair value hierarchy as defined by ASC Topic 820-10-35. The Company records the additional common units it receives as part of its Tranche 2 Investment at estimated fair value with a corresponding adjustment to deferred revenue. The deferred revenue is amortized over the remaining term of the ESA. Acquisition of Common Units On July 5, 2018, the Company acquired 10,738,740 common units of NCM from AMC for $78,393 in cash, or approximately $7.30 per common unit. As a result of the acquisition of these shares, the Company’s ownership of NCM increased from approximately 18% to 25%. The amount paid for the additional common units was recorded as an increase in the Company’s Tranche 2 investment in NCM. As of December 31, 2019, the Company owned a total of 39,737,700 common units of NCM, which represented an interest of approximately 25%. The estimated fair value of the Company’s investment in NCM was approximately $289,688 based on NCMI’s stock price as of December 31, 2019 of $7.29 per share (Level 1 input as defined in FASB ASC Topic 820), which was more than the Company’s carrying value of $265,792. Exhibitor Services Agreement As previously discussed, our domestic theatres are part of the in-theatre digital network operated by NCM under the ESA. NCM provides advertising to our theatres through its branded “ Noovie Revenue from Contracts with Customers. Leases The recognition of revenue related to the deferred revenue or NCM screen advertising advances will continue to be recorded on a straight-line basis over the new term of the amended ESA or February 2041.
Twelve Months Ended December 31,
Remaining Maturity
2020
2021
2022
2023
2024
Thereafter
Total
NCM screen advertising advances (1)
$
7,669
8,197
8,762
9,368
10,016
304,342
$
348,354
(1)
Amounts are net of the estimated interest to be accrued for the periods presented. Significant Financing Component Prior to the September 17, 2019 amendment of the ESA, the Company applied a significant financing component, as required by ASC Topic 606, due to the significant length of time between receiving the NCM screen advertising advances (the $174,000 received at the NCMI IPO and the periodic common unit adjustments) and completion of the performance obligation.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Subsequent to the issuance of the Company’s audited consolidated financial statements for the year ended December 31, 2018, the Company identified an error in the January 1, 2018 adoption of ASC Topic 606 specifically related to the significant financing component associated with the NCM ESA. The error impacted the cumulative effect of change in accounting principle for the adoption of ASC Topic 606 at January 1, 2018 and the recorded amounts of revenue and interest expense related to the amortization of NCM screen advertising advances associated with the significant financing component during 2018 and 2019. The Company evaluated the error and, based on an analysis of the relevant quantitative and qualitative factors, determined the impact was not material to the Company’s consolidated financial statements for any prior annual or interim period. The consolidated balance sheet, consolidated statement of equity, and corresponding notes to consolidated financial statements as of and for the year ended December 31, 2018 have been restated from the amounts previously reported to correct the cumulative effect of change in accounting principle for the adoption of ASC Topic 606. This resulted in a $62,893 increase in NCM screen advertising advances, a $ 15,346 increase in deferred tax assets, and a corresponding $47,547 reduction of retained earnings as of the January 1, 2018 adoption date. The impact for the year ended December 31, 2018 was corrected in the fourth quarter of 2019, resulting in a $1,403 reduction in other revenues, $4,721 increase in interest expense – NCM and a $4,630 reduction of net income. Summary Financial Information for NCM The tables below present summary financial information for NCM for the periods indicated:
Year Ended
Year Ended
Year Ended
December 28, 2017
December 27, 2018
December 26, 2019
Revenues
$
426,100
$
441,400
$
444,800
Operating income
$
153,900
$
154,300
$
155,700
Net income
$
101,900
$
98,400
$
98,800
As of
As of
December 27, 2018
December 26, 2019
Current assets
$
172,700
$
185,400
Noncurrent assets
$
726,800
$
706,600
Current liabilities
$
115,200
$
125,500
Noncurrent liabilities
$
924,900
$
947,800
Members' deficit
$
(140,600
)
$
(181,300
) </t>
  </si>
  <si>
    <t>Other Investments</t>
  </si>
  <si>
    <t>Financial Support For Nonconsolidated Legal Entity [Abstract]</t>
  </si>
  <si>
    <t>8.
OTHER INVESTMENTS Below is a summary of activity for each of the Company’s other investments for the periods indicated:
DCIP
AC LLC
DCDC
FE Concepts
Other
Total
Balance at January 1, 2017
$
87,819
$
5,980
$
2,750
$
—
$
1,768
$
98,317
Cash contributions
1,112
—
—
104
2,499
3,715
Equity in income
22,900
2,336
1,199
—
—
26,435
Equity in comprehensive income
248
—
—
—
—
248
Cash distributions received
(5,864
)
(2,400
)
(351
)
—
—
(8,615
)
Other
—
—
—
—
(55
)
(55
)
Balance at December 31, 2017
$
106,215
$
5,916
$
3,598
$
104.00
$
4,212
$
120,045
Cash contributions
2,076
—
—
20,000
—
22,076
Equity in income (loss)
22,899
1,270
1,313
(82
)
—
25,400
Equity in comprehensive loss
(139
)
—
—
—
—
(139
)
Cash distributions received
(5,799
)
(1,920
)
(219
)
—
—
(7,938
)
Other (1)
—
—
(2,437
)
(104
)
(137
)
(2,678
)
Balance at December 31, 2018
$
125,252
$
5,266
$
2,255
$
19,918
$
4,075
$
156,766
Equity in income (loss)
23,281
3,276
1,120
(399
)
—
27,278
Equity in comprehensive loss
(141
)
—
—
—
—
(141
)
Cash distributions received
(23,696
)
(3,520
)
(206
)
—
—
(27,422
)
Other (2)
—
—
—
—
(1,196
)
(1,196
)
Balance at December 31, 2019
$
124,696
$
5,022
$
3,169
$
19,519
$
2,879
$
155,285
(1)
Other activity for DCDC for the year ended December 31, 2018 consisted of returns of capital originally contributed by the Company .
(2)
Consists primarily of mark-to-market adjustment on an investment in marketable securitie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late 2020. Pursuant to the operating agreement between the Exhibitors and DCIP, DCIP began to distribute excess cash to the Exhibitors upon the payoff of its outstanding debt, which occurred during the year ended December 31, 2019. As of December 31, 2019, the Company had a 33% voting interest in DCIP and a 24.3% economic interest in DCIP. The Company accounts for its investment in DCIP and its subsidiaries under the equity method of accounting. Below is summary financial information for DCIP as of and for the years ended December 31, 2017, 2018 and 2019:
Year ended December 31,
2017
2018
2019
Revenues
$
177,382
$
172,534
$
171,531
Operating income
$
106,687
$
102,236
$
99,812
Net income
$
93,103
$
94,757
$
95,820
As of
December 31, 2018
December 31, 2019
Current assets
$
57,907
$
51,382
Noncurrent assets
$
684,545
$
581,547
Current liabilities
$
67,408
$
70,515
Noncurrent liabilities
$
125,596
$
190
Members' equity
$
549,448
$
562,224
As of December 31, 2019, the Company had 3,866 digital projection systems being leased under the master equipment lease agreement with Kasima LLC, which is an indirect subsidiary of DCIP and a related party to the Company. See Note 3 for discussion of the weighted-average remaining lease term and discount rate of equipment operating leases, which includes digital projection systems leased from Kasima, LLC. The Company had the following transactions with DCIP during the years ended December 31, 2017, 2018 and 2019:
Year Ended December 31,
2017
2018
2019
Equipment lease payments
$
5,743
$
4,862
$
4,399
Warranty reimbursements from DCIP
$
(8,511
)
$
(10,800
)
$
(11,800
)
Management services fees
$
823
$
730
$
596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Company paid event fees to AC of $13,950, $12,481 and $15,376 for the years ended December 31, 2017, 2018 and 2019, respectively, which are included in film rentals and advertising costs on the consolidated statements of income. The Company accounts for its investment in AC under the equity method of accounting.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848, $927 and $896 to DCDC during the years ended December 31, 2017, 2018 and 2019, respectively, related to content delivery services, which is included in film rentals and advertising costs on the consolidated statements of income.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In December of 2019, FE Concepts opened a family entertainment center that offers bowling, gaming, movies and other amenities. The Company and AWSR each invested approximately $20,000 and each have a 50% voting interest in FE Concepts. The Company accounts for its investment in FE Concepts under the equity method of accounting. The Company has a theatre services agreement with FE Concepts under which it receives management fees for providing film booking and equipment monitoring services for the facility. The Company recorded $64 of related management fees during the year ended December 31, 2019.</t>
  </si>
  <si>
    <t>GOODWILL AND OTHER INTANGIBLE ASSETS - NET</t>
  </si>
  <si>
    <t>Goodwill And Intangible Assets Disclosure [Abstract]</t>
  </si>
  <si>
    <t>9.
GOODWILL AND OTHER INTANGIBLE ASSETS — NET The Company’s goodwill was as follows:
U.S. Operating Segment
International Operating Segment
Total
Balance at December 31, 2017 (1)
$
1,174,041
$
110,038
$
1,284,079
Acquisition of theatres (2)
—
7,204
7,204
Foreign currency translation adjustments
—
(14,959
)
(14,959
)
Balance at December 31, 2018 (1)
$
1,174,041
$
102,283
$
1,276,324
Acquisition of theatres (3)
8,812
868
9,680
Foreign currency translation adjustments
—
(2,633
)
(2,633
)
Balance at December 31, 2019 (1)
$
1,182,853
$
100,518
$
1,283,371
(1)
Balances are presented net of accumulated impairment losses of $214,031 for the U.S. operating segment and $27,622 for the international operating segment.
(2)
Amount represents preliminary purchase price allocation for theatres acquired in Brazil.
(3)
Amounts represent acquisition of two theatres in the U.S. and final purchase price adjustment for theatres acquired in Brazil during the year ended December 31, 2018. As of December 31, intangible assets-net, consisted of the following:
Balance at January 1, 2018
Additions (1)
Amortization
Other (2)
Balance at December 31, 2018
Intangible assets with finite lives:
Gross carrying amount
$
105,895
$
1,203
$
—
$
(1,842
)
$
105,256
Accumulated amortization
(68,869
)
—
(5,734
)
-
(74,603
)
Total net intangible assets with finite lives
$
37,026
$
1,203
$
(5,734
)
$
(1,842
)
$
30,653
Intangible assets with indefinite lives:
Tradename and other
299,735
853
—
(331
)
300,257
Total intangible assets — net
$
336,761
$
2,056
$
(5,734
)
$
(2,173
)
$
330,910
Balance at January 1, 2019
Additions (3)
Impact of ASC Topic 842 (4)
Amortization
Other (2)
Balance at December 31, 2019
Intangible assets with finite lives:
Gross carrying amount
$
105,256
$
(143
)
$
(4,427
)
$
—
$
(6
)
$
100,680
Accumulated amortization
(74,603
)
—
—
(4,994
)
—
(79,597
)
Total net intangible assets with finite lives
$
30,653
$
(143
)
$
—
$
(4,994
)
$
(6
)
$
21,083
Intangible assets with indefinite lives:
Tradename and other
300,257
492
—
—
(63
)
300,686
Total intangible assets — net
$
330,910
$
349
$
—
$
(4,994
)
$
(69
)
$
321,769
(1)
Activity represents preliminary fair values recorded as a result of the acquisition of theatres in Brazil.
(2)
Amount represents the write-off of fully amortized intangible assets related to non-compete agreements, the acquisition of tradeable liquor licenses, and foreign currency translation adjustments.
(3)
Amount represents intangible assets recorded as a result of two theatres acquired in the U.S. and final purchase price adjustment for theatres acquired in Brazil during the year ended December 31, 2018.
(4)
See Note 3 for further discussion of the impact of the adoption of ASC Topic 842. Estimated aggregate future amortization expense for intangible assets is as follows:
For the year ended December 31, 2020
$
5,036
For the year ended December 31, 2021
3,127
For the year ended December 31, 2022
2,974
For the year ended December 31, 2023
2,876
For the year ended December 31, 2024
2,876
Thereafter
4,194
Total
$
21,083</t>
  </si>
  <si>
    <t>IMPAIRMENT OF LONG-LIVED ASSETS</t>
  </si>
  <si>
    <t>Impairment Or Disposal Of Tangible Assets Disclosure [Abstract]</t>
  </si>
  <si>
    <t>10.
IMPAIRMENT OF LONG-LIVED ASSETS The Company reviews long-lived assets for impairment indicators on a quarterly basis or whenever events or changes in circumstances indicate the carrying amount of the assets may not be fully recoverable. See Note 1 for discussion of the Company’s impairment policy. The Company’s long-lived asset impairment losses are summarized in the following table:
Year Ended
December 31,
2017
2018
2019
U.S. theatre properties
$
5,227
$
18,597
$
36,005
U.S. theatre operating lease right-of-use assets
—
—
10,457
International theatre properties
9,857
13,775
8,821
International theatre operating lease right-of-use assets
—
—
1,718
Impairment of long-lived assets
$
15,084
$
32,372
$
57,001
The long-lived asset impairment charges recorded during each of the periods presented were for certain new concept theatres being developed and tested by the Company and other theatres that were individually impacted by increased competition, adverse changes in market demographics, or adverse changes in the development or the conditions of the areas surrounding the theatre. As of December 31, 2019, the estimated aggregate remaining fair value of the long-lived assets impaired during the year ended December 31, 2019 was approximately $62,649.</t>
  </si>
  <si>
    <t>DEFERRED CHARGES AND OTHER ASSETS - NET</t>
  </si>
  <si>
    <t>Deferred Costs Capitalized Prepaid And Other Assets Disclosure [Abstract]</t>
  </si>
  <si>
    <t>DEFERRED CHARGES AND OTHERS ASSETS - NET</t>
  </si>
  <si>
    <t>11.
DEFERRED CHARGES AND OTHER ASSETS — NET As of December 31, deferred charges and other assets — net consisted of the following:
December 31,
2018
2019
Long-term prepaid rents (1)
$
15,943
$
—
Construction and other deposits
8,183
6,981
Equipment to be placed in service
10,466
12,929
Other
6,463
19,204
Total
$
41,055
$
39,114
(1)
See Note 3 for discussion of impact of the adoption of ASC Topic 842.</t>
  </si>
  <si>
    <t>LONG-TERM DEBT</t>
  </si>
  <si>
    <t>Debt Disclosure [Abstract]</t>
  </si>
  <si>
    <t xml:space="preserve">12.
LONG-TERM DEBT As of December 31, long-term debt consisted of the following:
December 31,
2018
2019
Cinemark USA, Inc. term loan
$
652,922
$
646,327
Cinemark USA, Inc. 5.125% senior notes due 2022
400,000
400,000
Cinemark USA, Inc. 4.875% senior notes due 2023
755,000
755,000
Other
1,389
—
Total long-term debt
1,809,311
1,801,327
Less current portion
7,984
6,595
Less debt issuance costs, net of accumulated amortization of $30,289 and $35,599, respectively
28,700
23,390
Long-term debt, less current portion
$
1,772,627
$
1,771,342
Senior Secured Credit Facility Cinemark USA, Inc. has a senior secured credit facility that includes a $700,000 term loan and a $100,000 revolving credit line (the “Credit Agreement”). Cinemark USA, Inc. made the following amendments to its Credit Agreement as follows during 2017 and 2018:
Debt Issue
Loss on Debt
Effective Date
Nature of Amendment
Costs Paid (1)
Amendment (2)
June 16, 2017
Reduced term loan interest rate by 0.25%; modified certain definitions and other provisions in the Credit Agreement
$
521
$
190
November 28, 2017
Extended maturity of revolving credit line to December 2022; reduced the interest rate applicable to borrowings under the credit line
$
330
$
331
March 29, 2018
Extended maturity of term loan to March 2025; reduced term loan interest rate by 0.25%; reduced real property mortgage requirements
$
4,962
$
1,484
(1)
Reflected as a reduction of long term debt on the consolidated balance sheet.
(2)
Reflected as a loss on debt amendments and refinancing on the consolidated statement of income for the year in which the amendments were effective. Under the amended Credit Agreement, quarterly principal payments of $1,649 are due on the term loan through December 31, 2024, with a final principal payment of $613,351 due on March 29, 2025. Subsequent to the March 29, 2018 amendment noted in the table above,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of 0.75% per annum, or (B) a Eurodollar-based rate for a period of 1, 2, 3, 6, 9 or 12 months plus a margin of 1.75% per annum. Interest on the revolving credit line accrues, at our option, at: (A) a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that ranges from 0.50% to 1.25% per annum, or (B) a Eurodollar-based rate for a period of 1, 2, 3, 6, 9 or 12 months plus a margin that ranges from 1.50% to 2.25% per annum. The margin of the revolving credit line is determined by the consolidated net senior secured leverage ratio as defined in the Credit Agreement. At December 31, 2019, there was $ 646,327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credit line, it is required to keep a consolidated net senior secured leverage ratio, as defined in the Credit Agreement, not to exceed 5.0 to 1. As of December 31, 2019, the Company’s actual ratio was 2.98 to 1.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As of December 31, 2019, Cinemark USA, Inc. could have distributed up to approximately $3,196,752 to its parent company and sole stockholder, Cinemark Holdings, Inc. 4.875% Senior Notes On May 24, 2013, Cinemark USA, Inc. issued $530,000 aggregate principal amount of 4.875% senior notes due 2023, at par value, (the “4.875% Senior Notes”). Interest on the 4.875% Senior Notes is payable on June 1 and December 1 of each year. The 4.875% Senior Notes mature on June 1, 2023. On March 21, 2016, Cinemark USA, Inc. issued an additional $225,000 aggregate principal amount of the 4.875% Senior Notes, at 99.0% of the principal amount plus accrued and unpaid interest from December 1, 2015.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Credit Agreement. The 4.875% Senior Notes and the guarantees are structurally subordinated to all existing and future debt and other liabilities of Cinemark USA, Inc.’s subsidiaries that do not guarantee the 4.875% Senior Notes. 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9, Cinemark USA, Inc. could have distributed up to approximately $3,353,829 to its parent company and sole stockholder, Cinemark Holdings, Inc., under the terms of the indenture to the 4.875% Senior Notes, subject to its available cash and other borrowing restrictions outlined in the indenture. The required minimum coverage ratio is 2 to 1 and our actual ratio as of December 31, 2019 was approximately 6.6 to 1. Cinemark USA, Inc. may redeem the 4.875% Senior Notes in whole or in part at redemption prices specified in the indenture. 5.125% Senior Notes On December 18, 2012, Cinemark USA, Inc. issued $400,000 aggregate principal amount of 5.125% senior notes due 2022, at par value (the “5.125% Senior Notes”). Interest on the 5.125% Senior Notes is payable on June 15 and December 15 of each year.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Credit Agreement. The 5.125% Senior Notes and the guarantees are structurally subordinated to all existing and future debt and other liabilities of Cinemark USA, Inc.’s subsidiaries that do not guarantee the 5.125% Senior Notes. 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9, Cinemark USA, Inc. could have distributed up to approximately $3,347,932 to its parent company and sole stockholder, Cinemark Holdings, Inc., under the terms of the indenture to the 5.125% Senior Notes, subject to its available cash and other borrowing restrictions outlined in the indenture. The required minimum coverage ratio is 2 to 1 and our actual ratio as of December 31, 2019 was approximately 6.6 to 1. Cinemark USA, Inc. may redeem the 5.125 % Senior Notes in whole or in part at redemption prices specified in the indenture. Fair Value of Long Term Debt The Company estimates the fair value of its long-term debt primarily using quoted market prices, which fall under Level 2 of the U.S. GAAP fair value hierarchy as defined by FASB ASC Topic 820-10-35. The carrying value of the Company’s long term debt was $1,809,311 and $1,801,327 as of December 31, 2018 and 2019. The fair value of the Company’s long term debt was $1,774,066 and $1,826,503 as of December 31, 2018 and 2019, respectively. Covenant Compliance and Debt Maturity As of December 31, 2019, the Company believes it was in full financial compliance with all agreements, including related covenants, governing its outstanding debt. The Company’s long-term debt, excluding unamortized debt issuance costs, at December 31, 2019 matures as follows:
2020
$
6,595
2021
6,595
2022
406,595
2023
761,595
2024
6,595
Thereafter
613,352
Total
$
1,801,327
Interest Rate Swap Agreements The Company is currently a party to three interest rate swap agreements that are used to hedge a portion of the interest rate risk associated with the variable interest rates on the Company’s term loan debt and qualify for cash flow hedge accounting. The fair values of the interest rate swaps are recorded on the Company’s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3 of the U.S. GAAP hierarchy as defined by FASB ASC Topic 820-10-35. See Note 13 for a summary of unrealized gains or losses recorded in accumulated other comprehensive loss. Below is a summary of the Company’s interest rate swap agreements designated as cash flow hedges as of December 31, 2019:
Estimated
Fair Value at
Notional
December 31,
Amount
Effective Date
Pay Rate
Receive Rate
Expiration Date
2019 (1)
$
175,000
December 31, 2018
2.751%
1-Month LIBOR
December 31, 2022
$
6,213
$
137,500
December 31, 2018
2.765%
1-Month LIBOR
December 31, 2022
$
4,956
$
137,500
December 31, 2018
2.746%
1-Month LIBOR
December 31, 2022
$
4,826
Total
$
15,995
(1)
Approximately $5,253 is included in accrued other current liabilities and $10,742 is included in other long-term liabilities on the consolidated balance sheet as of December 31, 2019. The total estimated fair value of the interest rate swaps of $15,995, net of deferred taxes of $3,935, is reflected in accumulated other comprehensive loss for the year ended December 31, 2019. </t>
  </si>
  <si>
    <t>Fair Value Measurements</t>
  </si>
  <si>
    <t>Fair Value Disclosures [Abstract]</t>
  </si>
  <si>
    <t>13.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December 31, 2019:
Carrying
Fair Value
Description
Value
Level 1
Level 2
Level 3
Interest rate swap liabilities
$
(15,995)
$
—
$
—
$
(15,995)
Below is a reconciliation of the beginning and ending balance for liabilities measured at fair value on a recurring basis using significant unobservable inputs (Level 3):
Liabilities (1)
2019
Beginning balance - January 1
$
5,093
Total loss included in accumulated other comprehensive loss
13,039
Settlements included in interest expense
(2,137
)
Ending balance - December 31
$
15,995
(1)
Represents interest rate swap liabilities. See Note 12 for further discussion. The Company also uses the market approach for fair value measurements on a nonrecurring basis in the impairment evaluations of its long-lived assets (see Note 1 and Note 10). Additionally, the Company uses the market approach to estimate the fair value of its long-term debt (see Note 12). There were no changes in valuation techniques during the period. There were no transfers in or out of Level 1, Level 2 or Level 3 during the years ended December 31, 2017, 2018 and 2019.</t>
  </si>
  <si>
    <t>Foreign Currency Translation</t>
  </si>
  <si>
    <t>Foreign Currency [Abstract]</t>
  </si>
  <si>
    <t>FOREIGN CURRENCY TRANSLATION</t>
  </si>
  <si>
    <t xml:space="preserve">14.
FOREIGN CURRENCY TRANSLATION The accumulated other comprehensive loss account in stockholders’ equity of $319,007 and $340,112 at December 31, 2018 and 2019, respectively, includes the cumulative foreign currency losses of $315,300 and $328,053, respectively, from translating the financial statements of the Company’s international subsidiaries and the change in fair values of the Company’s interest rate swap agreements designated as hedges. As of December 31, 2019,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the reporting entity. The financial statements of the Company’s Argentina subsidiaries has been remeasured in U.S. dollars in accordance with ASC Topic 830, Foreign Currency Matters , effective beginning July 1, 2018. Below is a summary of the impact of translating the financial statements of all of the Company’s international subsidiaries as of and for the years ended December 31, 2017, 2018 and 2019.
Other Comprehensive
Income (Loss)
Exchange Rate as of December 31,
For the Year Ended December 31,
Country
2017
2018
2019
2017
2018 (1)
2019 (1)
Brazil
3.31
3.88
4.02
$
(4,567
)
$
(34,086
)
$
(8,140
)
Argentina (1)
18.65
37.68
59.89
(8,200
)
(14,357
)
—
Colombia
2,936.67
3,249.75
3,277.14
246
(1,795
)
(362
)
Chile
615.97
694.74
736.86
5,672
(8,924
)
(5,158
)
Peru
3.24
3.39
3.37
2,752
(2,136
)
257
All other
(869
)
(955
)
650
$
(4,966
)
$
(62,253
)
$
(12,753
)
(1)
For Argentina, represents the cumulative comprehensive loss recorded through June 30, 2018. The impact of translating Argentina financial results to U.S. dollars, subsequent to June 30, 2018, has been recorded in foreign currency exchange gain (loss) on the Company’s consolidated statements of income. Losses of $1,463 and $3,707 were recorded for the years ended December 31, 2018 and 2019, respectively.
During the year ended December 31, 2017, the Company reclassified $1,551 of cumulative foreign currency translation adjustments, related to a Canadian subsidiary that was liquidated, from accumulated other comprehensive loss to foreign currency exchange gain (loss) on the consolidated statement of income. During the year ended December 31, 2018, the Company reclassified $518 of cumulative foreign currency translation adjustments, related to the settlement of an intercompany note between a domestic and an international subsidiary, from accumulated other comprehensive loss to foreign currency exchange gain (loss) on the consolidated statement of income. </t>
  </si>
  <si>
    <t>NONCONTROLLING INTERESTS IN SUBSIDIARIES</t>
  </si>
  <si>
    <t>Noncontrolling Interest [Abstract]</t>
  </si>
  <si>
    <t>15.
NONCONTROLLING INTERESTS IN SUBSIDIARIES Noncontrolling interests in subsidiaries of the Company were as follows at December 31:
December 31,
2018
2019
Cinemark Partners II — 24.6% interest (in one theatre)
$
8,152
$
7,953
Laredo Theatres – 25% interest (in two theatres)
2,308
2,139
Greeley Ltd. — 49% interest (in one theatre)
1,411
1,908
Other
508
508
Total
$
12,379
$
12,508
There were no changes in the Company’s ownership interest in its subsidiaries during the years ended December 31, 2017, 2018 and 2019.</t>
  </si>
  <si>
    <t>CAPITAL STOCK</t>
  </si>
  <si>
    <t>Disclosure Of Compensation Related Costs Sharebased Payments [Abstract]</t>
  </si>
  <si>
    <t xml:space="preserve">16.
CAPITAL STOCK Common Stock — Common stockholders are entitled to vote on all matters submitted to a vote of the Company’s stockholders. Subject to the rights of holders of any then outstanding shares of the Company’s preferred stock, the Company’s common stockholders are entitled to dividends declared by the board of directors. The shares of the Company’s common stock are not subject to any redemption provisions. The Company has no issued and outstanding shares of preferred stock. The Company’s ability to pay dividends is effectively limited by its status as a holding company and the terms of its subsidiary’s indentures and senior secured credit facility, which also significantly restricts the ability of certain of the Company’s subsidiaries to pay dividends directly or indirectly to the Company. See Note 12 for discussion of restrictions contained within the debt agreements of the Company’s subsidiaries. Treasury Stock — Treasury stock represents shares of common stock repurchased by the Company and not yet retired. The Company has applied the cost method in recording its treasury shares. Below is a summary of the Company’s treasury stock activity for the years ended December 31, 2017, 2018 and 2019.
Number of Treasury Shares
Cost
Balance at January 1, 2017
4,447,002
$
73,411
Restricted stock withholdings (1)
68,527
2,943
Restricted stock forfeitures (2)
10,341
—
Balance at December 31, 2017
4,525,870
$
76,354
Restricted stock withholdings (1)
75,801
2,905
Restricted stock forfeitures (2)
24,520
—
Balance at December 31, 2018
4,626,191
$
79,259
Restricted stock withholdings (1)
59,060
2,308
Restricted stock forfeitures (2)
26,608
—
Balance at December 31, 2019
4,711,859
$
81,567
(1)
The Company withheld restricted shares as a result of the election by certain employees to satisfy their tax liabilities upon vesting in restricted stock and restricted stock units. The Company determined the number of shares to be withheld based upon market values that ranged from $29.17 to $44.44 per share.
(2)
The Company repurchased forfeited restricted shares at a cost of $0.001 per share in accordance with the 2017 Omnibus Plan. As of December 31, 2019, the Company had no plans to retire any shares of its treasury stock. Restricted Stock — Below is a summary of restricted stock activity for the years ended December 31, 2017, 2018 and 2019:
Year Ended
Year Ended
Year Ended
December 31, 2017
December 31, 2018
December 31, 2019
Shares of Restricted Stock
Weighted Average Grant Date Fair Value
Shares of Restricted Stock
Weighted Average Grant Date Fair Value
Shares of Restricted Stock
Weighted Average Grant Date Fair Value
Outstanding at January 1
606,618
$
33.51
650,581
$
35.81
704,353
$
38.68
Granted
246,534
$
41.70
328,734
$
38.72
315,899
$
37.34
Vested
(192,230
)
$
36.26
(250,442
)
$
31.27
(209,821
)
$
41.10
Forfeited
(10,341
)
$
33.48
(24,520
)
$
38.62
(26,608
)
$
37.69
Outstanding at December 31
650,581
$
35.81
704,353
$
38.68
783,823
$
37.53
During the year ended December 31, 2019, the Company granted 315,899 shares of restricted stock to directors and employees of the Company. The fair value of the restricted stock granted was determined based on the market value of the Company’s common stock on the dates of grant, which ranged from $34.01 to $41.61 per share. The Company assumed forfeiture rates ranging from 0% to 10% for the restricted stock awards. Restricted stock granted to directors vests over a one-year Below is a summary of restricted stock award activity recorded for the periods indicated.
Year Ended December 31,
2017
2018
2019
Compensation expense recognized during the period
$
8,384
$
9,655
$
10,185
Fair value of restricted shares that vested during the period
$
8,172
$
9,501
$
8,024
Income tax deduction upon vesting of restricted stock awards
$
2,667
$
1,744
$
1,516
As of December 31, 2019, the remaining unrecognized compensation expense related to these restricted stock awards was approximately $15,524. The weighted average period over which this remaining compensation expense will be recognized is approximately two years. Restricted Stock Units — During the years ended December 31, 2017, 2018 and 2019, the Company granted restricted stock units representing 175,634, 228,194 and 306,651 hypothetical shares of common stock, respectively, to employees. The restricted stock units vest based on a combination of financial performance factors and continued service. 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 The financial performance factors for the restricted stock units have a threshold, target and maximum level of payment opportunity and vest on a prorata basis according to the IRR achieved by the Company during the performance period. As an example, if the Company achieves an IRR equal to 9.0% for the 2017 grant, the number of restricted stock units that shall vest will be greater than the target but less than the maximum number that would have vested had the Company achieved the highest IRR. All payouts of restricted stock units that vest will be subject to an additional service requirement and will be paid in the form of common stock if the participant continues to provide services through the fourth anniversary of the grant date. At the time of each of the restricted stock unit grants, the Company assumes the IRR level to be reached for the defined measurement period will be the target IRR level in determining the amount of compensation expense to record for such grants. If and when additional information becomes available to indicate that something other than the target IRR level will be achieved, the Company adjusts compensation expense on a prospective basis over the remaining service period. The Company assumed forfeiture rates ranging from 0% to 5% for the restricted stock unit awards granted during 2017, 2018 and 2019. Restricted stock unit award participants are eligible to receive dividend equivalent payments if and at the time the restricted stock unit awards vest. Below is a table summarizing the potential number of units that could vest under restricted stock unit awards granted during the years ended December 31, 2017, 2018 and 2019 at each of the three levels of financial performance (excluding forfeitures):
Granted During the Year Ended December 31,
2017
2018
2019
Number of
Value at
Number of
Value at
Number of
Value at
Units
Grant (1)
Units
Grant (1)
Units
Grant (1)
at threshold IRR
58,545
$
2,481
76,065
$
2,967
136,285
$
5,011
at target IRR
117,089
$
4,961
152,129
$
5,938
204,427
$
7,517
at maximum IRR
175,634
$
7,442
228,194
$
8,906
306,651
$
11,276
(1)
The grant date fair value for units issued during the year ended December 31, 2017 was $42.37. The grant date fair values for the units issued during the year ended December 31, 2018 ranged from $37.55 to $39.03. The grant date fair value for units issued during the year ended December 31, 2019 was $36.77 per share. Below is a summary of activity for restricted stock unit awards for the periods indicated:
Year Ended December 31,
2017
2018
2019
Number of restricted stock unit awards that vested during the period
97,115
127,084
90,895
Fair value of restricted stock unit awards that vested during the period
$
4,155
$
4,846
$
3,658
Accumulated dividends paid upon vesting of restricted stock unit awards
$
558
$
526
$
386
Compensation expense recognized during the period
$
4,297
$
4,681
$
4,430
Income tax benefit recognized upon vesting of restricted stock unit awards
$
1,745
$
708
$
397
During the year ended December 31, 2019, the Company modified the performance target levels for the restricted stock unit awards granted during February 2017 and February 2018 for all participants other than certain executive officers. The modification adjusted the threshold, target and maximum IRR levels from 7.0%, 9.5% and 13.0%, respectively, to 6.0%, 8.0% and 14.0%, respectively. The Company accounted for the change in performance measures as modifications of each award, and recorded a reduction to compensation expense of $132 at the time of the modification. Simultaneous with the modification of the restricted stock unit awards granted during February 2017, the Company determined that the final IRR reached for the respective measurement period was 9.3%, which resulted in a reduction in compensation expense of approximately $563. The current financial performance factors and respective vesting rates for each of the 2017, 2018 and 2019 grants are as follows:
Year Ended December 31,
Percentage of Shares Vesting
2017
2018
2019
Threshold IRR
6.0%
6.0%
6.0%
33.3%
Target IRR
8.0%
8.0%
8.0%
66.6%
Maximum IRR
14.0%
14.0%
14.0%
100.0%
As of December 31, 2019, the Company had restricted stock units outstanding that represented a total 749,895 hypothetical shares of common stock, net of actual cumulative forfeitures of 6,195 units, assuming the maximum IRR is achieved for all of the outstanding restricted stock unit awards. As of December 31, 2019, the remaining unrecognized compensation expense related to the outstanding restricted stock unit awards was $9,872, which reflects an IRR level of 7.2% that was achieved for the 2016 grant, an IRR level of 9.3% that was achieved for the 2017 grant and an IRR level of 8.0% that is estimated for the 2018 and 2019 grants. The weighted average period over which this remaining compensation expense will be recognized is approximately two years. </t>
  </si>
  <si>
    <t>SUPPLEMENTAL CASH FLOW INFORMATION</t>
  </si>
  <si>
    <t>17.
SUPPLEMENTAL CASH FLOW INFORMATION The following is provided as supplemental information to the consolidated statements of cash flows:
Year Ended December 31,
2017
2018
2019
Cash paid for interest
$
99,232
$
98,411
$
93,907
Cash paid for income taxes, net of refunds received
$
95,043
$
64,199
$
88,670
Noncash investing and financing activities:
Change in accounts payable and accrued expenses for the acquisition of theatre properties and equipment (1)
$
9,349
$
(5,728
)
$
22,013
Theatre properties acquired under finance leases
$
46,727
$
18,851
$
21,535
Investment in NCM – receipt of common units (see Note 7)
$
18,363
$
5,012
$
1,552
Interest expense - NCM (see Notes 4 and 7)
$
—
$
(19,724
)
$
(28,624
)
Dividends accrued on unvested restricted stock unit awards
$
(558
)
$
(624
)
$
(670
)
(1)</t>
  </si>
  <si>
    <t>INCOME TAXES</t>
  </si>
  <si>
    <t>Income Tax Disclosure [Abstract]</t>
  </si>
  <si>
    <t xml:space="preserve">18.
INCOME TAXES On December 22, 2017, the U.S. government enacted comprehensive tax legislation, the Tax Cuts and Jobs Act (the “Tax Act”). The Tax Act made changes to the U.S. tax code, which included (1) reduced U.S. corporate tax rate from 35 percent to 21 percent, (2) generally eliminated U.S. federal income taxes on dividends from foreign subsidiaries, (3) a one-time transition tax on certain undistributed earnings of foreign subsidiaries, and (4) created new taxes on certain foreign-sourced earnings. As of December 31, 2018, the amounts recorded for the Tax Act were final for the 2017 transition tax, the remeasurement of deferred taxes and the Company’s reassessment of valuation allowances. The Company’s provision for federal and foreign income tax expense for continuing operations consisted of the following:
Year Ended December 31,
2017
2018
2019
Income before income taxes:
U.S.
$
280,535
$
289,727
$
235,571
Foreign
64,842
21,007
38,189
Total
$
345,377
$
310,734
$
273,760
Current and deferred income taxes were as follows:
Year Ended December 31,
2017
2018
2019
Current:
Federal
$
54,435
$
46,826
$
45,247
Foreign
29,306
11,822
24,022
State
10,632
13,594
12,486
Total current expense
$
94,373
$
72,242
$
81,755
Deferred:
Federal
$
(14,046
)
$
27,055
$
(298
)
Foreign
(4,270
)
(6,166
)
5
State
3,301
2,298
(1,550
)
Total deferred taxes
$
(15,015
)
$
23,187
$
(1,843
)
Income taxes
$
79,358
$
95,429
$
79,912
A reconciliation between income tax expense and taxes computed by applying the applicable statutory federal income tax rate to income before income taxes follows:
Year Ended December 31,
2017
2018
2019
Computed statutory tax expense
$
120,882
$
65,254
$
57,490
State and local income taxes, net of federal income tax impact
12,786
12,611
8,479
Changes in valuation allowance
44
131
2,532
Foreign tax rate differential
(245
)
2,235
4,646
Foreign dividends
13,662
—
—
Foreign tax credits
(21,647
)
3,927
4,143
Impacts related to 2017 Tax Act (1)(2)
(44,889
)
19,180
—
Changes in uncertain tax positions
983
(6,139
)
197
Other — net
(2,218
)
(1,770
)
2,425
Income taxes
$
79,358
$
95,429
$
79,912
(1)
The amount for the year ended December 31, 2018 includes a one-time charge to true-up deferred taxes of $1,913 and a reduction in deferred tax assets with regard to foreign tax credit carryforwards of $17,267.
(2)
The amount for the year ended December 31, 2017 includes a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 As of December 31, 2019, the Company had approximately $432,994 of accumulated undistributed earnings and profits, approximately $370,389 of which was subject to the one-time transition tax pursuant to the Tax Act. Any additional tax due on the repatriation of previously taxed earnings would generally be foreign withholding and U.S. state income taxes. The Company does not intend to repatriate these offshore earnings and profits, and therefore has not recorded any deferred taxes on such earnings. The Company considers any excess of the amount for financial reporting over the tax basis of its investment in its foreign subsidiaries to be indefinitely reinvested. At this time, the determination of deferred tax liabilities on this amount is not practicable. Deferred Income Taxes The tax effects of significant temporary differences and tax loss and tax credit carryforwards comprising the net long-term deferred income tax liabilities as of December 31, 2018 and 2019 consisted of the following:
December 31,
2018
2019
Deferred liabilities:
Theatre properties and equipment
$
158,797
$
138,382
Operating lease right-of-use assets
—
322,750
Intangible asset — other
33,561
39,282
Intangible asset — tradenames
73,261
72,821
Investment in partnerships
63,217
62,914
Total deferred liabilities
328,836
636,149
Deferred assets:
Deferred lease expenses
13,464
—
Deferred revenue - NCM
86,035
85,362
Deferred revenue - Other
4,153
9,953
Gift Cards
6,173
7,402
Operating lease obligations
—
336,034
Finance lease obligations
63,895
34,956
Tax impact of items in accumulated other comprehensive income
2,237
5,131
Other tax loss carryforwards
15,608
17,053
Other tax credit carryforwards
42,989
46,577
Other expenses, not currently deductible for tax purposes
17,755
21,573
Total deferred assets
252,309
564,041
Net deferred income tax liability before valuation allowance
76,527
72,108
Valuation allowance against deferred assets – non-current
54,725
60,359
Net deferred income tax liability
$
131,252
$
132,467
Net deferred tax (asset) liability — Foreign
$
(5,449
)
$
(4,539
)
Net deferred tax liability — U.S.
136,701
137,006
Total
$
131,252
$
132,467
A significant portion of our foreign tax credit carryforwards expire in 2024. Some foreign net operating losses expired in 2019; however, some losses may be carried forward indefinitely. State net operating losses may be carried forward for periods of between five and twenty years with the last expiring year being 2037. The Company’s valuation allowance changed from $54,725 at December 31, 2018 to $60,359 at December 31, 2019 (see Note 22). The change was a result of an increase for foreign tax credit carryovers and certain foreign net operating losses, partially offset by a decrease for state net operating losses. Uncertain Tax Positions The following is a reconciliation of the total amounts of unrecognized tax benefits excluding interest and penalties, for the years ended December 31, 2017, 2018 and 2019:
Year Ended December 31,
2017
2018
2019
Balance at January 1,
$
17,403
$
18,266
$
10,561
Gross increases - tax positions in prior periods
92
—
1
Gross decreases - tax positions in prior periods
(12
)
(143
)
—
Gross increases - current period tax positions
265
424
202
Settlements
(177
)
(7,191
)
(522
)
Foreign currency translation adjustments
695
(795
)
(7
)
Balance at December 31,
$
18,266
$
10,561
$
10,235
The Company had $13,953 and $14,294 of unrecognized tax benefits, including interest and penalties, as of December 31, 2018 and 2019, respectively. Of these amounts, $13,953 and $14,294 represent the amount of unrecognized tax benefits that, if recognized, would impact the effective income tax rate for the years ended December 31, 2018 and 2019, respectively. The Company had $3,390 and $4,058 accrued for interest and penalties as of December 31, 2018 and 2019, respectively. The Company believes that it is reasonably possible that certain tax positions related to its unrecognized tax benefits will be effectively settled within the next twelve months. The Company estimates a potential decrease of $9,494 to its unrecognized tax benefits and a corresponding decrease in accrued interest of $3,952. The Company and its subsidiaries file income tax returns in the U.S. federal jurisdiction and in certain state and foreign jurisdictions and are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7. The Company is no longer subject to state income tax examinations by tax authorities in its major state jurisdictions for years before 2015. The Company is no longer subject to non-U.S. income tax examinations by tax authorities in its major non-U.S. tax jurisdictions for years before 2006. The Company is currently under audit in the non-U.S. tax jurisdiction of Brazil. </t>
  </si>
  <si>
    <t>COMMITMENTS AND CONTINGENCIES</t>
  </si>
  <si>
    <t>Commitments And Contingencies Disclosure [Abstract]</t>
  </si>
  <si>
    <t>19.
COMMITMENTS AND CONTINGENCIES Employment Agreements — As of December 31, 2019, the Company had employment agreements with Lee Roy Mitchell, Mark Zoradi, Sean Gamble, Valmir Fernandes and Michael Cavalier. The employment agreements for Messrs. Mitchell, Gamble, Fernandes and Cavalier are subject to automatic extensions for a one year period, unless the employment agreements are terminated. The employment agreement for Mr. Zoradi will expire on December 31, 2020 unless extended by the Company and Mr. Zoradi. The base salaries stipulated in the employment agreements are subject to review at least annually during the term of the agreements for increase (but not decrease) by the Company’s Compensation Committee. Management personnel subject to these employment agreements are eligible to receive annual cash incentive bonuses upon the Company meeting certain performance targets established by the Compensation Committee within the first 90 days of the fiscal year. Retirement Savings Plan — The Company has a 401(k) retirement savings plan (“401(k) Plan”) for the benefit of all eligible employees and makes matching contributions as determined annually in accordance with the 401(k) Plan. Employer matching contribution payments of $5,076 and $6,052 were made during 2018 and 2019, respectively. A liability of approximately $1,539 was recorded at December 31, 2019 for employer contribution payments to be made in 2020 for the remaining amounts owed for plan year 2019. Legal Proceedings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and will vigorously defend itself against the lawsuit. Although the Company does not believe that it has infringed on any of Intertrust’s patents, it cannot predict the outcome of this litigation. Flagship Theatres of Palm Desert, LLC d/b/a Cinemas Palme D’Or v. Century Theatres, Inc., and Cinemark USA, Inc.; Superior Court of the State of California, County of Los Angeles . Plaintiff in this case alleges that the Company violated California antitrust and unfair competition laws by engaging in “circuit dealing” with various motion picture distributors and torti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2018, the Company recorded a litigation reserve based on the jury award, court costs and attorney’s fees. The trial court denied a motion for a judgment notwithstanding the verdict and a motion for a new trial. The Company has appealed the judgment. Although the Company denies that it engaged in any form of circuit dealing, it cannot predict the outcome of its pending motions or future appeals. Civil Investigative Demand.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Segment Reporting [Abstract]</t>
  </si>
  <si>
    <t>20.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Company performance or allocate resources between segments. Below is a breakdown of select financial information by reportable operating segment:
Year Ended December 31,
2017
2018
2019
Revenues
U.S.
$
2,236,237
$
2,551,719
$
2,594,246
International
769,436
682,778
702,196
Eliminations
(14,126
)
(12,762
)
(13,343
)
Total revenues
$
2,991,547
$
3,221,735
$
3,283,099
Adjusted EBITDA (1)
U.S.
$
558,182
$
648,576
$
615,161
International
165,576
132,941
129,884
Total Adjusted EBITDA
$
723,758
$
781,517
$
745,045
Capital expenditures
U.S.
$
321,040
$
270,870
$
230,561
International
59,822
75,203
73,066
Total capital expenditures
$
380,862
$
346,073
$
303,627
(1)
Distributions from equity investees are reported entirely within the U.S. operating segment. The following table sets forth a reconciliation of net income to Adjusted EBITDA:
Year Ended December 31,
2017
2018
2019
Net income
$
266,019
$
215,305
$
193,848
Add (deduct):
Income taxes
79,358
95,429
79,912
Interest expense (1)(2)
105,918
109,994
99,941
Loss on debt amendments and refinancing
521
1,484
—
Other income (3)
(43,127
)
(18,472
)
(22,441
)
Distributions from DCIP (4)
5,864
5,799
23,696
Other cash distributions from equity investees (5)
20,109
24,344
29,670
Depreciation and amortization (2)
237,513
261,162
261,155
Impairment of long-lived assets
15,084
32,372
57,001
Loss on disposal of assets and other
22,812
38,702
12,008
Non-cash rent expense (6)
—
—
(4,360
)
Deferred lease expenses (2)
(1,268
)
(1,320
)
—
Amortization of long-term prepaid rents (2)
2,274
2,382
—
Share based awards compensation expense
12,681
14,336
14,615
Adjusted EBITDA (2)
$
723,758
$
781,517
$
745,045
(1)
Includes amortization of debt issue costs.
(2)
Amounts for the year ended December 31, 2019 were impacted by the adoption of ASC Topic 842 and the resulting change in the classification of certain of the Company’s leases. See Note 3 for further discussion.
(3)
Includes interest income, foreign currency exchange gain (loss), interest expense – NCM and equity in income of affiliates and excludes distributions from NCM.
(4)
See discussion of cash distributions from DCIP, which were recorded as a reduction of the Company’s investment in DCIP, at Note 8. These distributions are reported entirely within the U.S. operating segment.
(5)
Includes cash distributions received from equity investees, other than those from DCIP noted above, that were recorded as a reduction of the respective investment balances (see Notes 7 and 8). These distributions are reported entirely within the U.S. operating segment.
(6)
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 Financial Information About Geographic Area Below is a breakdown of select financial information by geographic area:
Year Ended December 31,
2017
2018
2019
Revenues
U.S.
$
2,236,237
$
2,551,719
$
2,594,246
Brazil
341,485
283,009
302,074
Other international countries
427,951
399,769
400,122
Eliminations
(14,126
)
(12,762
)
(13,343
)
Total
$
2,991,547
$
3,221,735
$
3,283,099
December 31, 2018
December 31, 2019
Theatre Properties and Equipment-net
U.S.
$
1,479,603
$
1,436,275
Brazil
140,570
118,367
Other international countries
212,960
180,605
Total
$
1,833,133
$
1,735,247</t>
  </si>
  <si>
    <t>Related Party Transactions</t>
  </si>
  <si>
    <t>Related Party Transactions [Abstract]</t>
  </si>
  <si>
    <t xml:space="preserve">21.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and directly and indirectly owns approximately 8% of the Company’s common stock. Under the agreement, management fees are paid by Laredo to the Company at a rate of 5% of annual theatre revenues up to $50,000 and 3% of annual theatre revenues in excess of $50,000. The Company recorded $586, $654 and $694 of management fee revenues during the years ended December 31, 2017, 2018 and 2019, respectively. All such amounts are included in the Company’s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7, 2018 and 2019, the aggregate amounts paid to Copper Beech Capital, LLC for the use of the aircraft was approximately $131, $68 and $114, respectively. The Company holds events for its employees and their families at Pinstack, an entertainment facility, at various times throughout the year. Pinstack is majority-owned by Mr. Mitchell and his wife, Tandy Mitchell. In connection with these events, the Company paid Pinstack approximately $36 and $5 during the years ended December 31, 2017 and 2018, respectively. The Company currentl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years ended December 31, 2017, 2018 and 2019, the Company paid total rent of approximately $22,483, $23,447 and $25,678, respectively, to Syufy. During 2019, the Company began providing digital equipment support to drive-in theatres owned by Syufy. The Company recorded approximately $30 of management fees related to these services during the year ended December 31, 2019. The Company has a 50% voting interest in FE Concepts, a joint venture with AWSR, an entity owned by Lee Roy Mitchell and Tandy Mitchell. FE Concepts operates a family entertainment center that offers bowling, gaming, movies and other amenities. See Note 8 for further discussion. The Company has a theatre services agreement with FE Concepts under which the Company receives management fees for providing film booking and equipment monitoring services for the facility. The Company recorded $64 of management fees during the year ended December 31, 2019. The Company held its 2019 holiday party at the facility owned by FE Concepts for which the Company paid FE Concepts $78 in event fees. </t>
  </si>
  <si>
    <t>VALUATION AND QUALIFYING ACCOUNTS</t>
  </si>
  <si>
    <t>Valuation And Qualifying Accounts [Abstract]</t>
  </si>
  <si>
    <t>22.
VALUATION AND QUALIFYING ACCOUNTS The Company’s valuation allowance for deferred tax assets for the years ended December 31, 2017, 2018 and 2019 were as follows:
Valuation Allowance for Deferred Taxes
Balance at January 1, 2017
$
14,524
Additions
21,347
Deductions
(625
)
Balance at December 31, 2017
$
35,246
Additions
22,005
Deductions
(2,526
)
Balance at December 31, 2018
$
54,725
Additions
7,611
Deductions
(1,977
)
Balance at December 31, 2019
$
60,359</t>
  </si>
  <si>
    <t>QUARTERLY FINANCIAL INFORMATION (UNAUDITED)</t>
  </si>
  <si>
    <t>Quarterly Financial Information Disclosure [Abstract]</t>
  </si>
  <si>
    <t>23.
QUARTERLY FINANCIAL INFORMATION (UNAUDITED)
2018
First Quarter
Second Quarter
Third Quarter
Fourth Quarter
Full Year
Revenues
$
779,971
$
889,053
$
754,235
$
798,476
$
3,221,735
Operating income
$
102,242
$
126,668
$
82,738
$
76,703
$
388,351
Net income
$
62,177
$
82,464
$
50,621
$
20,043
$
215,305
Net income attributable to Cinemark Holdings, Inc.
$
62,021
$
82,135
$
50,228
$
19,443
$
213,827
Net income per share attributable to Cinemark Holdings, Inc.’s common stockholders:
Basic
$
0.53
$
0.70
$
0.43
$
0.17
$
1.83
Diluted
$
0.53
$
0.70
$
0.43
$
0.17
$
1.83
2019 (1)
First Quarter
Second Quarter
Third Quarter
Fourth Quarter
Full Year
Revenues
$
714,723
$
957,756
$
821,817
$
788,803
$
3,283,099
Operating income
$
57,368
$
156,052
$
58,531
$
66,436
$
338,387
Net income
$
33,193
$
101,861
$
31,955
$
26,839
$
193,848
Net income attributable to Cinemark Holdings, Inc.
$
32,728
$
100,971
$
31,353
$
26,334
$
191,386
Net income per share attributable to Cinemark Holdings, Inc.’s common stockholders:
Basic
$
0.28
$
0.86
$
0.27
$
0.22
$
1.63
Diluted
$
0.28
$
0.86
$
0.27
$
0.22
$
1.63
(1)</t>
  </si>
  <si>
    <t>SUBSEQUENT EVENTS</t>
  </si>
  <si>
    <t>Subsequent Events [Abstract]</t>
  </si>
  <si>
    <t>24.
SUBSEQUENT EVENTS On February 21, 2020, the Company’s board of directors approved a cash dividend for the fourth quarter of 2019 of $0.36 per share of common stock payable to stockholders of record on March 6, 2020. The dividend will be paid on March 20, 2020.</t>
  </si>
  <si>
    <t>CONDENSED FINANCIAL INFORMATION OF REGISTRANT</t>
  </si>
  <si>
    <t>Condensed Financial Information Of Parent Company Only Disclosure [Abstract]</t>
  </si>
  <si>
    <t>SCHEDULE 1 - CONDENSED FINANCIAL INFORMATION OF REGISTRANT CINEMARK HOLDINGS, INC. PARENT COMPANY BALANCE SHEETS (In thousands, except share data)
December 31,
December 31,
2018
2019
Assets
Cash and cash equivalents
$
6
$
97
Prepaid assets and other
11
—
Investment in subsidiaries
1,417,256
1,461,701
Total assets
$
1,417,273
$
1,461,798
Liabilities and equity
Liabilities
Accrued other current liabilities, including accounts payable to subsidiaries
$
20,165
$
24,948
Other long-term liabilities
917
1,036
Total liabilities
21,082
25,984
Commitments and contingencies (see Note 6)
Equity
Common stock, $0.001 par value: 300,000,000 shares authorized, 121,456,721 shares issued and 116,830,530 shares outstanding at December 31, 2018 and 121,863,515 shares issued and 117,151,656 shares outstanding at December 31, 2019
121
122
Additional paid-in-capital
1,155,424
1,170,039
Treasury stock, 4,626,191 and 4,711,859 shares, at cost, at December 31, 2018 and December 31, 2019, respectively
(79,259
)
(81,567
)
Retained earnings
638,912
687,332
Accumulated other comprehensive loss
(319,007
)
(340,112
)
Total equity
1,396,191
1,435,814
Total liabilities and equity
$
1,417,273
$
1,461,798
The accompanying notes are an integral part of the condensed financial information of the registrant. CINEMARK HOLDINGS, INC. PARENT COMPANY STATEMENTS OF INCOME YEARS ENDED DECEMBER 31, 2017, 2018 and 2019 (in thousands)
2017
2018
2019
Revenues
$
—
$
—
$
—
Cost of operations
2,367
2,535
2,556
Operating loss
(2,367
)
(2,535
)
(2,556
)
Other income
6
22
20
Loss before income taxes and equity in income of subsidiaries
(2,361
)
(2,513
)
(2,536
)
Income taxes
897
605
609
Equity in income of subsidiaries, net of taxes
265,644
215,735
193,313
Net income
$
264,180
$
213,827
$
191,386
The accompanying notes are an integral part of the condensed financial information of the registrant. CINEMARK HOLDINGS, INC. PARENT COMPANY STATEMENTS OF COMPREHENSIVE INCOME YEARS ENDED DECEMBER 31, 2017, 2018 and 2019 (In thousands)
2017
2018
2019
Net income
$
264,180
$
213,827
$
191,386
Other comprehensive income (loss), net of tax
Unrealized loss due to fair value adjustments on interest rate swap agreements, net of taxes of $0, $1,243 and $2,692, net of settlements
-
(3,851
)
(8,210
)
Other comprehensive income (loss) in equity method investments
248
(139
)
(142
)
Foreign currency translation adjustments
(4,966
)
(62,253
)
(12,753
)
Total other comprehensive loss, net of tax
(4,718
)
(66,243
)
(21,105
)
Comprehensive income attributable to Cinemark Holdings, Inc.
$
259,462
$
147,584
$
170,281
The accompanying notes are an integral part of the condensed financial information of the registrant. CINEMARK HOLDINGS, INC. PARENT COMPANY STATEMENTS OF CASH FLOWS YEARS ENDED DECEMBER 31, 2017, 2018 and 2019 (in thousands)
2017
2018
2019
Operating Activities
Net income
$
264,180
$
213,827
$
191,386
Adjustments to reconcile net income to cash provided by operating activities:
Share based awards compensation expense
857
920
920
Equity in income of subsidiaries
(265,644
)
(215,735
)
(193,313
)
Changes in other assets and liabilities
4,164
4,509
4,237
Net cash provided by operating activities
3,557
3,521
3,230
Investing Activities
Dividends received from subsidiaries
134,500
148,750
158,450
Net cash provided by investing activities
134,500
148,750
158,450
Financing Activities
Dividends paid to stockholders
(135,079
)
(149,492
)
(159,281
)
Payroll taxes paid as a result of noncash stock option exercises
(2,943
)
(2,905
)
(2,308
)
Net cash used for financing activities
(138,022
)
(152,397
)
(161,589
)
Increase (decrease) in cash and cash equivalents
35
(126
)
91
Cash and cash equivalents:
Beginning of period
97
132
6
End of period
$
132
$
6
$
97
The accompanying notes are an integral part of the condensed financial information of the registrant.
1.
BASIS OF PRESENTATION Cinemark Holdings, Inc. conducts substantially all of its operations through its subsidiaries. These statements should be read in conjunction with the Company’s consolidated financial statements and notes included elsewhere in this annual report on Form 10-K. There are significant restrictions over ability to obtain funds from its subsidiaries through dividends, loans or advances as contained in Cinemark USA, Inc.’s senior secured credit facility and the indentures to each of the 4.875% Senior Notes and the 5.125% Senior Notes (collectively referred to herein as the “Notes”). These condensed parent company financial statements have been prepared in accordance with Rule 12-04, Schedule I of Regulation S-X, as the restricted net assets of Cinemark Holdings, Inc.’s subsidiaries under each of the debt agreements previously noted exceeds 25 percent of the consolidated net assets of Cinemark Holdings, Inc. As of December 31, 2019, the restricted net assets totaled approximately $1,128,614 and $1,114,284 under the senior secured credit facility and the Notes, respectively. See Note 12 to the Company’s consolidated financial statements included elsewhere in this annual report on Form 10-K.
2.
DIVIDEND PAYMENTS Below is a summary of dividends declared for the fiscal periods indicated.
Amount per Share of
Total
Declaration Date
Record Date
Payable Date
Common Stock
Dividends (1)
2/23/2017
3/8/2017
3/20/2017
$
0.29
$
33,912
5/25/2017
6/8/2017
6/22/2017
0.29
33,904
8/10/2017
8/31/2017
9/13/2017
0.29
33,911
11/17/2017
12/1/2017
12/15/2017
0.29
33,910
Total
$
1.16
$
135,637
2/23/2018
3/8/2018
3/22/2018
$
0.32
$
37,471
5/25/2018
6/8/2018
6/22/2018
0.32
37,523
8/23/2018
9/4/2018
9/18/2018
0.32
37,530
11/15/2018
12/4/2018
12/18/2018
0.32
37,592
Total
$
1.28
$
150,116
2/23/2019
3/8/2019
3/22/2019
$
0.34
$
39,905
5/24/2019
6/10/2019
6/24/2019
$
0.34
40,012
8/16/2019
9/4/2019
9/18/2019
$
0.34
40,020
11/22/2019
12/4/2019
12/18/2019
$
0.34
40,014
Total
$
1.36
$
159,951
(1)
Of the dividends recorded during 2017, 2018 and 2019, $558, $624 and $670, respectively, were related to outstanding restricted stock units and will not be paid until such units vest.
3.
DIVIDENDS RECEIVED FROM SUBSIDIARIES During the years December 31, 2017, 2018 and 2019, Cinemark Holdings, Inc. received cash dividends of $134,500, $148,750 and $158,450, respectively, from its subsidiary, Cinemark USA, Inc.
4.
LONG-TERM DEBT Cinemark Holdings, Inc. has no direct outstanding debt obligations, but its subsidiaries do. For a discussion of the debt obligations of Cinemark Holdings, Inc.’s subsidiaries, see Note 12 to the Company’s consolidated financial statements included elsewhere in this annual report on Form 10-K.
5.
CAPITAL STOCK Cinemark Holdings, Inc.’s capital stock along with its long-term incentive plan and related activity are discussed in Note 16 of the Company’s consolidated financial statements included elsewhere in this annual report on Form 10-K.
6.
COMMITMENTS AND CONTINGENCIES Cinemark Holdings, Inc. has no direct commitments and contingencies, but its subsidiaries do. See Note 19 of the Company’s consolidated financial statements included elsewhere in this annual report on Form 10-K</t>
  </si>
  <si>
    <t>SUMMARY OF SIGNIFICANT ACCOUNTING POLICIES (Policies)</t>
  </si>
  <si>
    <t>Business</t>
  </si>
  <si>
    <t xml:space="preserve">Business — Cinemark Holdings, Inc. and subsidiaries (the “Company”) operates in the motion picture exhibition industry, with theatres in the United States (“U.S.”), Brazil, Argentina, Chile, Colombia, Peru, Ecuador, Honduras, El Salvador, Nicaragua, Costa Rica, Panama, Guatemala, Bolivia, Curaçao and Paraguay. </t>
  </si>
  <si>
    <t>Principles of Consolidation</t>
  </si>
  <si>
    <t>Principles of Consolidation — The consolidated financial statements include the accounts of Cinemark Holdings,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t>
  </si>
  <si>
    <t>Cash and Cash Equivalents</t>
  </si>
  <si>
    <t>Cash and Cash Equivalents — Cash and cash equivalents consist of operating funds held in financial institutions, petty cash held by the theatres and highly liquid investments with original maturities of three months or less when purchased. Cash investments are primarily in money market funds, certificates of deposit, commercial paper or other similar funds.</t>
  </si>
  <si>
    <t>Accounts Receivable</t>
  </si>
  <si>
    <t>Accounts Receivable – Accounts receivable, which are recorded at net realizable value, consist primarily of receivables related to screen advertising, screen rental, receivables related to discounted tickets and gift cards sold to third party retail locations, receivables from landlords related to theatre construction and remodels, rebates earned from the Company’s concession vendors and value-added and other non-income tax receivables.</t>
  </si>
  <si>
    <t>Inventories — Concession and theatre supplies inventories are stated at the lower of cost (first-in, first-out method) or market.</t>
  </si>
  <si>
    <t>Theatre Properties and Equipment</t>
  </si>
  <si>
    <t>Theatre Properties and Equipment — Theatre properties and equipment are stated at cost less accumulated depreciation and amortization. Depreciation is provided using the straight-line method over the estimated useful lives of the assets as follows:
Category
Useful Life
Buildings on owned land
40 years
Buildings on leased land
Lesser of lease term or useful life
Land and buildings under capital and finance leases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considers actual theatre level cash flows, budgeted theatre level cash flows, theatre property and equipment carrying values, operating lease right-of-use asse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impairment assessment. Long-lived assets are evaluated for impairment on a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remaining lease period, which includes the probability of the exercise of available renewal periods or extension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7, 2018 and 2019 .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10 for further discussion.</t>
  </si>
  <si>
    <t>Goodwill and Other Intangible Assets</t>
  </si>
  <si>
    <t xml:space="preserve">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we have allocated goodwill to the reporting unit based on an estimate of its relative fair value. Management considers the reporting unit to be each of its twenty regions in the U.S. and seven of its international countries with Honduras, El Salvador, Nicaragua, Costa Rica, Panama and Guatemala considered one reporting unit (the Company does not have goodwill recorded for all of its international locations). Under ASC Topic 350, (“ASC Topic 350”), the Company may perform a qualitative impairment assessment or a quantitative impairment assessment of our goodwill. A quantitative analysis requires the Company to estimate the fair value of each reporting unit and compare it with its carrying value. If the carrying value of the reporting unit exceeds its estimated fair value, goodwill would be written down such that the carrying value would equal estimated fair value. Fair value is determined based on a multiple of cash flows, which was eight times for the evaluations performed during 2017, 2018 and 2019.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eight times for the evaluations performed during 2018 and 2019. A qualitative assessment includes consideration of historical and expected future industry performance, estimated future performance of the Company, current industry trading multiples and other economic factors, and a review of current carrying values to estimated fair values as determined during our most recent quantitative assessment. The Company performed a quantitative goodwill impairment analysis for all reporting units during the year ended December 31, 2017. For the year ended December 31, 2018, the Company performed a quantitative goodwill assessment for three new domestic reporting units and a qualitative assessment for all other reporting units. For the year ended December 31, 2019 the Company performed a qualitative analysis for all reporting units. The Company did not record any goodwill impairment charges as a result of the assessments performed during the years ended December 31, 2017, 2018 and 2019.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 quantitative tradename impairment assessment includes comparing the carrying values of tradename assets to an estimated fair value. Fair values are estimated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 qualitative assessment considers our historical and forecasted revenues and changes in estimated royalty rates, and a comparison of current carrying values to estimated fair values from our most recent quantitative assessment. During the year ended December 31, 2017, the Company performed a quantitative tradename impairment assessment for its tradename in Ecuador and performed a qualitative tradename impairment analysis for all other tradename intangible assets. During the year ended December 31, 2018, the Company performed a quantitative tradename impairment evaluation for all of its tradename assets. During the year ended December 31, 2019, the Company performed a qualitative tradename impairment analysis for all of its tradename assets. As a result of the analysis performed during each year, no impairment charges were recorded related to tradename intangible assets for the years ended December 31, 2017, 2018 and 2019. The table below summarizes the Company’s intangible assets and the amortization method used for each type of intangible asset:
Intangible Asset
Amortization Method
Goodwill
Indefinite-lived
Tradename Indefinite-lived and definite-lived. Definite-lived tradename assets have a remaining useful life of approximately one to six years.
Vendor contracts Straight-line method over the terms of the underlying contracts. The remaining term of the underlying contract is one year.
Favorable/unfavorable leases
Based on the pattern in which the economic benefits are realized over the terms of the lease agreements. See Note 3 for discussion of the impact of ASC Topic 842 on the recording of favorable and unfavorable leases.
Other intangible assets Straight-line method over the terms of the underlying agreement or the expected useful life of the intangible asset. The remaining useful lives of these intangible assets range from one to five years. </t>
  </si>
  <si>
    <t>Lease Accounting</t>
  </si>
  <si>
    <t>Lease Accounting — See Note 3 for discussion of the Company’s lease accounting policies as well as the impact of new lease accounting pronouncements.</t>
  </si>
  <si>
    <t>Deferred Charges</t>
  </si>
  <si>
    <t xml:space="preserve">Deferred Charges — Deferred charges and other assets consist of construction and other deposits, equipment to be placed in service, and other assets of a long-term nature. </t>
  </si>
  <si>
    <t>Self-Insurance Reserves</t>
  </si>
  <si>
    <t>Self-Insurance Reserves — In the U.S., the Company is self-insured for general liability claims subject to an annual cap. For the years ended December 31, 2017, 2018 and 2019, general liability claims were capped at $250, $250 and $500, respectively, per occurrence with aggregate annual caps of approximately $3,900, $4,750 and $6,000, respectively. For its international locations, the Company is fully insured for general liability claims with little or no deductibles per occurrence. During 2017, the Company implemented a fully-funded deductible workers compensation insurance plan under which the Company is responsible for pre-funding claims and is responsible for claims up to $250 per occurrence, with an annual cap of $5,000 for the years ended December 31, 2017, 2018 and 2019. The Company was also self-insured for domestic medical claims up to $250 per occurrence for the years ended December 31, 2017, 2018 and 2019. As of December 31, 2018 and 2019, the Company’s insurance reserves were $10,827 and $11,577, respectively, and are reflected in accrued other current liabilities on the consolidated balance sheets</t>
  </si>
  <si>
    <t>Revenue and Expense Recognition</t>
  </si>
  <si>
    <t xml:space="preserve">Revenue and Expense Recognition — See Note 4 for discussion of revenue recognition and deferred revenues. Film rental costs are subject to the film licensing arrangement and accrued based on the applicable box office receipts and either; 1) a sliding scale formula, which is generally established prior to the opening of the film, 2) firm terms or 3) estimates of the final settlement rate, which occurs at the conclusion of the film run. Under a sliding scale formula, we pay a percentage of box office revenues using a pre-determined matrix that is based upon box office performance of the film for its full run. Under a firm terms formula, we pay the distributor a percentage of box office receipts, which reflects either an aggregate rate for the life of the film or rates that decline over the term of the run.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the initial box office performance of the film is known. If actual settlements are different than those estimates, film rental costs are adjusted at that time. </t>
  </si>
  <si>
    <t>Accounting for Share Based Awards</t>
  </si>
  <si>
    <t>Accounting for Share Based Awards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awards that will ultimately be forfeited. See Note 16 for discussion of the Company’s share based awards and related compensation expense.</t>
  </si>
  <si>
    <t>Income Taxes</t>
  </si>
  <si>
    <t>Income Taxes —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t>
  </si>
  <si>
    <t>Segments</t>
  </si>
  <si>
    <t>Segments — For the years ended December 31, 2017, 2018 and 2019, the Company managed its business under two reportable operating segments, U.S. markets and international markets. See Note 20.</t>
  </si>
  <si>
    <t>Use of Estimates</t>
  </si>
  <si>
    <t>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si>
  <si>
    <t>Foreign Currency Translations</t>
  </si>
  <si>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4 for a summary of the translation adjustments recorded in accumulated other comprehensive loss for the years ended December 31, 2017, 2018 and 2019. The Company recognizes foreign currency transaction gains and losses when changes in exchange rates impact transactions, other than intercompany transactions of a long-term investment nature, that have been denominated in a currency other than the functional currency.</t>
  </si>
  <si>
    <t xml:space="preserve">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3 for a discussion of our fair value measurements for the years ended December 31, 2018 and 2019. </t>
  </si>
  <si>
    <t>Acquisitions</t>
  </si>
  <si>
    <t>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si>
  <si>
    <t>SUMMARY OF SIGNIFICANT ACCOUNTING POLICIES (Tables)</t>
  </si>
  <si>
    <t>Estimated Useful Life of Assets</t>
  </si>
  <si>
    <t>Depreciation is provided using the straight-line method over the estimated useful lives of the assets as follows:
Category
Useful Life
Buildings on owned land
40 years
Buildings on leased land
Lesser of lease term or useful life
Land and buildings under capital and finance leases (1)
Lesser of lease term or useful life
Theatre furniture and equipment
3 to 15 years
Leasehold improvements
Lesser of lease term or useful life
(1)</t>
  </si>
  <si>
    <t>Intangible Assets and Amortization Method</t>
  </si>
  <si>
    <t>The table below summarizes the Company’s intangible assets and the amortization method used for each type of intangible asset:
Intangible Asset
Amortization Method
Goodwill
Indefinite-lived
Tradename Indefinite-lived and definite-lived. Definite-lived tradename assets have a remaining useful life of approximately one to six years.
Vendor contracts Straight-line method over the terms of the underlying contracts. The remaining term of the underlying contract is one year.
Favorable/unfavorable leases
Based on the pattern in which the economic benefits are realized over the terms of the lease agreements. See Note 3 for discussion of the impact of ASC Topic 842 on the recording of favorable and unfavorable leases.
Other intangible assets Straight-line method over the terms of the underlying agreement or the expected useful life of the intangible asset. The remaining useful lives of these intangible assets range from one to five years.</t>
  </si>
  <si>
    <t>Adoption of ASC Topic 842 - Lease Accounting (Tables)</t>
  </si>
  <si>
    <t>Schedule of Operating and Finance Right-of-Use Assets and Lease Liabilities</t>
  </si>
  <si>
    <t>The following table represents the operating and finance right-of-use assets and lease liabilities as of December 31, 2019.
As of
Leases
Classification
December 31, 2019
Assets (1)
Operating lease assets
Operating lease assets
$
1,383,080
Finance lease assets
Theatre properties and equipment, net of accumulated depreciation (2)
116,135
Total lease assets
$
1,499,215
Liabilities (1)
Current
Operating
Current portion of operating lease obligations
$
217,406
Finance
Current portion of finance lease obligations
15,432
Noncurrent
Operating
Operating lease obligations, less current portion
1,223,462
Finance
Finance lease obligations, less current portion
141,017
Total lease liabilities
$
1,597,317
(1)
The operating lease right-of-use assets and liabilities recorded on the Company’s consolidated balance sheet generally do not include renewal options that have not yet been exercised. The Company does not consider a lease renewal as reasonably certain until immediately before the necessary notification is provided to the landlord.
(2)
Finance lease assets are net of accumulated amortization of $36,384 as of December 31, 2019.</t>
  </si>
  <si>
    <t>Schedule of Aggregate Lease Costs by Lease Classification</t>
  </si>
  <si>
    <t xml:space="preserve">The following table represents the Company’s aggregate lease costs, by lease classification, for the year ended December 31, 2019.
Year Ended
Lease Cost
Classification
December 31, 2019
Operating lease costs
Equipment (1)
Utilities and other
$
9,172
Real Estate (2)(3)
Facility lease expense
346,222
Total operating lease costs
$
355,394
Finance lease costs
Depreciation of leased assets
Depreciation and amortization
$
14,734
Interest on lease liabilities
Interest expense
7,786
Total finance lease costs
$
22,520
(1)
Includes approximately $4,700 of short-term lease payments for the year ended December 31, 2019.
(2)
Includes approximately $68,799 of variable lease payments based on a change in index, such as CPI or inflation, variable payments based on revenues or attendance and variable common area maintenance costs for the year ended December 31, 2019
(3)
Approximately $1,614 of lease payments are included in general and administrative expenses primarily related to office leases for the year ended December 31, 2019. </t>
  </si>
  <si>
    <t>Schedule of Maturity of Lease Liabilities by Lease Classification</t>
  </si>
  <si>
    <t>The following table represents the maturity of lease liabilities, by lease classification, as of December 31, 2019.
Operating
Finance
Years Ending
Leases
Leases
Total
2020
$
280,268
$
22,416
$
302,684
2021
263,978
22,671
286,649
2022
235,266
21,935
257,201
2023
205,210
21,246
226,456
2024
166,233
20,165
186,398
After 2024
580,852
88,913
669,765
Total lease payments
$
1,731,807
$
197,346
$
1,929,153
Less: Interest
290,939
40,897
331,836
Present value of lease liabilities
$
1,440,868
$
156,449
$
1,597,317</t>
  </si>
  <si>
    <t>Estimated Future Minimum Lease Payments Under Operating Leases</t>
  </si>
  <si>
    <t>The following table represents future minimum lease payments under noncancelable operating and capital leases at December 31, 2018 as presented in the Company’s Annual Report on Form 10-K filed February 28, 2019:
Operating
Capital
Years Ending
Leases
Leases
2019
$
253,323
$
42,434
2020
242,336
41,502
2021
230,396
34,589
2022
204,628
32,462
2023
176,802
28,534
Thereafter
677,091
166,375
Total
$
1,784,576
345,896
Amounts representing interest payments
(86,364
)
Present value of future minimum payments
259,532
Current portion of capital lease obligations
(27,065
)
Capital lease obligations, less current portion
$
232,467</t>
  </si>
  <si>
    <t>Schedule of Weighted-Average Remaining Lease Term and Discount Rate</t>
  </si>
  <si>
    <t>The following table represents the weighted-average remaining lease term and discount rate, disaggregated by lease classification, as of December 31, 2019.
As of
Lease Term and Discount Rate
December 31, 2019
Weighted-average remaining lease term (years) (1)
Operating leases - equipment
3.9
Operating leases - real estate
7.9
Finance leases - equipment
5.3
Finance leases - real estate
10.0
Weighted-average discount rate (2)
Operating leases - equipment
4.3
%
Operating leases - real estate
4.8
%
Finance leases - equipment
4.6
%
Finance leases - real estate
4.8
%
(1)
The lease assets and liabilities recorded on the Company’s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at which the Company would borrow, on a collateralized basis, over a similar term and at an amount equal to the lease payments in a similar economic environment.</t>
  </si>
  <si>
    <t>Schedule of Minimum Cash Lease Payments</t>
  </si>
  <si>
    <t>The following table represents the minimum cash lease payments included in the measurement of lease liabilities and the non-cash addition of right-of-use assets for the twelve months ended December 31, 2019.
Year Ended
Other Information
December 31, 2019
Cash paid for amounts included in the measurement of lease liabilities
Cash outflows for operating leases
$
281,895
Cash outflows for finance leases - operating activities
$
7,575
Cash outflows for finance leases - financing activities
$
14,600
Non-cash amount of leased assets obtained in exchange for:
Operating lease liabilities - real estate
$
113,318
Operating lease liabilities - equipment
$
795
Finance lease liabilities
$
21,535</t>
  </si>
  <si>
    <t>REVENUE RECOGNITION (Tables)</t>
  </si>
  <si>
    <t>Summary of Revenues Disaggregated Based on Type of Good Or Service By Reportable Operating Segment and On Timing of Revenue Recognition</t>
  </si>
  <si>
    <t>The following table presents revenues for the periods indicated, disaggregated based on major type of good or service and by reportable operating segment.
Twelve Months Ended
Twelve Months Ended
December 31, 2018
December 31, 2019
U.S.
International
U.S.
International
Operating
Operating
Operating
Operating
Major Goods/Services
Segment (1)
Segment
Consolidated
Segment (1)
Segment
Consolidated
Admissions revenues
$
1,461,151
$
373,022
$
1,834,173
$
1,431,790
$
373,531
$
1,805,321
Concession revenues
892,391
216,402
1,108,793
936,241
224,842
1,161,083
Screen advertising, screen rental and promotional revenues
78,591
61,269
139,860
128,839
35,888
164,727
Other revenues
106,824
32,085
138,909
84,033
67,935
151,968
Total revenues
$
2,538,957
$
682,778
$
3,221,735
$
2,580,903
$
702,196
$
3,283,099
(1)
U.S. segment revenues include eliminations of intercompany transactions with the international operating segment. See Note 20 for additional information on intercompany eliminations. The following table presents revenues for the periods indicated, disaggregated based on timing of revenue recognition (as discussed above).
Twelve Months Ended
Twelve Months Ended
December 31, 2018
December 31, 2019
U.S.
International
U.S.
International
Operating
Operating
Operating
Operating
Segment (1)
Segment
Consolidated
Segment (1)
Segment
Consolidated
Goods and services transferred at a point in time
$
2,453,313
$
608,347
$
3,061,660
$
2,488,716
$
621,785
$
3,110,501
Goods and services transferred over time
85,644
74,431
160,075
92,187
80,411
172,598
Total
$
2,538,957
$
682,778
$
3,221,735
$
2,580,903
$
702,196
$
3,283,099
(1)
U.S. segment revenues include eliminations of intercompany transactions with the international operating segment. See Note 20 for additional information on intercompany eliminations.</t>
  </si>
  <si>
    <t>Changes in Deferred Revenues</t>
  </si>
  <si>
    <t>The following table presents changes in the Company’s deferred revenues for the year ended December 31, 2019.
Deferred Revenues
NCM Screen Advertising Advances (1)
Other Deferred Revenues (2)
Total
Balance at January 1, 2019
$
350,242
$
106,075
$
456,317
Amounts recognized as accounts receivable
—
12,767
12,767
Cash received from customers in advance
—
227,125
227,125
Common units received from NCM (see Note 7)
1,552
—
1,552
Interest accrued related to significant financing component
28,624
—
28,624
Revenue recognized during period
(32,064
)
(206,367
)
(238,431
)
Foreign currency translation adjustments
—
(1,174
)
(1,174
)
Balance at December 31, 2019
$
348,354
$
138,426
$
486,780
(1)
See Significant Financing Component
(2)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solidated balance sheet.</t>
  </si>
  <si>
    <t>Aggregate Amount of Transaction Price Allocated To Performance Obligation That Are Unsatisfied And Expected To Be Recognized</t>
  </si>
  <si>
    <t>The table below summarizes the aggregate amount of the transaction price allocated to performance obligations that are unsatisfied as of December 31, 2019 and when the Company expects to recognize this revenue.
Twelve Months Ended December 31,
Remaining Performance Obligations
2020
2021
2022
2023
2024
Thereafter
Total
Deferred revenue - other
$
125,334
12,897
195
—
—
—
$
138,426</t>
  </si>
  <si>
    <t>Earnings Per Share (Tables)</t>
  </si>
  <si>
    <t>The following table presents computations of basic and diluted earnings per share under the two class method:
Year Ended
December 31,
2017
2018
2019
Numerator:
Net income attributable to Cinemark Holdings, Inc.
$
264,180
$
213,827
$
191,386
Earnings allocated to participating share-based awards (1)
(1,350
)
(1,168
)
(1,174
)
Net income attributable to common stockholders
$
262,830
$
212,659
$
190,212
Denominator (shares in thousands):
Basic weighted average shares outstanding
115,766
116,054
116,306
Common equivalent shares for restricted stock units
293
288
300
Diluted weighted average shares outstanding
116,059
116,342
116,606
Basic earnings per share attributable to common stockholders
$
2.26
$
1.83
$
1.63
Diluted earnings per share attributable to common stockholders
$
2.26
$
1.83
$
1.63
(1)
For the years ended December 31, 2017, 2018 and 2019, a weighted average of approximately 596 shares, 640 shares and 721 shares, of unvested restricted stock, respectively, are considered participating securities.</t>
  </si>
  <si>
    <t>DIVIDENDS (Tables)</t>
  </si>
  <si>
    <t>Summary of Dividends Declared</t>
  </si>
  <si>
    <t>Below is a summary of dividends declared for the fiscal periods indicated.
Amount per Share of
Total
Declaration Date
Record Date
Payable Date
Common Stock
Dividends (1)
2/23/2017
3/8/2017
3/20/2017
$
0.29
$
33,912
5/25/2017
6/8/2017
6/22/2017
0.29
33,904
8/10/2017
8/31/2017
9/13/2017
0.29
33,911
11/17/2017
12/1/2017
12/15/2017
0.29
33,910
Total
$
1.16
$
135,637
2/23/2018
3/8/2018
3/22/2018
$
0.32
$
37,471
5/25/2018
6/8/2018
6/22/2018
0.32
37,523
8/23/2018
9/4/2018
9/18/2018
0.32
37,530
11/15/2018
12/4/2018
12/18/2018
0.32
37,592
Total
$
1.28
$
150,116
2/23/2019
3/8/2019
3/22/2019
$
0.34
$
39,905
5/24/2019
6/10/2019
6/24/2019
$
0.34
40,012
8/16/2019
9/4/2019
9/18/2019
$
0.34
40,020
11/22/2019
12/4/2019
12/18/2019
$
0.34
40,014
Total
$
1.36
$
159,951
(1)
Of the dividends recorded during 2017, 2018 and 2019, $558, $624 and $670, respectively, were related to outstanding restricted stock units and will not be paid until such units vest. See Note 16.</t>
  </si>
  <si>
    <t>INVESTMENT IN NATIONAL CINEMEDIA LLC (Tables)</t>
  </si>
  <si>
    <t>NCM Screen Advertising Advances</t>
  </si>
  <si>
    <t>The recognition of revenue related to the deferred revenue or NCM screen advertising advances will continue to be recorded on a straight-line basis over the new term of the amended ESA or February 2041.
Twelve Months Ended December 31,
Remaining Maturity
2020
2021
2022
2023
2024
Thereafter
Total
NCM screen advertising advances (1)
$
7,669
8,197
8,762
9,368
10,016
304,342
$
348,354</t>
  </si>
  <si>
    <t>Summary of Activity With Equity Investee Included in the Company's Consolidated Financial Statements</t>
  </si>
  <si>
    <t>Summary of Activity with NCM Below is a summary of activity with NCM included in the Company’s consolidated financial statements for the periods indicated. See Note 4 for discussion of the impact of the new revenue recognition accounting pronouncement.
Investment in NCM
NCM Screen Advertising Advances
Distributions from NCM
Equity in Earnings
Other Revenue
Interest Expense - NCM (3)
Cash Received
Balance as of January 1, 2017
$
189,995
$
(343,928
)
Receipt of common units due to annual common unit adjustment
18,363
(18,363
)
$
—
$
—
$
—
$
—
$
—
Revenues earned under ESA (1)
—
—
—
—
(11,274
)
—
11,274
Receipt of excess cash distributions
(15,093
)
—
(14,158
)
—
—
—
29,251
Receipt under tax receivable agreement
(2,265
)
—
(2,249
)
—
—
—
4,514
Equity in earnings
9,550
—
—
(9,550
)
—
—
—
Amortization of screen advertising advances
—
10,585
—
—
(10,585
)
—
—
Balance as of and for the twelve months ended December 31, 2017
$
200,550
$
(351,706
)
$
(16,407
)
$
(9,550
)
$
(21,859
)
$
—
$
45,039
Impact of adoption of ASC Topic 606 (2)
—
(9,288
)
—
—
—
—
—
Receipt of common units due to annual common unit adjustment
5,012
(5,012
)
—
—
—
—
—
Purchase of additional common units
78,393
—
—
—
—
—
—
Revenues earned under ESA (1) (2)
—
—
—
—
(31,867
)
19,724
12,143
Receipt of excess cash distributions
(19,786
)
—
(13,231
)
—
—
—
33,017
Receipt under tax receivable agreement
(2,419
)
—
(2,158
)
—
—
—
4,577
Equity in earnings
13,842
—
—
(13,842
)
—
—
—
Amortization of screen advertising advances
—
15,764
—
—
(15,764
)
—
—
Balance as of and for the twelve months ended December 31, 2018
$
275,592
$
(350,242
)
$
(15,389
)
$
(13,842
)
$
(47,631
)
$
19,724
$
49,737
Receipt of common units due to annual common unit adjustment
1,552
(1,552
)
—
—
—
—
—
Revenues earned under ESA (1) (3)
—
—
—
—
(13,782
)
—
13,782
Interest accrued related to significant financing component (2)
—
(28,624
)
—
—
—
28,624
—
Receipt of excess cash distributions
(23,452
)
—
(11,631
)
—
—
—
35,083
Receipt under tax receivable agreement
(2,492
)
—
(1,242
)
—
—
—
3,734
Equity in earnings
14,592
—
—
(14,592
)
—
—
—
Amortization of screen advertising advances (2)
—
32,064
—
—
(32,064
)
—
—
Balance as of and for the twelve months ended December 31, 2019
$
265,792
$
(348,354
)
$
(12,873
)
$
(14,592
)
$
(45,846
)
$
28,624
$
52,599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110, $11,965 and $11,478 for the years ended December 31, 2017, 2018 and 2019, respectively.
(2)
As a result of adoption of ASC Topic 606, the Company determined that the deferred revenue associated with the ESA and CUA agreement should be amortized on a straight-line basis versus the units of revenue method followed prior to adoption. In addition, the Company determined that a significant financing component existed for the ESA. See Note 4 for further discussion of the impact of the adoption of ASC Topic 606.
(3)
Approximately $4,828 represents screen rental revenues earned under the amendment to the ESA. See Note 4.</t>
  </si>
  <si>
    <t>Summary of Common Units Received Under Common Unit Adjustment Agreement</t>
  </si>
  <si>
    <t>Below is a summary of common units received by the Company under the Common Unit Adjustment (“CUA”) Agreement during the years ended December 31, 2017, 2018 and 2019:
Event
Date Common Units Received
Number of Common Units Received
Fair Value of Common Units Received
2017 annual common unit adjustment
3/31/2017
1,487,218
$
18,363
2018 annual common unit adjustment
3/29/2018
908,042
$
5,012
2019 annual common unit adjustment
3/31/2019
219,056
$
1,552</t>
  </si>
  <si>
    <t>Summary Financial Information</t>
  </si>
  <si>
    <t>The tables below present summary financial information for NCM for the periods indicated:
Year Ended
Year Ended
Year Ended
December 28, 2017
December 27, 2018
December 26, 2019
Revenues
$
426,100
$
441,400
$
444,800
Operating income
$
153,900
$
154,300
$
155,700
Net income
$
101,900
$
98,400
$
98,800
As of
As of
December 27, 2018
December 26, 2019
Current assets
$
172,700
$
185,400
Noncurrent assets
$
726,800
$
706,600
Current liabilities
$
115,200
$
125,500
Noncurrent liabilities
$
924,900
$
947,800
Members' deficit
$
(140,600
)
$
(181,300
)</t>
  </si>
  <si>
    <t>Other Investments (Tables)</t>
  </si>
  <si>
    <t>Summary of Activity for Each of Company's Other Investments</t>
  </si>
  <si>
    <t>Below is a summary of activity for each of the Company’s other investments for the periods indicated:
DCIP
AC LLC
DCDC
FE Concepts
Other
Total
Balance at January 1, 2017
$
87,819
$
5,980
$
2,750
$
—
$
1,768
$
98,317
Cash contributions
1,112
—
—
104
2,499
3,715
Equity in income
22,900
2,336
1,199
—
—
26,435
Equity in comprehensive income
248
—
—
—
—
248
Cash distributions received
(5,864
)
(2,400
)
(351
)
—
—
(8,615
)
Other
—
—
—
—
(55
)
(55
)
Balance at December 31, 2017
$
106,215
$
5,916
$
3,598
$
104.00
$
4,212
$
120,045
Cash contributions
2,076
—
—
20,000
—
22,076
Equity in income (loss)
22,899
1,270
1,313
(82
)
—
25,400
Equity in comprehensive loss
(139
)
—
—
—
—
(139
)
Cash distributions received
(5,799
)
(1,920
)
(219
)
—
—
(7,938
)
Other (1)
—
—
(2,437
)
(104
)
(137
)
(2,678
)
Balance at December 31, 2018
$
125,252
$
5,266
$
2,255
$
19,918
$
4,075
$
156,766
Equity in income (loss)
23,281
3,276
1,120
(399
)
—
27,278
Equity in comprehensive loss
(141
)
—
—
—
—
(141
)
Cash distributions received
(23,696
)
(3,520
)
(206
)
—
—
(27,422
)
Other (2)
—
—
—
—
(1,196
)
(1,196
)
Balance at December 31, 2019
$
124,696
$
5,022
$
3,169
$
19,519
$
2,879
$
155,285
(1)
Other activity for DCDC for the year ended December 31, 2018 consisted of returns of capital originally contributed by the Company .
(2)
Consists primarily of mark-to-market adjustment on an investment in marketable securities.</t>
  </si>
  <si>
    <t>Digital Cinema Implementation Partners</t>
  </si>
  <si>
    <t>Below is summary financial information for DCIP as of and for the years ended December 31, 2017, 2018 and 2019:
Year ended December 31,
2017
2018
2019
Revenues
$
177,382
$
172,534
$
171,531
Operating income
$
106,687
$
102,236
$
99,812
Net income
$
93,103
$
94,757
$
95,820
As of
December 31, 2018
December 31, 2019
Current assets
$
57,907
$
51,382
Noncurrent assets
$
684,545
$
581,547
Current liabilities
$
67,408
$
70,515
Noncurrent liabilities
$
125,596
$
190
Members' equity
$
549,448
$
562,224</t>
  </si>
  <si>
    <t>Transactions with DCIP</t>
  </si>
  <si>
    <t>The Company had the following transactions with DCIP during the years ended December 31, 2017, 2018 and 2019:
Year Ended December 31,
2017
2018
2019
Equipment lease payments
$
5,743
$
4,862
$
4,399
Warranty reimbursements from DCIP
$
(8,511
)
$
(10,800
)
$
(11,800
)
Management services fees
$
823
$
730
$
596</t>
  </si>
  <si>
    <t>GOODWILL AND OTHER INTANGIBLE ASSETS - NET (Tables)</t>
  </si>
  <si>
    <t>Summary of Goodwill</t>
  </si>
  <si>
    <t xml:space="preserve">The Company’s goodwill was as follows:
U.S. Operating Segment
International Operating Segment
Total
Balance at December 31, 2017 (1)
$
1,174,041
$
110,038
$
1,284,079
Acquisition of theatres (2)
—
7,204
7,204
Foreign currency translation adjustments
—
(14,959
)
(14,959
)
Balance at December 31, 2018 (1)
$
1,174,041
$
102,283
$
1,276,324
Acquisition of theatres (3)
8,812
868
9,680
Foreign currency translation adjustments
—
(2,633
)
(2,633
)
Balance at December 31, 2019 (1)
$
1,182,853
$
100,518
$
1,283,371
(1)
Balances are presented net of accumulated impairment losses of $214,031 for the U.S. operating segment and $27,622 for the international operating segment.
(2)
Amount represents preliminary purchase price allocation for theatres acquired in Brazil.
(3)
Amounts represent acquisition of two theatres in the U.S. and final purchase price adjustment for theatres acquired in Brazil during the year ended December 31, 2018. </t>
  </si>
  <si>
    <t>Intangible Assets-Net</t>
  </si>
  <si>
    <t>As of December 31, intangible assets-net, consisted of the following:
Balance at January 1, 2018
Additions (1)
Amortization
Other (2)
Balance at December 31, 2018
Intangible assets with finite lives:
Gross carrying amount
$
105,895
$
1,203
$
—
$
(1,842
)
$
105,256
Accumulated amortization
(68,869
)
—
(5,734
)
-
(74,603
)
Total net intangible assets with finite lives
$
37,026
$
1,203
$
(5,734
)
$
(1,842
)
$
30,653
Intangible assets with indefinite lives:
Tradename and other
299,735
853
—
(331
)
300,257
Total intangible assets — net
$
336,761
$
2,056
$
(5,734
)
$
(2,173
)
$
330,910
Balance at January 1, 2019
Additions (3)
Impact of ASC Topic 842 (4)
Amortization
Other (2)
Balance at December 31, 2019
Intangible assets with finite lives:
Gross carrying amount
$
105,256
$
(143
)
$
(4,427
)
$
—
$
(6
)
$
100,680
Accumulated amortization
(74,603
)
—
—
(4,994
)
—
(79,597
)
Total net intangible assets with finite lives
$
30,653
$
(143
)
$
—
$
(4,994
)
$
(6
)
$
21,083
Intangible assets with indefinite lives:
Tradename and other
300,257
492
—
—
(63
)
300,686
Total intangible assets — net
$
330,910
$
349
$
—
$
(4,994
)
$
(69
)
$
321,769
(1)
Activity represents preliminary fair values recorded as a result of the acquisition of theatres in Brazil.
(2)
Amount represents the write-off of fully amortized intangible assets related to non-compete agreements, the acquisition of tradeable liquor licenses, and foreign currency translation adjustments.
(3)
Amount represents intangible assets recorded as a result of two theatres acquired in the U.S. and final purchase price adjustment for theatres acquired in Brazil during the year ended December 31, 2018.
(4)
See Note 3 for further discussion of the impact of the adoption of ASC Topic 842.</t>
  </si>
  <si>
    <t>Estimated Aggregate Future Amortization Expense for Intangible Assets</t>
  </si>
  <si>
    <t>Estimated aggregate future amortization expense for intangible assets is as follows:
For the year ended December 31, 2020
$
5,036
For the year ended December 31, 2021
3,127
For the year ended December 31, 2022
2,974
For the year ended December 31, 2023
2,876
For the year ended December 31, 2024
2,876
Thereafter
4,194
Total
$
21,083</t>
  </si>
  <si>
    <t>IMPAIRMENT OF LONG-LIVED ASSETS (Tables)</t>
  </si>
  <si>
    <t>Long-Lived Asset Impairment Losses</t>
  </si>
  <si>
    <t>The Company’s long-lived asset impairment losses are summarized in the following table:
Year Ended
December 31,
2017
2018
2019
U.S. theatre properties
$
5,227
$
18,597
$
36,005
U.S. theatre operating lease right-of-use assets
—
—
10,457
International theatre properties
9,857
13,775
8,821
International theatre operating lease right-of-use assets
—
—
1,718
Impairment of long-lived assets
$
15,084
$
32,372
$
57,001</t>
  </si>
  <si>
    <t>DEFERRED CHARGES AND OTHER ASSETS - NET (Tables)</t>
  </si>
  <si>
    <t>Deferred Charges and Other Assets - Net</t>
  </si>
  <si>
    <t>As of December 31, deferred charges and other assets — net consisted of the following:
December 31,
2018
2019
Long-term prepaid rents (1)
$
15,943
$
—
Construction and other deposits
8,183
6,981
Equipment to be placed in service
10,466
12,929
Other
6,463
19,204
Total
$
41,055
$
39,114
(1)
See Note 3 for discussion of impact of the adoption of ASC Topic 842.</t>
  </si>
  <si>
    <t>LONG-TERM DEBT (Tables)</t>
  </si>
  <si>
    <t>Components of Long-Term Debt</t>
  </si>
  <si>
    <t>As of December 31, long-term debt consisted of the following:
December 31,
2018
2019
Cinemark USA, Inc. term loan
$
652,922
$
646,327
Cinemark USA, Inc. 5.125% senior notes due 2022
400,000
400,000
Cinemark USA, Inc. 4.875% senior notes due 2023
755,000
755,000
Other
1,389
—
Total long-term debt
1,809,311
1,801,327
Less current portion
7,984
6,595
Less debt issuance costs, net of accumulated amortization of $30,289 and $35,599, respectively
28,700
23,390
Long-term debt, less current portion
$
1,772,627
$
1,771,342</t>
  </si>
  <si>
    <t>Amendment of Credit Agreement</t>
  </si>
  <si>
    <t xml:space="preserve">Cinemark USA, Inc. made the following amendments to its Credit Agreement as follows during 2017 and 2018:
Debt Issue
Loss on Debt
Effective Date
Nature of Amendment
Costs Paid (1)
Amendment (2)
June 16, 2017
Reduced term loan interest rate by 0.25%; modified certain definitions and other provisions in the Credit Agreement
$
521
$
190
November 28, 2017
Extended maturity of revolving credit line to December 2022; reduced the interest rate applicable to borrowings under the credit line
$
330
$
331
March 29, 2018
Extended maturity of term loan to March 2025; reduced term loan interest rate by 0.25%; reduced real property mortgage requirements
$
4,962
$
1,484
(1)
Reflected as a reduction of long term debt on the consolidated balance sheet.
(2)
Reflected as a loss on debt amendments and refinancing on the consolidated statement of income for the year in which the amendments were effective. </t>
  </si>
  <si>
    <t>Maturities of Long-Term Debt, Excluding Unamortized Debt Issuance Costs</t>
  </si>
  <si>
    <t>The Company’s long-term debt, excluding unamortized debt issuance costs, at December 31, 2019 matures as follows:
2020
$
6,595
2021
6,595
2022
406,595
2023
761,595
2024
6,595
Thereafter
613,352
Total
$
1,801,327</t>
  </si>
  <si>
    <t>Summary of Company's Interest Rate Swap Agreements Designated as Cash Flow Hedges</t>
  </si>
  <si>
    <t>Below is a summary of the Company’s interest rate swap agreements designated as cash flow hedges as of December 31, 2019:
Estimated
Fair Value at
Notional
December 31,
Amount
Effective Date
Pay Rate
Receive Rate
Expiration Date
2019 (1)
$
175,000
December 31, 2018
2.751%
1-Month LIBOR
December 31, 2022
$
6,213
$
137,500
December 31, 2018
2.765%
1-Month LIBOR
December 31, 2022
$
4,956
$
137,500
December 31, 2018
2.746%
1-Month LIBOR
December 31, 2022
$
4,826
Total
$
15,995
(1)
Approximately $5,253 is included in accrued other current liabilities and $10,742 is included in other long-term liabilities on the consolidated balance sheet as of December 31, 2019.</t>
  </si>
  <si>
    <t>Fair Value Measurements (Tables)</t>
  </si>
  <si>
    <t>Summary of Liabilities Measured at Fair Value on a Recurring Basis</t>
  </si>
  <si>
    <t>Below is a summary of liabilities measured at fair value on a recurring basis by the Company under FASB ASC Topic 820 as of December 31, 2019:
Carrying
Fair Value
Description
Value
Level 1
Level 2
Level 3
Interest rate swap liabilities
$
(15,995)
$
—
$
—
$
(15,995)</t>
  </si>
  <si>
    <t>Reconciliation of Beginning and Ending Balance for Liabilities Measured at Fair Value on Recurring Basis Unobservable Inputs</t>
  </si>
  <si>
    <t>Below is a reconciliation of the beginning and ending balance for liabilities measured at fair value on a recurring basis using significant unobservable inputs (Level 3):
Liabilities (1)
2019
Beginning balance - January 1
$
5,093
Total loss included in accumulated other comprehensive loss
13,039
Settlements included in interest expense
(2,137
)
Ending balance - December 31
$
15,995</t>
  </si>
  <si>
    <t>FOREIGN CURRENCY TRANSLATION (Tables)</t>
  </si>
  <si>
    <t>Summary of Impact of Translating Financial Statements of Company's International Subsidiaries</t>
  </si>
  <si>
    <t>Below is a summary of the impact of translating the financial statements of all of the Company’s international subsidiaries as of and for the years ended December 31, 2017, 2018 and 2019.
Other Comprehensive
Income (Loss)
Exchange Rate as of December 31,
For the Year Ended December 31,
Country
2017
2018
2019
2017
2018 (1)
2019 (1)
Brazil
3.31
3.88
4.02
$
(4,567
)
$
(34,086
)
$
(8,140
)
Argentina (1)
18.65
37.68
59.89
(8,200
)
(14,357
)
—
Colombia
2,936.67
3,249.75
3,277.14
246
(1,795
)
(362
)
Chile
615.97
694.74
736.86
5,672
(8,924
)
(5,158
)
Peru
3.24
3.39
3.37
2,752
(2,136
)
257
All other
(869
)
(955
)
650
$
(4,966
)
$
(62,253
)
$
(12,753
)
(1)
For Argentina, represents the cumulative comprehensive loss recorded through June 30, 2018. The impact of translating Argentina financial results to U.S. dollars, subsequent to June 30, 2018, has been recorded in foreign currency exchange gain (loss) on the Company’s consolidated statements of income. Losses of $1,463 and $3,707 were recorded for the years ended December 31, 2018 and 2019, respectively.</t>
  </si>
  <si>
    <t>NONCONTROLLING INTERESTS IN SUBSIDIARIES (Tables)</t>
  </si>
  <si>
    <t>Noncontrolling Interests in Subsidiaries</t>
  </si>
  <si>
    <t>Noncontrolling interests in subsidiaries of the Company were as follows at December 31:
December 31,
2018
2019
Cinemark Partners II — 24.6% interest (in one theatre)
$
8,152
$
7,953
Laredo Theatres – 25% interest (in two theatres)
2,308
2,139
Greeley Ltd. — 49% interest (in one theatre)
1,411
1,908
Other
508
508
Total
$
12,379
$
12,508</t>
  </si>
  <si>
    <t>CAPITAL STOCK (Tables)</t>
  </si>
  <si>
    <t>Summary of Treasury Stock Activity</t>
  </si>
  <si>
    <t xml:space="preserve">Below is a summary of the Company’s treasury stock activity for the years ended December 31, 2017, 2018 and 2019.
Number of Treasury Shares
Cost
Balance at January 1, 2017
4,447,002
$
73,411
Restricted stock withholdings (1)
68,527
2,943
Restricted stock forfeitures (2)
10,341
—
Balance at December 31, 2017
4,525,870
$
76,354
Restricted stock withholdings (1)
75,801
2,905
Restricted stock forfeitures (2)
24,520
—
Balance at December 31, 2018
4,626,191
$
79,259
Restricted stock withholdings (1)
59,060
2,308
Restricted stock forfeitures (2)
26,608
—
Balance at December 31, 2019
4,711,859
$
81,567
(1)
The Company withheld restricted shares as a result of the election by certain employees to satisfy their tax liabilities upon vesting in restricted stock and restricted stock units. The Company determined the number of shares to be withheld based upon market values that ranged from $29.17 to $44.44 per share.
(2)
The Company repurchased forfeited restricted shares at a cost of $0.001 per share in accordance with the 2017 Omnibus Plan. </t>
  </si>
  <si>
    <t>Summary of Restricted Stock Activity</t>
  </si>
  <si>
    <t>Below is a summary of restricted stock activity for the years ended December 31, 2017, 2018 and 2019:
Year Ended
Year Ended
Year Ended
December 31, 2017
December 31, 2018
December 31, 2019
Shares of Restricted Stock
Weighted Average Grant Date Fair Value
Shares of Restricted Stock
Weighted Average Grant Date Fair Value
Shares of Restricted Stock
Weighted Average Grant Date Fair Value
Outstanding at January 1
606,618
$
33.51
650,581
$
35.81
704,353
$
38.68
Granted
246,534
$
41.70
328,734
$
38.72
315,899
$
37.34
Vested
(192,230
)
$
36.26
(250,442
)
$
31.27
(209,821
)
$
41.10
Forfeited
(10,341
)
$
33.48
(24,520
)
$
38.62
(26,608
)
$
37.69
Outstanding at December 31
650,581
$
35.81
704,353
$
38.68
783,823
$
37.53</t>
  </si>
  <si>
    <t>Summary of Potential Number of Units that Could Vest Under Restricted Stock Unit Awards</t>
  </si>
  <si>
    <t>Below is a table summarizing the potential number of units that could vest under restricted stock unit awards granted during the years ended December 31, 2017, 2018 and 2019 at each of the three levels of financial performance (excluding forfeitures):
Granted During the Year Ended December 31,
2017
2018
2019
Number of
Value at
Number of
Value at
Number of
Value at
Units
Grant (1)
Units
Grant (1)
Units
Grant (1)
at threshold IRR
58,545
$
2,481
76,065
$
2,967
136,285
$
5,011
at target IRR
117,089
$
4,961
152,129
$
5,938
204,427
$
7,517
at maximum IRR
175,634
$
7,442
228,194
$
8,906
306,651
$
11,276
(1)
The grant date fair value for units issued during the year ended December 31, 2017 was $42.37. The grant date fair values for the units issued during the year ended December 31, 2018 ranged from $37.55 to $39.03. The grant date fair value for units issued during the year ended December 31, 2019 was $36.77 per share.</t>
  </si>
  <si>
    <t>Summary of Current Financial Performance Thresholds and Vesting Rates</t>
  </si>
  <si>
    <t>The current financial performance factors and respective vesting rates for each of the 2017, 2018 and 2019 grants are as follows:
Year Ended December 31,
Percentage of Shares Vesting
2017
2018
2019
Threshold IRR
6.0%
6.0%
6.0%
33.3%
Target IRR
8.0%
8.0%
8.0%
66.6%
Maximum IRR
14.0%
14.0%
14.0%
100.0%</t>
  </si>
  <si>
    <t>Restricted Stock</t>
  </si>
  <si>
    <t>Summary of Restricted Stock and Restricted Stock Unit Award Activity</t>
  </si>
  <si>
    <t>Below is a summary of restricted stock award activity recorded for the periods indicated.
Year Ended December 31,
2017
2018
2019
Compensation expense recognized during the period
$
8,384
$
9,655
$
10,185
Fair value of restricted shares that vested during the period
$
8,172
$
9,501
$
8,024
Income tax deduction upon vesting of restricted stock awards
$
2,667
$
1,744
$
1,516</t>
  </si>
  <si>
    <t>Restricted Stock Units (RSUs)</t>
  </si>
  <si>
    <t>Below is a summary of activity for restricted stock unit awards for the periods indicated:
Year Ended December 31,
2017
2018
2019
Number of restricted stock unit awards that vested during the period
97,115
127,084
90,895
Fair value of restricted stock unit awards that vested during the period
$
4,155
$
4,846
$
3,658
Accumulated dividends paid upon vesting of restricted stock unit awards
$
558
$
526
$
386
Compensation expense recognized during the period
$
4,297
$
4,681
$
4,430
Income tax benefit recognized upon vesting of restricted stock unit awards
$
1,745
$
708
$
397</t>
  </si>
  <si>
    <t>SUPPLEMENTAL CASH FLOW INFORMATION (Tables)</t>
  </si>
  <si>
    <t>Supplemental Information to Consolidated Statements of Cash Flows</t>
  </si>
  <si>
    <t>The following is provided as supplemental information to the consolidated statements of cash flows:
Year Ended December 31,
2017
2018
2019
Cash paid for interest
$
99,232
$
98,411
$
93,907
Cash paid for income taxes, net of refunds received
$
95,043
$
64,199
$
88,670
Noncash investing and financing activities:
Change in accounts payable and accrued expenses for the acquisition of theatre properties and equipment (1)
$
9,349
$
(5,728
)
$
22,013
Theatre properties acquired under finance leases
$
46,727
$
18,851
$
21,535
Investment in NCM – receipt of common units (see Note 7)
$
18,363
$
5,012
$
1,552
Interest expense - NCM (see Notes 4 and 7)
$
—
$
(19,724
)
$
(28,624
)
Dividends accrued on unvested restricted stock unit awards
$
(558
)
$
(624
)
$
(670
)
(1)</t>
  </si>
  <si>
    <t>INCOME TAXES (Tables)</t>
  </si>
  <si>
    <t>Provision for Federal and Foreign Income Tax Expense for Continuing Operations</t>
  </si>
  <si>
    <t>The Company’s provision for federal and foreign income tax expense for continuing operations consisted of the following:
Year Ended December 31,
2017
2018
2019
Income before income taxes:
U.S.
$
280,535
$
289,727
$
235,571
Foreign
64,842
21,007
38,189
Total
$
345,377
$
310,734
$
273,760</t>
  </si>
  <si>
    <t>Current and Deferred Income Taxes</t>
  </si>
  <si>
    <t>Current and deferred income taxes were as follows:
Year Ended December 31,
2017
2018
2019
Current:
Federal
$
54,435
$
46,826
$
45,247
Foreign
29,306
11,822
24,022
State
10,632
13,594
12,486
Total current expense
$
94,373
$
72,242
$
81,755
Deferred:
Federal
$
(14,046
)
$
27,055
$
(298
)
Foreign
(4,270
)
(6,166
)
5
State
3,301
2,298
(1,550
)
Total deferred taxes
$
(15,015
)
$
23,187
$
(1,843
)
Income taxes
$
79,358
$
95,429
$
79,912</t>
  </si>
  <si>
    <t>Reconciliation Between Income Tax Expense and Taxes Computed</t>
  </si>
  <si>
    <t>A reconciliation between income tax expense and taxes computed by applying the applicable statutory federal income tax rate to income before income taxes follows:
Year Ended December 31,
2017
2018
2019
Computed statutory tax expense
$
120,882
$
65,254
$
57,490
State and local income taxes, net of federal income tax impact
12,786
12,611
8,479
Changes in valuation allowance
44
131
2,532
Foreign tax rate differential
(245
)
2,235
4,646
Foreign dividends
13,662
—
—
Foreign tax credits
(21,647
)
3,927
4,143
Impacts related to 2017 Tax Act (1)(2)
(44,889
)
19,180
—
Changes in uncertain tax positions
983
(6,139
)
197
Other — net
(2,218
)
(1,770
)
2,425
Income taxes
$
79,358
$
95,429
$
79,912
(1)
The amount for the year ended December 31, 2018 includes a one-time charge to true-up deferred taxes of $1,913 and a reduction in deferred tax assets with regard to foreign tax credit carryforwards of $17,267.
(2)
The amount for the year ended December 31, 2017 includes a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t>
  </si>
  <si>
    <t>Tax Effects of Significant Temporary Differences and Tax Loss and Tax Credit Carryforwards</t>
  </si>
  <si>
    <t>The tax effects of significant temporary differences and tax loss and tax credit carryforwards comprising the net long-term deferred income tax liabilities as of December 31, 2018 and 2019 consisted of the following:
December 31,
2018
2019
Deferred liabilities:
Theatre properties and equipment
$
158,797
$
138,382
Operating lease right-of-use assets
—
322,750
Intangible asset — other
33,561
39,282
Intangible asset — tradenames
73,261
72,821
Investment in partnerships
63,217
62,914
Total deferred liabilities
328,836
636,149
Deferred assets:
Deferred lease expenses
13,464
—
Deferred revenue - NCM
86,035
85,362
Deferred revenue - Other
4,153
9,953
Gift Cards
6,173
7,402
Operating lease obligations
—
336,034
Finance lease obligations
63,895
34,956
Tax impact of items in accumulated other comprehensive income
2,237
5,131
Other tax loss carryforwards
15,608
17,053
Other tax credit carryforwards
42,989
46,577
Other expenses, not currently deductible for tax purposes
17,755
21,573
Total deferred assets
252,309
564,041
Net deferred income tax liability before valuation allowance
76,527
72,108
Valuation allowance against deferred assets – non-current
54,725
60,359
Net deferred income tax liability
$
131,252
$
132,467
Net deferred tax (asset) liability — Foreign
$
(5,449
)
$
(4,539
)
Net deferred tax liability — U.S.
136,701
137,006
Total
$
131,252
$
132,467</t>
  </si>
  <si>
    <t>Reconciliation of Total Amounts of Unrecognized Tax Benefits Excluding Interest and Penalties</t>
  </si>
  <si>
    <t>The following is a reconciliation of the total amounts of unrecognized tax benefits excluding interest and penalties, for the years ended December 31, 2017, 2018 and 2019:
Year Ended December 31,
2017
2018
2019
Balance at January 1,
$
17,403
$
18,266
$
10,561
Gross increases - tax positions in prior periods
92
—
1
Gross decreases - tax positions in prior periods
(12
)
(143
)
—
Gross increases - current period tax positions
265
424
202
Settlements
(177
)
(7,191
)
(522
)
Foreign currency translation adjustments
695
(795
)
(7
)
Balance at December 31,
$
18,266
$
10,561
$
10,235</t>
  </si>
  <si>
    <t>SEGMENTS (Tables)</t>
  </si>
  <si>
    <t>Selected Financial Information by Reportable Operating Segment</t>
  </si>
  <si>
    <t>Below is a breakdown of select financial information by reportable operating segment:
Year Ended December 31,
2017
2018
2019
Revenues
U.S.
$
2,236,237
$
2,551,719
$
2,594,246
International
769,436
682,778
702,196
Eliminations
(14,126
)
(12,762
)
(13,343
)
Total revenues
$
2,991,547
$
3,221,735
$
3,283,099
Adjusted EBITDA (1)
U.S.
$
558,182
$
648,576
$
615,161
International
165,576
132,941
129,884
Total Adjusted EBITDA
$
723,758
$
781,517
$
745,045
Capital expenditures
U.S.
$
321,040
$
270,870
$
230,561
International
59,822
75,203
73,066
Total capital expenditures
$
380,862
$
346,073
$
303,627
(1)
Distributions from equity investees are reported entirely within the U.S. operating segment.</t>
  </si>
  <si>
    <t>Reconciliation of Net Income to Adjusted EBITDA</t>
  </si>
  <si>
    <t>The following table sets forth a reconciliation of net income to Adjusted EBITDA:
Year Ended December 31,
2017
2018
2019
Net income
$
266,019
$
215,305
$
193,848
Add (deduct):
Income taxes
79,358
95,429
79,912
Interest expense (1)(2)
105,918
109,994
99,941
Loss on debt amendments and refinancing
521
1,484
—
Other income (3)
(43,127
)
(18,472
)
(22,441
)
Distributions from DCIP (4)
5,864
5,799
23,696
Other cash distributions from equity investees (5)
20,109
24,344
29,670
Depreciation and amortization (2)
237,513
261,162
261,155
Impairment of long-lived assets
15,084
32,372
57,001
Loss on disposal of assets and other
22,812
38,702
12,008
Non-cash rent expense (6)
—
—
(4,360
)
Deferred lease expenses (2)
(1,268
)
(1,320
)
—
Amortization of long-term prepaid rents (2)
2,274
2,382
—
Share based awards compensation expense
12,681
14,336
14,615
Adjusted EBITDA (2)
$
723,758
$
781,517
$
745,045
(1)
Includes amortization of debt issue costs.
(2)
Amounts for the year ended December 31, 2019 were impacted by the adoption of ASC Topic 842 and the resulting change in the classification of certain of the Company’s leases. See Note 3 for further discussion.
(3)
Includes interest income, foreign currency exchange gain (loss), interest expense – NCM and equity in income of affiliates and excludes distributions from NCM.
(4)
See discussion of cash distributions from DCIP, which were recorded as a reduction of the Company’s investment in DCIP, at Note 8. These distributions are reported entirely within the U.S. operating segment.
(5)
Includes cash distributions received from equity investees, other than those from DCIP noted above, that were recorded as a reduction of the respective investment balances (see Notes 7 and 8). These distributions are reported entirely within the U.S. operating segment.
(6)
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t>
  </si>
  <si>
    <t>Selected Financial Information by Geographic Area</t>
  </si>
  <si>
    <t>Below is a breakdown of select financial information by geographic area:
Year Ended December 31,
2017
2018
2019
Revenues
U.S.
$
2,236,237
$
2,551,719
$
2,594,246
Brazil
341,485
283,009
302,074
Other international countries
427,951
399,769
400,122
Eliminations
(14,126
)
(12,762
)
(13,343
)
Total
$
2,991,547
$
3,221,735
$
3,283,099
December 31, 2018
December 31, 2019
Theatre Properties and Equipment-net
U.S.
$
1,479,603
$
1,436,275
Brazil
140,570
118,367
Other international countries
212,960
180,605
Total
$
1,833,133
$
1,735,247</t>
  </si>
  <si>
    <t>VALUATION AND QUALIFYING ACCOUNTS (Tables)</t>
  </si>
  <si>
    <t>Valuation Allowance for Deferred Tax Assets</t>
  </si>
  <si>
    <t>The Company’s valuation allowance for deferred tax assets for the years ended December 31, 2017, 2018 and 2019 were as follows:
Valuation Allowance for Deferred Taxes
Balance at January 1, 2017
$
14,524
Additions
21,347
Deductions
(625
)
Balance at December 31, 2017
$
35,246
Additions
22,005
Deductions
(2,526
)
Balance at December 31, 2018
$
54,725
Additions
7,611
Deductions
(1,977
)
Balance at December 31, 2019
$
60,359</t>
  </si>
  <si>
    <t>QUARTERLY FINANCIAL INFORMATION (UNAUDITED) (Tables)</t>
  </si>
  <si>
    <t>Quarterly Financial Information (Unaudited)</t>
  </si>
  <si>
    <t>2018
First Quarter
Second Quarter
Third Quarter
Fourth Quarter
Full Year
Revenues
$
779,971
$
889,053
$
754,235
$
798,476
$
3,221,735
Operating income
$
102,242
$
126,668
$
82,738
$
76,703
$
388,351
Net income
$
62,177
$
82,464
$
50,621
$
20,043
$
215,305
Net income attributable to Cinemark Holdings, Inc.
$
62,021
$
82,135
$
50,228
$
19,443
$
213,827
Net income per share attributable to Cinemark Holdings, Inc.’s common stockholders:
Basic
$
0.53
$
0.70
$
0.43
$
0.17
$
1.83
Diluted
$
0.53
$
0.70
$
0.43
$
0.17
$
1.83
2019 (1)
First Quarter
Second Quarter
Third Quarter
Fourth Quarter
Full Year
Revenues
$
714,723
$
957,756
$
821,817
$
788,803
$
3,283,099
Operating income
$
57,368
$
156,052
$
58,531
$
66,436
$
338,387
Net income
$
33,193
$
101,861
$
31,955
$
26,839
$
193,848
Net income attributable to Cinemark Holdings, Inc.
$
32,728
$
100,971
$
31,353
$
26,334
$
191,386
Net income per share attributable to Cinemark Holdings, Inc.’s common stockholders:
Basic
$
0.28
$
0.86
$
0.27
$
0.22
$
1.63
Diluted
$
0.28
$
0.86
$
0.27
$
0.22
$
1.63
(1)</t>
  </si>
  <si>
    <t>Summary of Significant Accounting Policies - Additional Information (Detail)</t>
  </si>
  <si>
    <t>Dec. 31, 2019USD ($)UnitSegment</t>
  </si>
  <si>
    <t>Dec. 31, 2018USD ($)UnitSegment</t>
  </si>
  <si>
    <t>Dec. 31, 2017USD ($)UnitSegment</t>
  </si>
  <si>
    <t>Summary Of Significant Accounting Policies [Line Items]</t>
  </si>
  <si>
    <t>Approximate available remaining lease period for fee owned properties</t>
  </si>
  <si>
    <t>20 years</t>
  </si>
  <si>
    <t>Impairment of goodwill</t>
  </si>
  <si>
    <t>General liability claim per occurrence, cap</t>
  </si>
  <si>
    <t>Aggregate annual cap per policy year</t>
  </si>
  <si>
    <t>Pre-funding claims and covers claims annual cap</t>
  </si>
  <si>
    <t>Medical claim per occurrence, cap</t>
  </si>
  <si>
    <t>Insurance Reserves</t>
  </si>
  <si>
    <t>Minimum Percentage for Tax position measure as largest amount of benefit</t>
  </si>
  <si>
    <t>50.00%</t>
  </si>
  <si>
    <t>Reportable operating segments | Segment</t>
  </si>
  <si>
    <t>U.S. Operating Segment</t>
  </si>
  <si>
    <t>Number of reporting units | Segment</t>
  </si>
  <si>
    <t>Multiplication Value to Cash flows for the determination of fair value of Reporting units | Unit</t>
  </si>
  <si>
    <t>International Operating Segment</t>
  </si>
  <si>
    <t>Trade Names</t>
  </si>
  <si>
    <t>Impairment of intangible assets</t>
  </si>
  <si>
    <t>Minimum</t>
  </si>
  <si>
    <t>Equity method investment, ownership percentage</t>
  </si>
  <si>
    <t>20.00%</t>
  </si>
  <si>
    <t>Maximum</t>
  </si>
  <si>
    <t>Cost method investment, ownership Percentage</t>
  </si>
  <si>
    <t>Pre-funding claims and covers claims per occurrence</t>
  </si>
  <si>
    <t>Estimated Useful Lives of Assets (Detail)</t>
  </si>
  <si>
    <t>Buildings On Owned Land</t>
  </si>
  <si>
    <t>Property, Plant and Equipment [Line Items]</t>
  </si>
  <si>
    <t>Estimated useful life of assets</t>
  </si>
  <si>
    <t>40 years</t>
  </si>
  <si>
    <t>Buildings On Leased Land</t>
  </si>
  <si>
    <t>Lesser of lease term or useful life</t>
  </si>
  <si>
    <t>Land And Buildings Under Capital and Finance Leases</t>
  </si>
  <si>
    <t>Theatre furniture and equipment | Minimum</t>
  </si>
  <si>
    <t>3 years</t>
  </si>
  <si>
    <t>Theatre furniture and equipment | Maximum</t>
  </si>
  <si>
    <t>15 years</t>
  </si>
  <si>
    <t>Leasehold Improvements</t>
  </si>
  <si>
    <t>Amortization of capital and finance lease assets is included in depreciation and amortization expense on the consolidated statements of income. Accumulated amortization of capital and finance lease assets as of December 31, 2018 and 2019 was $177,733 and $36,384, respectively.</t>
  </si>
  <si>
    <t>Estimated Useful Lives of Assets (Parenthetical) (Detail) - USD ($) $ in Thousands</t>
  </si>
  <si>
    <t>Accumulated depreciation and amortization</t>
  </si>
  <si>
    <t>Property Under Capital and Finance Lease</t>
  </si>
  <si>
    <t>Intangible Assets and Amortization Method (Detail)</t>
  </si>
  <si>
    <t>Finite Lived Intangible Assets [Line Items]</t>
  </si>
  <si>
    <t>Indefinite-lived</t>
  </si>
  <si>
    <t>Tradename</t>
  </si>
  <si>
    <t>Indefinite-lived and definite-lived.  Definite-lived tradename assets have a remaining useful life of approximately one to six years.</t>
  </si>
  <si>
    <t>Trade Names | Minimum</t>
  </si>
  <si>
    <t>Finite-Lived Intangible Asset, Useful Life</t>
  </si>
  <si>
    <t>1 year</t>
  </si>
  <si>
    <t>Trade Names | Maximum</t>
  </si>
  <si>
    <t>6 years</t>
  </si>
  <si>
    <t>Vendor Contracts</t>
  </si>
  <si>
    <t>Finite-Lived Intangible Assets, Amortization Method</t>
  </si>
  <si>
    <t>Straight-line method over the terms of the underlying contracts. The remaining term of the underlying contract is one year.</t>
  </si>
  <si>
    <t>Favorable/unfavorable leases</t>
  </si>
  <si>
    <t>Based on the pattern in which the economic benefits are realized over the terms of the lease agreements. See Note 3 for discussion of the impact of ASC Topic 842 on the recording of favorable and unfavorable leases.</t>
  </si>
  <si>
    <t>Other Intangible Assets</t>
  </si>
  <si>
    <t>Straight-line method over the terms of the underlying agreement or the expected useful life of the intangible asset. The remaining useful lives of these intangible assets range from one to five years.</t>
  </si>
  <si>
    <t>Other Intangible Assets | Minimum</t>
  </si>
  <si>
    <t>Other Intangible Assets | Maximum</t>
  </si>
  <si>
    <t>5 years</t>
  </si>
  <si>
    <t>Adoption of ASC Topic 842 - Lease Accounting - Additional Information (Detail) - USD ($) $ in Thousands</t>
  </si>
  <si>
    <t>Jan. 01, 2019</t>
  </si>
  <si>
    <t>Lease [Line Items]</t>
  </si>
  <si>
    <t>Operating lease right-of-use assets</t>
  </si>
  <si>
    <t>Operating lease liabilities</t>
  </si>
  <si>
    <t>Finance lease assets</t>
  </si>
  <si>
    <t>[1],[2]</t>
  </si>
  <si>
    <t>Finance lease liabilities</t>
  </si>
  <si>
    <t>Theatres</t>
  </si>
  <si>
    <t>Noncancelable lease payments payable under operating lease, lease not yet commenced</t>
  </si>
  <si>
    <t>Minimum | Theatres</t>
  </si>
  <si>
    <t>Noncancelable operating and finance leases, term</t>
  </si>
  <si>
    <t>10 years</t>
  </si>
  <si>
    <t>Minimum | Equipment</t>
  </si>
  <si>
    <t>Noncancelable operating leases, term</t>
  </si>
  <si>
    <t>Maximum | Theatres</t>
  </si>
  <si>
    <t>25 years</t>
  </si>
  <si>
    <t>Maximum | Equipment</t>
  </si>
  <si>
    <t>11 years</t>
  </si>
  <si>
    <t>ASC Topic 842</t>
  </si>
  <si>
    <t>Deferred rent liabilities</t>
  </si>
  <si>
    <t>Lease intangibles</t>
  </si>
  <si>
    <t>Deferred lease incentive liabilities</t>
  </si>
  <si>
    <t>Long-term prepaid rents</t>
  </si>
  <si>
    <t>ASC Topic 842 | Adjustment</t>
  </si>
  <si>
    <t>Finance lease assets are net of accumulated amortization of $36,384 as of December 31, 2019</t>
  </si>
  <si>
    <t>Schedule of Operating and Finance Right-of-Use Assets and Lease Liabilities (Detail) - USD ($) $ in Thousands</t>
  </si>
  <si>
    <t>Assets</t>
  </si>
  <si>
    <t>Operating lease assets</t>
  </si>
  <si>
    <t>Finance Lease, Right-of-Use Asset, Statement of Financial Position [Extensible List]</t>
  </si>
  <si>
    <t>us-gaap:PropertyPlantAndEquipmentNet</t>
  </si>
  <si>
    <t>Total lease assets</t>
  </si>
  <si>
    <t>Liabilities, Current</t>
  </si>
  <si>
    <t>Operating</t>
  </si>
  <si>
    <t>Finance</t>
  </si>
  <si>
    <t>Liabilities, Noncurrent</t>
  </si>
  <si>
    <t>Total lease liabilities</t>
  </si>
  <si>
    <t>Schedule of Operating and Finance Right-of-Use Assets and Lease Liabilities (Parenthetical) (Detail) $ in Thousands</t>
  </si>
  <si>
    <t>Dec. 31, 2019USD ($)</t>
  </si>
  <si>
    <t>Finance lease assets, accumulated amortization</t>
  </si>
  <si>
    <t>Schedule of Aggregate Lease Costs by Lease Classification (Detail) $ in Thousands</t>
  </si>
  <si>
    <t>Operating lease costs</t>
  </si>
  <si>
    <t>Total operating lease costs</t>
  </si>
  <si>
    <t>Finance lease costs</t>
  </si>
  <si>
    <t>Total finance lease costs</t>
  </si>
  <si>
    <t>Depreciation and Amortization</t>
  </si>
  <si>
    <t>Depreciation of leased assets</t>
  </si>
  <si>
    <t>Interest Expense</t>
  </si>
  <si>
    <t>Interest on lease liabilities</t>
  </si>
  <si>
    <t>Equipment | Utilities and Other</t>
  </si>
  <si>
    <t>Real Estate | Facility Lease Expense</t>
  </si>
  <si>
    <t>Includes approximately $4,700 of short-term lease payments for the year ended December 31, 2019.</t>
  </si>
  <si>
    <t>Approximately $1,614 of lease payments are included in general and administrative expenses primarily related to office leases for the year ended December 31, 2019.</t>
  </si>
  <si>
    <t>Includes approximately $68,799 of variable lease payments based on a change in index, such as CPI or inflation, variable payments based on revenues or attendance and variable common area maintenance costs for the year ended December 31, 2019</t>
  </si>
  <si>
    <t>Schedule of Aggregate Lease Costs by Lease Classification (Parenthetical) (Detail) $ in Thousands</t>
  </si>
  <si>
    <t>Lease Cost [Line Items]</t>
  </si>
  <si>
    <t>Lease payments</t>
  </si>
  <si>
    <t>Short term lease payments</t>
  </si>
  <si>
    <t>Variable lease payments</t>
  </si>
  <si>
    <t>Schedule of Maturity of Lease Liabilities by Lease Classification (Detail) $ in Thousands</t>
  </si>
  <si>
    <t>Operating Leases, 2020</t>
  </si>
  <si>
    <t>Operating Leases, 2021</t>
  </si>
  <si>
    <t>Operating Leases, 2022</t>
  </si>
  <si>
    <t>Operating Leases, 2023</t>
  </si>
  <si>
    <t>Operating Leases, 2024</t>
  </si>
  <si>
    <t>Operating Leases, After 2024</t>
  </si>
  <si>
    <t>Operating Leases, Total lease payments</t>
  </si>
  <si>
    <t>Operating Leases, Less: Interest</t>
  </si>
  <si>
    <t>Operating Leases, Present value of lease liabilities</t>
  </si>
  <si>
    <t>Finance Leases, 2020</t>
  </si>
  <si>
    <t>Finance Leases, 2021</t>
  </si>
  <si>
    <t>Finance Leases, 2022</t>
  </si>
  <si>
    <t>Finance Leases, 2023</t>
  </si>
  <si>
    <t>Finance Leases, 2024</t>
  </si>
  <si>
    <t>Finance Leases, After 2024</t>
  </si>
  <si>
    <t>Finance Leases, Total lease payments</t>
  </si>
  <si>
    <t>Finance Leases, Less: Interest</t>
  </si>
  <si>
    <t>Finance Leases, Present value of lease liabilities</t>
  </si>
  <si>
    <t>Total Leases, 2020</t>
  </si>
  <si>
    <t>Total Leases, 2021</t>
  </si>
  <si>
    <t>Total Leases, 2022</t>
  </si>
  <si>
    <t>Total Leases, 2023</t>
  </si>
  <si>
    <t>Total Leases, 2024</t>
  </si>
  <si>
    <t>Total Leases, After 2024</t>
  </si>
  <si>
    <t>Total Leases, Total lease payments</t>
  </si>
  <si>
    <t>Total Leases, Less: Interest</t>
  </si>
  <si>
    <t>Total Leases, Present value of lease liabilities</t>
  </si>
  <si>
    <t>Schedule of Future Minimum Lease Payments Under Noncancelable Operating and Capital Leases (Detail) $ in Thousands</t>
  </si>
  <si>
    <t>Dec. 31, 2018USD ($)</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Current portion of capital lease obligations</t>
  </si>
  <si>
    <t>Capital lease obligations, less current portion</t>
  </si>
  <si>
    <t>Schedule of Weighted-Average Remaining Lease Term and Discount Rate (Detail)</t>
  </si>
  <si>
    <t>Equipment</t>
  </si>
  <si>
    <t>Weighted-average remaining lease term - Operating leases</t>
  </si>
  <si>
    <t>3 years 10 months 24 days</t>
  </si>
  <si>
    <t>Weighted-average remaining lease term - Finance leases</t>
  </si>
  <si>
    <t>5 years 3 months 18 days</t>
  </si>
  <si>
    <t>Weighted-average discount rate - Operating leases</t>
  </si>
  <si>
    <t>4.30%</t>
  </si>
  <si>
    <t>Weighted-average discount rate - Finance leases</t>
  </si>
  <si>
    <t>4.60%</t>
  </si>
  <si>
    <t>Real Estate</t>
  </si>
  <si>
    <t>7 years 10 months 24 days</t>
  </si>
  <si>
    <t>4.80%</t>
  </si>
  <si>
    <t>The lease assets and liabilities recorded on the Company’s consolidated balance sheet generally do not include renewal options that have not yet been executed.  The Company does not consider a lease renewal exercise as reasonably certain until immediately before the necessary notification is provided to the landlord.</t>
  </si>
  <si>
    <t>The discount rate for each lease represents the incremental borrowing rate at which the Company would borrow, on a collateralized basis, over a similar term and at an amount equal to the lease payments in a similar economic environment.</t>
  </si>
  <si>
    <t>Schedule of Minimum Cash Lease Payments (Detail) - USD ($) $ in Thousands</t>
  </si>
  <si>
    <t>Cash paid for amounts included in the measurement of lease liabilities</t>
  </si>
  <si>
    <t>Cash outflows for operating leases</t>
  </si>
  <si>
    <t>Cash outflows for finance leases - operating activities</t>
  </si>
  <si>
    <t>Cash outflows for finance leases - financing activities</t>
  </si>
  <si>
    <t>Non-cash amount of leased assets obtained in exchange for:</t>
  </si>
  <si>
    <t>Revenue Recognition - Additional Information (Detail)</t>
  </si>
  <si>
    <t>Revenue Recognition [Line Items]</t>
  </si>
  <si>
    <t>Receivables related to contracts with customers</t>
  </si>
  <si>
    <t>Assets related to costs to obtain or fulfill contract with customers</t>
  </si>
  <si>
    <t>Minimum | NCM</t>
  </si>
  <si>
    <t>Percentage of incremental borrowing rates</t>
  </si>
  <si>
    <t>4.40%</t>
  </si>
  <si>
    <t>Maximum | NCM</t>
  </si>
  <si>
    <t>8.00%</t>
  </si>
  <si>
    <t>Summary of Revenues Disaggregated Based on Major Type of Good or Service and by Reportable Operating Segment (Detail) - USD ($) $ in Thousands</t>
  </si>
  <si>
    <t>3 Months Ended</t>
  </si>
  <si>
    <t>Sep. 30, 2019</t>
  </si>
  <si>
    <t>Mar. 31, 2019</t>
  </si>
  <si>
    <t>Sep. 30, 2018</t>
  </si>
  <si>
    <t>Jun. 30, 2018</t>
  </si>
  <si>
    <t>Mar. 31, 2018</t>
  </si>
  <si>
    <t>Disaggregation of Revenue [Line Items]</t>
  </si>
  <si>
    <t>Admissions Revenues</t>
  </si>
  <si>
    <t>Concession Revenues</t>
  </si>
  <si>
    <t>Screen Advertising, Screen Rental and Promotional Revenues</t>
  </si>
  <si>
    <t>Other Revenues</t>
  </si>
  <si>
    <t>U.S. Operating Segment | Admissions Revenues</t>
  </si>
  <si>
    <t>U.S. Operating Segment | Concession Revenues</t>
  </si>
  <si>
    <t>U.S. Operating Segment | Screen Advertising, Screen Rental and Promotional Revenues</t>
  </si>
  <si>
    <t>U.S. Operating Segment | Other Revenues</t>
  </si>
  <si>
    <t>International Operating Segment | Admissions Revenues</t>
  </si>
  <si>
    <t>International Operating Segment | Concession Revenues</t>
  </si>
  <si>
    <t>International Operating Segment | Screen Advertising, Screen Rental and Promotional Revenues</t>
  </si>
  <si>
    <t>International Operating Segment | Other Revenues</t>
  </si>
  <si>
    <t>U.S. segment revenues include eliminations of intercompany transactions with the international operating segment.  See Note 20 for additional information on intercompany eliminations.</t>
  </si>
  <si>
    <t>Summary of Revenues Disaggregated Based on Timing of Revenue Recognition (Detail) - USD ($) $ in Thousands</t>
  </si>
  <si>
    <t>Goods and Services Transferred at a Point in Time</t>
  </si>
  <si>
    <t>Goods and Services Transferred at a Point in Time | U.S. Operating Segment</t>
  </si>
  <si>
    <t>Goods and Services Transferred at a Point in Time | International Operating Segment</t>
  </si>
  <si>
    <t>Goods and Services Transferred Over Time</t>
  </si>
  <si>
    <t>Goods and Services Transferred Over Time | U.S. Operating Segment</t>
  </si>
  <si>
    <t>Goods and Services Transferred Over Time | International Operating Segment</t>
  </si>
  <si>
    <t>Changes in Deferred Revenues (Detail) - USD ($) $ in Thousands</t>
  </si>
  <si>
    <t>Change in Contract with Customer Liability [Line Items]</t>
  </si>
  <si>
    <t>Balance at January 1, 2019</t>
  </si>
  <si>
    <t>Amounts recognized as accounts receivable</t>
  </si>
  <si>
    <t>Cash received from customers in advance</t>
  </si>
  <si>
    <t>Common units received from NCM (see Note 7)</t>
  </si>
  <si>
    <t>Interest accrued related to significant financing component</t>
  </si>
  <si>
    <t>Revenue recognized during period</t>
  </si>
  <si>
    <t>Balance at December 31, 2019</t>
  </si>
  <si>
    <t>NCM Screen Advertising Advances | NCM</t>
  </si>
  <si>
    <t>Other Deferred Revenues</t>
  </si>
  <si>
    <t>See Significant Financing Component</t>
  </si>
  <si>
    <t>As a result of adoption of ASC Topic 606, the Company determined that the deferred revenue associated with the ESA and CUA agreement should be amortized on a straight-line basis versus the units of revenue method followed prior to adoption.  In addition, the Company determined that a significant financing component existed for the ESA.  See Note 4 for further discussion of the impact of the adoption of ASC Topic 606.</t>
  </si>
  <si>
    <t>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solidated balance sheet.</t>
  </si>
  <si>
    <t>Aggregate Amount of Transaction Price Allocated To Performance Obligation That Are Unsatisfied And Expected To Be Recognized (Detail) $ in Thousands</t>
  </si>
  <si>
    <t>Revenue, Remaining Performance Obligation, Expected Timing of Satisfaction, Start Date: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5-01-01</t>
  </si>
  <si>
    <t xml:space="preserve"> </t>
  </si>
  <si>
    <t>Remaining performance obligations</t>
  </si>
  <si>
    <t>Other Deferred Revenues | Revenue, Remaining Performance Obligation, Expected Timing of Satisfaction, Start Date: 2020-01-01</t>
  </si>
  <si>
    <t>Other Deferred Revenues | Revenue, Remaining Performance Obligation, Expected Timing of Satisfaction, Start Date: 2021-01-01</t>
  </si>
  <si>
    <t>Other Deferred Revenues | Revenue, Remaining Performance Obligation, Expected Timing of Satisfaction, Start Date: 2022-01-01</t>
  </si>
  <si>
    <t>Aggregate Amount of Transaction Price Allocated To Performance Obligation That Are Unsatisfied And Expected To Be Recognized (Detail 1) $ in Thousands</t>
  </si>
  <si>
    <t>Computations of Basic and Diluted Earnings Per Share (Detail) - USD ($) $ / shares in Units, shares in Thousands, $ in Thousands</t>
  </si>
  <si>
    <t>Earnings Per Share Disclosure [Line Items]</t>
  </si>
  <si>
    <t>Earnings allocated to participating share-based awards</t>
  </si>
  <si>
    <t>Net income attributable to common stockholders</t>
  </si>
  <si>
    <t>Basic weighted average shares outstanding</t>
  </si>
  <si>
    <t>Diluted weighted average shares outstanding</t>
  </si>
  <si>
    <t>Basic earnings per share attributable to common stockholders</t>
  </si>
  <si>
    <t>Diluted earnings per share attributable to common stockholders</t>
  </si>
  <si>
    <t>Common equivalent shares for restricted stock units</t>
  </si>
  <si>
    <t>For the years ended December 31, 2017, 2018 and 2019, a weighted average of approximately 596 shares, 640 shares and 721 shares, of unvested restricted stock, respectively, are considered participating securities.</t>
  </si>
  <si>
    <t>Computations of Basic and Diluted Earnings Per Share (Parenthetical) (Detail) - shares</t>
  </si>
  <si>
    <t>Weighted average shares of participating unvested restricted stock</t>
  </si>
  <si>
    <t>Dividends (Detail) - USD ($) $ / shares in Units, $ in Thousands</t>
  </si>
  <si>
    <t>Dividend Declared [Line Items]</t>
  </si>
  <si>
    <t>Amount per Share of Common Stock</t>
  </si>
  <si>
    <t>Total Dividends</t>
  </si>
  <si>
    <t>First Quarter Dividend</t>
  </si>
  <si>
    <t>Declaration Date</t>
  </si>
  <si>
    <t>Feb. 23,
		2019</t>
  </si>
  <si>
    <t>Feb. 23,
		2018</t>
  </si>
  <si>
    <t>Feb. 23,
		2017</t>
  </si>
  <si>
    <t>Record Date</t>
  </si>
  <si>
    <t>Mar. 8,
		2019</t>
  </si>
  <si>
    <t>Mar. 8,
		2018</t>
  </si>
  <si>
    <t>Mar. 8,
		2017</t>
  </si>
  <si>
    <t>Payable Date</t>
  </si>
  <si>
    <t>Mar. 22,
		2019</t>
  </si>
  <si>
    <t>Mar. 22,
		2018</t>
  </si>
  <si>
    <t>Mar. 20,
		2017</t>
  </si>
  <si>
    <t>Second Quarter Dividend</t>
  </si>
  <si>
    <t>May 24,
		2019</t>
  </si>
  <si>
    <t>May 25,
		2018</t>
  </si>
  <si>
    <t>May 25,
		2017</t>
  </si>
  <si>
    <t>Jun. 10,
		2019</t>
  </si>
  <si>
    <t>Jun. 8,
		2018</t>
  </si>
  <si>
    <t>Jun. 8,
		2017</t>
  </si>
  <si>
    <t>Jun. 24,
		2019</t>
  </si>
  <si>
    <t>Jun. 22,
		2018</t>
  </si>
  <si>
    <t>Jun. 22,
		2017</t>
  </si>
  <si>
    <t>Third Quarter Dividend</t>
  </si>
  <si>
    <t>Aug. 16,
		2019</t>
  </si>
  <si>
    <t>Aug. 23,
		2018</t>
  </si>
  <si>
    <t>Aug. 10,
		2017</t>
  </si>
  <si>
    <t>Sep. 4,
		2019</t>
  </si>
  <si>
    <t>Sep. 4,
		2018</t>
  </si>
  <si>
    <t>Aug. 31,
		2017</t>
  </si>
  <si>
    <t>Sep. 18,
		2019</t>
  </si>
  <si>
    <t>Sep. 18,
		2018</t>
  </si>
  <si>
    <t>Sep. 13,
		2017</t>
  </si>
  <si>
    <t>Fourth Quarter Dividend</t>
  </si>
  <si>
    <t>Nov. 22,
		2019</t>
  </si>
  <si>
    <t>Nov. 15,
		2018</t>
  </si>
  <si>
    <t>Nov. 17,
		2017</t>
  </si>
  <si>
    <t>Dec. 4,
		2019</t>
  </si>
  <si>
    <t>Dec. 4,
		2018</t>
  </si>
  <si>
    <t>Dec. 1,
		2017</t>
  </si>
  <si>
    <t>Dec. 18,
		2019</t>
  </si>
  <si>
    <t>Dec. 18,
		2018</t>
  </si>
  <si>
    <t>Dec. 15,
		2017</t>
  </si>
  <si>
    <t>Of the dividends recorded during 2017, 2018 and 2019, $558, $624 and $670, respectively, were related to outstanding restricted stock units and will not be paid until such units vest. See Note 16.</t>
  </si>
  <si>
    <t>Dividends (Parenthetical) (Detail) - USD ($) $ in Thousands</t>
  </si>
  <si>
    <t>Dividends related to outstanding restricted stock units</t>
  </si>
  <si>
    <t>Summary of Activity with NCM Included in Company's Consolidated Financial Statements (Detail) - USD ($) $ in Thousands</t>
  </si>
  <si>
    <t>Jul. 05, 2018</t>
  </si>
  <si>
    <t>Schedule Of Equity Method Investments [Line Items]</t>
  </si>
  <si>
    <t>Receipt of common units due to annual common unit adjustment</t>
  </si>
  <si>
    <t>Equity in earnings</t>
  </si>
  <si>
    <t>Beginning Balance</t>
  </si>
  <si>
    <t>Purchase of additional common units</t>
  </si>
  <si>
    <t>Ending Balance</t>
  </si>
  <si>
    <t>Investment In NCM</t>
  </si>
  <si>
    <t>Receipt of excess cash distributions</t>
  </si>
  <si>
    <t>Receipt under tax receivable agreement</t>
  </si>
  <si>
    <t>Impact of adoption of ASC Topic 606</t>
  </si>
  <si>
    <t>Amortization of screen advertising advances</t>
  </si>
  <si>
    <t>Equity in Earnings</t>
  </si>
  <si>
    <t>Equity in Earnings | NCM</t>
  </si>
  <si>
    <t>Other Revenue</t>
  </si>
  <si>
    <t>Total Revenues</t>
  </si>
  <si>
    <t>Revenues earned under ESA</t>
  </si>
  <si>
    <t>[4]</t>
  </si>
  <si>
    <t>Other Revenue | NCM</t>
  </si>
  <si>
    <t>Interest Expense - NCM</t>
  </si>
  <si>
    <t>[1],[3],[4]</t>
  </si>
  <si>
    <t>[1],[4]</t>
  </si>
  <si>
    <t>Cash Received</t>
  </si>
  <si>
    <t>Total Cash Received</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110, $11,965 and $11,478 for the years ended December 31, 2017, 2018 and 2019, respectively.</t>
  </si>
  <si>
    <t>Approximately $4,828 represents screen rental revenues earned under the amendment to the ESA.  See Note 4.</t>
  </si>
  <si>
    <t>Summary of Activity with NCM Included in Company's Consolidated Financial Statements (Parenthetical) (Detail) - USD ($) $ in Thousands</t>
  </si>
  <si>
    <t>Company's beverage concessionaire advertising costs</t>
  </si>
  <si>
    <t>Screen Advertising Rental Revenue</t>
  </si>
  <si>
    <t>Investment in National CineMedia LLC - Additional Information (Detail) $ / shares in Units, $ in Thousands</t>
  </si>
  <si>
    <t>Jul. 05, 2018USD ($)$ / sharesshares</t>
  </si>
  <si>
    <t>Dec. 31, 2019USD ($)$ / sharesshares</t>
  </si>
  <si>
    <t>Mar. 31, 2019USD ($)shares</t>
  </si>
  <si>
    <t>Dec. 31, 2017USD ($)</t>
  </si>
  <si>
    <t>Jul. 04, 2018</t>
  </si>
  <si>
    <t>Dec. 31, 2016USD ($)</t>
  </si>
  <si>
    <t>Number of additional common units of NCM received under common unit adjustment agreement | shares</t>
  </si>
  <si>
    <t>Value of common units received from NCM</t>
  </si>
  <si>
    <t>Interest in common units of NCM acquired by Company</t>
  </si>
  <si>
    <t>25.00%</t>
  </si>
  <si>
    <t>Number of common units of NCM owned by Company | shares</t>
  </si>
  <si>
    <t>Common unit convertible into share of NCMI common stock, conversion ratio</t>
  </si>
  <si>
    <t>Value of common units in cash</t>
  </si>
  <si>
    <t>Estimated fair value of investment using NCM's stock price</t>
  </si>
  <si>
    <t>NCMI common stock price | $ / shares</t>
  </si>
  <si>
    <t>Deferred revenue amortization year and month</t>
  </si>
  <si>
    <t>2041-02</t>
  </si>
  <si>
    <t>Number of common units of NCM acquired by Company | shares</t>
  </si>
  <si>
    <t>Common unit price per share | $ / shares</t>
  </si>
  <si>
    <t>18.00%</t>
  </si>
  <si>
    <t>Deferred revenue or NCM screen advertising advances extended term</t>
  </si>
  <si>
    <t>NCM | Adoption of ASC Topic 606</t>
  </si>
  <si>
    <t>Increase in screen advertising advances</t>
  </si>
  <si>
    <t>Screen advertising advances, tax</t>
  </si>
  <si>
    <t>Reduction in retained earnings</t>
  </si>
  <si>
    <t>Reduction in other revenues</t>
  </si>
  <si>
    <t>Increase in interest expense</t>
  </si>
  <si>
    <t>Reduction of net income</t>
  </si>
  <si>
    <t>NCM | Theatre Properties and Equipment</t>
  </si>
  <si>
    <t>Payment for installation of certain equipment used for digital advertising</t>
  </si>
  <si>
    <t>Summary of Common Units Received Under Adjustment Agreement (Detail) - USD ($) $ in Thousands</t>
  </si>
  <si>
    <t>Number of Common Units Received</t>
  </si>
  <si>
    <t>Fair Value of Common Units Received</t>
  </si>
  <si>
    <t>Annual Common Unit Adjustment</t>
  </si>
  <si>
    <t>Date Common Units Received</t>
  </si>
  <si>
    <t>Mar. 31,
		2019</t>
  </si>
  <si>
    <t>Mar. 29,
		2018</t>
  </si>
  <si>
    <t>Mar. 31,
		2017</t>
  </si>
  <si>
    <t>Summary of Recognition of Revenue Related To Deferred Revenue (Detail) $ in Thousands</t>
  </si>
  <si>
    <t>Revenue, Remaining Performance Obligation, Expected Timing of Satisfaction, Period</t>
  </si>
  <si>
    <t>Revenue remaining performance obligation, amount</t>
  </si>
  <si>
    <t>NCM Screen Advertising Advances | Revenue, Remaining Performance Obligation, Expected Timing of Satisfaction, Start Date: 2019-01-01</t>
  </si>
  <si>
    <t>NCM Screen Advertising Advances | Revenue, Remaining Performance Obligation, Expected Timing of Satisfaction, Start Date: 2020-01-01</t>
  </si>
  <si>
    <t>NCM Screen Advertising Advances | Revenue, Remaining Performance Obligation, Expected Timing of Satisfaction, Start Date: 2021-01-01</t>
  </si>
  <si>
    <t>NCM Screen Advertising Advances | Revenue, Remaining Performance Obligation, Expected Timing of Satisfaction, Start Date: 2022-01-01</t>
  </si>
  <si>
    <t>NCM Screen Advertising Advances | Revenue, Remaining Performance Obligation, Expected Timing of Satisfaction, Start Date: 2023-01-01</t>
  </si>
  <si>
    <t>NCM Screen Advertising Advances | Revenue, Remaining Performance Obligation, Expected Timing of Satisfaction, Start Date: 2024-01-01</t>
  </si>
  <si>
    <t>Amounts are net of the estimated interest to be accrued for the periods presented.</t>
  </si>
  <si>
    <t>Summary of Recognition of Revenue Related To Deferred Revenue (Detail 1) $ in Thousands</t>
  </si>
  <si>
    <t>Summary Financial Information for National CineMedia (Detail) - NCM - USD ($) $ in Thousands</t>
  </si>
  <si>
    <t>Dec. 26, 2019</t>
  </si>
  <si>
    <t>Dec. 27, 2018</t>
  </si>
  <si>
    <t>Dec. 28, 2017</t>
  </si>
  <si>
    <t>Noncurrent assets</t>
  </si>
  <si>
    <t>Noncurrent liabilities</t>
  </si>
  <si>
    <t>Members' deficit</t>
  </si>
  <si>
    <t>Summary of Activity for Each of Company's Other Investments (Detail) - USD ($)</t>
  </si>
  <si>
    <t>Investments, beginning balance</t>
  </si>
  <si>
    <t>Equity in income (loss)</t>
  </si>
  <si>
    <t>Cash distributions received</t>
  </si>
  <si>
    <t>Investments, ending balance</t>
  </si>
  <si>
    <t>Other Affiliates</t>
  </si>
  <si>
    <t>Cash contributions</t>
  </si>
  <si>
    <t>Equity in comprehensive income (loss)</t>
  </si>
  <si>
    <t>Other Affiliates | Digital Cinema Implementation Partners</t>
  </si>
  <si>
    <t>Other Affiliates | AC JV, LLC</t>
  </si>
  <si>
    <t>Other Affiliates | Digital Cinema Distribution Coalition</t>
  </si>
  <si>
    <t>Other Affiliates | FE Concepts, LLC</t>
  </si>
  <si>
    <t>Other Affiliates | Other Investments</t>
  </si>
  <si>
    <t>See discussion of cash distributions from DCIP, which were recorded as a reduction of the Company’s investment in DCIP, at Note 8.  These distributions are reported entirely within the U.S. operating segment.</t>
  </si>
  <si>
    <t>Consists primarily of mark-to-market adjustment on an investment in marketable securities.</t>
  </si>
  <si>
    <t>Other activity for DCDC for the year ended December 31, 2018 consisted of returns of capital originally contributed by the Company</t>
  </si>
  <si>
    <t>Other Investments - Additional Information (Detail) $ in Thousands</t>
  </si>
  <si>
    <t>Apr. 30, 2018USD ($)</t>
  </si>
  <si>
    <t>Dec. 31, 2019USD ($)StudioProjectionSystem</t>
  </si>
  <si>
    <t>Percentage of voting interest</t>
  </si>
  <si>
    <t>33.00%</t>
  </si>
  <si>
    <t>Economic interest in Digital Cinema Implementation Partners</t>
  </si>
  <si>
    <t>24.30%</t>
  </si>
  <si>
    <t>Description of digital cinema deployment agreements</t>
  </si>
  <si>
    <t>The DCDAs end on the earlier to occur of (i) the tenth anniversary of the "mean deployment date" for all digital projection systems scheduled to be deployed over a period of up to five years, or (ii) the date DCIP achieves "cost recoupment", each as defined in the DCDAs.</t>
  </si>
  <si>
    <t>Number of major motion picture studio, long-term digital cinema deployment agreements | Studio</t>
  </si>
  <si>
    <t>Number of equipment being leased under master equipment lease agreement | ProjectionSystem</t>
  </si>
  <si>
    <t>Digital Cinema Implementation Partners | Maximum</t>
  </si>
  <si>
    <t>Deployment period of digital cinema deployment agreements</t>
  </si>
  <si>
    <t>AC JV, LLC | Film rentals and advertising</t>
  </si>
  <si>
    <t>Event fees</t>
  </si>
  <si>
    <t>Digital Cinema Distribution Coalition</t>
  </si>
  <si>
    <t>14.60%</t>
  </si>
  <si>
    <t>Payments for content delivery services</t>
  </si>
  <si>
    <t>CNMK Texas Properties, LLC</t>
  </si>
  <si>
    <t>CNMK Texas Properties, LLC | AWSR Investments, LLC</t>
  </si>
  <si>
    <t>Management fee revenues</t>
  </si>
  <si>
    <t>Summary Financial Information for DCIP (Detail) - Other Affiliates - Digital Cinema Implementation Partners - USD ($) $ in Thousands</t>
  </si>
  <si>
    <t>Members' equity</t>
  </si>
  <si>
    <t>Transactions with DCIP (Detail) - Digital Cinema Implementation Partners - USD ($) $ in Thousands</t>
  </si>
  <si>
    <t>Equipment lease payments</t>
  </si>
  <si>
    <t>Warranty reimbursements from DCIP</t>
  </si>
  <si>
    <t>Management services fees</t>
  </si>
  <si>
    <t>Summary of Goodwill (Detail) - USD ($) $ in Thousands</t>
  </si>
  <si>
    <t>Goodwill [Line Items]</t>
  </si>
  <si>
    <t>Acquisition of theatres</t>
  </si>
  <si>
    <t>Amounts represent acquisition of two theatres in the U.S. and final purchase price adjustment for theatres acquired in Brazil during the year ended December 31, 2018.</t>
  </si>
  <si>
    <t>Amount represents preliminary purchase price allocation for theatres acquired in Brazil.</t>
  </si>
  <si>
    <t>Summary of Goodwill (Parenthetical) (Detail) $ in Thousands</t>
  </si>
  <si>
    <t>Dec. 31, 2019USD ($)Theatre</t>
  </si>
  <si>
    <t>Number of theatres acquired | Theatre</t>
  </si>
  <si>
    <t>Accumulated impairment losses | $</t>
  </si>
  <si>
    <t>Intangible Assets-Net (Detail) - USD ($)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Net intangible assets with finite lives, Beginning balance</t>
  </si>
  <si>
    <t>Intangible assets with finite lives, additions</t>
  </si>
  <si>
    <t>Other, Finite lived intangible assets</t>
  </si>
  <si>
    <t>Net intangible assets with finite lives, Ending balance</t>
  </si>
  <si>
    <t>Indefinite-lived Intangible Assets, Tradename and Other, Beginning Balance</t>
  </si>
  <si>
    <t>Indefinite lived intangible assets, additions</t>
  </si>
  <si>
    <t>Other, Tradename and Other</t>
  </si>
  <si>
    <t>Indefinite-lived Intangible Assets, Tradename and Other, Ending Balance</t>
  </si>
  <si>
    <t>Total intangible assets - net, Beginning balance</t>
  </si>
  <si>
    <t>Other, Total intangible assets - net</t>
  </si>
  <si>
    <t>Total intangible assets - net, Ending balance</t>
  </si>
  <si>
    <t>Impact of Adoption, Gross carrying amount</t>
  </si>
  <si>
    <t>Impact of Adoption, Accumulated amortization</t>
  </si>
  <si>
    <t>Impact of Adoption, Finite lived intangible assets</t>
  </si>
  <si>
    <t>Impact of Adoption, Trade and other</t>
  </si>
  <si>
    <t>Impact of Adoption, Total intangible assets - net</t>
  </si>
  <si>
    <t>Amount represents the write-off of fully amortized intangible assets related to non-compete agreements, the acquisition of tradeable liquor licenses, and foreign currency translation adjustments.</t>
  </si>
  <si>
    <t>Amount represents intangible assets recorded as a result of two theatres acquired in the U.S. and final purchase price adjustment for theatres acquired in Brazil during the year ended December 31, 2018.</t>
  </si>
  <si>
    <t>Activity represents preliminary fair values recorded as a result of the acquisition of theatres in Brazil.</t>
  </si>
  <si>
    <t>See Note 3 for further discussion of the impact of the adoption of ASC Topic 842.</t>
  </si>
  <si>
    <t>Intangible Assets-Net (Parenthetical) (Detail)</t>
  </si>
  <si>
    <t>Dec. 31, 2019Theatre</t>
  </si>
  <si>
    <t>Intangible Assets Net Excluding Goodwill [Abstract]</t>
  </si>
  <si>
    <t>Number of theatres acquired</t>
  </si>
  <si>
    <t>Estimated Aggregate Future Amortization Expense for Intangible Assets (Detail) - USD ($) $ in Thousands</t>
  </si>
  <si>
    <t>Finite Lived Intangible Assets Net [Abstract]</t>
  </si>
  <si>
    <t>For the year ended December 31, 2020</t>
  </si>
  <si>
    <t>For the year ended December 31, 2021</t>
  </si>
  <si>
    <t>For the year ended December 31, 2022</t>
  </si>
  <si>
    <t>For the year ended December 31, 2023</t>
  </si>
  <si>
    <t>For the year ended December 31, 2024</t>
  </si>
  <si>
    <t>Thereafter</t>
  </si>
  <si>
    <t>Long-Lived Asset Impairment Losses (Detail) - USD ($) $ in Thousands</t>
  </si>
  <si>
    <t>Impaired Long-Lived Assets Held and Used [Line Items]</t>
  </si>
  <si>
    <t>Theatre properties</t>
  </si>
  <si>
    <t>Theatre operating lease right-of-use assets</t>
  </si>
  <si>
    <t>Impairment of Long-Lived Assets - Additional Information (Detail) $ in Thousands</t>
  </si>
  <si>
    <t>Estimated aggregate fair value of long-lived assets impaired during current period</t>
  </si>
  <si>
    <t>Deferred Changes and Other Assets (Detail) - USD ($) $ in Thousands</t>
  </si>
  <si>
    <t>Construction and other deposits</t>
  </si>
  <si>
    <t>Equipment to be placed in service</t>
  </si>
  <si>
    <t>See Note 3 for discussion of impact of the adoption of ASC Topic 842.</t>
  </si>
  <si>
    <t>Long Term Debt (Detail) - USD ($) $ in Thousands</t>
  </si>
  <si>
    <t>Mar. 29, 2018</t>
  </si>
  <si>
    <t>Nov. 28, 2017</t>
  </si>
  <si>
    <t>Jun. 16, 2017</t>
  </si>
  <si>
    <t>Debt Instrument [Line Items]</t>
  </si>
  <si>
    <t>Cinemark USA, Inc. term loan</t>
  </si>
  <si>
    <t>Less current portion</t>
  </si>
  <si>
    <t>Less debt issuance costs, net of accumulated amortization of $30,289 and $35,599, respectively</t>
  </si>
  <si>
    <t>5.125% senior notes due 2022</t>
  </si>
  <si>
    <t>Senior notes</t>
  </si>
  <si>
    <t>4.875% senior notes due 2023</t>
  </si>
  <si>
    <t>Reflected as a reduction of long term debt on the consolidated balance sheet.</t>
  </si>
  <si>
    <t>Long Term Debt (Parenthetical) (Detail) - USD ($) $ in Thousands</t>
  </si>
  <si>
    <t>Debt issue costs, accumulated amortization</t>
  </si>
  <si>
    <t>Long Term Debt - Additional Information (Detail) $ in Thousands</t>
  </si>
  <si>
    <t>May 21, 2016USD ($)</t>
  </si>
  <si>
    <t>May 24, 2013USD ($)</t>
  </si>
  <si>
    <t>Dec. 18, 2012USD ($)</t>
  </si>
  <si>
    <t>Dec. 31, 2019USD ($)Agreement</t>
  </si>
  <si>
    <t>Dec. 31, 2012</t>
  </si>
  <si>
    <t>Amount outstanding under the term loan</t>
  </si>
  <si>
    <t>Percentage voting stock of foreign subsidiaries</t>
  </si>
  <si>
    <t>65.00%</t>
  </si>
  <si>
    <t>Multiple consolidated interest expense under sub condition two of condition two under dividend restriction</t>
  </si>
  <si>
    <t>Carrying value of long-term debt</t>
  </si>
  <si>
    <t>Fair value of long-term debt</t>
  </si>
  <si>
    <t>Number of interest rate swap agreements | Agreement</t>
  </si>
  <si>
    <t>Designated as Hedging Instrument | Cash Flow Hedging</t>
  </si>
  <si>
    <t>Estimated fair value</t>
  </si>
  <si>
    <t>Designated as Hedging Instrument | Cash Flow Hedging | Interest Rate Swap Agreements</t>
  </si>
  <si>
    <t>Net of deferred taxes</t>
  </si>
  <si>
    <t>Amended Senior Secured Credit Facility</t>
  </si>
  <si>
    <t>Quarterly principal payments due</t>
  </si>
  <si>
    <t>Last quarterly payment date</t>
  </si>
  <si>
    <t>Dec. 31,
		2024</t>
  </si>
  <si>
    <t>Final principal payment</t>
  </si>
  <si>
    <t>Senior secured leverage ratio actual</t>
  </si>
  <si>
    <t>298.00%</t>
  </si>
  <si>
    <t>Amended senior secured credit facility, dividend that could have distributed</t>
  </si>
  <si>
    <t>Amended Senior Secured Credit Facility | Maximum</t>
  </si>
  <si>
    <t>Senior secured leverage ratio required</t>
  </si>
  <si>
    <t>500.00%</t>
  </si>
  <si>
    <t>4.875 % Senior Notes Due May 2023</t>
  </si>
  <si>
    <t>Aggregate principal amount of add-on to Senior Notes</t>
  </si>
  <si>
    <t>Interest rate</t>
  </si>
  <si>
    <t>4.875%</t>
  </si>
  <si>
    <t>Debt instrument, maturity date</t>
  </si>
  <si>
    <t>Jun. 1,
		2023</t>
  </si>
  <si>
    <t>Price to repurchase the senior subordinated notes as a percentage of the aggregate principal amount outstanding plus accrued and unpaid interest in case of change of control</t>
  </si>
  <si>
    <t>101.00%</t>
  </si>
  <si>
    <t>Senior notes indenture, amount that could have distributed</t>
  </si>
  <si>
    <t>Debt covenants, required minimum coverage ratio</t>
  </si>
  <si>
    <t>200.00%</t>
  </si>
  <si>
    <t>Actual coverage ratio</t>
  </si>
  <si>
    <t>660.00%</t>
  </si>
  <si>
    <t>4.875 % Senior Notes Due June 1, 2023</t>
  </si>
  <si>
    <t>99.00%</t>
  </si>
  <si>
    <t>5.125%</t>
  </si>
  <si>
    <t>Dec. 15,
		2022</t>
  </si>
  <si>
    <t>6.60%</t>
  </si>
  <si>
    <t>Debt instrument, maturity period</t>
  </si>
  <si>
    <t>2022</t>
  </si>
  <si>
    <t>Description of debt Instrument frequency of periodic payment</t>
  </si>
  <si>
    <t>Interest on the 5.125% Senior Notes is payable on June 15 and December 15 of each year.</t>
  </si>
  <si>
    <t>Term Loan Credit facility | Senior Secured Credit Facility</t>
  </si>
  <si>
    <t>Term Loan Credit facility | Amended Senior Secured Credit Facility</t>
  </si>
  <si>
    <t>Final principal payment due date</t>
  </si>
  <si>
    <t>Mar. 29,
		2025</t>
  </si>
  <si>
    <t>Percentage of Variable rate added to federal funds effective rate</t>
  </si>
  <si>
    <t>0.50%</t>
  </si>
  <si>
    <t>Percentage of variable margin rate added to one-month Eurodollar rate</t>
  </si>
  <si>
    <t>1.00%</t>
  </si>
  <si>
    <t>Percentage of variable margin rate added to Eurodollar rate</t>
  </si>
  <si>
    <t>1.75%</t>
  </si>
  <si>
    <t>Debt instrument description of interest</t>
  </si>
  <si>
    <t>a Eurodollar-based rate for a period of 1, 2, 3, 6, 9 or 12 months plus a margin of 1.75% per annum.</t>
  </si>
  <si>
    <t>Average interest rate on outstanding borrowings</t>
  </si>
  <si>
    <t>4.20%</t>
  </si>
  <si>
    <t>Term Loan Credit facility | Amended Senior Secured Credit Facility | One Month Eurodollar Rate</t>
  </si>
  <si>
    <t>0.75%</t>
  </si>
  <si>
    <t>Revolving Credit Line | Senior Secured Credit Facility</t>
  </si>
  <si>
    <t>Revolving Credit Line | Amended Senior Secured Credit Facility</t>
  </si>
  <si>
    <t>a Eurodollar-based rate for a period of 1, 2, 3, 6, 9 or 12 months plus a margin that ranges from 1.50% to 2.25% per annum.</t>
  </si>
  <si>
    <t>Amount outstanding under the revolving credit line</t>
  </si>
  <si>
    <t>Available borrowing capacity</t>
  </si>
  <si>
    <t>Revolving Credit Line | Amended Senior Secured Credit Facility | Minimum</t>
  </si>
  <si>
    <t>1.50%</t>
  </si>
  <si>
    <t>Revolving Credit Line | Amended Senior Secured Credit Facility | Maximum</t>
  </si>
  <si>
    <t>2.25%</t>
  </si>
  <si>
    <t>Revolving Credit Line | Amended Senior Secured Credit Facility | One Month Eurodollar Rate | Minimum</t>
  </si>
  <si>
    <t>Revolving Credit Line | Amended Senior Secured Credit Facility | One Month Eurodollar Rate | Maximum</t>
  </si>
  <si>
    <t>1.25%</t>
  </si>
  <si>
    <t>Approximately $5,253 is included in accrued other current liabilities and $10,742 is included in other long-term liabilities on the consolidated balance sheet as of December 31, 2019.</t>
  </si>
  <si>
    <t>Long Term Debt - Amendment of Credit Agreement (Detail) - USD ($) $ in Thousands</t>
  </si>
  <si>
    <t>Debt Issue Cost Paid</t>
  </si>
  <si>
    <t>Loss on Debt Amendment</t>
  </si>
  <si>
    <t>Amended Credit Agreement June 13, 2016</t>
  </si>
  <si>
    <t>Nature of Amendment</t>
  </si>
  <si>
    <t>Reduced term loan interest rate by 0.25%; modified certain definitions and other provisions in the Credit Agreement</t>
  </si>
  <si>
    <t>Amended Credit Agreement December 15, 2016</t>
  </si>
  <si>
    <t>Extended maturity of revolving credit line to December 2022; reduced the interest rate applicable to borrowings under the credit line</t>
  </si>
  <si>
    <t>Amended Credit Agreement June 16, 2017</t>
  </si>
  <si>
    <t>Extended maturity of term loan to March 2025; reduced term loan interest rate by 0.25%; reduced real property mortgage requirements</t>
  </si>
  <si>
    <t>Reflected as a loss on debt amendments and refinancing on the consolidated statement of income for the year in which the amendments were effective.</t>
  </si>
  <si>
    <t>Long Term Debt - Amendment of Credit Agreement (Parenthetical) (Detail)</t>
  </si>
  <si>
    <t>Debt instrument, reduction in interest rate</t>
  </si>
  <si>
    <t>0.25%</t>
  </si>
  <si>
    <t>Debt instrument, extended maturity date</t>
  </si>
  <si>
    <t>2025-03</t>
  </si>
  <si>
    <t>2022-12</t>
  </si>
  <si>
    <t>Maturities of Long-Term Debt, Excluding Unamortized Debt Issuance Costs (Detail) - USD ($) $ in Thousands</t>
  </si>
  <si>
    <t>2020</t>
  </si>
  <si>
    <t>2021</t>
  </si>
  <si>
    <t>2023</t>
  </si>
  <si>
    <t>2024</t>
  </si>
  <si>
    <t>Long Term Debt - Summary of Company's Interest Rate Swap Agreements Designated as Cash Flow Hedges (Detail) - Designated as Hedging Instrument - Cash Flow Hedging $ in Thousands</t>
  </si>
  <si>
    <t>Estimated Fair Value</t>
  </si>
  <si>
    <t>Interest Rate Swap Agreement 1</t>
  </si>
  <si>
    <t>Notional Amount</t>
  </si>
  <si>
    <t>Effective Date</t>
  </si>
  <si>
    <t>Dec. 31,
		2018</t>
  </si>
  <si>
    <t>Pay Rate</t>
  </si>
  <si>
    <t>2.751%</t>
  </si>
  <si>
    <t>Receive Rate</t>
  </si>
  <si>
    <t>1-Month LIBOR</t>
  </si>
  <si>
    <t>Expiration Date</t>
  </si>
  <si>
    <t>Dec. 31,
		2022</t>
  </si>
  <si>
    <t>Interest Rate Swap Agreement 2</t>
  </si>
  <si>
    <t>2.765%</t>
  </si>
  <si>
    <t>Interest Rate Swap Agreement 3</t>
  </si>
  <si>
    <t>2.746%</t>
  </si>
  <si>
    <t>Long Term Debt - Summary of Company's Interest Rate Swap Agreements Designated as Cash Flow Hedges (Parenthetical) (Detail) $ in Thousands</t>
  </si>
  <si>
    <t>Accrued Other Current Liabilities</t>
  </si>
  <si>
    <t>Other Long-term Liabilities</t>
  </si>
  <si>
    <t>Summary of Liabilities Measured at Fair Value on a Recurring Basis (Detail) - Fair Value Measurements, Recurring $ in Thousands</t>
  </si>
  <si>
    <t>Fair Value Assets And Liabilities Measured On Recurring And Nonrecurring Basis [Line Items]</t>
  </si>
  <si>
    <t>Interest rate swap liabilities</t>
  </si>
  <si>
    <t>Level 3</t>
  </si>
  <si>
    <t>Reconciliation of Beginning and Ending Balance for Liabilities Measured at Fair Value on Recurring Basis Unobservable Inputs (Detail) $ in Thousands</t>
  </si>
  <si>
    <t>Beginning balances - Liabilities</t>
  </si>
  <si>
    <t>Total loss included in accumulated other comprehensive loss</t>
  </si>
  <si>
    <t>Settlements included in interest expense</t>
  </si>
  <si>
    <t>Ending balances - Liabilities</t>
  </si>
  <si>
    <t>Represents interest rate swap liabilities.  See Note 12 for further discussion.</t>
  </si>
  <si>
    <t>Fair Value Measurements - Additional Information (Detail) - USD ($)</t>
  </si>
  <si>
    <t>Fair value of assets transfers in or out, level 1 to level 2</t>
  </si>
  <si>
    <t>Fair value of assets transfers in or out, level 2 to level 1</t>
  </si>
  <si>
    <t>Fair value, asset transfers into Level 3</t>
  </si>
  <si>
    <t>Fair value, asset transfers out of Level 3</t>
  </si>
  <si>
    <t>Foreign Currency Translation - Additional Information (Detail) - USD ($) $ in Thousands</t>
  </si>
  <si>
    <t>Foreign Currency Translation [Line Items]</t>
  </si>
  <si>
    <t>Accumulated other comprehensive income (loss)</t>
  </si>
  <si>
    <t>Cumulative foreign currency losses</t>
  </si>
  <si>
    <t>Cumulative inflation rate</t>
  </si>
  <si>
    <t>100.00%</t>
  </si>
  <si>
    <t>Cumulative inflation period</t>
  </si>
  <si>
    <t>Reclassification of cumulative foreign currency translation adjustments</t>
  </si>
  <si>
    <t>Canada</t>
  </si>
  <si>
    <t>Summary of Impact of Translating Financial Statements of Company's International Subsidiaries (Detail) $ in Thousands</t>
  </si>
  <si>
    <t>Other comprehensive Income (Loss)</t>
  </si>
  <si>
    <t>Brazil</t>
  </si>
  <si>
    <t>Exchange Rate</t>
  </si>
  <si>
    <t>Argentina</t>
  </si>
  <si>
    <t>Colombia</t>
  </si>
  <si>
    <t>Chile</t>
  </si>
  <si>
    <t>Peru</t>
  </si>
  <si>
    <t>Other foreign countries</t>
  </si>
  <si>
    <t>International Subsidiaries | Cinemark Holdings, Inc. Stockholders' Equity</t>
  </si>
  <si>
    <t>For Argentina, represents the cumulative comprehensive loss recorded through June 30, 2018.  The impact of translating Argentina financial results to U.S. dollars, subsequent to June 30, 2018, has been recorded in foreign currency exchange gain (loss) on the Company’s consolidated statements of income.  Losses of $1,463 and $3,707 were recorded for the years ended December 31, 2018 and 2019, respectively.</t>
  </si>
  <si>
    <t>Summary of Impact of Translating Financial Statements of Company's International Subsidiaries (Parenthetical) (Detail) - USD ($) $ in Thousands</t>
  </si>
  <si>
    <t>Foreign currency exchange loss</t>
  </si>
  <si>
    <t>Non-controlling Interest in Subsidiaries (Detail) - USD ($) $ in Thousands</t>
  </si>
  <si>
    <t>Noncontrolling Interest [Line Items]</t>
  </si>
  <si>
    <t>Cinemark Partners II</t>
  </si>
  <si>
    <t>Laredo Theatre</t>
  </si>
  <si>
    <t>Greeley Ltd</t>
  </si>
  <si>
    <t>Non-controlling Interest in Subsidiaries (Parenthetical) (Detail)</t>
  </si>
  <si>
    <t>Ownership share</t>
  </si>
  <si>
    <t>24.60%</t>
  </si>
  <si>
    <t>49.00%</t>
  </si>
  <si>
    <t>Noncontrolling Interests in Subsidiaries - Additional Information (Detail) - USD ($)</t>
  </si>
  <si>
    <t>Changes in ownership interest in subsidiaries</t>
  </si>
  <si>
    <t>Capital Stock - Additional Information (Detail) - USD ($) $ / shares in Units, $ in Thousands</t>
  </si>
  <si>
    <t>Stockholders Equity Note [Line Items]</t>
  </si>
  <si>
    <t>Preferred stock, shares issued</t>
  </si>
  <si>
    <t>Preferred stock, shares outstanding</t>
  </si>
  <si>
    <t>Number of restricted shares</t>
  </si>
  <si>
    <t>Market value of common stock on the dates of grant</t>
  </si>
  <si>
    <t>Unrecognized compensation expense</t>
  </si>
  <si>
    <t>Remaining Compensation Expense recognition period (in years)</t>
  </si>
  <si>
    <t>2 years</t>
  </si>
  <si>
    <t>Restricted Stock | Directors</t>
  </si>
  <si>
    <t>Award vesting period for restricted stock granted</t>
  </si>
  <si>
    <t>Restricted Stock | Minimum</t>
  </si>
  <si>
    <t>Forfeiture rate for restricted stock awards</t>
  </si>
  <si>
    <t>0.00%</t>
  </si>
  <si>
    <t>Restricted Stock | Minimum | Employees</t>
  </si>
  <si>
    <t>Restricted Stock | Maximum</t>
  </si>
  <si>
    <t>10.00%</t>
  </si>
  <si>
    <t>Restricted Stock | Maximum | Employees</t>
  </si>
  <si>
    <t>4 years</t>
  </si>
  <si>
    <t>Number of hypothetical shares of common stock</t>
  </si>
  <si>
    <t>Share-based compensation arrangement by share-based payment award, description</t>
  </si>
  <si>
    <t>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t>
  </si>
  <si>
    <t>Share-based compensation arrangement by share-based payment award, vesting condition</t>
  </si>
  <si>
    <t>All payouts of restricted stock units that vest will be subject to an additional service requirement and will be paid in the form of common stock if the participant continues to provide services through the fourth anniversary of the grant date.</t>
  </si>
  <si>
    <t>Internal rate of return, performance period</t>
  </si>
  <si>
    <t>Percentage of IRR expected</t>
  </si>
  <si>
    <t>9.00%</t>
  </si>
  <si>
    <t>Percentage of IRR, which is the threshold, before modification</t>
  </si>
  <si>
    <t>7.00%</t>
  </si>
  <si>
    <t>Percentage of IRR, which is the target before modification</t>
  </si>
  <si>
    <t>9.50%</t>
  </si>
  <si>
    <t>Percentage of IRR, which is the maximum before modification</t>
  </si>
  <si>
    <t>13.00%</t>
  </si>
  <si>
    <t>Percentage of IRR, which is the threshold</t>
  </si>
  <si>
    <t>6.00%</t>
  </si>
  <si>
    <t>Percentage of IRR, which is the target</t>
  </si>
  <si>
    <t>Percentage of IRR, which is the maximum</t>
  </si>
  <si>
    <t>14.00%</t>
  </si>
  <si>
    <t>Number of hypothetical shares of common stock at maximum IRR level</t>
  </si>
  <si>
    <t>Actual cumulative forfeitures (in units)</t>
  </si>
  <si>
    <t>Restricted Stock Units (RSUs) | Stock Grants 2016</t>
  </si>
  <si>
    <t>Impact of modification of awards</t>
  </si>
  <si>
    <t>Achieved Percentage of IRR</t>
  </si>
  <si>
    <t>7.20%</t>
  </si>
  <si>
    <t>Impact of final performance measure</t>
  </si>
  <si>
    <t>Restricted Stock Units (RSUs) | Stock Grant 2017</t>
  </si>
  <si>
    <t>9.30%</t>
  </si>
  <si>
    <t>Restricted Stock Units (RSUs) | Stock Grant 2018</t>
  </si>
  <si>
    <t>Restricted Stock Units (RSUs) | Minimum</t>
  </si>
  <si>
    <t>Expected forfeiture rate</t>
  </si>
  <si>
    <t>Restricted Stock Units (RSUs) | Maximum</t>
  </si>
  <si>
    <t>5.00%</t>
  </si>
  <si>
    <t>Summary of Treasury Stock Activity (Detail) - USD ($) $ in Thousands</t>
  </si>
  <si>
    <t>Treasury Stock Shares [Abstract]</t>
  </si>
  <si>
    <t>Beginning Balance, Shares</t>
  </si>
  <si>
    <t>Restricted stock withholdings</t>
  </si>
  <si>
    <t>Restricted stock forfeitures</t>
  </si>
  <si>
    <t>Ending Balance, Shares</t>
  </si>
  <si>
    <t>Beginning Balance, Cost</t>
  </si>
  <si>
    <t>Ending Balance, Cost</t>
  </si>
  <si>
    <t xml:space="preserve">The Company repurchased forfeited restricted shares at a cost of $0.001 per share in accordance with the 2017 Omnibus Plan. </t>
  </si>
  <si>
    <t>Summary of Treasury Stock Activity (Parenthetical) (Detail) - $ / shares</t>
  </si>
  <si>
    <t>Schedule of Treasury Stock [Line Items]</t>
  </si>
  <si>
    <t>Common stock repurchased value as result of restricted stock forfeitures</t>
  </si>
  <si>
    <t>Market Value of Restricted Shares</t>
  </si>
  <si>
    <t>Summary of Restricted Stock Activity (Detail) - Restricted Stock - $ / shares</t>
  </si>
  <si>
    <t>Shares of Restricted Stock</t>
  </si>
  <si>
    <t>Shares of Restricted Stock, Beginning balance</t>
  </si>
  <si>
    <t>Shares of Restricted Stock, Granted</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 USD ($) $ in Thousands</t>
  </si>
  <si>
    <t>Share-based Compensation Arrangement by Share-based Payment Award [Line Items]</t>
  </si>
  <si>
    <t>Number of restricted stock unit awards that vested during the period</t>
  </si>
  <si>
    <t>Compensation expense recognized during the period</t>
  </si>
  <si>
    <t>Fair value of restricted shares that vested during the period</t>
  </si>
  <si>
    <t>Income tax deduction and benefit recognized upon vesting of restricted stock and restricted stock unit awards</t>
  </si>
  <si>
    <t>Accumulated dividends paid upon vesting of restricted stock unit awards</t>
  </si>
  <si>
    <t>Summary of Potential Number of Units that Could Vest Under Restricted Stock Unit Awards (Detail) - USD ($) $ in Thousands</t>
  </si>
  <si>
    <t>Disclosure Of Restricted Stock Unit [Abstract]</t>
  </si>
  <si>
    <t>Number of units at threshold IRR</t>
  </si>
  <si>
    <t>Number of units at target IRR</t>
  </si>
  <si>
    <t>Number of units at maximum IRR</t>
  </si>
  <si>
    <t>Fair value of units at threshold IRR</t>
  </si>
  <si>
    <t>Fair value of units at target IRR</t>
  </si>
  <si>
    <t>Fair value of units at maximum IRR</t>
  </si>
  <si>
    <t>The grant date fair value for units issued during the year ended December 31, 2017 was $42.37. The grant date fair values for the units issued during the year ended December 31, 2018  ranged from $37.55 to $39.03.  The grant date fair value for units issued during the year ended December 31, 2019</t>
  </si>
  <si>
    <t>Summary of Potential Number of Units that Could Vest Under Restricted Stock Unit Awards (Parenthetical) (Detail) - Restricted Stock Units (RSUs) - $ / shares</t>
  </si>
  <si>
    <t>Schedule Of Restricted Stock Unit [Line Items]</t>
  </si>
  <si>
    <t>Summary of Current Financial Performance Thresholds and Vesting Rates (Detail) - Restricted Stock Units (RSUs)</t>
  </si>
  <si>
    <t>Threshold IRR</t>
  </si>
  <si>
    <t>Target IRR</t>
  </si>
  <si>
    <t>Maximum IRR</t>
  </si>
  <si>
    <t>Percentage of Shares Vesting</t>
  </si>
  <si>
    <t>33.30%</t>
  </si>
  <si>
    <t>Targeted IRR</t>
  </si>
  <si>
    <t>66.60%</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finance leases</t>
  </si>
  <si>
    <t>Investment in NCM – receipt of common units (see Note 7)</t>
  </si>
  <si>
    <t>Interest expense - NCM (see Notes 4 and 7)</t>
  </si>
  <si>
    <t>Supplemental Information to Condensed Consolidated Statements of Cash Flows (Parenthetical) (Detail) - USD ($) $ in Thousands</t>
  </si>
  <si>
    <t>Additions to theatre properties and equipment included in accounts payable</t>
  </si>
  <si>
    <t>Income Taxes - Additional Information (Detail) - USD ($) $ in Thousands</t>
  </si>
  <si>
    <t>Income Taxes [Line Items]</t>
  </si>
  <si>
    <t>Corporate income tax rate percent</t>
  </si>
  <si>
    <t>21.00%</t>
  </si>
  <si>
    <t>35.00%</t>
  </si>
  <si>
    <t>Accumulated undistributed earnings and profits</t>
  </si>
  <si>
    <t>One-time transition tax accumulated undistributed earnings and profits</t>
  </si>
  <si>
    <t>Valuation allowance against deferred assets – non-current</t>
  </si>
  <si>
    <t>Gross unrecognized tax benefits, including interest and penalties</t>
  </si>
  <si>
    <t>Unrecognized tax benefit that if recognized would impact effective tax rate</t>
  </si>
  <si>
    <t>Accrued for interest and penalties</t>
  </si>
  <si>
    <t>Decrease in unrecognized tax benefits</t>
  </si>
  <si>
    <t>Decrease in accrued interest due to potential decrease in unrecognized tax benefits</t>
  </si>
  <si>
    <t>Foreign | Significant Portion of Tax Credit Carryforwards</t>
  </si>
  <si>
    <t>Tax credit carryforwards expiring year</t>
  </si>
  <si>
    <t>State | Minimum</t>
  </si>
  <si>
    <t>Net operating losses carried forward expiring period</t>
  </si>
  <si>
    <t>State | Maximum</t>
  </si>
  <si>
    <t>Net operating losses carried forward expiring year</t>
  </si>
  <si>
    <t>2037</t>
  </si>
  <si>
    <t>Provision for Federal and Foreign Income Tax Expense for Continuing Operations (Detail) - USD ($) $ in Thousands</t>
  </si>
  <si>
    <t>Income before income taxes, U.S.</t>
  </si>
  <si>
    <t>Income before income taxes, Foreign</t>
  </si>
  <si>
    <t>Current and Deferred Income Taxes (Detail) - USD ($) $ in Thousands</t>
  </si>
  <si>
    <t>Current:</t>
  </si>
  <si>
    <t>Federal</t>
  </si>
  <si>
    <t>Foreign</t>
  </si>
  <si>
    <t>State</t>
  </si>
  <si>
    <t>Total current expense</t>
  </si>
  <si>
    <t>Deferred:</t>
  </si>
  <si>
    <t>Total deferred taxes</t>
  </si>
  <si>
    <t>Reconciliation Between Income Tax Expenses (Detail) - USD ($) $ in Thousands</t>
  </si>
  <si>
    <t>Computed statutory tax expense</t>
  </si>
  <si>
    <t>State and local income taxes, net of federal income tax impact</t>
  </si>
  <si>
    <t>Changes in valuation allowance</t>
  </si>
  <si>
    <t>Foreign tax rate differential</t>
  </si>
  <si>
    <t>Foreign dividends</t>
  </si>
  <si>
    <t>Foreign tax credits</t>
  </si>
  <si>
    <t>Impacts related to 2017 Tax Act</t>
  </si>
  <si>
    <t>Changes in uncertain tax positions</t>
  </si>
  <si>
    <t>Other — net</t>
  </si>
  <si>
    <t>The amount for the year ended December 31, 2017 includes a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t>
  </si>
  <si>
    <t>The amount for the year ended December 31, 2018 includes a one-time charge to true-up deferred taxes of $1,913 and a reduction in deferred tax assets with regard to foreign tax credit carryforwards of $17,267.</t>
  </si>
  <si>
    <t>Reconciliation Between Income Tax Expenses (Parenthetical) (Detail) - USD ($) $ in Thousands</t>
  </si>
  <si>
    <t>One-time benefit due to re-measurement of net deferred tax liabilities</t>
  </si>
  <si>
    <t>One-time charge to true-up deferred taxes</t>
  </si>
  <si>
    <t>Deemed repatriation tax amount</t>
  </si>
  <si>
    <t>Reduction in deferred tax assets with regard to foreign tax credit carryforwards</t>
  </si>
  <si>
    <t>Tax Effects of Significant Temporary Differences and Tax Loss and Tax Credit Carryforwards (Detail) - USD ($) $ in Thousands</t>
  </si>
  <si>
    <t>Schedule Of Deferred Income Tax Assets And Liabilities [Line Items]</t>
  </si>
  <si>
    <t>Intangible asset — other</t>
  </si>
  <si>
    <t>Intangible asset — tradenames</t>
  </si>
  <si>
    <t>Investment in partnerships</t>
  </si>
  <si>
    <t>Total deferred liabilities</t>
  </si>
  <si>
    <t>Gift Cards</t>
  </si>
  <si>
    <t>Operating lease obligations</t>
  </si>
  <si>
    <t>Finance lease obligations</t>
  </si>
  <si>
    <t>Tax impact of items in accumulated other comprehensive income</t>
  </si>
  <si>
    <t>Other tax loss carryforwards</t>
  </si>
  <si>
    <t>Other tax credit carryforwards</t>
  </si>
  <si>
    <t>Other expenses, not currently deductible for tax purposes</t>
  </si>
  <si>
    <t>Total deferred assets</t>
  </si>
  <si>
    <t>Net deferred income tax liability before valuation allowance</t>
  </si>
  <si>
    <t>Net deferred income tax liability</t>
  </si>
  <si>
    <t>Deferred revenue</t>
  </si>
  <si>
    <t>Net deferred Income tax (asset)</t>
  </si>
  <si>
    <t>U.S.</t>
  </si>
  <si>
    <t>Reconciliation of Total Amounts of Unrecognized Tax Benefits Excluding Interest and Penalties (Detail) - USD ($) $ in Thousands</t>
  </si>
  <si>
    <t>Gross increases - tax positions in prior periods</t>
  </si>
  <si>
    <t>Gross decreases - tax positions in prior periods</t>
  </si>
  <si>
    <t>Gross increases - current period tax positions</t>
  </si>
  <si>
    <t>Settlements</t>
  </si>
  <si>
    <t>Commitments and Contingencies - Additional Information (Detail) - USD ($) $ in Thousands</t>
  </si>
  <si>
    <t>Commitments and Contingencies Disclosure [Line Items]</t>
  </si>
  <si>
    <t>Employer matching contribution payments</t>
  </si>
  <si>
    <t>Liability recorded for employer contribution payments</t>
  </si>
  <si>
    <t>Messrs. Mitchell, Gamble, Fernandes and Cavalier</t>
  </si>
  <si>
    <t>Employment agreements term extension</t>
  </si>
  <si>
    <t>Mr. Zoradi</t>
  </si>
  <si>
    <t>Employment Agreement Expiration Date</t>
  </si>
  <si>
    <t>Dec. 31,
		2020</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equity investees are reported entirely within the U.S. operating segment.</t>
  </si>
  <si>
    <t>Reconciliation of Net Income to Adjusted EBITDA (Detail) - USD ($) $ in Thousands</t>
  </si>
  <si>
    <t>Add (deduct):</t>
  </si>
  <si>
    <t>Other income</t>
  </si>
  <si>
    <t>[5]</t>
  </si>
  <si>
    <t>Distributions and other cash distributions from equity investees</t>
  </si>
  <si>
    <t>[6]</t>
  </si>
  <si>
    <t>[2],[7]</t>
  </si>
  <si>
    <t>[8]</t>
  </si>
  <si>
    <t>Other Investees</t>
  </si>
  <si>
    <t>[9]</t>
  </si>
  <si>
    <t>Includes interest income, foreign currency exchange gain (loss), interest expense – NCM and equity in income of affiliates and excludes distributions from NCM.</t>
  </si>
  <si>
    <t>[7]</t>
  </si>
  <si>
    <t>Includes cash distributions received from equity investees, other than those from DCIP noted above, that were recorded as a reduction of the respective investment balances (see Notes 7 and 8).  These distributions are reported entirely within the U.S. operating segment.</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Dec. 31, 2019USD ($)TheatreFacilityLease</t>
  </si>
  <si>
    <t>FE Concepts, LLC</t>
  </si>
  <si>
    <t>Related Party Transaction [Line Items]</t>
  </si>
  <si>
    <t>Laredo Theatre, Ltd</t>
  </si>
  <si>
    <t>Company's interest in Laredo</t>
  </si>
  <si>
    <t>75.00%</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Copper Beech Capital LLC</t>
  </si>
  <si>
    <t>Amount paid for the use of aircraft</t>
  </si>
  <si>
    <t>Pinstack</t>
  </si>
  <si>
    <t>Amount paid for the event for employees and their families</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Amount billed for digital support provided to Syufy</t>
  </si>
  <si>
    <t>Valuation Allowance of Deferred Tax Assets (Detail) - Valuation Allowance of Deferred Tax Assets - USD ($) $ in Thousands</t>
  </si>
  <si>
    <t>Valuation and Qualifying Accounts Disclosure [Line Items]</t>
  </si>
  <si>
    <t>Additions</t>
  </si>
  <si>
    <t>Deductions</t>
  </si>
  <si>
    <t>Quarterly Financial Information (Detail) - USD ($) $ / shares in Units, $ in Thousands</t>
  </si>
  <si>
    <t>Net income per share attributable to Cinemark Holdings, Inc.’s common stockholders:</t>
  </si>
  <si>
    <t>Subsequent Events - Dividend Declaration - Additional Information (Detail) - $ / shares</t>
  </si>
  <si>
    <t>Feb. 21, 2020</t>
  </si>
  <si>
    <t>Subsequent Event [Line Items]</t>
  </si>
  <si>
    <t>Cash Dividends approved per common share</t>
  </si>
  <si>
    <t>Subsequent Event</t>
  </si>
  <si>
    <t>Feb. 21,
		2020</t>
  </si>
  <si>
    <t>Mar. 6,
		2020</t>
  </si>
  <si>
    <t>Mar. 20,
		2020</t>
  </si>
  <si>
    <t>Condensed Parent Company Balance Sheets (Detail) - USD ($) $ in Thousands</t>
  </si>
  <si>
    <t>Liabilities</t>
  </si>
  <si>
    <t>Accrued other current liabilities, including accounts payable to subsidiaries</t>
  </si>
  <si>
    <t>Commitments and contingencies (see Note 6)</t>
  </si>
  <si>
    <t>Equity</t>
  </si>
  <si>
    <t>Cinemark Holdings, Inc.</t>
  </si>
  <si>
    <t>Investment in subsidiaries</t>
  </si>
  <si>
    <t>Total liabilities</t>
  </si>
  <si>
    <t>Condensed Parent Company Balance Sheets (Parenthetical) (Detail) - $ / shares</t>
  </si>
  <si>
    <t>Condensed Financial Statements, Captions [Line Items]</t>
  </si>
  <si>
    <t>Condensed Parent Company Statements of Income (Detail) - USD ($) $ in Thousands</t>
  </si>
  <si>
    <t>Equity in income of subsidiaries, net of taxes</t>
  </si>
  <si>
    <t>Loss before income taxes and equity in income of subsidiaries</t>
  </si>
  <si>
    <t>Condensed Parent Company Statements of Comprehensive Income (Detail) - USD ($) $ in Thousands</t>
  </si>
  <si>
    <t>Condensed Statement of Income Captions [Line Items]</t>
  </si>
  <si>
    <t>Condensed Parent Company Statements of Comprehensive Income (Parenthetical) (Detail) - USD ($) $ in Thousands</t>
  </si>
  <si>
    <t>Unrealized gain due to fair value adjustments on interest rate swap agreements, tax</t>
  </si>
  <si>
    <t>Condensed Parent Company Statements of Cash Flows (Detail) - USD ($) $ in Thousands</t>
  </si>
  <si>
    <t>Operating Activities</t>
  </si>
  <si>
    <t>Equity in income of subsidiaries</t>
  </si>
  <si>
    <t>Investing Activities</t>
  </si>
  <si>
    <t>Financing Activities</t>
  </si>
  <si>
    <t>Payroll taxes paid as a result of noncash stock option exercises</t>
  </si>
  <si>
    <t>Changes in other assets and liabilities</t>
  </si>
  <si>
    <t>Dividends received from subsidiaries</t>
  </si>
  <si>
    <t>Schedule 1 Basis of Presentation - Additional Information (Detail) - USD ($) $ in Thousands</t>
  </si>
  <si>
    <t>May 21, 2016</t>
  </si>
  <si>
    <t>May 24, 2013</t>
  </si>
  <si>
    <t>Dec. 18, 2012</t>
  </si>
  <si>
    <t>Organization and Summary of Significant Accounting Policies Disclosure [Line Items]</t>
  </si>
  <si>
    <t>Restricted net assets as a percentage of consolidated net assets</t>
  </si>
  <si>
    <t>Senior and Senior Subordinated Notes | Cinemark Holdings, Inc.</t>
  </si>
  <si>
    <t>Restricted net assets</t>
  </si>
  <si>
    <t>Senior Secured Credit Facility | Cinemark Holdings, Inc.</t>
  </si>
  <si>
    <t>Schedule 1 Dividend Declared for Fiscal Period (Detail) - USD ($) $ / shares in Units, $ in Thousands</t>
  </si>
  <si>
    <t>Cinemark Holdings, Inc. | First Quarter Dividend</t>
  </si>
  <si>
    <t>Cinemark Holdings, Inc. | Second Quarter Dividend</t>
  </si>
  <si>
    <t>Cinemark Holdings, Inc. | Third Quarter Dividend</t>
  </si>
  <si>
    <t>Cinemark Holdings, Inc. | Fourth Quarter Dividend</t>
  </si>
  <si>
    <t>Of the dividends recorded during 2017, 2018 and 2019, $558, $624 and $670, respectively, were related to outstanding restricted stock units and will not be paid until such units vest.</t>
  </si>
  <si>
    <t>Schedule 1 Dividend Declared for Fiscal Period (Parenthetical) (Detail) - USD ($) $ in Thousands</t>
  </si>
  <si>
    <t>Schedule 1 Dividends Received from Subsidiaries - Additional Information (Detail) - USD ($) $ in Thousands</t>
  </si>
  <si>
    <t>Dividends [Line Items]</t>
  </si>
  <si>
    <t>Dividends received from Cinemark USA, In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C15" s="5" t="n">
        <v>117150793</v>
      </c>
    </row>
    <row r="16" spans="1:4">
      <c r="A16" s="4" t="s">
        <v>27</v>
      </c>
      <c r="B16" s="4" t="s">
        <v>28</v>
      </c>
    </row>
    <row r="17" spans="1:4">
      <c r="A17" s="4" t="s">
        <v>29</v>
      </c>
      <c r="B17" s="4" t="s">
        <v>28</v>
      </c>
    </row>
    <row r="18" spans="1:4">
      <c r="A18" s="4" t="s">
        <v>30</v>
      </c>
      <c r="B18" s="4" t="s">
        <v>9</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9</v>
      </c>
    </row>
    <row r="30" spans="1:4">
      <c r="A30" s="4" t="s">
        <v>52</v>
      </c>
      <c r="B30" s="4" t="s">
        <v>53</v>
      </c>
    </row>
    <row r="31" spans="1:4">
      <c r="A31" s="4" t="s">
        <v>54</v>
      </c>
      <c r="B31" s="4" t="s">
        <v>55</v>
      </c>
    </row>
    <row r="32" spans="1:4">
      <c r="A32" s="4" t="s">
        <v>56</v>
      </c>
      <c r="B32" s="4" t="s">
        <v>57</v>
      </c>
    </row>
    <row r="33" spans="1:4">
      <c r="A33" s="4" t="s">
        <v>58</v>
      </c>
      <c r="D33" s="6" t="n">
        <v>3850</v>
      </c>
    </row>
    <row r="34" spans="1:4">
      <c r="A34" s="4" t="s">
        <v>59</v>
      </c>
      <c r="B34" s="4" t="s">
        <v>28</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80"/>
    <col customWidth="1" max="7" min="7" width="21"/>
    <col customWidth="1" max="8" min="8" width="16"/>
    <col customWidth="1" max="9" min="9" width="21"/>
  </cols>
  <sheetData>
    <row r="1" spans="1:9">
      <c r="A1" s="1" t="s">
        <v>1019</v>
      </c>
      <c r="C1" s="2" t="s">
        <v>1020</v>
      </c>
      <c r="D1" s="2" t="s">
        <v>1021</v>
      </c>
      <c r="E1" s="2" t="s">
        <v>1022</v>
      </c>
      <c r="F1" s="2" t="s">
        <v>1023</v>
      </c>
      <c r="G1" s="2" t="s">
        <v>850</v>
      </c>
      <c r="H1" s="2" t="s">
        <v>1024</v>
      </c>
      <c r="I1" s="2" t="s">
        <v>647</v>
      </c>
    </row>
    <row r="2" spans="1:9">
      <c r="A2" s="3" t="s">
        <v>1009</v>
      </c>
    </row>
    <row r="3" spans="1:9">
      <c r="A3" s="4" t="s">
        <v>1025</v>
      </c>
      <c r="F3" s="6" t="n">
        <v>646327</v>
      </c>
      <c r="I3" s="6" t="n">
        <v>652922</v>
      </c>
    </row>
    <row r="4" spans="1:9">
      <c r="A4" s="4" t="s">
        <v>1026</v>
      </c>
      <c r="F4" s="4" t="s">
        <v>1027</v>
      </c>
    </row>
    <row r="5" spans="1:9">
      <c r="A5" s="4" t="s">
        <v>1028</v>
      </c>
      <c r="F5" s="9" t="n">
        <v>1.75</v>
      </c>
    </row>
    <row r="6" spans="1:9">
      <c r="A6" s="4" t="s">
        <v>1029</v>
      </c>
      <c r="F6" s="6" t="n">
        <v>1801327</v>
      </c>
      <c r="I6" s="5" t="n">
        <v>1809311</v>
      </c>
    </row>
    <row r="7" spans="1:9">
      <c r="A7" s="4" t="s">
        <v>1030</v>
      </c>
      <c r="F7" s="6" t="n">
        <v>1826503</v>
      </c>
      <c r="I7" s="5" t="n">
        <v>1774066</v>
      </c>
    </row>
    <row r="8" spans="1:9">
      <c r="A8" s="4" t="s">
        <v>1031</v>
      </c>
      <c r="F8" s="5" t="n">
        <v>3</v>
      </c>
    </row>
    <row r="9" spans="1:9">
      <c r="A9" s="4" t="s">
        <v>1032</v>
      </c>
    </row>
    <row r="10" spans="1:9">
      <c r="A10" s="3" t="s">
        <v>1009</v>
      </c>
    </row>
    <row r="11" spans="1:9">
      <c r="A11" s="4" t="s">
        <v>1033</v>
      </c>
      <c r="B11" s="4" t="s">
        <v>83</v>
      </c>
      <c r="F11" s="6" t="n">
        <v>15995</v>
      </c>
    </row>
    <row r="12" spans="1:9">
      <c r="A12" s="4" t="s">
        <v>1034</v>
      </c>
    </row>
    <row r="13" spans="1:9">
      <c r="A13" s="3" t="s">
        <v>1009</v>
      </c>
    </row>
    <row r="14" spans="1:9">
      <c r="A14" s="4" t="s">
        <v>1033</v>
      </c>
      <c r="F14" s="5" t="n">
        <v>15995</v>
      </c>
    </row>
    <row r="15" spans="1:9">
      <c r="A15" s="4" t="s">
        <v>1035</v>
      </c>
      <c r="F15" s="5" t="n">
        <v>3935</v>
      </c>
    </row>
    <row r="16" spans="1:9">
      <c r="A16" s="4" t="s">
        <v>1036</v>
      </c>
    </row>
    <row r="17" spans="1:9">
      <c r="A17" s="3" t="s">
        <v>1009</v>
      </c>
    </row>
    <row r="18" spans="1:9">
      <c r="A18" s="4" t="s">
        <v>1037</v>
      </c>
      <c r="F18" s="6" t="n">
        <v>1649</v>
      </c>
    </row>
    <row r="19" spans="1:9">
      <c r="A19" s="4" t="s">
        <v>1038</v>
      </c>
      <c r="F19" s="4" t="s">
        <v>1039</v>
      </c>
    </row>
    <row r="20" spans="1:9">
      <c r="A20" s="4" t="s">
        <v>1040</v>
      </c>
      <c r="F20" s="6" t="n">
        <v>613351</v>
      </c>
    </row>
    <row r="21" spans="1:9">
      <c r="A21" s="4" t="s">
        <v>1041</v>
      </c>
      <c r="F21" s="4" t="s">
        <v>1042</v>
      </c>
    </row>
    <row r="22" spans="1:9">
      <c r="A22" s="4" t="s">
        <v>1043</v>
      </c>
      <c r="F22" s="6" t="n">
        <v>3196752</v>
      </c>
    </row>
    <row r="23" spans="1:9">
      <c r="A23" s="4" t="s">
        <v>1044</v>
      </c>
    </row>
    <row r="24" spans="1:9">
      <c r="A24" s="3" t="s">
        <v>1009</v>
      </c>
    </row>
    <row r="25" spans="1:9">
      <c r="A25" s="4" t="s">
        <v>1045</v>
      </c>
      <c r="F25" s="4" t="s">
        <v>1046</v>
      </c>
    </row>
    <row r="26" spans="1:9">
      <c r="A26" s="4" t="s">
        <v>1047</v>
      </c>
    </row>
    <row r="27" spans="1:9">
      <c r="A27" s="3" t="s">
        <v>1009</v>
      </c>
    </row>
    <row r="28" spans="1:9">
      <c r="A28" s="4" t="s">
        <v>1048</v>
      </c>
      <c r="D28" s="6" t="n">
        <v>530000</v>
      </c>
    </row>
    <row r="29" spans="1:9">
      <c r="A29" s="4" t="s">
        <v>1049</v>
      </c>
      <c r="D29" s="4" t="s">
        <v>1050</v>
      </c>
    </row>
    <row r="30" spans="1:9">
      <c r="A30" s="4" t="s">
        <v>1051</v>
      </c>
      <c r="D30" s="4" t="s">
        <v>1052</v>
      </c>
    </row>
    <row r="31" spans="1:9">
      <c r="A31" s="4" t="s">
        <v>1053</v>
      </c>
      <c r="F31" s="4" t="s">
        <v>1054</v>
      </c>
    </row>
    <row r="32" spans="1:9">
      <c r="A32" s="4" t="s">
        <v>1055</v>
      </c>
      <c r="F32" s="6" t="n">
        <v>3353829</v>
      </c>
    </row>
    <row r="33" spans="1:9">
      <c r="A33" s="4" t="s">
        <v>1056</v>
      </c>
      <c r="F33" s="4" t="s">
        <v>1057</v>
      </c>
    </row>
    <row r="34" spans="1:9">
      <c r="A34" s="4" t="s">
        <v>1058</v>
      </c>
      <c r="F34" s="4" t="s">
        <v>1059</v>
      </c>
    </row>
    <row r="35" spans="1:9">
      <c r="A35" s="4" t="s">
        <v>1060</v>
      </c>
    </row>
    <row r="36" spans="1:9">
      <c r="A36" s="3" t="s">
        <v>1009</v>
      </c>
    </row>
    <row r="37" spans="1:9">
      <c r="A37" s="4" t="s">
        <v>1048</v>
      </c>
      <c r="C37" s="6" t="n">
        <v>225000</v>
      </c>
      <c r="G37" s="6" t="n">
        <v>755000</v>
      </c>
    </row>
    <row r="38" spans="1:9">
      <c r="A38" s="4" t="s">
        <v>1049</v>
      </c>
      <c r="C38" s="4" t="s">
        <v>1050</v>
      </c>
      <c r="D38" s="4" t="s">
        <v>1050</v>
      </c>
      <c r="G38" s="4" t="s">
        <v>1050</v>
      </c>
    </row>
    <row r="39" spans="1:9">
      <c r="A39" s="4" t="s">
        <v>1051</v>
      </c>
      <c r="G39" s="4" t="s">
        <v>1052</v>
      </c>
    </row>
    <row r="40" spans="1:9">
      <c r="A40" s="4" t="s">
        <v>1053</v>
      </c>
      <c r="C40" s="4" t="s">
        <v>1061</v>
      </c>
    </row>
    <row r="41" spans="1:9">
      <c r="A41" s="4" t="s">
        <v>1013</v>
      </c>
    </row>
    <row r="42" spans="1:9">
      <c r="A42" s="3" t="s">
        <v>1009</v>
      </c>
    </row>
    <row r="43" spans="1:9">
      <c r="A43" s="4" t="s">
        <v>1048</v>
      </c>
      <c r="E43" s="6" t="n">
        <v>400000</v>
      </c>
    </row>
    <row r="44" spans="1:9">
      <c r="A44" s="4" t="s">
        <v>1049</v>
      </c>
      <c r="E44" s="4" t="s">
        <v>1062</v>
      </c>
    </row>
    <row r="45" spans="1:9">
      <c r="A45" s="4" t="s">
        <v>1051</v>
      </c>
      <c r="H45" s="4" t="s">
        <v>1063</v>
      </c>
    </row>
    <row r="46" spans="1:9">
      <c r="A46" s="4" t="s">
        <v>1053</v>
      </c>
      <c r="F46" s="4" t="s">
        <v>1054</v>
      </c>
    </row>
    <row r="47" spans="1:9">
      <c r="A47" s="4" t="s">
        <v>1055</v>
      </c>
      <c r="F47" s="6" t="n">
        <v>3347932</v>
      </c>
    </row>
    <row r="48" spans="1:9">
      <c r="A48" s="4" t="s">
        <v>1056</v>
      </c>
      <c r="F48" s="4" t="s">
        <v>1057</v>
      </c>
    </row>
    <row r="49" spans="1:9">
      <c r="A49" s="4" t="s">
        <v>1058</v>
      </c>
      <c r="F49" s="4" t="s">
        <v>1064</v>
      </c>
    </row>
    <row r="50" spans="1:9">
      <c r="A50" s="4" t="s">
        <v>1065</v>
      </c>
      <c r="E50" s="4" t="s">
        <v>1066</v>
      </c>
    </row>
    <row r="51" spans="1:9">
      <c r="A51" s="4" t="s">
        <v>1067</v>
      </c>
      <c r="F51" s="4" t="s">
        <v>1068</v>
      </c>
    </row>
    <row r="52" spans="1:9">
      <c r="A52" s="4" t="s">
        <v>1069</v>
      </c>
    </row>
    <row r="53" spans="1:9">
      <c r="A53" s="3" t="s">
        <v>1009</v>
      </c>
    </row>
    <row r="54" spans="1:9">
      <c r="A54" s="4" t="s">
        <v>1048</v>
      </c>
      <c r="F54" s="6" t="n">
        <v>700000</v>
      </c>
    </row>
    <row r="55" spans="1:9">
      <c r="A55" s="4" t="s">
        <v>1070</v>
      </c>
    </row>
    <row r="56" spans="1:9">
      <c r="A56" s="3" t="s">
        <v>1009</v>
      </c>
    </row>
    <row r="57" spans="1:9">
      <c r="A57" s="4" t="s">
        <v>1071</v>
      </c>
      <c r="F57" s="4" t="s">
        <v>1072</v>
      </c>
    </row>
    <row r="58" spans="1:9">
      <c r="A58" s="4" t="s">
        <v>1073</v>
      </c>
      <c r="F58" s="4" t="s">
        <v>1074</v>
      </c>
    </row>
    <row r="59" spans="1:9">
      <c r="A59" s="4" t="s">
        <v>1075</v>
      </c>
      <c r="F59" s="4" t="s">
        <v>1076</v>
      </c>
    </row>
    <row r="60" spans="1:9">
      <c r="A60" s="4" t="s">
        <v>1077</v>
      </c>
      <c r="F60" s="4" t="s">
        <v>1078</v>
      </c>
    </row>
    <row r="61" spans="1:9">
      <c r="A61" s="4" t="s">
        <v>1079</v>
      </c>
      <c r="F61" s="4" t="s">
        <v>1080</v>
      </c>
    </row>
    <row r="62" spans="1:9">
      <c r="A62" s="4" t="s">
        <v>1025</v>
      </c>
      <c r="F62" s="6" t="n">
        <v>646327</v>
      </c>
    </row>
    <row r="63" spans="1:9">
      <c r="A63" s="4" t="s">
        <v>1081</v>
      </c>
      <c r="F63" s="4" t="s">
        <v>1082</v>
      </c>
    </row>
    <row r="64" spans="1:9">
      <c r="A64" s="4" t="s">
        <v>1083</v>
      </c>
    </row>
    <row r="65" spans="1:9">
      <c r="A65" s="3" t="s">
        <v>1009</v>
      </c>
    </row>
    <row r="66" spans="1:9">
      <c r="A66" s="4" t="s">
        <v>1077</v>
      </c>
      <c r="F66" s="4" t="s">
        <v>1084</v>
      </c>
    </row>
    <row r="67" spans="1:9">
      <c r="A67" s="4" t="s">
        <v>1085</v>
      </c>
    </row>
    <row r="68" spans="1:9">
      <c r="A68" s="3" t="s">
        <v>1009</v>
      </c>
    </row>
    <row r="69" spans="1:9">
      <c r="A69" s="4" t="s">
        <v>1048</v>
      </c>
      <c r="F69" s="6" t="n">
        <v>100000</v>
      </c>
    </row>
    <row r="70" spans="1:9">
      <c r="A70" s="4" t="s">
        <v>1086</v>
      </c>
    </row>
    <row r="71" spans="1:9">
      <c r="A71" s="3" t="s">
        <v>1009</v>
      </c>
    </row>
    <row r="72" spans="1:9">
      <c r="A72" s="4" t="s">
        <v>1073</v>
      </c>
      <c r="F72" s="4" t="s">
        <v>1074</v>
      </c>
    </row>
    <row r="73" spans="1:9">
      <c r="A73" s="4" t="s">
        <v>1075</v>
      </c>
      <c r="F73" s="4" t="s">
        <v>1076</v>
      </c>
    </row>
    <row r="74" spans="1:9">
      <c r="A74" s="4" t="s">
        <v>1079</v>
      </c>
      <c r="F74" s="4" t="s">
        <v>1087</v>
      </c>
    </row>
    <row r="75" spans="1:9">
      <c r="A75" s="4" t="s">
        <v>1088</v>
      </c>
      <c r="F75" s="6" t="n">
        <v>0</v>
      </c>
      <c r="I75" s="6" t="n">
        <v>0</v>
      </c>
    </row>
    <row r="76" spans="1:9">
      <c r="A76" s="4" t="s">
        <v>1089</v>
      </c>
      <c r="F76" s="6" t="n">
        <v>98870</v>
      </c>
    </row>
    <row r="77" spans="1:9">
      <c r="A77" s="4" t="s">
        <v>1090</v>
      </c>
    </row>
    <row r="78" spans="1:9">
      <c r="A78" s="3" t="s">
        <v>1009</v>
      </c>
    </row>
    <row r="79" spans="1:9">
      <c r="A79" s="4" t="s">
        <v>1077</v>
      </c>
      <c r="F79" s="4" t="s">
        <v>1091</v>
      </c>
    </row>
    <row r="80" spans="1:9">
      <c r="A80" s="4" t="s">
        <v>1092</v>
      </c>
    </row>
    <row r="81" spans="1:9">
      <c r="A81" s="3" t="s">
        <v>1009</v>
      </c>
    </row>
    <row r="82" spans="1:9">
      <c r="A82" s="4" t="s">
        <v>1077</v>
      </c>
      <c r="F82" s="4" t="s">
        <v>1093</v>
      </c>
    </row>
    <row r="83" spans="1:9">
      <c r="A83" s="4" t="s">
        <v>1094</v>
      </c>
    </row>
    <row r="84" spans="1:9">
      <c r="A84" s="3" t="s">
        <v>1009</v>
      </c>
    </row>
    <row r="85" spans="1:9">
      <c r="A85" s="4" t="s">
        <v>1077</v>
      </c>
      <c r="F85" s="4" t="s">
        <v>1074</v>
      </c>
    </row>
    <row r="86" spans="1:9">
      <c r="A86" s="4" t="s">
        <v>1095</v>
      </c>
    </row>
    <row r="87" spans="1:9">
      <c r="A87" s="3" t="s">
        <v>1009</v>
      </c>
    </row>
    <row r="88" spans="1:9">
      <c r="A88" s="4" t="s">
        <v>1077</v>
      </c>
      <c r="F88" s="4" t="s">
        <v>1096</v>
      </c>
    </row>
    <row r="89" spans="1:9"/>
    <row r="90" spans="1:9">
      <c r="A90" s="4" t="s">
        <v>83</v>
      </c>
      <c r="B90" s="4" t="s">
        <v>1097</v>
      </c>
    </row>
  </sheetData>
  <mergeCells count="3">
    <mergeCell ref="A1:B1"/>
    <mergeCell ref="A89:H89"/>
    <mergeCell ref="B90:H9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80"/>
    <col customWidth="1" max="9" min="9" width="14"/>
    <col customWidth="1" max="10" min="10" width="14"/>
  </cols>
  <sheetData>
    <row r="1" spans="1:10">
      <c r="A1" s="1" t="s">
        <v>1098</v>
      </c>
      <c r="B1" s="2" t="s">
        <v>1006</v>
      </c>
      <c r="D1" s="2" t="s">
        <v>1007</v>
      </c>
      <c r="F1" s="2" t="s">
        <v>1008</v>
      </c>
      <c r="H1" s="2" t="s">
        <v>2</v>
      </c>
      <c r="I1" s="2" t="s">
        <v>65</v>
      </c>
      <c r="J1" s="2" t="s">
        <v>131</v>
      </c>
    </row>
    <row r="2" spans="1:10">
      <c r="A2" s="3" t="s">
        <v>1009</v>
      </c>
    </row>
    <row r="3" spans="1:10">
      <c r="A3" s="4" t="s">
        <v>1099</v>
      </c>
      <c r="B3" s="6" t="n">
        <v>4962</v>
      </c>
      <c r="C3" s="4" t="s">
        <v>83</v>
      </c>
      <c r="D3" s="6" t="n">
        <v>330</v>
      </c>
      <c r="E3" s="4" t="s">
        <v>83</v>
      </c>
      <c r="F3" s="6" t="n">
        <v>521</v>
      </c>
      <c r="G3" s="4" t="s">
        <v>83</v>
      </c>
      <c r="H3" s="6" t="n">
        <v>23390</v>
      </c>
      <c r="I3" s="6" t="n">
        <v>28700</v>
      </c>
    </row>
    <row r="4" spans="1:10">
      <c r="A4" s="4" t="s">
        <v>1100</v>
      </c>
      <c r="B4" s="6" t="n">
        <v>1484</v>
      </c>
      <c r="C4" s="4" t="s">
        <v>86</v>
      </c>
      <c r="D4" s="6" t="n">
        <v>331</v>
      </c>
      <c r="E4" s="4" t="s">
        <v>86</v>
      </c>
      <c r="F4" s="6" t="n">
        <v>190</v>
      </c>
      <c r="G4" s="4" t="s">
        <v>86</v>
      </c>
      <c r="I4" s="6" t="n">
        <v>1484</v>
      </c>
      <c r="J4" s="6" t="n">
        <v>521</v>
      </c>
    </row>
    <row r="5" spans="1:10">
      <c r="A5" s="4" t="s">
        <v>1101</v>
      </c>
    </row>
    <row r="6" spans="1:10">
      <c r="A6" s="3" t="s">
        <v>1009</v>
      </c>
    </row>
    <row r="7" spans="1:10">
      <c r="A7" s="4" t="s">
        <v>1102</v>
      </c>
      <c r="H7" s="4" t="s">
        <v>1103</v>
      </c>
    </row>
    <row r="8" spans="1:10">
      <c r="A8" s="4" t="s">
        <v>1104</v>
      </c>
    </row>
    <row r="9" spans="1:10">
      <c r="A9" s="3" t="s">
        <v>1009</v>
      </c>
    </row>
    <row r="10" spans="1:10">
      <c r="A10" s="4" t="s">
        <v>1102</v>
      </c>
      <c r="H10" s="4" t="s">
        <v>1105</v>
      </c>
    </row>
    <row r="11" spans="1:10">
      <c r="A11" s="4" t="s">
        <v>1106</v>
      </c>
    </row>
    <row r="12" spans="1:10">
      <c r="A12" s="3" t="s">
        <v>1009</v>
      </c>
    </row>
    <row r="13" spans="1:10">
      <c r="A13" s="4" t="s">
        <v>1102</v>
      </c>
      <c r="H13" s="4" t="s">
        <v>1107</v>
      </c>
    </row>
    <row r="14" spans="1:10"/>
    <row r="15" spans="1:10">
      <c r="A15" s="4" t="s">
        <v>83</v>
      </c>
      <c r="B15" s="4" t="s">
        <v>1016</v>
      </c>
    </row>
    <row r="16" spans="1:10">
      <c r="A16" s="4" t="s">
        <v>86</v>
      </c>
      <c r="B16" s="4" t="s">
        <v>1108</v>
      </c>
    </row>
  </sheetData>
  <mergeCells count="6">
    <mergeCell ref="B1:C1"/>
    <mergeCell ref="D1:E1"/>
    <mergeCell ref="F1:G1"/>
    <mergeCell ref="A14:J14"/>
    <mergeCell ref="B15:J15"/>
    <mergeCell ref="B16:J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09</v>
      </c>
      <c r="B1" s="2" t="s">
        <v>1006</v>
      </c>
      <c r="C1" s="2" t="s">
        <v>1007</v>
      </c>
      <c r="D1" s="2" t="s">
        <v>1008</v>
      </c>
    </row>
    <row r="2" spans="1:4">
      <c r="A2" s="3" t="s">
        <v>298</v>
      </c>
    </row>
    <row r="3" spans="1:4">
      <c r="A3" s="4" t="s">
        <v>1110</v>
      </c>
      <c r="B3" s="4" t="s">
        <v>1111</v>
      </c>
      <c r="D3" s="4" t="s">
        <v>1111</v>
      </c>
    </row>
    <row r="4" spans="1:4">
      <c r="A4" s="4" t="s">
        <v>1112</v>
      </c>
      <c r="B4" s="4" t="s">
        <v>1113</v>
      </c>
      <c r="C4" s="4" t="s">
        <v>11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5</v>
      </c>
    </row>
    <row r="2" spans="1:3">
      <c r="A2" s="3" t="s">
        <v>298</v>
      </c>
    </row>
    <row r="3" spans="1:3">
      <c r="A3" s="4" t="s">
        <v>1116</v>
      </c>
      <c r="B3" s="6" t="n">
        <v>6595</v>
      </c>
    </row>
    <row r="4" spans="1:3">
      <c r="A4" s="4" t="s">
        <v>1117</v>
      </c>
      <c r="B4" s="5" t="n">
        <v>6595</v>
      </c>
    </row>
    <row r="5" spans="1:3">
      <c r="A5" s="4" t="s">
        <v>1066</v>
      </c>
      <c r="B5" s="5" t="n">
        <v>406595</v>
      </c>
    </row>
    <row r="6" spans="1:3">
      <c r="A6" s="4" t="s">
        <v>1118</v>
      </c>
      <c r="B6" s="5" t="n">
        <v>761595</v>
      </c>
    </row>
    <row r="7" spans="1:3">
      <c r="A7" s="4" t="s">
        <v>1119</v>
      </c>
      <c r="B7" s="5" t="n">
        <v>6595</v>
      </c>
    </row>
    <row r="8" spans="1:3">
      <c r="A8" s="4" t="s">
        <v>994</v>
      </c>
      <c r="B8" s="5" t="n">
        <v>613352</v>
      </c>
    </row>
    <row r="9" spans="1:3">
      <c r="A9" s="4" t="s">
        <v>79</v>
      </c>
      <c r="B9" s="6" t="n">
        <v>1801327</v>
      </c>
      <c r="C9" s="6" t="n">
        <v>18093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0</v>
      </c>
      <c r="B1" s="2" t="s">
        <v>1</v>
      </c>
    </row>
    <row r="2" spans="1:3">
      <c r="B2" s="2" t="s">
        <v>597</v>
      </c>
    </row>
    <row r="3" spans="1:3">
      <c r="A3" s="3" t="s">
        <v>1009</v>
      </c>
    </row>
    <row r="4" spans="1:3">
      <c r="A4" s="4" t="s">
        <v>1121</v>
      </c>
      <c r="B4" s="6" t="n">
        <v>15995</v>
      </c>
      <c r="C4" s="4" t="s">
        <v>83</v>
      </c>
    </row>
    <row r="5" spans="1:3">
      <c r="A5" s="4" t="s">
        <v>1122</v>
      </c>
    </row>
    <row r="6" spans="1:3">
      <c r="A6" s="3" t="s">
        <v>1009</v>
      </c>
    </row>
    <row r="7" spans="1:3">
      <c r="A7" s="4" t="s">
        <v>1123</v>
      </c>
      <c r="B7" s="6" t="n">
        <v>175000</v>
      </c>
    </row>
    <row r="8" spans="1:3">
      <c r="A8" s="4" t="s">
        <v>1124</v>
      </c>
      <c r="B8" s="4" t="s">
        <v>1125</v>
      </c>
    </row>
    <row r="9" spans="1:3">
      <c r="A9" s="4" t="s">
        <v>1126</v>
      </c>
      <c r="B9" s="4" t="s">
        <v>1127</v>
      </c>
    </row>
    <row r="10" spans="1:3">
      <c r="A10" s="4" t="s">
        <v>1128</v>
      </c>
      <c r="B10" s="4" t="s">
        <v>1129</v>
      </c>
    </row>
    <row r="11" spans="1:3">
      <c r="A11" s="4" t="s">
        <v>1130</v>
      </c>
      <c r="B11" s="4" t="s">
        <v>1131</v>
      </c>
    </row>
    <row r="12" spans="1:3">
      <c r="A12" s="4" t="s">
        <v>1121</v>
      </c>
      <c r="B12" s="6" t="n">
        <v>6213</v>
      </c>
      <c r="C12" s="4" t="s">
        <v>83</v>
      </c>
    </row>
    <row r="13" spans="1:3">
      <c r="A13" s="4" t="s">
        <v>1132</v>
      </c>
    </row>
    <row r="14" spans="1:3">
      <c r="A14" s="3" t="s">
        <v>1009</v>
      </c>
    </row>
    <row r="15" spans="1:3">
      <c r="A15" s="4" t="s">
        <v>1123</v>
      </c>
      <c r="B15" s="6" t="n">
        <v>137500</v>
      </c>
    </row>
    <row r="16" spans="1:3">
      <c r="A16" s="4" t="s">
        <v>1124</v>
      </c>
      <c r="B16" s="4" t="s">
        <v>1125</v>
      </c>
    </row>
    <row r="17" spans="1:3">
      <c r="A17" s="4" t="s">
        <v>1126</v>
      </c>
      <c r="B17" s="4" t="s">
        <v>1133</v>
      </c>
    </row>
    <row r="18" spans="1:3">
      <c r="A18" s="4" t="s">
        <v>1128</v>
      </c>
      <c r="B18" s="4" t="s">
        <v>1129</v>
      </c>
    </row>
    <row r="19" spans="1:3">
      <c r="A19" s="4" t="s">
        <v>1130</v>
      </c>
      <c r="B19" s="4" t="s">
        <v>1131</v>
      </c>
    </row>
    <row r="20" spans="1:3">
      <c r="A20" s="4" t="s">
        <v>1121</v>
      </c>
      <c r="B20" s="6" t="n">
        <v>4956</v>
      </c>
      <c r="C20" s="4" t="s">
        <v>83</v>
      </c>
    </row>
    <row r="21" spans="1:3">
      <c r="A21" s="4" t="s">
        <v>1134</v>
      </c>
    </row>
    <row r="22" spans="1:3">
      <c r="A22" s="3" t="s">
        <v>1009</v>
      </c>
    </row>
    <row r="23" spans="1:3">
      <c r="A23" s="4" t="s">
        <v>1123</v>
      </c>
      <c r="B23" s="6" t="n">
        <v>137500</v>
      </c>
    </row>
    <row r="24" spans="1:3">
      <c r="A24" s="4" t="s">
        <v>1124</v>
      </c>
      <c r="B24" s="4" t="s">
        <v>1125</v>
      </c>
    </row>
    <row r="25" spans="1:3">
      <c r="A25" s="4" t="s">
        <v>1126</v>
      </c>
      <c r="B25" s="4" t="s">
        <v>1135</v>
      </c>
    </row>
    <row r="26" spans="1:3">
      <c r="A26" s="4" t="s">
        <v>1128</v>
      </c>
      <c r="B26" s="4" t="s">
        <v>1129</v>
      </c>
    </row>
    <row r="27" spans="1:3">
      <c r="A27" s="4" t="s">
        <v>1130</v>
      </c>
      <c r="B27" s="4" t="s">
        <v>1131</v>
      </c>
    </row>
    <row r="28" spans="1:3">
      <c r="A28" s="4" t="s">
        <v>1121</v>
      </c>
      <c r="B28" s="6" t="n">
        <v>4826</v>
      </c>
      <c r="C28" s="4" t="s">
        <v>83</v>
      </c>
    </row>
    <row r="29" spans="1:3"/>
    <row r="30" spans="1:3">
      <c r="A30" s="4" t="s">
        <v>83</v>
      </c>
      <c r="B30" s="4" t="s">
        <v>1097</v>
      </c>
    </row>
  </sheetData>
  <mergeCells count="5">
    <mergeCell ref="A1:A2"/>
    <mergeCell ref="B1:C1"/>
    <mergeCell ref="B2:C2"/>
    <mergeCell ref="A29:C29"/>
    <mergeCell ref="B30:C3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597</v>
      </c>
    </row>
    <row r="2" spans="1:2">
      <c r="A2" s="4" t="s">
        <v>1137</v>
      </c>
    </row>
    <row r="3" spans="1:2">
      <c r="A3" s="3" t="s">
        <v>1009</v>
      </c>
    </row>
    <row r="4" spans="1:2">
      <c r="A4" s="4" t="s">
        <v>1121</v>
      </c>
      <c r="B4" s="6" t="n">
        <v>5253</v>
      </c>
    </row>
    <row r="5" spans="1:2">
      <c r="A5" s="4" t="s">
        <v>1138</v>
      </c>
    </row>
    <row r="6" spans="1:2">
      <c r="A6" s="3" t="s">
        <v>1009</v>
      </c>
    </row>
    <row r="7" spans="1:2">
      <c r="A7" s="4" t="s">
        <v>1121</v>
      </c>
      <c r="B7" s="6" t="n">
        <v>107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597</v>
      </c>
    </row>
    <row r="2" spans="1:2">
      <c r="A2" s="3" t="s">
        <v>1140</v>
      </c>
    </row>
    <row r="3" spans="1:2">
      <c r="A3" s="4" t="s">
        <v>1141</v>
      </c>
      <c r="B3" s="6" t="n">
        <v>-15995</v>
      </c>
    </row>
    <row r="4" spans="1:2">
      <c r="A4" s="4" t="s">
        <v>1142</v>
      </c>
    </row>
    <row r="5" spans="1:2">
      <c r="A5" s="3" t="s">
        <v>1140</v>
      </c>
    </row>
    <row r="6" spans="1:2">
      <c r="A6" s="4" t="s">
        <v>1141</v>
      </c>
      <c r="B6" s="6" t="n">
        <v>-159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3</v>
      </c>
      <c r="B1" s="2" t="s">
        <v>1</v>
      </c>
    </row>
    <row r="2" spans="1:3">
      <c r="B2" s="2" t="s">
        <v>597</v>
      </c>
      <c r="C2" s="2" t="s">
        <v>83</v>
      </c>
    </row>
    <row r="3" spans="1:3">
      <c r="A3" s="3" t="s">
        <v>301</v>
      </c>
    </row>
    <row r="4" spans="1:3">
      <c r="A4" s="4" t="s">
        <v>1144</v>
      </c>
      <c r="B4" s="6" t="n">
        <v>5093</v>
      </c>
    </row>
    <row r="5" spans="1:3">
      <c r="A5" s="4" t="s">
        <v>1145</v>
      </c>
      <c r="B5" s="5" t="n">
        <v>13039</v>
      </c>
    </row>
    <row r="6" spans="1:3">
      <c r="A6" s="4" t="s">
        <v>1146</v>
      </c>
      <c r="B6" s="5" t="n">
        <v>-2137</v>
      </c>
    </row>
    <row r="7" spans="1:3">
      <c r="A7" s="4" t="s">
        <v>1147</v>
      </c>
      <c r="B7" s="6" t="n">
        <v>15995</v>
      </c>
    </row>
    <row r="8" spans="1:3"/>
    <row r="9" spans="1:3">
      <c r="A9" s="4" t="s">
        <v>83</v>
      </c>
      <c r="B9" s="4" t="s">
        <v>1148</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9</v>
      </c>
      <c r="B1" s="2" t="s">
        <v>1</v>
      </c>
    </row>
    <row r="2" spans="1:4">
      <c r="B2" s="2" t="s">
        <v>2</v>
      </c>
      <c r="C2" s="2" t="s">
        <v>65</v>
      </c>
      <c r="D2" s="2" t="s">
        <v>131</v>
      </c>
    </row>
    <row r="3" spans="1:4">
      <c r="A3" s="3" t="s">
        <v>301</v>
      </c>
    </row>
    <row r="4" spans="1:4">
      <c r="A4" s="4" t="s">
        <v>1150</v>
      </c>
      <c r="B4" s="6" t="n">
        <v>0</v>
      </c>
      <c r="C4" s="6" t="n">
        <v>0</v>
      </c>
      <c r="D4" s="6" t="n">
        <v>0</v>
      </c>
    </row>
    <row r="5" spans="1:4">
      <c r="A5" s="4" t="s">
        <v>1151</v>
      </c>
      <c r="B5" s="5" t="n">
        <v>0</v>
      </c>
      <c r="C5" s="5" t="n">
        <v>0</v>
      </c>
      <c r="D5" s="5" t="n">
        <v>0</v>
      </c>
    </row>
    <row r="6" spans="1:4">
      <c r="A6" s="4" t="s">
        <v>1152</v>
      </c>
      <c r="B6" s="5" t="n">
        <v>0</v>
      </c>
      <c r="C6" s="5" t="n">
        <v>0</v>
      </c>
      <c r="D6" s="5" t="n">
        <v>0</v>
      </c>
    </row>
    <row r="7" spans="1:4">
      <c r="A7" s="4" t="s">
        <v>1153</v>
      </c>
      <c r="B7" s="6" t="n">
        <v>0</v>
      </c>
      <c r="C7" s="6" t="n">
        <v>0</v>
      </c>
      <c r="D7"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5</v>
      </c>
      <c r="D2" s="2" t="s">
        <v>131</v>
      </c>
    </row>
    <row r="3" spans="1:4">
      <c r="A3" s="3" t="s">
        <v>1155</v>
      </c>
    </row>
    <row r="4" spans="1:4">
      <c r="A4" s="4" t="s">
        <v>1156</v>
      </c>
      <c r="B4" s="6" t="n">
        <v>340112</v>
      </c>
      <c r="C4" s="6" t="n">
        <v>319007</v>
      </c>
    </row>
    <row r="5" spans="1:4">
      <c r="A5" s="4" t="s">
        <v>1157</v>
      </c>
      <c r="B5" s="6" t="n">
        <v>328053</v>
      </c>
      <c r="C5" s="5" t="n">
        <v>315300</v>
      </c>
    </row>
    <row r="6" spans="1:4">
      <c r="A6" s="4" t="s">
        <v>1158</v>
      </c>
      <c r="B6" s="4" t="s">
        <v>1159</v>
      </c>
    </row>
    <row r="7" spans="1:4">
      <c r="A7" s="4" t="s">
        <v>1160</v>
      </c>
      <c r="B7" s="4" t="s">
        <v>531</v>
      </c>
    </row>
    <row r="8" spans="1:4">
      <c r="A8" s="4" t="s">
        <v>1161</v>
      </c>
      <c r="C8" s="6" t="n">
        <v>518</v>
      </c>
      <c r="D8" s="6" t="n">
        <v>-1551</v>
      </c>
    </row>
    <row r="9" spans="1:4">
      <c r="A9" s="4" t="s">
        <v>1162</v>
      </c>
    </row>
    <row r="10" spans="1:4">
      <c r="A10" s="3" t="s">
        <v>1155</v>
      </c>
    </row>
    <row r="11" spans="1:4">
      <c r="A11" s="4" t="s">
        <v>1161</v>
      </c>
      <c r="D11" s="6" t="n">
        <v>15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163</v>
      </c>
      <c r="C1" s="2" t="s">
        <v>1</v>
      </c>
    </row>
    <row r="2" spans="1:7">
      <c r="C2" s="2" t="s">
        <v>597</v>
      </c>
      <c r="E2" s="2" t="s">
        <v>647</v>
      </c>
      <c r="G2" s="2" t="s">
        <v>848</v>
      </c>
    </row>
    <row r="3" spans="1:7">
      <c r="A3" s="3" t="s">
        <v>1155</v>
      </c>
    </row>
    <row r="4" spans="1:7">
      <c r="A4" s="4" t="s">
        <v>1164</v>
      </c>
      <c r="C4" s="6" t="n">
        <v>-12753</v>
      </c>
      <c r="E4" s="6" t="n">
        <v>-62253</v>
      </c>
      <c r="G4" s="6" t="n">
        <v>-4966</v>
      </c>
    </row>
    <row r="5" spans="1:7">
      <c r="A5" s="4" t="s">
        <v>1165</v>
      </c>
    </row>
    <row r="6" spans="1:7">
      <c r="A6" s="3" t="s">
        <v>1155</v>
      </c>
    </row>
    <row r="7" spans="1:7">
      <c r="A7" s="4" t="s">
        <v>1166</v>
      </c>
      <c r="C7" s="9" t="n">
        <v>4.02</v>
      </c>
      <c r="E7" s="9" t="n">
        <v>3.88</v>
      </c>
      <c r="G7" s="9" t="n">
        <v>3.31</v>
      </c>
    </row>
    <row r="8" spans="1:7">
      <c r="A8" s="4" t="s">
        <v>1164</v>
      </c>
      <c r="C8" s="6" t="n">
        <v>-8140</v>
      </c>
      <c r="D8" s="4" t="s">
        <v>83</v>
      </c>
      <c r="E8" s="6" t="n">
        <v>-34086</v>
      </c>
      <c r="F8" s="4" t="s">
        <v>83</v>
      </c>
      <c r="G8" s="6" t="n">
        <v>-4567</v>
      </c>
    </row>
    <row r="9" spans="1:7">
      <c r="A9" s="4" t="s">
        <v>1167</v>
      </c>
    </row>
    <row r="10" spans="1:7">
      <c r="A10" s="3" t="s">
        <v>1155</v>
      </c>
    </row>
    <row r="11" spans="1:7">
      <c r="A11" s="4" t="s">
        <v>1166</v>
      </c>
      <c r="B11" s="4" t="s">
        <v>83</v>
      </c>
      <c r="C11" s="9" t="n">
        <v>59.89</v>
      </c>
      <c r="E11" s="9" t="n">
        <v>37.68</v>
      </c>
      <c r="G11" s="9" t="n">
        <v>18.65</v>
      </c>
    </row>
    <row r="12" spans="1:7">
      <c r="A12" s="4" t="s">
        <v>1164</v>
      </c>
      <c r="B12" s="4" t="s">
        <v>83</v>
      </c>
      <c r="E12" s="6" t="n">
        <v>-14357</v>
      </c>
      <c r="G12" s="6" t="n">
        <v>-8200</v>
      </c>
    </row>
    <row r="13" spans="1:7">
      <c r="A13" s="4" t="s">
        <v>1168</v>
      </c>
    </row>
    <row r="14" spans="1:7">
      <c r="A14" s="3" t="s">
        <v>1155</v>
      </c>
    </row>
    <row r="15" spans="1:7">
      <c r="A15" s="4" t="s">
        <v>1166</v>
      </c>
      <c r="C15" s="9" t="n">
        <v>3277.14</v>
      </c>
      <c r="E15" s="9" t="n">
        <v>3249.75</v>
      </c>
      <c r="G15" s="9" t="n">
        <v>2936.67</v>
      </c>
    </row>
    <row r="16" spans="1:7">
      <c r="A16" s="4" t="s">
        <v>1164</v>
      </c>
      <c r="C16" s="6" t="n">
        <v>-362</v>
      </c>
      <c r="D16" s="4" t="s">
        <v>83</v>
      </c>
      <c r="E16" s="6" t="n">
        <v>-1795</v>
      </c>
      <c r="F16" s="4" t="s">
        <v>83</v>
      </c>
      <c r="G16" s="6" t="n">
        <v>246</v>
      </c>
    </row>
    <row r="17" spans="1:7">
      <c r="A17" s="4" t="s">
        <v>1169</v>
      </c>
    </row>
    <row r="18" spans="1:7">
      <c r="A18" s="3" t="s">
        <v>1155</v>
      </c>
    </row>
    <row r="19" spans="1:7">
      <c r="A19" s="4" t="s">
        <v>1166</v>
      </c>
      <c r="C19" s="9" t="n">
        <v>736.86</v>
      </c>
      <c r="E19" s="9" t="n">
        <v>694.74</v>
      </c>
      <c r="G19" s="9" t="n">
        <v>615.97</v>
      </c>
    </row>
    <row r="20" spans="1:7">
      <c r="A20" s="4" t="s">
        <v>1164</v>
      </c>
      <c r="C20" s="6" t="n">
        <v>-5158</v>
      </c>
      <c r="D20" s="4" t="s">
        <v>83</v>
      </c>
      <c r="E20" s="6" t="n">
        <v>-8924</v>
      </c>
      <c r="F20" s="4" t="s">
        <v>83</v>
      </c>
      <c r="G20" s="6" t="n">
        <v>5672</v>
      </c>
    </row>
    <row r="21" spans="1:7">
      <c r="A21" s="4" t="s">
        <v>1170</v>
      </c>
    </row>
    <row r="22" spans="1:7">
      <c r="A22" s="3" t="s">
        <v>1155</v>
      </c>
    </row>
    <row r="23" spans="1:7">
      <c r="A23" s="4" t="s">
        <v>1166</v>
      </c>
      <c r="C23" s="9" t="n">
        <v>3.37</v>
      </c>
      <c r="E23" s="9" t="n">
        <v>3.39</v>
      </c>
      <c r="G23" s="9" t="n">
        <v>3.24</v>
      </c>
    </row>
    <row r="24" spans="1:7">
      <c r="A24" s="4" t="s">
        <v>1164</v>
      </c>
      <c r="C24" s="6" t="n">
        <v>257</v>
      </c>
      <c r="D24" s="4" t="s">
        <v>83</v>
      </c>
      <c r="E24" s="6" t="n">
        <v>-2136</v>
      </c>
      <c r="F24" s="4" t="s">
        <v>83</v>
      </c>
      <c r="G24" s="6" t="n">
        <v>2752</v>
      </c>
    </row>
    <row r="25" spans="1:7">
      <c r="A25" s="4" t="s">
        <v>1171</v>
      </c>
    </row>
    <row r="26" spans="1:7">
      <c r="A26" s="3" t="s">
        <v>1155</v>
      </c>
    </row>
    <row r="27" spans="1:7">
      <c r="A27" s="4" t="s">
        <v>1164</v>
      </c>
      <c r="C27" s="5" t="n">
        <v>650</v>
      </c>
      <c r="D27" s="4" t="s">
        <v>83</v>
      </c>
      <c r="E27" s="5" t="n">
        <v>-955</v>
      </c>
      <c r="F27" s="4" t="s">
        <v>83</v>
      </c>
      <c r="G27" s="5" t="n">
        <v>-869</v>
      </c>
    </row>
    <row r="28" spans="1:7">
      <c r="A28" s="4" t="s">
        <v>1172</v>
      </c>
    </row>
    <row r="29" spans="1:7">
      <c r="A29" s="3" t="s">
        <v>1155</v>
      </c>
    </row>
    <row r="30" spans="1:7">
      <c r="A30" s="4" t="s">
        <v>1164</v>
      </c>
      <c r="C30" s="6" t="n">
        <v>-12753</v>
      </c>
      <c r="D30" s="4" t="s">
        <v>83</v>
      </c>
      <c r="E30" s="6" t="n">
        <v>-62253</v>
      </c>
      <c r="F30" s="4" t="s">
        <v>83</v>
      </c>
      <c r="G30" s="6" t="n">
        <v>-4966</v>
      </c>
    </row>
    <row r="31" spans="1:7"/>
    <row r="32" spans="1:7">
      <c r="A32" s="4" t="s">
        <v>83</v>
      </c>
      <c r="B32" s="4" t="s">
        <v>1173</v>
      </c>
    </row>
  </sheetData>
  <mergeCells count="6">
    <mergeCell ref="A1:B2"/>
    <mergeCell ref="C1:G1"/>
    <mergeCell ref="C2:D2"/>
    <mergeCell ref="E2:F2"/>
    <mergeCell ref="A31:F31"/>
    <mergeCell ref="B32:F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5</v>
      </c>
      <c r="D2" s="2" t="s">
        <v>131</v>
      </c>
    </row>
    <row r="3" spans="1:4">
      <c r="A3" s="3" t="s">
        <v>1155</v>
      </c>
    </row>
    <row r="4" spans="1:4">
      <c r="A4" s="4" t="s">
        <v>1175</v>
      </c>
      <c r="B4" s="6" t="n">
        <v>3394</v>
      </c>
      <c r="C4" s="6" t="n">
        <v>11660</v>
      </c>
      <c r="D4" s="6" t="n">
        <v>-893</v>
      </c>
    </row>
    <row r="5" spans="1:4">
      <c r="A5" s="4" t="s">
        <v>1167</v>
      </c>
    </row>
    <row r="6" spans="1:4">
      <c r="A6" s="3" t="s">
        <v>1155</v>
      </c>
    </row>
    <row r="7" spans="1:4">
      <c r="A7" s="4" t="s">
        <v>1175</v>
      </c>
      <c r="B7" s="6" t="n">
        <v>3707</v>
      </c>
      <c r="C7" s="6" t="n">
        <v>14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6</v>
      </c>
      <c r="B1" s="2" t="s">
        <v>2</v>
      </c>
      <c r="C1" s="2" t="s">
        <v>65</v>
      </c>
    </row>
    <row r="2" spans="1:3">
      <c r="A2" s="3" t="s">
        <v>1177</v>
      </c>
    </row>
    <row r="3" spans="1:3">
      <c r="A3" s="4" t="s">
        <v>122</v>
      </c>
      <c r="B3" s="6" t="n">
        <v>12508</v>
      </c>
      <c r="C3" s="6" t="n">
        <v>12379</v>
      </c>
    </row>
    <row r="4" spans="1:3">
      <c r="A4" s="4" t="s">
        <v>1178</v>
      </c>
    </row>
    <row r="5" spans="1:3">
      <c r="A5" s="3" t="s">
        <v>1177</v>
      </c>
    </row>
    <row r="6" spans="1:3">
      <c r="A6" s="4" t="s">
        <v>122</v>
      </c>
      <c r="B6" s="5" t="n">
        <v>7953</v>
      </c>
      <c r="C6" s="5" t="n">
        <v>8152</v>
      </c>
    </row>
    <row r="7" spans="1:3">
      <c r="A7" s="4" t="s">
        <v>1179</v>
      </c>
    </row>
    <row r="8" spans="1:3">
      <c r="A8" s="3" t="s">
        <v>1177</v>
      </c>
    </row>
    <row r="9" spans="1:3">
      <c r="A9" s="4" t="s">
        <v>122</v>
      </c>
      <c r="B9" s="5" t="n">
        <v>2139</v>
      </c>
      <c r="C9" s="5" t="n">
        <v>2308</v>
      </c>
    </row>
    <row r="10" spans="1:3">
      <c r="A10" s="4" t="s">
        <v>1180</v>
      </c>
    </row>
    <row r="11" spans="1:3">
      <c r="A11" s="3" t="s">
        <v>1177</v>
      </c>
    </row>
    <row r="12" spans="1:3">
      <c r="A12" s="4" t="s">
        <v>122</v>
      </c>
      <c r="B12" s="5" t="n">
        <v>1908</v>
      </c>
      <c r="C12" s="5" t="n">
        <v>1411</v>
      </c>
    </row>
    <row r="13" spans="1:3">
      <c r="A13" s="4" t="s">
        <v>175</v>
      </c>
    </row>
    <row r="14" spans="1:3">
      <c r="A14" s="3" t="s">
        <v>1177</v>
      </c>
    </row>
    <row r="15" spans="1:3">
      <c r="A15" s="4" t="s">
        <v>122</v>
      </c>
      <c r="B15" s="6" t="n">
        <v>508</v>
      </c>
      <c r="C15" s="6" t="n">
        <v>5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81</v>
      </c>
      <c r="B1" s="2" t="s">
        <v>2</v>
      </c>
      <c r="C1" s="2" t="s">
        <v>65</v>
      </c>
    </row>
    <row r="2" spans="1:3">
      <c r="A2" s="4" t="s">
        <v>1178</v>
      </c>
    </row>
    <row r="3" spans="1:3">
      <c r="A3" s="3" t="s">
        <v>1177</v>
      </c>
    </row>
    <row r="4" spans="1:3">
      <c r="A4" s="4" t="s">
        <v>1182</v>
      </c>
      <c r="B4" s="4" t="s">
        <v>1183</v>
      </c>
      <c r="C4" s="4" t="s">
        <v>1183</v>
      </c>
    </row>
    <row r="5" spans="1:3">
      <c r="A5" s="4" t="s">
        <v>1179</v>
      </c>
    </row>
    <row r="6" spans="1:3">
      <c r="A6" s="3" t="s">
        <v>1177</v>
      </c>
    </row>
    <row r="7" spans="1:3">
      <c r="A7" s="4" t="s">
        <v>1182</v>
      </c>
      <c r="B7" s="4" t="s">
        <v>854</v>
      </c>
      <c r="C7" s="4" t="s">
        <v>854</v>
      </c>
    </row>
    <row r="8" spans="1:3">
      <c r="A8" s="4" t="s">
        <v>1180</v>
      </c>
    </row>
    <row r="9" spans="1:3">
      <c r="A9" s="3" t="s">
        <v>1177</v>
      </c>
    </row>
    <row r="10" spans="1:3">
      <c r="A10" s="4" t="s">
        <v>1182</v>
      </c>
      <c r="B10" s="4" t="s">
        <v>1184</v>
      </c>
      <c r="C10" s="4" t="s">
        <v>11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5</v>
      </c>
      <c r="D2" s="2" t="s">
        <v>131</v>
      </c>
    </row>
    <row r="3" spans="1:4">
      <c r="A3" s="3" t="s">
        <v>308</v>
      </c>
    </row>
    <row r="4" spans="1:4">
      <c r="A4" s="4" t="s">
        <v>1186</v>
      </c>
      <c r="B4" s="6" t="n">
        <v>0</v>
      </c>
      <c r="C4" s="6" t="n">
        <v>0</v>
      </c>
      <c r="D4"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7</v>
      </c>
      <c r="B1" s="2" t="s">
        <v>1</v>
      </c>
    </row>
    <row r="2" spans="1:4">
      <c r="B2" s="2" t="s">
        <v>2</v>
      </c>
      <c r="C2" s="2" t="s">
        <v>65</v>
      </c>
      <c r="D2" s="2" t="s">
        <v>131</v>
      </c>
    </row>
    <row r="3" spans="1:4">
      <c r="A3" s="3" t="s">
        <v>1188</v>
      </c>
    </row>
    <row r="4" spans="1:4">
      <c r="A4" s="4" t="s">
        <v>1189</v>
      </c>
      <c r="B4" s="5" t="n">
        <v>0</v>
      </c>
    </row>
    <row r="5" spans="1:4">
      <c r="A5" s="4" t="s">
        <v>1190</v>
      </c>
      <c r="B5" s="5" t="n">
        <v>0</v>
      </c>
    </row>
    <row r="6" spans="1:4">
      <c r="A6" s="4" t="s">
        <v>462</v>
      </c>
    </row>
    <row r="7" spans="1:4">
      <c r="A7" s="3" t="s">
        <v>1188</v>
      </c>
    </row>
    <row r="8" spans="1:4">
      <c r="A8" s="4" t="s">
        <v>1191</v>
      </c>
      <c r="B8" s="5" t="n">
        <v>315899</v>
      </c>
      <c r="C8" s="5" t="n">
        <v>328734</v>
      </c>
      <c r="D8" s="5" t="n">
        <v>246534</v>
      </c>
    </row>
    <row r="9" spans="1:4">
      <c r="A9" s="4" t="s">
        <v>1192</v>
      </c>
      <c r="B9" s="8" t="n">
        <v>37.34</v>
      </c>
      <c r="C9" s="8" t="n">
        <v>38.72</v>
      </c>
      <c r="D9" s="8" t="n">
        <v>41.7</v>
      </c>
    </row>
    <row r="10" spans="1:4">
      <c r="A10" s="4" t="s">
        <v>1193</v>
      </c>
      <c r="B10" s="6" t="n">
        <v>15524</v>
      </c>
    </row>
    <row r="11" spans="1:4">
      <c r="A11" s="4" t="s">
        <v>1194</v>
      </c>
      <c r="B11" s="4" t="s">
        <v>1195</v>
      </c>
    </row>
    <row r="12" spans="1:4">
      <c r="A12" s="4" t="s">
        <v>1196</v>
      </c>
    </row>
    <row r="13" spans="1:4">
      <c r="A13" s="3" t="s">
        <v>1188</v>
      </c>
    </row>
    <row r="14" spans="1:4">
      <c r="A14" s="4" t="s">
        <v>1197</v>
      </c>
      <c r="B14" s="4" t="s">
        <v>546</v>
      </c>
    </row>
    <row r="15" spans="1:4">
      <c r="A15" s="4" t="s">
        <v>1198</v>
      </c>
    </row>
    <row r="16" spans="1:4">
      <c r="A16" s="3" t="s">
        <v>1188</v>
      </c>
    </row>
    <row r="17" spans="1:4">
      <c r="A17" s="4" t="s">
        <v>1192</v>
      </c>
      <c r="B17" s="8" t="n">
        <v>34.01</v>
      </c>
    </row>
    <row r="18" spans="1:4">
      <c r="A18" s="4" t="s">
        <v>1199</v>
      </c>
      <c r="B18" s="4" t="s">
        <v>1200</v>
      </c>
    </row>
    <row r="19" spans="1:4">
      <c r="A19" s="4" t="s">
        <v>1201</v>
      </c>
    </row>
    <row r="20" spans="1:4">
      <c r="A20" s="3" t="s">
        <v>1188</v>
      </c>
    </row>
    <row r="21" spans="1:4">
      <c r="A21" s="4" t="s">
        <v>1197</v>
      </c>
      <c r="B21" s="4" t="s">
        <v>546</v>
      </c>
    </row>
    <row r="22" spans="1:4">
      <c r="A22" s="4" t="s">
        <v>1202</v>
      </c>
    </row>
    <row r="23" spans="1:4">
      <c r="A23" s="3" t="s">
        <v>1188</v>
      </c>
    </row>
    <row r="24" spans="1:4">
      <c r="A24" s="4" t="s">
        <v>1192</v>
      </c>
      <c r="B24" s="8" t="n">
        <v>41.61</v>
      </c>
    </row>
    <row r="25" spans="1:4">
      <c r="A25" s="4" t="s">
        <v>1199</v>
      </c>
      <c r="B25" s="4" t="s">
        <v>1203</v>
      </c>
    </row>
    <row r="26" spans="1:4">
      <c r="A26" s="4" t="s">
        <v>1204</v>
      </c>
    </row>
    <row r="27" spans="1:4">
      <c r="A27" s="3" t="s">
        <v>1188</v>
      </c>
    </row>
    <row r="28" spans="1:4">
      <c r="A28" s="4" t="s">
        <v>1197</v>
      </c>
      <c r="B28" s="4" t="s">
        <v>1205</v>
      </c>
    </row>
    <row r="29" spans="1:4">
      <c r="A29" s="4" t="s">
        <v>465</v>
      </c>
    </row>
    <row r="30" spans="1:4">
      <c r="A30" s="3" t="s">
        <v>1188</v>
      </c>
    </row>
    <row r="31" spans="1:4">
      <c r="A31" s="4" t="s">
        <v>1192</v>
      </c>
      <c r="B31" s="8" t="n">
        <v>36.77</v>
      </c>
      <c r="D31" s="8" t="n">
        <v>42.37</v>
      </c>
    </row>
    <row r="32" spans="1:4">
      <c r="A32" s="4" t="s">
        <v>1193</v>
      </c>
      <c r="C32" s="6" t="n">
        <v>9872</v>
      </c>
    </row>
    <row r="33" spans="1:4">
      <c r="A33" s="4" t="s">
        <v>1194</v>
      </c>
      <c r="B33" s="4" t="s">
        <v>1195</v>
      </c>
    </row>
    <row r="34" spans="1:4">
      <c r="A34" s="4" t="s">
        <v>1206</v>
      </c>
      <c r="B34" s="5" t="n">
        <v>306651</v>
      </c>
      <c r="C34" s="5" t="n">
        <v>228194</v>
      </c>
      <c r="D34" s="5" t="n">
        <v>175634</v>
      </c>
    </row>
    <row r="35" spans="1:4">
      <c r="A35" s="4" t="s">
        <v>1207</v>
      </c>
      <c r="B35" s="4" t="s">
        <v>1208</v>
      </c>
    </row>
    <row r="36" spans="1:4">
      <c r="A36" s="4" t="s">
        <v>1209</v>
      </c>
      <c r="B36" s="4" t="s">
        <v>1210</v>
      </c>
    </row>
    <row r="37" spans="1:4">
      <c r="A37" s="4" t="s">
        <v>1211</v>
      </c>
      <c r="B37" s="4" t="s">
        <v>1195</v>
      </c>
    </row>
    <row r="38" spans="1:4">
      <c r="A38" s="4" t="s">
        <v>1212</v>
      </c>
      <c r="B38" s="4" t="s">
        <v>1213</v>
      </c>
    </row>
    <row r="39" spans="1:4">
      <c r="A39" s="4" t="s">
        <v>1214</v>
      </c>
      <c r="B39" s="4" t="s">
        <v>1215</v>
      </c>
    </row>
    <row r="40" spans="1:4">
      <c r="A40" s="4" t="s">
        <v>1216</v>
      </c>
      <c r="B40" s="4" t="s">
        <v>1217</v>
      </c>
    </row>
    <row r="41" spans="1:4">
      <c r="A41" s="4" t="s">
        <v>1218</v>
      </c>
      <c r="B41" s="4" t="s">
        <v>1219</v>
      </c>
    </row>
    <row r="42" spans="1:4">
      <c r="A42" s="4" t="s">
        <v>1220</v>
      </c>
      <c r="B42" s="4" t="s">
        <v>1221</v>
      </c>
      <c r="C42" s="4" t="s">
        <v>1221</v>
      </c>
      <c r="D42" s="4" t="s">
        <v>1221</v>
      </c>
    </row>
    <row r="43" spans="1:4">
      <c r="A43" s="4" t="s">
        <v>1222</v>
      </c>
      <c r="B43" s="4" t="s">
        <v>695</v>
      </c>
      <c r="C43" s="4" t="s">
        <v>695</v>
      </c>
      <c r="D43" s="4" t="s">
        <v>695</v>
      </c>
    </row>
    <row r="44" spans="1:4">
      <c r="A44" s="4" t="s">
        <v>1223</v>
      </c>
      <c r="B44" s="4" t="s">
        <v>1224</v>
      </c>
      <c r="C44" s="4" t="s">
        <v>1224</v>
      </c>
      <c r="D44" s="4" t="s">
        <v>1224</v>
      </c>
    </row>
    <row r="45" spans="1:4">
      <c r="A45" s="4" t="s">
        <v>1225</v>
      </c>
      <c r="B45" s="5" t="n">
        <v>749895</v>
      </c>
    </row>
    <row r="46" spans="1:4">
      <c r="A46" s="4" t="s">
        <v>1226</v>
      </c>
      <c r="B46" s="5" t="n">
        <v>6195</v>
      </c>
    </row>
    <row r="47" spans="1:4">
      <c r="A47" s="4" t="s">
        <v>1227</v>
      </c>
    </row>
    <row r="48" spans="1:4">
      <c r="A48" s="3" t="s">
        <v>1188</v>
      </c>
    </row>
    <row r="49" spans="1:4">
      <c r="A49" s="4" t="s">
        <v>1228</v>
      </c>
      <c r="B49" s="6" t="n">
        <v>132</v>
      </c>
    </row>
    <row r="50" spans="1:4">
      <c r="A50" s="4" t="s">
        <v>1229</v>
      </c>
      <c r="B50" s="4" t="s">
        <v>1230</v>
      </c>
    </row>
    <row r="51" spans="1:4">
      <c r="A51" s="4" t="s">
        <v>1231</v>
      </c>
      <c r="B51" s="6" t="n">
        <v>563</v>
      </c>
    </row>
    <row r="52" spans="1:4">
      <c r="A52" s="4" t="s">
        <v>1232</v>
      </c>
    </row>
    <row r="53" spans="1:4">
      <c r="A53" s="3" t="s">
        <v>1188</v>
      </c>
    </row>
    <row r="54" spans="1:4">
      <c r="A54" s="4" t="s">
        <v>1229</v>
      </c>
      <c r="B54" s="4" t="s">
        <v>1233</v>
      </c>
    </row>
    <row r="55" spans="1:4">
      <c r="A55" s="4" t="s">
        <v>1234</v>
      </c>
    </row>
    <row r="56" spans="1:4">
      <c r="A56" s="3" t="s">
        <v>1188</v>
      </c>
    </row>
    <row r="57" spans="1:4">
      <c r="A57" s="4" t="s">
        <v>1229</v>
      </c>
      <c r="B57" s="4" t="s">
        <v>695</v>
      </c>
    </row>
    <row r="58" spans="1:4">
      <c r="A58" s="4" t="s">
        <v>1235</v>
      </c>
    </row>
    <row r="59" spans="1:4">
      <c r="A59" s="3" t="s">
        <v>1188</v>
      </c>
    </row>
    <row r="60" spans="1:4">
      <c r="A60" s="4" t="s">
        <v>1192</v>
      </c>
      <c r="C60" s="8" t="n">
        <v>37.55</v>
      </c>
    </row>
    <row r="61" spans="1:4">
      <c r="A61" s="4" t="s">
        <v>1236</v>
      </c>
      <c r="B61" s="4" t="s">
        <v>1200</v>
      </c>
      <c r="C61" s="4" t="s">
        <v>1200</v>
      </c>
      <c r="D61" s="4" t="s">
        <v>1200</v>
      </c>
    </row>
    <row r="62" spans="1:4">
      <c r="A62" s="4" t="s">
        <v>1237</v>
      </c>
    </row>
    <row r="63" spans="1:4">
      <c r="A63" s="3" t="s">
        <v>1188</v>
      </c>
    </row>
    <row r="64" spans="1:4">
      <c r="A64" s="4" t="s">
        <v>1192</v>
      </c>
      <c r="C64" s="8" t="n">
        <v>39.03</v>
      </c>
    </row>
    <row r="65" spans="1:4">
      <c r="A65" s="4" t="s">
        <v>1236</v>
      </c>
      <c r="B65" s="4" t="s">
        <v>1238</v>
      </c>
      <c r="C65" s="4" t="s">
        <v>1238</v>
      </c>
      <c r="D65" s="4" t="s">
        <v>12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239</v>
      </c>
      <c r="C1" s="2" t="s">
        <v>1</v>
      </c>
    </row>
    <row r="2" spans="1:5">
      <c r="C2" s="2" t="s">
        <v>2</v>
      </c>
      <c r="D2" s="2" t="s">
        <v>65</v>
      </c>
      <c r="E2" s="2" t="s">
        <v>131</v>
      </c>
    </row>
    <row r="3" spans="1:5">
      <c r="A3" s="3" t="s">
        <v>1240</v>
      </c>
    </row>
    <row r="4" spans="1:5">
      <c r="A4" s="4" t="s">
        <v>1241</v>
      </c>
      <c r="C4" s="5" t="n">
        <v>4626191</v>
      </c>
      <c r="D4" s="5" t="n">
        <v>4525870</v>
      </c>
      <c r="E4" s="5" t="n">
        <v>4447002</v>
      </c>
    </row>
    <row r="5" spans="1:5">
      <c r="A5" s="4" t="s">
        <v>1242</v>
      </c>
      <c r="B5" s="4" t="s">
        <v>83</v>
      </c>
      <c r="C5" s="5" t="n">
        <v>59060</v>
      </c>
      <c r="D5" s="5" t="n">
        <v>75801</v>
      </c>
      <c r="E5" s="5" t="n">
        <v>68527</v>
      </c>
    </row>
    <row r="6" spans="1:5">
      <c r="A6" s="4" t="s">
        <v>1243</v>
      </c>
      <c r="B6" s="4" t="s">
        <v>86</v>
      </c>
      <c r="C6" s="5" t="n">
        <v>26608</v>
      </c>
      <c r="D6" s="5" t="n">
        <v>24520</v>
      </c>
      <c r="E6" s="5" t="n">
        <v>10341</v>
      </c>
    </row>
    <row r="7" spans="1:5">
      <c r="A7" s="4" t="s">
        <v>1244</v>
      </c>
      <c r="C7" s="5" t="n">
        <v>4711859</v>
      </c>
      <c r="D7" s="5" t="n">
        <v>4626191</v>
      </c>
      <c r="E7" s="5" t="n">
        <v>4525870</v>
      </c>
    </row>
    <row r="8" spans="1:5">
      <c r="A8" s="4" t="s">
        <v>1245</v>
      </c>
      <c r="C8" s="6" t="n">
        <v>79259</v>
      </c>
      <c r="D8" s="6" t="n">
        <v>76354</v>
      </c>
      <c r="E8" s="6" t="n">
        <v>73411</v>
      </c>
    </row>
    <row r="9" spans="1:5">
      <c r="A9" s="4" t="s">
        <v>1242</v>
      </c>
      <c r="B9" s="4" t="s">
        <v>83</v>
      </c>
      <c r="C9" s="5" t="n">
        <v>2308</v>
      </c>
      <c r="D9" s="5" t="n">
        <v>2905</v>
      </c>
      <c r="E9" s="5" t="n">
        <v>2943</v>
      </c>
    </row>
    <row r="10" spans="1:5">
      <c r="A10" s="4" t="s">
        <v>1243</v>
      </c>
      <c r="B10" s="4" t="s">
        <v>86</v>
      </c>
      <c r="C10" s="5" t="n">
        <v>0</v>
      </c>
      <c r="D10" s="5" t="n">
        <v>0</v>
      </c>
      <c r="E10" s="5" t="n">
        <v>0</v>
      </c>
    </row>
    <row r="11" spans="1:5">
      <c r="A11" s="4" t="s">
        <v>1246</v>
      </c>
      <c r="C11" s="6" t="n">
        <v>81567</v>
      </c>
      <c r="D11" s="6" t="n">
        <v>79259</v>
      </c>
      <c r="E11" s="6" t="n">
        <v>76354</v>
      </c>
    </row>
    <row r="12" spans="1:5"/>
    <row r="13" spans="1:5">
      <c r="A13" s="4" t="s">
        <v>83</v>
      </c>
      <c r="B13" s="4" t="s">
        <v>221</v>
      </c>
    </row>
    <row r="14" spans="1:5">
      <c r="A14" s="4" t="s">
        <v>86</v>
      </c>
      <c r="B14" s="4" t="s">
        <v>1247</v>
      </c>
    </row>
  </sheetData>
  <mergeCells count="5">
    <mergeCell ref="A1:B2"/>
    <mergeCell ref="C1:E1"/>
    <mergeCell ref="A12:D12"/>
    <mergeCell ref="B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8</v>
      </c>
      <c r="B1" s="2" t="s">
        <v>1</v>
      </c>
    </row>
    <row r="2" spans="1:4">
      <c r="B2" s="2" t="s">
        <v>2</v>
      </c>
      <c r="C2" s="2" t="s">
        <v>65</v>
      </c>
      <c r="D2" s="2" t="s">
        <v>131</v>
      </c>
    </row>
    <row r="3" spans="1:4">
      <c r="A3" s="3" t="s">
        <v>1249</v>
      </c>
    </row>
    <row r="4" spans="1:4">
      <c r="A4" s="4" t="s">
        <v>1250</v>
      </c>
      <c r="B4" s="7" t="n">
        <v>0.001</v>
      </c>
      <c r="C4" s="7" t="n">
        <v>0.001</v>
      </c>
      <c r="D4" s="7" t="n">
        <v>0.001</v>
      </c>
    </row>
    <row r="5" spans="1:4">
      <c r="A5" s="4" t="s">
        <v>516</v>
      </c>
    </row>
    <row r="6" spans="1:4">
      <c r="A6" s="3" t="s">
        <v>1249</v>
      </c>
    </row>
    <row r="7" spans="1:4">
      <c r="A7" s="4" t="s">
        <v>1251</v>
      </c>
      <c r="B7" s="9" t="n">
        <v>29.17</v>
      </c>
      <c r="C7" s="9" t="n">
        <v>29.17</v>
      </c>
      <c r="D7" s="9" t="n">
        <v>29.17</v>
      </c>
    </row>
    <row r="8" spans="1:4">
      <c r="A8" s="4" t="s">
        <v>519</v>
      </c>
    </row>
    <row r="9" spans="1:4">
      <c r="A9" s="3" t="s">
        <v>1249</v>
      </c>
    </row>
    <row r="10" spans="1:4">
      <c r="A10" s="4" t="s">
        <v>1251</v>
      </c>
      <c r="B10" s="8" t="n">
        <v>44.44</v>
      </c>
      <c r="C10" s="8" t="n">
        <v>44.44</v>
      </c>
      <c r="D10" s="8" t="n">
        <v>44.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2</v>
      </c>
      <c r="B1" s="2" t="s">
        <v>1</v>
      </c>
    </row>
    <row r="2" spans="1:4">
      <c r="B2" s="2" t="s">
        <v>2</v>
      </c>
      <c r="C2" s="2" t="s">
        <v>65</v>
      </c>
      <c r="D2" s="2" t="s">
        <v>131</v>
      </c>
    </row>
    <row r="3" spans="1:4">
      <c r="A3" s="3" t="s">
        <v>1253</v>
      </c>
    </row>
    <row r="4" spans="1:4">
      <c r="A4" s="4" t="s">
        <v>1254</v>
      </c>
      <c r="B4" s="5" t="n">
        <v>704353</v>
      </c>
      <c r="C4" s="5" t="n">
        <v>650581</v>
      </c>
      <c r="D4" s="5" t="n">
        <v>606618</v>
      </c>
    </row>
    <row r="5" spans="1:4">
      <c r="A5" s="4" t="s">
        <v>1255</v>
      </c>
      <c r="B5" s="5" t="n">
        <v>315899</v>
      </c>
      <c r="C5" s="5" t="n">
        <v>328734</v>
      </c>
      <c r="D5" s="5" t="n">
        <v>246534</v>
      </c>
    </row>
    <row r="6" spans="1:4">
      <c r="A6" s="4" t="s">
        <v>1256</v>
      </c>
      <c r="B6" s="5" t="n">
        <v>-209821</v>
      </c>
      <c r="C6" s="5" t="n">
        <v>-250442</v>
      </c>
      <c r="D6" s="5" t="n">
        <v>-192230</v>
      </c>
    </row>
    <row r="7" spans="1:4">
      <c r="A7" s="4" t="s">
        <v>1257</v>
      </c>
      <c r="B7" s="5" t="n">
        <v>-26608</v>
      </c>
      <c r="C7" s="5" t="n">
        <v>-24520</v>
      </c>
      <c r="D7" s="5" t="n">
        <v>-10341</v>
      </c>
    </row>
    <row r="8" spans="1:4">
      <c r="A8" s="4" t="s">
        <v>1258</v>
      </c>
      <c r="B8" s="5" t="n">
        <v>783823</v>
      </c>
      <c r="C8" s="5" t="n">
        <v>704353</v>
      </c>
      <c r="D8" s="5" t="n">
        <v>650581</v>
      </c>
    </row>
    <row r="9" spans="1:4">
      <c r="A9" s="3" t="s">
        <v>1259</v>
      </c>
    </row>
    <row r="10" spans="1:4">
      <c r="A10" s="4" t="s">
        <v>1260</v>
      </c>
      <c r="B10" s="8" t="n">
        <v>38.68</v>
      </c>
      <c r="C10" s="8" t="n">
        <v>35.81</v>
      </c>
      <c r="D10" s="8" t="n">
        <v>33.51</v>
      </c>
    </row>
    <row r="11" spans="1:4">
      <c r="A11" s="4" t="s">
        <v>1261</v>
      </c>
      <c r="B11" s="9" t="n">
        <v>37.34</v>
      </c>
      <c r="C11" s="9" t="n">
        <v>38.72</v>
      </c>
      <c r="D11" s="9" t="n">
        <v>41.7</v>
      </c>
    </row>
    <row r="12" spans="1:4">
      <c r="A12" s="4" t="s">
        <v>1262</v>
      </c>
      <c r="B12" s="9" t="n">
        <v>41.1</v>
      </c>
      <c r="C12" s="9" t="n">
        <v>31.27</v>
      </c>
      <c r="D12" s="9" t="n">
        <v>36.26</v>
      </c>
    </row>
    <row r="13" spans="1:4">
      <c r="A13" s="4" t="s">
        <v>1263</v>
      </c>
      <c r="B13" s="9" t="n">
        <v>37.69</v>
      </c>
      <c r="C13" s="9" t="n">
        <v>38.62</v>
      </c>
      <c r="D13" s="9" t="n">
        <v>33.48</v>
      </c>
    </row>
    <row r="14" spans="1:4">
      <c r="A14" s="4" t="s">
        <v>1264</v>
      </c>
      <c r="B14" s="8" t="n">
        <v>37.53</v>
      </c>
      <c r="C14" s="8" t="n">
        <v>38.68</v>
      </c>
      <c r="D14" s="8" t="n">
        <v>35.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5</v>
      </c>
      <c r="D2" s="2" t="s">
        <v>131</v>
      </c>
    </row>
    <row r="3" spans="1:4">
      <c r="A3" s="4" t="s">
        <v>462</v>
      </c>
    </row>
    <row r="4" spans="1:4">
      <c r="A4" s="3" t="s">
        <v>1266</v>
      </c>
    </row>
    <row r="5" spans="1:4">
      <c r="A5" s="4" t="s">
        <v>1267</v>
      </c>
      <c r="B5" s="5" t="n">
        <v>209821</v>
      </c>
      <c r="C5" s="5" t="n">
        <v>250442</v>
      </c>
      <c r="D5" s="5" t="n">
        <v>192230</v>
      </c>
    </row>
    <row r="6" spans="1:4">
      <c r="A6" s="4" t="s">
        <v>1268</v>
      </c>
      <c r="B6" s="6" t="n">
        <v>10185</v>
      </c>
      <c r="C6" s="6" t="n">
        <v>9655</v>
      </c>
      <c r="D6" s="6" t="n">
        <v>8384</v>
      </c>
    </row>
    <row r="7" spans="1:4">
      <c r="A7" s="4" t="s">
        <v>1269</v>
      </c>
      <c r="B7" s="5" t="n">
        <v>8024</v>
      </c>
      <c r="C7" s="5" t="n">
        <v>9501</v>
      </c>
      <c r="D7" s="5" t="n">
        <v>8172</v>
      </c>
    </row>
    <row r="8" spans="1:4">
      <c r="A8" s="4" t="s">
        <v>1270</v>
      </c>
      <c r="B8" s="6" t="n">
        <v>1516</v>
      </c>
      <c r="C8" s="6" t="n">
        <v>1744</v>
      </c>
      <c r="D8" s="6" t="n">
        <v>2667</v>
      </c>
    </row>
    <row r="9" spans="1:4">
      <c r="A9" s="4" t="s">
        <v>465</v>
      </c>
    </row>
    <row r="10" spans="1:4">
      <c r="A10" s="3" t="s">
        <v>1266</v>
      </c>
    </row>
    <row r="11" spans="1:4">
      <c r="A11" s="4" t="s">
        <v>1267</v>
      </c>
      <c r="B11" s="5" t="n">
        <v>90895</v>
      </c>
      <c r="C11" s="5" t="n">
        <v>127084</v>
      </c>
      <c r="D11" s="5" t="n">
        <v>97115</v>
      </c>
    </row>
    <row r="12" spans="1:4">
      <c r="A12" s="4" t="s">
        <v>1271</v>
      </c>
      <c r="B12" s="6" t="n">
        <v>386</v>
      </c>
      <c r="C12" s="6" t="n">
        <v>526</v>
      </c>
      <c r="D12" s="6" t="n">
        <v>558</v>
      </c>
    </row>
    <row r="13" spans="1:4">
      <c r="A13" s="4" t="s">
        <v>1268</v>
      </c>
      <c r="B13" s="5" t="n">
        <v>4430</v>
      </c>
      <c r="C13" s="5" t="n">
        <v>4681</v>
      </c>
      <c r="D13" s="5" t="n">
        <v>4297</v>
      </c>
    </row>
    <row r="14" spans="1:4">
      <c r="A14" s="4" t="s">
        <v>1269</v>
      </c>
      <c r="B14" s="5" t="n">
        <v>3658</v>
      </c>
      <c r="C14" s="5" t="n">
        <v>4846</v>
      </c>
      <c r="D14" s="5" t="n">
        <v>4155</v>
      </c>
    </row>
    <row r="15" spans="1:4">
      <c r="A15" s="4" t="s">
        <v>1270</v>
      </c>
      <c r="B15" s="6" t="n">
        <v>397</v>
      </c>
      <c r="C15" s="6" t="n">
        <v>708</v>
      </c>
      <c r="D15" s="6" t="n">
        <v>17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2</v>
      </c>
      <c r="C1" s="2" t="s">
        <v>1</v>
      </c>
    </row>
    <row r="2" spans="1:5">
      <c r="C2" s="2" t="s">
        <v>2</v>
      </c>
      <c r="D2" s="2" t="s">
        <v>65</v>
      </c>
      <c r="E2" s="2" t="s">
        <v>131</v>
      </c>
    </row>
    <row r="3" spans="1:5">
      <c r="A3" s="3" t="s">
        <v>1273</v>
      </c>
    </row>
    <row r="4" spans="1:5">
      <c r="A4" s="4" t="s">
        <v>1274</v>
      </c>
      <c r="C4" s="5" t="n">
        <v>136285</v>
      </c>
      <c r="D4" s="5" t="n">
        <v>76065</v>
      </c>
      <c r="E4" s="5" t="n">
        <v>58545</v>
      </c>
    </row>
    <row r="5" spans="1:5">
      <c r="A5" s="4" t="s">
        <v>1275</v>
      </c>
      <c r="C5" s="5" t="n">
        <v>204427</v>
      </c>
      <c r="D5" s="5" t="n">
        <v>152129</v>
      </c>
      <c r="E5" s="5" t="n">
        <v>117089</v>
      </c>
    </row>
    <row r="6" spans="1:5">
      <c r="A6" s="4" t="s">
        <v>1276</v>
      </c>
      <c r="C6" s="5" t="n">
        <v>306651</v>
      </c>
      <c r="D6" s="5" t="n">
        <v>228194</v>
      </c>
      <c r="E6" s="5" t="n">
        <v>175634</v>
      </c>
    </row>
    <row r="7" spans="1:5">
      <c r="A7" s="4" t="s">
        <v>1277</v>
      </c>
      <c r="B7" s="4" t="s">
        <v>83</v>
      </c>
      <c r="C7" s="6" t="n">
        <v>5011</v>
      </c>
      <c r="D7" s="6" t="n">
        <v>2967</v>
      </c>
      <c r="E7" s="6" t="n">
        <v>2481</v>
      </c>
    </row>
    <row r="8" spans="1:5">
      <c r="A8" s="4" t="s">
        <v>1278</v>
      </c>
      <c r="B8" s="4" t="s">
        <v>83</v>
      </c>
      <c r="C8" s="5" t="n">
        <v>7517</v>
      </c>
      <c r="D8" s="5" t="n">
        <v>5938</v>
      </c>
      <c r="E8" s="5" t="n">
        <v>4961</v>
      </c>
    </row>
    <row r="9" spans="1:5">
      <c r="A9" s="4" t="s">
        <v>1279</v>
      </c>
      <c r="B9" s="4" t="s">
        <v>83</v>
      </c>
      <c r="C9" s="6" t="n">
        <v>11276</v>
      </c>
      <c r="D9" s="6" t="n">
        <v>8906</v>
      </c>
      <c r="E9" s="6" t="n">
        <v>7442</v>
      </c>
    </row>
    <row r="10" spans="1:5"/>
    <row r="11" spans="1:5">
      <c r="A11" s="4" t="s">
        <v>83</v>
      </c>
      <c r="B11" s="4" t="s">
        <v>1280</v>
      </c>
    </row>
  </sheetData>
  <mergeCells count="4">
    <mergeCell ref="A1:B2"/>
    <mergeCell ref="C1:E1"/>
    <mergeCell ref="A10:D10"/>
    <mergeCell ref="B11:D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5</v>
      </c>
      <c r="D2" s="2" t="s">
        <v>131</v>
      </c>
    </row>
    <row r="3" spans="1:4">
      <c r="A3" s="3" t="s">
        <v>1282</v>
      </c>
    </row>
    <row r="4" spans="1:4">
      <c r="A4" s="4" t="s">
        <v>1261</v>
      </c>
      <c r="B4" s="8" t="n">
        <v>36.77</v>
      </c>
      <c r="D4" s="8" t="n">
        <v>42.37</v>
      </c>
    </row>
    <row r="5" spans="1:4">
      <c r="A5" s="4" t="s">
        <v>516</v>
      </c>
    </row>
    <row r="6" spans="1:4">
      <c r="A6" s="3" t="s">
        <v>1282</v>
      </c>
    </row>
    <row r="7" spans="1:4">
      <c r="A7" s="4" t="s">
        <v>1261</v>
      </c>
      <c r="C7" s="8" t="n">
        <v>37.55</v>
      </c>
    </row>
    <row r="8" spans="1:4">
      <c r="A8" s="4" t="s">
        <v>519</v>
      </c>
    </row>
    <row r="9" spans="1:4">
      <c r="A9" s="3" t="s">
        <v>1282</v>
      </c>
    </row>
    <row r="10" spans="1:4">
      <c r="A10" s="4" t="s">
        <v>1261</v>
      </c>
      <c r="C10" s="8" t="n">
        <v>39.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5</v>
      </c>
      <c r="D2" s="2" t="s">
        <v>131</v>
      </c>
    </row>
    <row r="3" spans="1:4">
      <c r="A3" s="3" t="s">
        <v>1266</v>
      </c>
    </row>
    <row r="4" spans="1:4">
      <c r="A4" s="4" t="s">
        <v>1284</v>
      </c>
      <c r="B4" s="4" t="s">
        <v>1221</v>
      </c>
      <c r="C4" s="4" t="s">
        <v>1221</v>
      </c>
      <c r="D4" s="4" t="s">
        <v>1221</v>
      </c>
    </row>
    <row r="5" spans="1:4">
      <c r="A5" s="4" t="s">
        <v>1285</v>
      </c>
      <c r="B5" s="4" t="s">
        <v>695</v>
      </c>
      <c r="C5" s="4" t="s">
        <v>695</v>
      </c>
      <c r="D5" s="4" t="s">
        <v>695</v>
      </c>
    </row>
    <row r="6" spans="1:4">
      <c r="A6" s="4" t="s">
        <v>1286</v>
      </c>
      <c r="B6" s="4" t="s">
        <v>1224</v>
      </c>
      <c r="C6" s="4" t="s">
        <v>1224</v>
      </c>
      <c r="D6" s="4" t="s">
        <v>1224</v>
      </c>
    </row>
    <row r="7" spans="1:4">
      <c r="A7" s="4" t="s">
        <v>1284</v>
      </c>
    </row>
    <row r="8" spans="1:4">
      <c r="A8" s="3" t="s">
        <v>1266</v>
      </c>
    </row>
    <row r="9" spans="1:4">
      <c r="A9" s="4" t="s">
        <v>1287</v>
      </c>
      <c r="B9" s="4" t="s">
        <v>1288</v>
      </c>
    </row>
    <row r="10" spans="1:4">
      <c r="A10" s="4" t="s">
        <v>1289</v>
      </c>
    </row>
    <row r="11" spans="1:4">
      <c r="A11" s="3" t="s">
        <v>1266</v>
      </c>
    </row>
    <row r="12" spans="1:4">
      <c r="A12" s="4" t="s">
        <v>1287</v>
      </c>
      <c r="B12" s="4" t="s">
        <v>1290</v>
      </c>
    </row>
    <row r="13" spans="1:4">
      <c r="A13" s="4" t="s">
        <v>1286</v>
      </c>
    </row>
    <row r="14" spans="1:4">
      <c r="A14" s="3" t="s">
        <v>1266</v>
      </c>
    </row>
    <row r="15" spans="1:4">
      <c r="A15" s="4" t="s">
        <v>1287</v>
      </c>
      <c r="B15" s="4" t="s">
        <v>115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6"/>
    <col customWidth="1" max="5" min="5" width="14"/>
    <col customWidth="1" max="6" min="6" width="14"/>
  </cols>
  <sheetData>
    <row r="1" spans="1:6">
      <c r="A1" s="1" t="s">
        <v>1291</v>
      </c>
      <c r="C1" s="2" t="s">
        <v>697</v>
      </c>
      <c r="D1" s="2" t="s">
        <v>1</v>
      </c>
    </row>
    <row r="2" spans="1:6">
      <c r="C2" s="2" t="s">
        <v>699</v>
      </c>
      <c r="D2" s="2" t="s">
        <v>2</v>
      </c>
      <c r="E2" s="2" t="s">
        <v>65</v>
      </c>
      <c r="F2" s="2" t="s">
        <v>131</v>
      </c>
    </row>
    <row r="3" spans="1:6">
      <c r="A3" s="3" t="s">
        <v>1292</v>
      </c>
    </row>
    <row r="4" spans="1:6">
      <c r="A4" s="4" t="s">
        <v>1293</v>
      </c>
      <c r="D4" s="6" t="n">
        <v>93907</v>
      </c>
      <c r="E4" s="6" t="n">
        <v>98411</v>
      </c>
      <c r="F4" s="6" t="n">
        <v>99232</v>
      </c>
    </row>
    <row r="5" spans="1:6">
      <c r="A5" s="4" t="s">
        <v>1294</v>
      </c>
      <c r="D5" s="5" t="n">
        <v>88670</v>
      </c>
      <c r="E5" s="5" t="n">
        <v>64199</v>
      </c>
      <c r="F5" s="5" t="n">
        <v>95043</v>
      </c>
    </row>
    <row r="6" spans="1:6">
      <c r="A6" s="3" t="s">
        <v>1295</v>
      </c>
    </row>
    <row r="7" spans="1:6">
      <c r="A7" s="4" t="s">
        <v>1296</v>
      </c>
      <c r="B7" s="4" t="s">
        <v>83</v>
      </c>
      <c r="D7" s="5" t="n">
        <v>22013</v>
      </c>
      <c r="E7" s="5" t="n">
        <v>-5728</v>
      </c>
      <c r="F7" s="5" t="n">
        <v>9349</v>
      </c>
    </row>
    <row r="8" spans="1:6">
      <c r="A8" s="4" t="s">
        <v>1297</v>
      </c>
      <c r="D8" s="5" t="n">
        <v>21535</v>
      </c>
      <c r="E8" s="5" t="n">
        <v>18851</v>
      </c>
      <c r="F8" s="5" t="n">
        <v>46727</v>
      </c>
    </row>
    <row r="9" spans="1:6">
      <c r="A9" s="4" t="s">
        <v>1298</v>
      </c>
      <c r="C9" s="6" t="n">
        <v>1552</v>
      </c>
      <c r="D9" s="5" t="n">
        <v>1552</v>
      </c>
      <c r="E9" s="5" t="n">
        <v>5012</v>
      </c>
      <c r="F9" s="5" t="n">
        <v>18363</v>
      </c>
    </row>
    <row r="10" spans="1:6">
      <c r="A10" s="4" t="s">
        <v>209</v>
      </c>
      <c r="D10" s="5" t="n">
        <v>-670</v>
      </c>
      <c r="E10" s="5" t="n">
        <v>-624</v>
      </c>
      <c r="F10" s="6" t="n">
        <v>-558</v>
      </c>
    </row>
    <row r="11" spans="1:6">
      <c r="A11" s="4" t="s">
        <v>125</v>
      </c>
    </row>
    <row r="12" spans="1:6">
      <c r="A12" s="3" t="s">
        <v>1295</v>
      </c>
    </row>
    <row r="13" spans="1:6">
      <c r="A13" s="4" t="s">
        <v>1299</v>
      </c>
      <c r="D13" s="6" t="n">
        <v>-28624</v>
      </c>
      <c r="E13" s="6" t="n">
        <v>-19724</v>
      </c>
    </row>
    <row r="14" spans="1:6"/>
    <row r="15" spans="1:6">
      <c r="A15" s="4" t="s">
        <v>83</v>
      </c>
    </row>
  </sheetData>
  <mergeCells count="4">
    <mergeCell ref="A1:B2"/>
    <mergeCell ref="D1:F1"/>
    <mergeCell ref="A14:E14"/>
    <mergeCell ref="B15:E1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65</v>
      </c>
    </row>
    <row r="3" spans="1:3">
      <c r="A3" s="3" t="s">
        <v>280</v>
      </c>
    </row>
    <row r="4" spans="1:3">
      <c r="A4" s="4" t="s">
        <v>1301</v>
      </c>
      <c r="B4" s="6" t="n">
        <v>14991</v>
      </c>
      <c r="C4" s="6" t="n">
        <v>3700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5</v>
      </c>
      <c r="D2" s="2" t="s">
        <v>131</v>
      </c>
    </row>
    <row r="3" spans="1:4">
      <c r="A3" s="3" t="s">
        <v>1303</v>
      </c>
    </row>
    <row r="4" spans="1:4">
      <c r="A4" s="4" t="s">
        <v>1304</v>
      </c>
      <c r="B4" s="4" t="s">
        <v>1305</v>
      </c>
      <c r="D4" s="4" t="s">
        <v>1306</v>
      </c>
    </row>
    <row r="5" spans="1:4">
      <c r="A5" s="4" t="s">
        <v>1307</v>
      </c>
      <c r="B5" s="6" t="n">
        <v>432994</v>
      </c>
    </row>
    <row r="6" spans="1:4">
      <c r="A6" s="4" t="s">
        <v>1308</v>
      </c>
      <c r="B6" s="5" t="n">
        <v>370389</v>
      </c>
    </row>
    <row r="7" spans="1:4">
      <c r="A7" s="4" t="s">
        <v>1309</v>
      </c>
      <c r="B7" s="5" t="n">
        <v>60359</v>
      </c>
      <c r="C7" s="6" t="n">
        <v>54725</v>
      </c>
    </row>
    <row r="8" spans="1:4">
      <c r="A8" s="4" t="s">
        <v>1310</v>
      </c>
      <c r="B8" s="5" t="n">
        <v>14294</v>
      </c>
      <c r="C8" s="5" t="n">
        <v>13953</v>
      </c>
    </row>
    <row r="9" spans="1:4">
      <c r="A9" s="4" t="s">
        <v>1311</v>
      </c>
      <c r="B9" s="5" t="n">
        <v>14294</v>
      </c>
      <c r="C9" s="5" t="n">
        <v>13953</v>
      </c>
    </row>
    <row r="10" spans="1:4">
      <c r="A10" s="4" t="s">
        <v>1312</v>
      </c>
      <c r="B10" s="5" t="n">
        <v>4058</v>
      </c>
      <c r="C10" s="6" t="n">
        <v>3390</v>
      </c>
    </row>
    <row r="11" spans="1:4">
      <c r="A11" s="4" t="s">
        <v>1313</v>
      </c>
      <c r="B11" s="5" t="n">
        <v>9494</v>
      </c>
    </row>
    <row r="12" spans="1:4">
      <c r="A12" s="4" t="s">
        <v>1314</v>
      </c>
      <c r="B12" s="6" t="n">
        <v>-3952</v>
      </c>
    </row>
    <row r="13" spans="1:4">
      <c r="A13" s="4" t="s">
        <v>1315</v>
      </c>
    </row>
    <row r="14" spans="1:4">
      <c r="A14" s="3" t="s">
        <v>1303</v>
      </c>
    </row>
    <row r="15" spans="1:4">
      <c r="A15" s="4" t="s">
        <v>1316</v>
      </c>
      <c r="B15" s="4" t="s">
        <v>1119</v>
      </c>
    </row>
    <row r="16" spans="1:4">
      <c r="A16" s="4" t="s">
        <v>1317</v>
      </c>
    </row>
    <row r="17" spans="1:4">
      <c r="A17" s="3" t="s">
        <v>1303</v>
      </c>
    </row>
    <row r="18" spans="1:4">
      <c r="A18" s="4" t="s">
        <v>1318</v>
      </c>
      <c r="B18" s="4" t="s">
        <v>558</v>
      </c>
    </row>
    <row r="19" spans="1:4">
      <c r="A19" s="4" t="s">
        <v>1319</v>
      </c>
    </row>
    <row r="20" spans="1:4">
      <c r="A20" s="3" t="s">
        <v>1303</v>
      </c>
    </row>
    <row r="21" spans="1:4">
      <c r="A21" s="4" t="s">
        <v>1318</v>
      </c>
      <c r="B21" s="4" t="s">
        <v>500</v>
      </c>
    </row>
    <row r="22" spans="1:4">
      <c r="A22" s="4" t="s">
        <v>1320</v>
      </c>
      <c r="B22" s="4" t="s">
        <v>132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65</v>
      </c>
      <c r="D2" s="2" t="s">
        <v>131</v>
      </c>
    </row>
    <row r="3" spans="1:4">
      <c r="A3" s="3" t="s">
        <v>316</v>
      </c>
    </row>
    <row r="4" spans="1:4">
      <c r="A4" s="4" t="s">
        <v>1323</v>
      </c>
      <c r="B4" s="6" t="n">
        <v>235571</v>
      </c>
      <c r="C4" s="6" t="n">
        <v>289727</v>
      </c>
      <c r="D4" s="6" t="n">
        <v>280535</v>
      </c>
    </row>
    <row r="5" spans="1:4">
      <c r="A5" s="4" t="s">
        <v>1324</v>
      </c>
      <c r="B5" s="5" t="n">
        <v>38189</v>
      </c>
      <c r="C5" s="5" t="n">
        <v>21007</v>
      </c>
      <c r="D5" s="5" t="n">
        <v>64842</v>
      </c>
    </row>
    <row r="6" spans="1:4">
      <c r="A6" s="4" t="s">
        <v>162</v>
      </c>
      <c r="B6" s="6" t="n">
        <v>273760</v>
      </c>
      <c r="C6" s="6" t="n">
        <v>310734</v>
      </c>
      <c r="D6" s="6" t="n">
        <v>3453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25</v>
      </c>
      <c r="B1" s="2" t="s">
        <v>1</v>
      </c>
    </row>
    <row r="2" spans="1:4">
      <c r="B2" s="2" t="s">
        <v>2</v>
      </c>
      <c r="C2" s="2" t="s">
        <v>65</v>
      </c>
      <c r="D2" s="2" t="s">
        <v>131</v>
      </c>
    </row>
    <row r="3" spans="1:4">
      <c r="A3" s="3" t="s">
        <v>1326</v>
      </c>
    </row>
    <row r="4" spans="1:4">
      <c r="A4" s="4" t="s">
        <v>1327</v>
      </c>
      <c r="B4" s="6" t="n">
        <v>45247</v>
      </c>
      <c r="C4" s="6" t="n">
        <v>46826</v>
      </c>
      <c r="D4" s="6" t="n">
        <v>54435</v>
      </c>
    </row>
    <row r="5" spans="1:4">
      <c r="A5" s="4" t="s">
        <v>1328</v>
      </c>
      <c r="B5" s="5" t="n">
        <v>24022</v>
      </c>
      <c r="C5" s="5" t="n">
        <v>11822</v>
      </c>
      <c r="D5" s="5" t="n">
        <v>29306</v>
      </c>
    </row>
    <row r="6" spans="1:4">
      <c r="A6" s="4" t="s">
        <v>1329</v>
      </c>
      <c r="B6" s="5" t="n">
        <v>12486</v>
      </c>
      <c r="C6" s="5" t="n">
        <v>13594</v>
      </c>
      <c r="D6" s="5" t="n">
        <v>10632</v>
      </c>
    </row>
    <row r="7" spans="1:4">
      <c r="A7" s="4" t="s">
        <v>1330</v>
      </c>
      <c r="B7" s="5" t="n">
        <v>81755</v>
      </c>
      <c r="C7" s="5" t="n">
        <v>72242</v>
      </c>
      <c r="D7" s="5" t="n">
        <v>94373</v>
      </c>
    </row>
    <row r="8" spans="1:4">
      <c r="A8" s="3" t="s">
        <v>1331</v>
      </c>
    </row>
    <row r="9" spans="1:4">
      <c r="A9" s="4" t="s">
        <v>1327</v>
      </c>
      <c r="B9" s="5" t="n">
        <v>-298</v>
      </c>
      <c r="C9" s="5" t="n">
        <v>27055</v>
      </c>
      <c r="D9" s="5" t="n">
        <v>-14046</v>
      </c>
    </row>
    <row r="10" spans="1:4">
      <c r="A10" s="4" t="s">
        <v>1328</v>
      </c>
      <c r="B10" s="5" t="n">
        <v>5</v>
      </c>
      <c r="C10" s="5" t="n">
        <v>-6166</v>
      </c>
      <c r="D10" s="5" t="n">
        <v>-4270</v>
      </c>
    </row>
    <row r="11" spans="1:4">
      <c r="A11" s="4" t="s">
        <v>1329</v>
      </c>
      <c r="B11" s="5" t="n">
        <v>-1550</v>
      </c>
      <c r="C11" s="5" t="n">
        <v>2298</v>
      </c>
      <c r="D11" s="5" t="n">
        <v>3301</v>
      </c>
    </row>
    <row r="12" spans="1:4">
      <c r="A12" s="4" t="s">
        <v>1332</v>
      </c>
      <c r="B12" s="5" t="n">
        <v>-1843</v>
      </c>
      <c r="C12" s="5" t="n">
        <v>23187</v>
      </c>
      <c r="D12" s="5" t="n">
        <v>-15015</v>
      </c>
    </row>
    <row r="13" spans="1:4">
      <c r="A13" s="4" t="s">
        <v>163</v>
      </c>
      <c r="B13" s="6" t="n">
        <v>79912</v>
      </c>
      <c r="C13" s="6" t="n">
        <v>95429</v>
      </c>
      <c r="D13" s="6" t="n">
        <v>793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333</v>
      </c>
      <c r="C1" s="2" t="s">
        <v>1</v>
      </c>
    </row>
    <row r="2" spans="1:5">
      <c r="C2" s="2" t="s">
        <v>2</v>
      </c>
      <c r="D2" s="2" t="s">
        <v>65</v>
      </c>
      <c r="E2" s="2" t="s">
        <v>131</v>
      </c>
    </row>
    <row r="3" spans="1:5">
      <c r="A3" s="3" t="s">
        <v>316</v>
      </c>
    </row>
    <row r="4" spans="1:5">
      <c r="A4" s="4" t="s">
        <v>1334</v>
      </c>
      <c r="C4" s="6" t="n">
        <v>57490</v>
      </c>
      <c r="D4" s="6" t="n">
        <v>65254</v>
      </c>
      <c r="E4" s="6" t="n">
        <v>120882</v>
      </c>
    </row>
    <row r="5" spans="1:5">
      <c r="A5" s="4" t="s">
        <v>1335</v>
      </c>
      <c r="C5" s="5" t="n">
        <v>8479</v>
      </c>
      <c r="D5" s="5" t="n">
        <v>12611</v>
      </c>
      <c r="E5" s="5" t="n">
        <v>12786</v>
      </c>
    </row>
    <row r="6" spans="1:5">
      <c r="A6" s="4" t="s">
        <v>1336</v>
      </c>
      <c r="C6" s="5" t="n">
        <v>2532</v>
      </c>
      <c r="D6" s="5" t="n">
        <v>131</v>
      </c>
      <c r="E6" s="5" t="n">
        <v>44</v>
      </c>
    </row>
    <row r="7" spans="1:5">
      <c r="A7" s="4" t="s">
        <v>1337</v>
      </c>
      <c r="C7" s="5" t="n">
        <v>4646</v>
      </c>
      <c r="D7" s="5" t="n">
        <v>2235</v>
      </c>
      <c r="E7" s="5" t="n">
        <v>-245</v>
      </c>
    </row>
    <row r="8" spans="1:5">
      <c r="A8" s="4" t="s">
        <v>1338</v>
      </c>
      <c r="E8" s="5" t="n">
        <v>13662</v>
      </c>
    </row>
    <row r="9" spans="1:5">
      <c r="A9" s="4" t="s">
        <v>1339</v>
      </c>
      <c r="C9" s="5" t="n">
        <v>4143</v>
      </c>
      <c r="D9" s="5" t="n">
        <v>3927</v>
      </c>
      <c r="E9" s="5" t="n">
        <v>-21647</v>
      </c>
    </row>
    <row r="10" spans="1:5">
      <c r="A10" s="4" t="s">
        <v>1340</v>
      </c>
      <c r="B10" s="4" t="s">
        <v>565</v>
      </c>
      <c r="D10" s="5" t="n">
        <v>19180</v>
      </c>
      <c r="E10" s="5" t="n">
        <v>-44889</v>
      </c>
    </row>
    <row r="11" spans="1:5">
      <c r="A11" s="4" t="s">
        <v>1341</v>
      </c>
      <c r="C11" s="5" t="n">
        <v>197</v>
      </c>
      <c r="D11" s="5" t="n">
        <v>-6139</v>
      </c>
      <c r="E11" s="5" t="n">
        <v>983</v>
      </c>
    </row>
    <row r="12" spans="1:5">
      <c r="A12" s="4" t="s">
        <v>1342</v>
      </c>
      <c r="C12" s="5" t="n">
        <v>2425</v>
      </c>
      <c r="D12" s="5" t="n">
        <v>-1770</v>
      </c>
      <c r="E12" s="5" t="n">
        <v>-2218</v>
      </c>
    </row>
    <row r="13" spans="1:5">
      <c r="A13" s="4" t="s">
        <v>163</v>
      </c>
      <c r="C13" s="6" t="n">
        <v>79912</v>
      </c>
      <c r="D13" s="6" t="n">
        <v>95429</v>
      </c>
      <c r="E13" s="6" t="n">
        <v>79358</v>
      </c>
    </row>
    <row r="14" spans="1:5"/>
    <row r="15" spans="1:5">
      <c r="A15" s="4" t="s">
        <v>83</v>
      </c>
      <c r="B15" s="4" t="s">
        <v>1343</v>
      </c>
    </row>
    <row r="16" spans="1:5">
      <c r="A16" s="4" t="s">
        <v>86</v>
      </c>
      <c r="B16" s="4" t="s">
        <v>1344</v>
      </c>
    </row>
  </sheetData>
  <mergeCells count="5">
    <mergeCell ref="A1:B2"/>
    <mergeCell ref="C1:E1"/>
    <mergeCell ref="A14:D14"/>
    <mergeCell ref="B15:D15"/>
    <mergeCell ref="B16:D1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65</v>
      </c>
      <c r="C2" s="2" t="s">
        <v>131</v>
      </c>
    </row>
    <row r="3" spans="1:3">
      <c r="A3" s="3" t="s">
        <v>316</v>
      </c>
    </row>
    <row r="4" spans="1:3">
      <c r="A4" s="4" t="s">
        <v>1346</v>
      </c>
      <c r="C4" s="6" t="n">
        <v>-79834</v>
      </c>
    </row>
    <row r="5" spans="1:3">
      <c r="A5" s="4" t="s">
        <v>1347</v>
      </c>
      <c r="B5" s="6" t="n">
        <v>1913</v>
      </c>
    </row>
    <row r="6" spans="1:3">
      <c r="A6" s="4" t="s">
        <v>1348</v>
      </c>
      <c r="C6" s="5" t="n">
        <v>14512</v>
      </c>
    </row>
    <row r="7" spans="1:3">
      <c r="A7" s="4" t="s">
        <v>1349</v>
      </c>
      <c r="B7" s="6" t="n">
        <v>17267</v>
      </c>
      <c r="C7" s="6" t="n">
        <v>204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65</v>
      </c>
    </row>
    <row r="2" spans="1:3">
      <c r="A2" s="3" t="s">
        <v>1351</v>
      </c>
    </row>
    <row r="3" spans="1:3">
      <c r="A3" s="4" t="s">
        <v>73</v>
      </c>
      <c r="B3" s="6" t="n">
        <v>138382</v>
      </c>
      <c r="C3" s="6" t="n">
        <v>158797</v>
      </c>
    </row>
    <row r="4" spans="1:3">
      <c r="A4" s="4" t="s">
        <v>562</v>
      </c>
      <c r="B4" s="5" t="n">
        <v>322750</v>
      </c>
    </row>
    <row r="5" spans="1:3">
      <c r="A5" s="4" t="s">
        <v>1352</v>
      </c>
      <c r="B5" s="5" t="n">
        <v>39282</v>
      </c>
      <c r="C5" s="5" t="n">
        <v>33561</v>
      </c>
    </row>
    <row r="6" spans="1:3">
      <c r="A6" s="4" t="s">
        <v>1353</v>
      </c>
      <c r="B6" s="5" t="n">
        <v>72821</v>
      </c>
      <c r="C6" s="5" t="n">
        <v>73261</v>
      </c>
    </row>
    <row r="7" spans="1:3">
      <c r="A7" s="4" t="s">
        <v>1354</v>
      </c>
      <c r="B7" s="5" t="n">
        <v>62914</v>
      </c>
      <c r="C7" s="5" t="n">
        <v>63217</v>
      </c>
    </row>
    <row r="8" spans="1:3">
      <c r="A8" s="4" t="s">
        <v>1355</v>
      </c>
      <c r="B8" s="5" t="n">
        <v>636149</v>
      </c>
      <c r="C8" s="5" t="n">
        <v>328836</v>
      </c>
    </row>
    <row r="9" spans="1:3">
      <c r="A9" s="4" t="s">
        <v>111</v>
      </c>
      <c r="C9" s="5" t="n">
        <v>13464</v>
      </c>
    </row>
    <row r="10" spans="1:3">
      <c r="A10" s="4" t="s">
        <v>1356</v>
      </c>
      <c r="B10" s="5" t="n">
        <v>7402</v>
      </c>
      <c r="C10" s="5" t="n">
        <v>6173</v>
      </c>
    </row>
    <row r="11" spans="1:3">
      <c r="A11" s="4" t="s">
        <v>1357</v>
      </c>
      <c r="B11" s="5" t="n">
        <v>336034</v>
      </c>
    </row>
    <row r="12" spans="1:3">
      <c r="A12" s="4" t="s">
        <v>1358</v>
      </c>
      <c r="B12" s="5" t="n">
        <v>34956</v>
      </c>
      <c r="C12" s="5" t="n">
        <v>63895</v>
      </c>
    </row>
    <row r="13" spans="1:3">
      <c r="A13" s="4" t="s">
        <v>1359</v>
      </c>
      <c r="B13" s="5" t="n">
        <v>5131</v>
      </c>
      <c r="C13" s="5" t="n">
        <v>2237</v>
      </c>
    </row>
    <row r="14" spans="1:3">
      <c r="A14" s="4" t="s">
        <v>1360</v>
      </c>
      <c r="B14" s="5" t="n">
        <v>17053</v>
      </c>
      <c r="C14" s="5" t="n">
        <v>15608</v>
      </c>
    </row>
    <row r="15" spans="1:3">
      <c r="A15" s="4" t="s">
        <v>1361</v>
      </c>
      <c r="B15" s="5" t="n">
        <v>46577</v>
      </c>
      <c r="C15" s="5" t="n">
        <v>42989</v>
      </c>
    </row>
    <row r="16" spans="1:3">
      <c r="A16" s="4" t="s">
        <v>1362</v>
      </c>
      <c r="B16" s="5" t="n">
        <v>21573</v>
      </c>
      <c r="C16" s="5" t="n">
        <v>17755</v>
      </c>
    </row>
    <row r="17" spans="1:3">
      <c r="A17" s="4" t="s">
        <v>1363</v>
      </c>
      <c r="B17" s="5" t="n">
        <v>564041</v>
      </c>
      <c r="C17" s="5" t="n">
        <v>252309</v>
      </c>
    </row>
    <row r="18" spans="1:3">
      <c r="A18" s="4" t="s">
        <v>1364</v>
      </c>
      <c r="B18" s="5" t="n">
        <v>72108</v>
      </c>
      <c r="C18" s="5" t="n">
        <v>76527</v>
      </c>
    </row>
    <row r="19" spans="1:3">
      <c r="A19" s="4" t="s">
        <v>1309</v>
      </c>
      <c r="B19" s="5" t="n">
        <v>60359</v>
      </c>
      <c r="C19" s="5" t="n">
        <v>54725</v>
      </c>
    </row>
    <row r="20" spans="1:3">
      <c r="A20" s="4" t="s">
        <v>1365</v>
      </c>
      <c r="B20" s="5" t="n">
        <v>132467</v>
      </c>
      <c r="C20" s="5" t="n">
        <v>131252</v>
      </c>
    </row>
    <row r="21" spans="1:3">
      <c r="A21" s="4" t="s">
        <v>734</v>
      </c>
    </row>
    <row r="22" spans="1:3">
      <c r="A22" s="3" t="s">
        <v>1351</v>
      </c>
    </row>
    <row r="23" spans="1:3">
      <c r="A23" s="4" t="s">
        <v>1366</v>
      </c>
      <c r="B23" s="5" t="n">
        <v>9953</v>
      </c>
      <c r="C23" s="5" t="n">
        <v>4153</v>
      </c>
    </row>
    <row r="24" spans="1:3">
      <c r="A24" s="4" t="s">
        <v>125</v>
      </c>
    </row>
    <row r="25" spans="1:3">
      <c r="A25" s="3" t="s">
        <v>1351</v>
      </c>
    </row>
    <row r="26" spans="1:3">
      <c r="A26" s="4" t="s">
        <v>1366</v>
      </c>
      <c r="B26" s="5" t="n">
        <v>85362</v>
      </c>
      <c r="C26" s="5" t="n">
        <v>86035</v>
      </c>
    </row>
    <row r="27" spans="1:3">
      <c r="A27" s="4" t="s">
        <v>1328</v>
      </c>
    </row>
    <row r="28" spans="1:3">
      <c r="A28" s="3" t="s">
        <v>1351</v>
      </c>
    </row>
    <row r="29" spans="1:3">
      <c r="A29" s="4" t="s">
        <v>1367</v>
      </c>
      <c r="B29" s="5" t="n">
        <v>-4539</v>
      </c>
      <c r="C29" s="5" t="n">
        <v>-5449</v>
      </c>
    </row>
    <row r="30" spans="1:3">
      <c r="A30" s="4" t="s">
        <v>1368</v>
      </c>
    </row>
    <row r="31" spans="1:3">
      <c r="A31" s="3" t="s">
        <v>1351</v>
      </c>
    </row>
    <row r="32" spans="1:3">
      <c r="A32" s="4" t="s">
        <v>1365</v>
      </c>
      <c r="B32" s="6" t="n">
        <v>137006</v>
      </c>
      <c r="C32" s="6" t="n">
        <v>1367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65</v>
      </c>
      <c r="D2" s="2" t="s">
        <v>131</v>
      </c>
    </row>
    <row r="3" spans="1:4">
      <c r="A3" s="3" t="s">
        <v>316</v>
      </c>
    </row>
    <row r="4" spans="1:4">
      <c r="A4" s="4" t="s">
        <v>819</v>
      </c>
      <c r="B4" s="6" t="n">
        <v>10561</v>
      </c>
      <c r="C4" s="6" t="n">
        <v>18266</v>
      </c>
      <c r="D4" s="6" t="n">
        <v>17403</v>
      </c>
    </row>
    <row r="5" spans="1:4">
      <c r="A5" s="4" t="s">
        <v>1370</v>
      </c>
      <c r="B5" s="5" t="n">
        <v>1</v>
      </c>
      <c r="D5" s="5" t="n">
        <v>92</v>
      </c>
    </row>
    <row r="6" spans="1:4">
      <c r="A6" s="4" t="s">
        <v>1371</v>
      </c>
      <c r="C6" s="5" t="n">
        <v>-143</v>
      </c>
      <c r="D6" s="5" t="n">
        <v>-12</v>
      </c>
    </row>
    <row r="7" spans="1:4">
      <c r="A7" s="4" t="s">
        <v>1372</v>
      </c>
      <c r="B7" s="5" t="n">
        <v>202</v>
      </c>
      <c r="C7" s="5" t="n">
        <v>424</v>
      </c>
      <c r="D7" s="5" t="n">
        <v>265</v>
      </c>
    </row>
    <row r="8" spans="1:4">
      <c r="A8" s="4" t="s">
        <v>1373</v>
      </c>
      <c r="B8" s="5" t="n">
        <v>-522</v>
      </c>
      <c r="C8" s="5" t="n">
        <v>-7191</v>
      </c>
      <c r="D8" s="5" t="n">
        <v>-177</v>
      </c>
    </row>
    <row r="9" spans="1:4">
      <c r="A9" s="4" t="s">
        <v>185</v>
      </c>
      <c r="B9" s="5" t="n">
        <v>-7</v>
      </c>
      <c r="C9" s="5" t="n">
        <v>-795</v>
      </c>
      <c r="D9" s="5" t="n">
        <v>695</v>
      </c>
    </row>
    <row r="10" spans="1:4">
      <c r="A10" s="4" t="s">
        <v>821</v>
      </c>
      <c r="B10" s="6" t="n">
        <v>10235</v>
      </c>
      <c r="C10" s="6" t="n">
        <v>10561</v>
      </c>
      <c r="D10" s="6" t="n">
        <v>1826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2</v>
      </c>
      <c r="C2" s="2" t="s">
        <v>65</v>
      </c>
    </row>
    <row r="3" spans="1:3">
      <c r="A3" s="3" t="s">
        <v>1375</v>
      </c>
    </row>
    <row r="4" spans="1:3">
      <c r="A4" s="4" t="s">
        <v>1376</v>
      </c>
      <c r="B4" s="6" t="n">
        <v>6052</v>
      </c>
      <c r="C4" s="6" t="n">
        <v>5076</v>
      </c>
    </row>
    <row r="5" spans="1:3">
      <c r="A5" s="4" t="s">
        <v>1377</v>
      </c>
      <c r="B5" s="6" t="n">
        <v>1539</v>
      </c>
    </row>
    <row r="6" spans="1:3">
      <c r="A6" s="4" t="s">
        <v>1378</v>
      </c>
    </row>
    <row r="7" spans="1:3">
      <c r="A7" s="3" t="s">
        <v>1375</v>
      </c>
    </row>
    <row r="8" spans="1:3">
      <c r="A8" s="4" t="s">
        <v>1379</v>
      </c>
      <c r="B8" s="4" t="s">
        <v>546</v>
      </c>
    </row>
    <row r="9" spans="1:3">
      <c r="A9" s="4" t="s">
        <v>1380</v>
      </c>
    </row>
    <row r="10" spans="1:3">
      <c r="A10" s="3" t="s">
        <v>1375</v>
      </c>
    </row>
    <row r="11" spans="1:3">
      <c r="A11" s="4" t="s">
        <v>1381</v>
      </c>
      <c r="B11" s="4" t="s">
        <v>138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1383</v>
      </c>
      <c r="C1" s="2" t="s">
        <v>697</v>
      </c>
      <c r="O1" s="2" t="s">
        <v>1</v>
      </c>
    </row>
    <row r="2" spans="1:18">
      <c r="C2" s="2" t="s">
        <v>2</v>
      </c>
      <c r="D2" s="2" t="s">
        <v>83</v>
      </c>
      <c r="E2" s="2" t="s">
        <v>698</v>
      </c>
      <c r="F2" s="2" t="s">
        <v>83</v>
      </c>
      <c r="G2" s="2" t="s">
        <v>4</v>
      </c>
      <c r="H2" s="2" t="s">
        <v>83</v>
      </c>
      <c r="I2" s="2" t="s">
        <v>699</v>
      </c>
      <c r="J2" s="2" t="s">
        <v>83</v>
      </c>
      <c r="K2" s="2" t="s">
        <v>65</v>
      </c>
      <c r="L2" s="2" t="s">
        <v>700</v>
      </c>
      <c r="M2" s="2" t="s">
        <v>701</v>
      </c>
      <c r="N2" s="2" t="s">
        <v>702</v>
      </c>
      <c r="O2" s="2" t="s">
        <v>2</v>
      </c>
      <c r="Q2" s="2" t="s">
        <v>65</v>
      </c>
      <c r="R2" s="2" t="s">
        <v>131</v>
      </c>
    </row>
    <row r="3" spans="1:18">
      <c r="A3" s="3" t="s">
        <v>1384</v>
      </c>
    </row>
    <row r="4" spans="1:18">
      <c r="A4" s="4" t="s">
        <v>140</v>
      </c>
      <c r="C4" s="6" t="n">
        <v>788803</v>
      </c>
      <c r="E4" s="6" t="n">
        <v>821817</v>
      </c>
      <c r="G4" s="6" t="n">
        <v>957756</v>
      </c>
      <c r="I4" s="6" t="n">
        <v>714723</v>
      </c>
      <c r="K4" s="6" t="n">
        <v>798476</v>
      </c>
      <c r="L4" s="6" t="n">
        <v>754235</v>
      </c>
      <c r="M4" s="6" t="n">
        <v>889053</v>
      </c>
      <c r="N4" s="6" t="n">
        <v>779971</v>
      </c>
      <c r="O4" s="6" t="n">
        <v>3283099</v>
      </c>
      <c r="P4" s="4" t="s">
        <v>83</v>
      </c>
      <c r="Q4" s="6" t="n">
        <v>3221735</v>
      </c>
      <c r="R4" s="6" t="n">
        <v>2991547</v>
      </c>
    </row>
    <row r="5" spans="1:18">
      <c r="A5" s="4" t="s">
        <v>1385</v>
      </c>
      <c r="B5" s="4" t="s">
        <v>156</v>
      </c>
      <c r="O5" s="5" t="n">
        <v>745045</v>
      </c>
      <c r="Q5" s="5" t="n">
        <v>781517</v>
      </c>
      <c r="R5" s="5" t="n">
        <v>723758</v>
      </c>
    </row>
    <row r="6" spans="1:18">
      <c r="A6" s="4" t="s">
        <v>1386</v>
      </c>
      <c r="O6" s="5" t="n">
        <v>303627</v>
      </c>
      <c r="Q6" s="5" t="n">
        <v>346073</v>
      </c>
      <c r="R6" s="5" t="n">
        <v>380862</v>
      </c>
    </row>
    <row r="7" spans="1:18">
      <c r="A7" s="4" t="s">
        <v>510</v>
      </c>
    </row>
    <row r="8" spans="1:18">
      <c r="A8" s="3" t="s">
        <v>1384</v>
      </c>
    </row>
    <row r="9" spans="1:18">
      <c r="A9" s="4" t="s">
        <v>140</v>
      </c>
      <c r="B9" s="4" t="s">
        <v>832</v>
      </c>
      <c r="O9" s="5" t="n">
        <v>2580903</v>
      </c>
      <c r="Q9" s="5" t="n">
        <v>2538957</v>
      </c>
    </row>
    <row r="10" spans="1:18">
      <c r="A10" s="4" t="s">
        <v>513</v>
      </c>
    </row>
    <row r="11" spans="1:18">
      <c r="A11" s="3" t="s">
        <v>1384</v>
      </c>
    </row>
    <row r="12" spans="1:18">
      <c r="A12" s="4" t="s">
        <v>140</v>
      </c>
      <c r="O12" s="5" t="n">
        <v>702196</v>
      </c>
      <c r="Q12" s="5" t="n">
        <v>682778</v>
      </c>
    </row>
    <row r="13" spans="1:18">
      <c r="A13" s="4" t="s">
        <v>1387</v>
      </c>
    </row>
    <row r="14" spans="1:18">
      <c r="A14" s="3" t="s">
        <v>1384</v>
      </c>
    </row>
    <row r="15" spans="1:18">
      <c r="A15" s="4" t="s">
        <v>140</v>
      </c>
      <c r="O15" s="5" t="n">
        <v>2594246</v>
      </c>
      <c r="Q15" s="5" t="n">
        <v>2551719</v>
      </c>
      <c r="R15" s="5" t="n">
        <v>2236237</v>
      </c>
    </row>
    <row r="16" spans="1:18">
      <c r="A16" s="4" t="s">
        <v>1385</v>
      </c>
      <c r="B16" s="4" t="s">
        <v>178</v>
      </c>
      <c r="O16" s="5" t="n">
        <v>615161</v>
      </c>
      <c r="Q16" s="5" t="n">
        <v>648576</v>
      </c>
      <c r="R16" s="5" t="n">
        <v>558182</v>
      </c>
    </row>
    <row r="17" spans="1:18">
      <c r="A17" s="4" t="s">
        <v>1386</v>
      </c>
      <c r="O17" s="5" t="n">
        <v>230561</v>
      </c>
      <c r="Q17" s="5" t="n">
        <v>270870</v>
      </c>
      <c r="R17" s="5" t="n">
        <v>321040</v>
      </c>
    </row>
    <row r="18" spans="1:18">
      <c r="A18" s="4" t="s">
        <v>1388</v>
      </c>
    </row>
    <row r="19" spans="1:18">
      <c r="A19" s="3" t="s">
        <v>1384</v>
      </c>
    </row>
    <row r="20" spans="1:18">
      <c r="A20" s="4" t="s">
        <v>140</v>
      </c>
      <c r="O20" s="5" t="n">
        <v>702196</v>
      </c>
      <c r="Q20" s="5" t="n">
        <v>682778</v>
      </c>
      <c r="R20" s="5" t="n">
        <v>769436</v>
      </c>
    </row>
    <row r="21" spans="1:18">
      <c r="A21" s="4" t="s">
        <v>1385</v>
      </c>
      <c r="B21" s="4" t="s">
        <v>178</v>
      </c>
      <c r="O21" s="5" t="n">
        <v>129884</v>
      </c>
      <c r="Q21" s="5" t="n">
        <v>132941</v>
      </c>
      <c r="R21" s="5" t="n">
        <v>165576</v>
      </c>
    </row>
    <row r="22" spans="1:18">
      <c r="A22" s="4" t="s">
        <v>1386</v>
      </c>
      <c r="O22" s="5" t="n">
        <v>73066</v>
      </c>
      <c r="Q22" s="5" t="n">
        <v>75203</v>
      </c>
      <c r="R22" s="5" t="n">
        <v>59822</v>
      </c>
    </row>
    <row r="23" spans="1:18">
      <c r="A23" s="4" t="s">
        <v>1389</v>
      </c>
    </row>
    <row r="24" spans="1:18">
      <c r="A24" s="3" t="s">
        <v>1384</v>
      </c>
    </row>
    <row r="25" spans="1:18">
      <c r="A25" s="4" t="s">
        <v>140</v>
      </c>
      <c r="O25" s="6" t="n">
        <v>-13343</v>
      </c>
      <c r="Q25" s="6" t="n">
        <v>-12762</v>
      </c>
      <c r="R25" s="6" t="n">
        <v>-14126</v>
      </c>
    </row>
    <row r="26" spans="1:18"/>
    <row r="27" spans="1:18">
      <c r="A27" s="4" t="s">
        <v>83</v>
      </c>
      <c r="B27" s="4" t="s">
        <v>176</v>
      </c>
    </row>
    <row r="28" spans="1:18">
      <c r="A28" s="4" t="s">
        <v>86</v>
      </c>
      <c r="B28" s="4" t="s">
        <v>177</v>
      </c>
    </row>
    <row r="29" spans="1:18">
      <c r="A29" s="4" t="s">
        <v>178</v>
      </c>
      <c r="B29" s="4" t="s">
        <v>1390</v>
      </c>
    </row>
    <row r="30" spans="1:18">
      <c r="A30" s="4" t="s">
        <v>832</v>
      </c>
      <c r="B30" s="4" t="s">
        <v>716</v>
      </c>
    </row>
  </sheetData>
  <mergeCells count="101">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A26:Q26"/>
    <mergeCell ref="B27:Q27"/>
    <mergeCell ref="B28:Q28"/>
    <mergeCell ref="B29:Q29"/>
    <mergeCell ref="B30:Q3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14"/>
    <col customWidth="1" max="21" min="21" width="14"/>
    <col customWidth="1" max="22" min="22" width="4"/>
    <col customWidth="1" max="23" min="23" width="14"/>
    <col customWidth="1" max="24" min="24" width="14"/>
  </cols>
  <sheetData>
    <row r="1" spans="1:24">
      <c r="A1" s="1" t="s">
        <v>1391</v>
      </c>
      <c r="C1" s="2" t="s">
        <v>1006</v>
      </c>
      <c r="D1" s="2" t="s">
        <v>832</v>
      </c>
      <c r="E1" s="2" t="s">
        <v>1007</v>
      </c>
      <c r="F1" s="2" t="s">
        <v>832</v>
      </c>
      <c r="G1" s="2" t="s">
        <v>1008</v>
      </c>
      <c r="H1" s="2" t="s">
        <v>832</v>
      </c>
      <c r="I1" s="2" t="s">
        <v>2</v>
      </c>
      <c r="J1" s="2" t="s">
        <v>83</v>
      </c>
      <c r="K1" s="2" t="s">
        <v>698</v>
      </c>
      <c r="L1" s="2" t="s">
        <v>83</v>
      </c>
      <c r="M1" s="2" t="s">
        <v>4</v>
      </c>
      <c r="N1" s="2" t="s">
        <v>83</v>
      </c>
      <c r="O1" s="2" t="s">
        <v>699</v>
      </c>
      <c r="P1" s="2" t="s">
        <v>83</v>
      </c>
      <c r="Q1" s="2" t="s">
        <v>65</v>
      </c>
      <c r="R1" s="2" t="s">
        <v>700</v>
      </c>
      <c r="S1" s="2" t="s">
        <v>701</v>
      </c>
      <c r="T1" s="2" t="s">
        <v>702</v>
      </c>
      <c r="U1" s="2" t="s">
        <v>2</v>
      </c>
      <c r="W1" s="2" t="s">
        <v>65</v>
      </c>
      <c r="X1" s="2" t="s">
        <v>131</v>
      </c>
    </row>
    <row r="2" spans="1:24">
      <c r="A2" s="3" t="s">
        <v>1384</v>
      </c>
    </row>
    <row r="3" spans="1:24">
      <c r="A3" s="4" t="s">
        <v>164</v>
      </c>
      <c r="I3" s="6" t="n">
        <v>26839</v>
      </c>
      <c r="K3" s="6" t="n">
        <v>31955</v>
      </c>
      <c r="M3" s="6" t="n">
        <v>101861</v>
      </c>
      <c r="O3" s="6" t="n">
        <v>33193</v>
      </c>
      <c r="Q3" s="6" t="n">
        <v>20043</v>
      </c>
      <c r="R3" s="6" t="n">
        <v>50621</v>
      </c>
      <c r="S3" s="6" t="n">
        <v>82464</v>
      </c>
      <c r="T3" s="6" t="n">
        <v>62177</v>
      </c>
      <c r="U3" s="6" t="n">
        <v>193848</v>
      </c>
      <c r="V3" s="4" t="s">
        <v>83</v>
      </c>
      <c r="W3" s="6" t="n">
        <v>215305</v>
      </c>
      <c r="X3" s="6" t="n">
        <v>266019</v>
      </c>
    </row>
    <row r="4" spans="1:24">
      <c r="A4" s="3" t="s">
        <v>1392</v>
      </c>
    </row>
    <row r="5" spans="1:24">
      <c r="A5" s="4" t="s">
        <v>163</v>
      </c>
      <c r="U5" s="5" t="n">
        <v>79912</v>
      </c>
      <c r="W5" s="5" t="n">
        <v>95429</v>
      </c>
      <c r="X5" s="5" t="n">
        <v>79358</v>
      </c>
    </row>
    <row r="6" spans="1:24">
      <c r="A6" s="4" t="s">
        <v>155</v>
      </c>
      <c r="B6" s="4" t="s">
        <v>156</v>
      </c>
      <c r="U6" s="5" t="n">
        <v>99941</v>
      </c>
      <c r="W6" s="5" t="n">
        <v>109994</v>
      </c>
      <c r="X6" s="5" t="n">
        <v>105918</v>
      </c>
    </row>
    <row r="7" spans="1:24">
      <c r="A7" s="4" t="s">
        <v>157</v>
      </c>
      <c r="C7" s="6" t="n">
        <v>1484</v>
      </c>
      <c r="E7" s="6" t="n">
        <v>331</v>
      </c>
      <c r="G7" s="6" t="n">
        <v>190</v>
      </c>
      <c r="W7" s="5" t="n">
        <v>1484</v>
      </c>
      <c r="X7" s="5" t="n">
        <v>521</v>
      </c>
    </row>
    <row r="8" spans="1:24">
      <c r="A8" s="4" t="s">
        <v>1393</v>
      </c>
      <c r="B8" s="4" t="s">
        <v>1394</v>
      </c>
      <c r="U8" s="5" t="n">
        <v>-22441</v>
      </c>
      <c r="W8" s="5" t="n">
        <v>-18472</v>
      </c>
      <c r="X8" s="5" t="n">
        <v>-43127</v>
      </c>
    </row>
    <row r="9" spans="1:24">
      <c r="A9" s="4" t="s">
        <v>1395</v>
      </c>
      <c r="U9" s="5" t="n">
        <v>53366</v>
      </c>
      <c r="W9" s="5" t="n">
        <v>30143</v>
      </c>
      <c r="X9" s="5" t="n">
        <v>25973</v>
      </c>
    </row>
    <row r="10" spans="1:24">
      <c r="A10" s="4" t="s">
        <v>149</v>
      </c>
      <c r="B10" s="4" t="s">
        <v>86</v>
      </c>
      <c r="U10" s="5" t="n">
        <v>261155</v>
      </c>
      <c r="W10" s="5" t="n">
        <v>261162</v>
      </c>
      <c r="X10" s="5" t="n">
        <v>237513</v>
      </c>
    </row>
    <row r="11" spans="1:24">
      <c r="A11" s="4" t="s">
        <v>150</v>
      </c>
      <c r="U11" s="5" t="n">
        <v>57001</v>
      </c>
      <c r="W11" s="5" t="n">
        <v>32372</v>
      </c>
      <c r="X11" s="5" t="n">
        <v>15084</v>
      </c>
    </row>
    <row r="12" spans="1:24">
      <c r="A12" s="4" t="s">
        <v>151</v>
      </c>
      <c r="U12" s="5" t="n">
        <v>12008</v>
      </c>
      <c r="W12" s="5" t="n">
        <v>38702</v>
      </c>
      <c r="X12" s="5" t="n">
        <v>22812</v>
      </c>
    </row>
    <row r="13" spans="1:24">
      <c r="A13" s="4" t="s">
        <v>234</v>
      </c>
      <c r="B13" s="4" t="s">
        <v>1396</v>
      </c>
      <c r="U13" s="5" t="n">
        <v>-4360</v>
      </c>
    </row>
    <row r="14" spans="1:24">
      <c r="A14" s="4" t="s">
        <v>111</v>
      </c>
      <c r="B14" s="4" t="s">
        <v>86</v>
      </c>
      <c r="W14" s="5" t="n">
        <v>-1320</v>
      </c>
      <c r="X14" s="5" t="n">
        <v>-1268</v>
      </c>
    </row>
    <row r="15" spans="1:24">
      <c r="A15" s="4" t="s">
        <v>231</v>
      </c>
      <c r="B15" s="4" t="s">
        <v>86</v>
      </c>
      <c r="W15" s="5" t="n">
        <v>2382</v>
      </c>
      <c r="X15" s="5" t="n">
        <v>2274</v>
      </c>
    </row>
    <row r="16" spans="1:24">
      <c r="A16" s="4" t="s">
        <v>206</v>
      </c>
      <c r="U16" s="5" t="n">
        <v>14615</v>
      </c>
      <c r="W16" s="5" t="n">
        <v>14336</v>
      </c>
      <c r="X16" s="5" t="n">
        <v>12681</v>
      </c>
    </row>
    <row r="17" spans="1:24">
      <c r="A17" s="4" t="s">
        <v>1385</v>
      </c>
      <c r="B17" s="4" t="s">
        <v>1397</v>
      </c>
      <c r="U17" s="5" t="n">
        <v>745045</v>
      </c>
      <c r="W17" s="5" t="n">
        <v>781517</v>
      </c>
      <c r="X17" s="5" t="n">
        <v>723758</v>
      </c>
    </row>
    <row r="18" spans="1:24">
      <c r="A18" s="4" t="s">
        <v>416</v>
      </c>
    </row>
    <row r="19" spans="1:24">
      <c r="A19" s="3" t="s">
        <v>1392</v>
      </c>
    </row>
    <row r="20" spans="1:24">
      <c r="A20" s="4" t="s">
        <v>1395</v>
      </c>
      <c r="B20" s="4" t="s">
        <v>1398</v>
      </c>
      <c r="U20" s="5" t="n">
        <v>23696</v>
      </c>
      <c r="W20" s="5" t="n">
        <v>5799</v>
      </c>
      <c r="X20" s="5" t="n">
        <v>5864</v>
      </c>
    </row>
    <row r="21" spans="1:24">
      <c r="A21" s="4" t="s">
        <v>1399</v>
      </c>
    </row>
    <row r="22" spans="1:24">
      <c r="A22" s="3" t="s">
        <v>1392</v>
      </c>
    </row>
    <row r="23" spans="1:24">
      <c r="A23" s="4" t="s">
        <v>1395</v>
      </c>
      <c r="B23" s="4" t="s">
        <v>1400</v>
      </c>
      <c r="U23" s="6" t="n">
        <v>29670</v>
      </c>
      <c r="W23" s="6" t="n">
        <v>24344</v>
      </c>
      <c r="X23" s="6" t="n">
        <v>20109</v>
      </c>
    </row>
    <row r="24" spans="1:24"/>
    <row r="25" spans="1:24">
      <c r="A25" s="4" t="s">
        <v>83</v>
      </c>
      <c r="B25" s="4" t="s">
        <v>176</v>
      </c>
    </row>
    <row r="26" spans="1:24">
      <c r="A26" s="4" t="s">
        <v>86</v>
      </c>
      <c r="B26" s="4" t="s">
        <v>177</v>
      </c>
    </row>
    <row r="27" spans="1:24">
      <c r="A27" s="4" t="s">
        <v>178</v>
      </c>
      <c r="B27" s="4" t="s">
        <v>179</v>
      </c>
    </row>
    <row r="28" spans="1:24">
      <c r="A28" s="4" t="s">
        <v>832</v>
      </c>
      <c r="B28" s="4" t="s">
        <v>1108</v>
      </c>
    </row>
    <row r="29" spans="1:24">
      <c r="A29" s="4" t="s">
        <v>1394</v>
      </c>
      <c r="B29" s="4" t="s">
        <v>1401</v>
      </c>
    </row>
    <row r="30" spans="1:24">
      <c r="A30" s="4" t="s">
        <v>1396</v>
      </c>
      <c r="B30" s="4" t="s">
        <v>263</v>
      </c>
    </row>
    <row r="31" spans="1:24">
      <c r="A31" s="4" t="s">
        <v>1402</v>
      </c>
      <c r="B31" s="4" t="s">
        <v>1390</v>
      </c>
    </row>
    <row r="32" spans="1:24">
      <c r="A32" s="4" t="s">
        <v>1398</v>
      </c>
      <c r="B32" s="4" t="s">
        <v>914</v>
      </c>
    </row>
    <row r="33" spans="1:24">
      <c r="A33" s="4" t="s">
        <v>1400</v>
      </c>
      <c r="B33" s="4" t="s">
        <v>1403</v>
      </c>
    </row>
  </sheetData>
  <mergeCells count="166">
    <mergeCell ref="A1:B1"/>
    <mergeCell ref="U1:V1"/>
    <mergeCell ref="C2:D2"/>
    <mergeCell ref="E2:F2"/>
    <mergeCell ref="G2:H2"/>
    <mergeCell ref="I2:J2"/>
    <mergeCell ref="K2:L2"/>
    <mergeCell ref="M2:N2"/>
    <mergeCell ref="O2:P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A24:W24"/>
    <mergeCell ref="B25:W25"/>
    <mergeCell ref="B26:W26"/>
    <mergeCell ref="B27:W27"/>
    <mergeCell ref="B28:W28"/>
    <mergeCell ref="B29:W29"/>
    <mergeCell ref="B30:W30"/>
    <mergeCell ref="B31:W31"/>
    <mergeCell ref="B32:W32"/>
    <mergeCell ref="B33:W3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404</v>
      </c>
      <c r="B1" s="2" t="s">
        <v>697</v>
      </c>
      <c r="N1" s="2" t="s">
        <v>1</v>
      </c>
    </row>
    <row r="2" spans="1:17">
      <c r="B2" s="2" t="s">
        <v>2</v>
      </c>
      <c r="D2" s="2" t="s">
        <v>698</v>
      </c>
      <c r="E2" s="2" t="s">
        <v>83</v>
      </c>
      <c r="F2" s="2" t="s">
        <v>4</v>
      </c>
      <c r="G2" s="2" t="s">
        <v>83</v>
      </c>
      <c r="H2" s="2" t="s">
        <v>699</v>
      </c>
      <c r="I2" s="2" t="s">
        <v>83</v>
      </c>
      <c r="J2" s="2" t="s">
        <v>65</v>
      </c>
      <c r="K2" s="2" t="s">
        <v>700</v>
      </c>
      <c r="L2" s="2" t="s">
        <v>701</v>
      </c>
      <c r="M2" s="2" t="s">
        <v>702</v>
      </c>
      <c r="N2" s="2" t="s">
        <v>2</v>
      </c>
      <c r="P2" s="2" t="s">
        <v>65</v>
      </c>
      <c r="Q2" s="2" t="s">
        <v>131</v>
      </c>
    </row>
    <row r="3" spans="1:17">
      <c r="A3" s="3" t="s">
        <v>1405</v>
      </c>
    </row>
    <row r="4" spans="1:17">
      <c r="A4" s="4" t="s">
        <v>140</v>
      </c>
      <c r="B4" s="6" t="n">
        <v>788803</v>
      </c>
      <c r="C4" s="4" t="s">
        <v>83</v>
      </c>
      <c r="D4" s="6" t="n">
        <v>821817</v>
      </c>
      <c r="F4" s="6" t="n">
        <v>957756</v>
      </c>
      <c r="H4" s="6" t="n">
        <v>714723</v>
      </c>
      <c r="J4" s="6" t="n">
        <v>798476</v>
      </c>
      <c r="K4" s="6" t="n">
        <v>754235</v>
      </c>
      <c r="L4" s="6" t="n">
        <v>889053</v>
      </c>
      <c r="M4" s="6" t="n">
        <v>779971</v>
      </c>
      <c r="N4" s="6" t="n">
        <v>3283099</v>
      </c>
      <c r="O4" s="4" t="s">
        <v>83</v>
      </c>
      <c r="P4" s="6" t="n">
        <v>3221735</v>
      </c>
      <c r="Q4" s="6" t="n">
        <v>2991547</v>
      </c>
    </row>
    <row r="5" spans="1:17">
      <c r="A5" s="4" t="s">
        <v>1406</v>
      </c>
      <c r="B5" s="5" t="n">
        <v>1735247</v>
      </c>
      <c r="J5" s="5" t="n">
        <v>1833133</v>
      </c>
      <c r="N5" s="5" t="n">
        <v>1735247</v>
      </c>
      <c r="P5" s="5" t="n">
        <v>1833133</v>
      </c>
    </row>
    <row r="6" spans="1:17">
      <c r="A6" s="4" t="s">
        <v>1407</v>
      </c>
    </row>
    <row r="7" spans="1:17">
      <c r="A7" s="3" t="s">
        <v>1405</v>
      </c>
    </row>
    <row r="8" spans="1:17">
      <c r="A8" s="4" t="s">
        <v>140</v>
      </c>
      <c r="N8" s="5" t="n">
        <v>2594246</v>
      </c>
      <c r="P8" s="5" t="n">
        <v>2551719</v>
      </c>
      <c r="Q8" s="5" t="n">
        <v>2236237</v>
      </c>
    </row>
    <row r="9" spans="1:17">
      <c r="A9" s="4" t="s">
        <v>1406</v>
      </c>
      <c r="B9" s="5" t="n">
        <v>1436275</v>
      </c>
      <c r="J9" s="5" t="n">
        <v>1479603</v>
      </c>
      <c r="N9" s="5" t="n">
        <v>1436275</v>
      </c>
      <c r="P9" s="5" t="n">
        <v>1479603</v>
      </c>
    </row>
    <row r="10" spans="1:17">
      <c r="A10" s="4" t="s">
        <v>1408</v>
      </c>
    </row>
    <row r="11" spans="1:17">
      <c r="A11" s="3" t="s">
        <v>1405</v>
      </c>
    </row>
    <row r="12" spans="1:17">
      <c r="A12" s="4" t="s">
        <v>140</v>
      </c>
      <c r="N12" s="5" t="n">
        <v>302074</v>
      </c>
      <c r="P12" s="5" t="n">
        <v>283009</v>
      </c>
      <c r="Q12" s="5" t="n">
        <v>341485</v>
      </c>
    </row>
    <row r="13" spans="1:17">
      <c r="A13" s="4" t="s">
        <v>1406</v>
      </c>
      <c r="B13" s="5" t="n">
        <v>118367</v>
      </c>
      <c r="J13" s="5" t="n">
        <v>140570</v>
      </c>
      <c r="N13" s="5" t="n">
        <v>118367</v>
      </c>
      <c r="P13" s="5" t="n">
        <v>140570</v>
      </c>
    </row>
    <row r="14" spans="1:17">
      <c r="A14" s="4" t="s">
        <v>1409</v>
      </c>
    </row>
    <row r="15" spans="1:17">
      <c r="A15" s="3" t="s">
        <v>1405</v>
      </c>
    </row>
    <row r="16" spans="1:17">
      <c r="A16" s="4" t="s">
        <v>140</v>
      </c>
      <c r="N16" s="5" t="n">
        <v>400122</v>
      </c>
      <c r="P16" s="5" t="n">
        <v>399769</v>
      </c>
      <c r="Q16" s="5" t="n">
        <v>427951</v>
      </c>
    </row>
    <row r="17" spans="1:17">
      <c r="A17" s="4" t="s">
        <v>1406</v>
      </c>
      <c r="B17" s="6" t="n">
        <v>180605</v>
      </c>
      <c r="J17" s="6" t="n">
        <v>212960</v>
      </c>
      <c r="N17" s="5" t="n">
        <v>180605</v>
      </c>
      <c r="P17" s="5" t="n">
        <v>212960</v>
      </c>
    </row>
    <row r="18" spans="1:17">
      <c r="A18" s="4" t="s">
        <v>1389</v>
      </c>
    </row>
    <row r="19" spans="1:17">
      <c r="A19" s="3" t="s">
        <v>1405</v>
      </c>
    </row>
    <row r="20" spans="1:17">
      <c r="A20" s="4" t="s">
        <v>140</v>
      </c>
      <c r="N20" s="6" t="n">
        <v>-13343</v>
      </c>
      <c r="P20" s="6" t="n">
        <v>-12762</v>
      </c>
      <c r="Q20" s="6" t="n">
        <v>-14126</v>
      </c>
    </row>
    <row r="21" spans="1:17"/>
    <row r="22" spans="1:17">
      <c r="A22" s="4" t="s">
        <v>83</v>
      </c>
      <c r="B22" s="4" t="s">
        <v>176</v>
      </c>
    </row>
  </sheetData>
  <mergeCells count="61">
    <mergeCell ref="A1:A2"/>
    <mergeCell ref="B1:M1"/>
    <mergeCell ref="N1:Q1"/>
    <mergeCell ref="B2:C2"/>
    <mergeCell ref="N2:O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A21:Q21"/>
    <mergeCell ref="B22:Q2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1410</v>
      </c>
      <c r="B1" s="2" t="s">
        <v>1</v>
      </c>
    </row>
    <row r="2" spans="1:4">
      <c r="B2" s="2" t="s">
        <v>1411</v>
      </c>
      <c r="C2" s="2" t="s">
        <v>647</v>
      </c>
      <c r="D2" s="2" t="s">
        <v>848</v>
      </c>
    </row>
    <row r="3" spans="1:4">
      <c r="A3" s="4" t="s">
        <v>1412</v>
      </c>
    </row>
    <row r="4" spans="1:4">
      <c r="A4" s="3" t="s">
        <v>1413</v>
      </c>
    </row>
    <row r="5" spans="1:4">
      <c r="A5" s="4" t="s">
        <v>937</v>
      </c>
      <c r="B5" s="6" t="n">
        <v>64000</v>
      </c>
    </row>
    <row r="6" spans="1:4">
      <c r="A6" s="4" t="s">
        <v>920</v>
      </c>
      <c r="B6" s="4" t="s">
        <v>508</v>
      </c>
    </row>
    <row r="7" spans="1:4">
      <c r="A7" s="4" t="s">
        <v>931</v>
      </c>
      <c r="B7" s="6" t="n">
        <v>78000</v>
      </c>
    </row>
    <row r="8" spans="1:4">
      <c r="A8" s="4" t="s">
        <v>1414</v>
      </c>
    </row>
    <row r="9" spans="1:4">
      <c r="A9" s="3" t="s">
        <v>1413</v>
      </c>
    </row>
    <row r="10" spans="1:4">
      <c r="A10" s="4" t="s">
        <v>1415</v>
      </c>
      <c r="B10" s="4" t="s">
        <v>1416</v>
      </c>
    </row>
    <row r="11" spans="1:4">
      <c r="A11" s="4" t="s">
        <v>1417</v>
      </c>
      <c r="B11" s="4" t="s">
        <v>854</v>
      </c>
    </row>
    <row r="12" spans="1:4">
      <c r="A12" s="4" t="s">
        <v>1418</v>
      </c>
      <c r="B12" s="4" t="s">
        <v>1159</v>
      </c>
    </row>
    <row r="13" spans="1:4">
      <c r="A13" s="4" t="s">
        <v>1419</v>
      </c>
      <c r="B13" s="4" t="s">
        <v>695</v>
      </c>
    </row>
    <row r="14" spans="1:4">
      <c r="A14" s="4" t="s">
        <v>1420</v>
      </c>
      <c r="B14" s="4" t="s">
        <v>1238</v>
      </c>
    </row>
    <row r="15" spans="1:4">
      <c r="A15" s="4" t="s">
        <v>1421</v>
      </c>
      <c r="B15" s="6" t="n">
        <v>50000000</v>
      </c>
    </row>
    <row r="16" spans="1:4">
      <c r="A16" s="4" t="s">
        <v>1422</v>
      </c>
      <c r="B16" s="4" t="s">
        <v>1423</v>
      </c>
    </row>
    <row r="17" spans="1:4">
      <c r="A17" s="4" t="s">
        <v>1424</v>
      </c>
      <c r="B17" s="6" t="n">
        <v>50000000</v>
      </c>
    </row>
    <row r="18" spans="1:4">
      <c r="A18" s="4" t="s">
        <v>937</v>
      </c>
      <c r="B18" s="5" t="n">
        <v>694000</v>
      </c>
      <c r="C18" s="6" t="n">
        <v>654000</v>
      </c>
      <c r="D18" s="6" t="n">
        <v>586000</v>
      </c>
    </row>
    <row r="19" spans="1:4">
      <c r="A19" s="4" t="s">
        <v>1425</v>
      </c>
    </row>
    <row r="20" spans="1:4">
      <c r="A20" s="3" t="s">
        <v>1413</v>
      </c>
    </row>
    <row r="21" spans="1:4">
      <c r="A21" s="4" t="s">
        <v>1426</v>
      </c>
      <c r="B21" s="6" t="n">
        <v>114000</v>
      </c>
      <c r="C21" s="5" t="n">
        <v>68000</v>
      </c>
      <c r="D21" s="5" t="n">
        <v>131000</v>
      </c>
    </row>
    <row r="22" spans="1:4">
      <c r="A22" s="4" t="s">
        <v>1427</v>
      </c>
    </row>
    <row r="23" spans="1:4">
      <c r="A23" s="3" t="s">
        <v>1413</v>
      </c>
    </row>
    <row r="24" spans="1:4">
      <c r="A24" s="4" t="s">
        <v>1428</v>
      </c>
      <c r="C24" s="5" t="n">
        <v>5000</v>
      </c>
      <c r="D24" s="5" t="n">
        <v>36000</v>
      </c>
    </row>
    <row r="25" spans="1:4">
      <c r="A25" s="4" t="s">
        <v>1429</v>
      </c>
    </row>
    <row r="26" spans="1:4">
      <c r="A26" s="3" t="s">
        <v>1413</v>
      </c>
    </row>
    <row r="27" spans="1:4">
      <c r="A27" s="4" t="s">
        <v>1430</v>
      </c>
      <c r="B27" s="5" t="n">
        <v>14</v>
      </c>
    </row>
    <row r="28" spans="1:4">
      <c r="A28" s="4" t="s">
        <v>1431</v>
      </c>
      <c r="B28" s="5" t="n">
        <v>1</v>
      </c>
    </row>
    <row r="29" spans="1:4">
      <c r="A29" s="4" t="s">
        <v>1432</v>
      </c>
      <c r="B29" s="5" t="n">
        <v>15</v>
      </c>
    </row>
    <row r="30" spans="1:4">
      <c r="A30" s="4" t="s">
        <v>1433</v>
      </c>
      <c r="B30" s="5" t="n">
        <v>14</v>
      </c>
    </row>
    <row r="31" spans="1:4">
      <c r="A31" s="4" t="s">
        <v>1434</v>
      </c>
      <c r="B31" s="5" t="n">
        <v>1</v>
      </c>
    </row>
    <row r="32" spans="1:4">
      <c r="A32" s="4" t="s">
        <v>1435</v>
      </c>
      <c r="B32" s="6" t="n">
        <v>25678000</v>
      </c>
      <c r="C32" s="6" t="n">
        <v>23447000</v>
      </c>
      <c r="D32" s="6" t="n">
        <v>22483000</v>
      </c>
    </row>
    <row r="33" spans="1:4">
      <c r="A33" s="4" t="s">
        <v>1436</v>
      </c>
      <c r="B33" s="6" t="n">
        <v>3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65</v>
      </c>
      <c r="D2" s="2" t="s">
        <v>131</v>
      </c>
    </row>
    <row r="3" spans="1:4">
      <c r="A3" s="3" t="s">
        <v>1438</v>
      </c>
    </row>
    <row r="4" spans="1:4">
      <c r="A4" s="4" t="s">
        <v>819</v>
      </c>
      <c r="B4" s="6" t="n">
        <v>54725</v>
      </c>
      <c r="C4" s="6" t="n">
        <v>35246</v>
      </c>
      <c r="D4" s="6" t="n">
        <v>14524</v>
      </c>
    </row>
    <row r="5" spans="1:4">
      <c r="A5" s="4" t="s">
        <v>1439</v>
      </c>
      <c r="B5" s="5" t="n">
        <v>7611</v>
      </c>
      <c r="C5" s="5" t="n">
        <v>22005</v>
      </c>
      <c r="D5" s="5" t="n">
        <v>21347</v>
      </c>
    </row>
    <row r="6" spans="1:4">
      <c r="A6" s="4" t="s">
        <v>1440</v>
      </c>
      <c r="B6" s="5" t="n">
        <v>-1977</v>
      </c>
      <c r="C6" s="5" t="n">
        <v>-2526</v>
      </c>
      <c r="D6" s="5" t="n">
        <v>-625</v>
      </c>
    </row>
    <row r="7" spans="1:4">
      <c r="A7" s="4" t="s">
        <v>821</v>
      </c>
      <c r="B7" s="6" t="n">
        <v>60359</v>
      </c>
      <c r="C7" s="6" t="n">
        <v>54725</v>
      </c>
      <c r="D7" s="6" t="n">
        <v>3524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441</v>
      </c>
      <c r="B1" s="2" t="s">
        <v>697</v>
      </c>
      <c r="N1" s="2" t="s">
        <v>1</v>
      </c>
    </row>
    <row r="2" spans="1:17">
      <c r="B2" s="2" t="s">
        <v>2</v>
      </c>
      <c r="C2" s="2" t="s">
        <v>83</v>
      </c>
      <c r="D2" s="2" t="s">
        <v>698</v>
      </c>
      <c r="E2" s="2" t="s">
        <v>83</v>
      </c>
      <c r="F2" s="2" t="s">
        <v>4</v>
      </c>
      <c r="G2" s="2" t="s">
        <v>83</v>
      </c>
      <c r="H2" s="2" t="s">
        <v>699</v>
      </c>
      <c r="I2" s="2" t="s">
        <v>83</v>
      </c>
      <c r="J2" s="2" t="s">
        <v>65</v>
      </c>
      <c r="K2" s="2" t="s">
        <v>700</v>
      </c>
      <c r="L2" s="2" t="s">
        <v>701</v>
      </c>
      <c r="M2" s="2" t="s">
        <v>702</v>
      </c>
      <c r="N2" s="2" t="s">
        <v>2</v>
      </c>
      <c r="O2" s="2" t="s">
        <v>83</v>
      </c>
      <c r="P2" s="2" t="s">
        <v>65</v>
      </c>
      <c r="Q2" s="2" t="s">
        <v>131</v>
      </c>
    </row>
    <row r="3" spans="1:17">
      <c r="A3" s="3" t="s">
        <v>331</v>
      </c>
    </row>
    <row r="4" spans="1:17">
      <c r="A4" s="4" t="s">
        <v>140</v>
      </c>
      <c r="B4" s="6" t="n">
        <v>788803</v>
      </c>
      <c r="D4" s="6" t="n">
        <v>821817</v>
      </c>
      <c r="F4" s="6" t="n">
        <v>957756</v>
      </c>
      <c r="H4" s="6" t="n">
        <v>714723</v>
      </c>
      <c r="J4" s="6" t="n">
        <v>798476</v>
      </c>
      <c r="K4" s="6" t="n">
        <v>754235</v>
      </c>
      <c r="L4" s="6" t="n">
        <v>889053</v>
      </c>
      <c r="M4" s="6" t="n">
        <v>779971</v>
      </c>
      <c r="N4" s="6" t="n">
        <v>3283099</v>
      </c>
      <c r="P4" s="6" t="n">
        <v>3221735</v>
      </c>
      <c r="Q4" s="6" t="n">
        <v>2991547</v>
      </c>
    </row>
    <row r="5" spans="1:17">
      <c r="A5" s="4" t="s">
        <v>153</v>
      </c>
      <c r="B5" s="5" t="n">
        <v>66436</v>
      </c>
      <c r="D5" s="5" t="n">
        <v>58531</v>
      </c>
      <c r="F5" s="5" t="n">
        <v>156052</v>
      </c>
      <c r="H5" s="5" t="n">
        <v>57368</v>
      </c>
      <c r="J5" s="5" t="n">
        <v>76703</v>
      </c>
      <c r="K5" s="5" t="n">
        <v>82738</v>
      </c>
      <c r="L5" s="5" t="n">
        <v>126668</v>
      </c>
      <c r="M5" s="5" t="n">
        <v>102242</v>
      </c>
      <c r="N5" s="5" t="n">
        <v>338387</v>
      </c>
      <c r="P5" s="5" t="n">
        <v>388351</v>
      </c>
      <c r="Q5" s="5" t="n">
        <v>392282</v>
      </c>
    </row>
    <row r="6" spans="1:17">
      <c r="A6" s="4" t="s">
        <v>164</v>
      </c>
      <c r="B6" s="5" t="n">
        <v>26839</v>
      </c>
      <c r="D6" s="5" t="n">
        <v>31955</v>
      </c>
      <c r="F6" s="5" t="n">
        <v>101861</v>
      </c>
      <c r="H6" s="5" t="n">
        <v>33193</v>
      </c>
      <c r="J6" s="5" t="n">
        <v>20043</v>
      </c>
      <c r="K6" s="5" t="n">
        <v>50621</v>
      </c>
      <c r="L6" s="5" t="n">
        <v>82464</v>
      </c>
      <c r="M6" s="5" t="n">
        <v>62177</v>
      </c>
      <c r="N6" s="5" t="n">
        <v>193848</v>
      </c>
      <c r="P6" s="5" t="n">
        <v>215305</v>
      </c>
      <c r="Q6" s="5" t="n">
        <v>266019</v>
      </c>
    </row>
    <row r="7" spans="1:17">
      <c r="A7" s="4" t="s">
        <v>166</v>
      </c>
      <c r="B7" s="6" t="n">
        <v>26334</v>
      </c>
      <c r="D7" s="6" t="n">
        <v>31353</v>
      </c>
      <c r="F7" s="6" t="n">
        <v>100971</v>
      </c>
      <c r="H7" s="6" t="n">
        <v>32728</v>
      </c>
      <c r="J7" s="6" t="n">
        <v>19443</v>
      </c>
      <c r="K7" s="6" t="n">
        <v>50228</v>
      </c>
      <c r="L7" s="6" t="n">
        <v>82135</v>
      </c>
      <c r="M7" s="6" t="n">
        <v>62021</v>
      </c>
      <c r="N7" s="6" t="n">
        <v>191386</v>
      </c>
      <c r="P7" s="6" t="n">
        <v>213827</v>
      </c>
      <c r="Q7" s="6" t="n">
        <v>264180</v>
      </c>
    </row>
    <row r="8" spans="1:17">
      <c r="A8" s="3" t="s">
        <v>1442</v>
      </c>
    </row>
    <row r="9" spans="1:17">
      <c r="A9" s="4" t="s">
        <v>168</v>
      </c>
      <c r="B9" s="8" t="n">
        <v>0.22</v>
      </c>
      <c r="D9" s="8" t="n">
        <v>0.27</v>
      </c>
      <c r="F9" s="8" t="n">
        <v>0.86</v>
      </c>
      <c r="H9" s="8" t="n">
        <v>0.28</v>
      </c>
      <c r="J9" s="8" t="n">
        <v>0.17</v>
      </c>
      <c r="K9" s="8" t="n">
        <v>0.43</v>
      </c>
      <c r="L9" s="8" t="n">
        <v>0.7</v>
      </c>
      <c r="M9" s="8" t="n">
        <v>0.53</v>
      </c>
      <c r="N9" s="8" t="n">
        <v>1.63</v>
      </c>
      <c r="P9" s="8" t="n">
        <v>1.83</v>
      </c>
      <c r="Q9" s="8" t="n">
        <v>2.26</v>
      </c>
    </row>
    <row r="10" spans="1:17">
      <c r="A10" s="4" t="s">
        <v>169</v>
      </c>
      <c r="B10" s="8" t="n">
        <v>0.22</v>
      </c>
      <c r="D10" s="8" t="n">
        <v>0.27</v>
      </c>
      <c r="F10" s="8" t="n">
        <v>0.86</v>
      </c>
      <c r="H10" s="8" t="n">
        <v>0.28</v>
      </c>
      <c r="J10" s="8" t="n">
        <v>0.17</v>
      </c>
      <c r="K10" s="8" t="n">
        <v>0.43</v>
      </c>
      <c r="L10" s="8" t="n">
        <v>0.7</v>
      </c>
      <c r="M10" s="8" t="n">
        <v>0.53</v>
      </c>
      <c r="N10" s="8" t="n">
        <v>1.63</v>
      </c>
      <c r="P10" s="8" t="n">
        <v>1.83</v>
      </c>
      <c r="Q10" s="8" t="n">
        <v>2.26</v>
      </c>
    </row>
    <row r="11" spans="1:17"/>
    <row r="12" spans="1:17">
      <c r="A12" s="4" t="s">
        <v>83</v>
      </c>
      <c r="B12" s="4" t="s">
        <v>176</v>
      </c>
    </row>
  </sheetData>
  <mergeCells count="45">
    <mergeCell ref="A1:A2"/>
    <mergeCell ref="B1:M1"/>
    <mergeCell ref="N1:Q1"/>
    <mergeCell ref="B3:C3"/>
    <mergeCell ref="D3:E3"/>
    <mergeCell ref="F3:G3"/>
    <mergeCell ref="H3:I3"/>
    <mergeCell ref="N3:O3"/>
    <mergeCell ref="B4:C4"/>
    <mergeCell ref="D4:E4"/>
    <mergeCell ref="F4:G4"/>
    <mergeCell ref="H4:I4"/>
    <mergeCell ref="N4:O4"/>
    <mergeCell ref="B5:C5"/>
    <mergeCell ref="D5:E5"/>
    <mergeCell ref="F5:G5"/>
    <mergeCell ref="H5:I5"/>
    <mergeCell ref="N5:O5"/>
    <mergeCell ref="B6:C6"/>
    <mergeCell ref="D6:E6"/>
    <mergeCell ref="F6:G6"/>
    <mergeCell ref="H6:I6"/>
    <mergeCell ref="N6:O6"/>
    <mergeCell ref="B7:C7"/>
    <mergeCell ref="D7:E7"/>
    <mergeCell ref="F7:G7"/>
    <mergeCell ref="H7:I7"/>
    <mergeCell ref="N7:O7"/>
    <mergeCell ref="B8:C8"/>
    <mergeCell ref="D8:E8"/>
    <mergeCell ref="F8:G8"/>
    <mergeCell ref="H8:I8"/>
    <mergeCell ref="N8:O8"/>
    <mergeCell ref="B9:C9"/>
    <mergeCell ref="D9:E9"/>
    <mergeCell ref="F9:G9"/>
    <mergeCell ref="H9:I9"/>
    <mergeCell ref="N9:O9"/>
    <mergeCell ref="B10:C10"/>
    <mergeCell ref="D10:E10"/>
    <mergeCell ref="F10:G10"/>
    <mergeCell ref="H10:I10"/>
    <mergeCell ref="N10:O10"/>
    <mergeCell ref="A11:Q11"/>
    <mergeCell ref="B12:Q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3</v>
      </c>
      <c r="B1" s="2" t="s">
        <v>1444</v>
      </c>
      <c r="C1" s="2" t="s">
        <v>2</v>
      </c>
      <c r="D1" s="2" t="s">
        <v>65</v>
      </c>
      <c r="E1" s="2" t="s">
        <v>131</v>
      </c>
    </row>
    <row r="2" spans="1:5">
      <c r="A2" s="3" t="s">
        <v>1445</v>
      </c>
    </row>
    <row r="3" spans="1:5">
      <c r="A3" s="4" t="s">
        <v>1446</v>
      </c>
      <c r="C3" s="8" t="n">
        <v>1.36</v>
      </c>
      <c r="D3" s="8" t="n">
        <v>1.28</v>
      </c>
      <c r="E3" s="8" t="n">
        <v>1.16</v>
      </c>
    </row>
    <row r="4" spans="1:5">
      <c r="A4" s="4" t="s">
        <v>1447</v>
      </c>
    </row>
    <row r="5" spans="1:5">
      <c r="A5" s="3" t="s">
        <v>1445</v>
      </c>
    </row>
    <row r="6" spans="1:5">
      <c r="A6" s="4" t="s">
        <v>1446</v>
      </c>
      <c r="B6" s="8" t="n">
        <v>0.36</v>
      </c>
    </row>
    <row r="7" spans="1:5">
      <c r="A7" s="4" t="s">
        <v>769</v>
      </c>
      <c r="B7" s="4" t="s">
        <v>1448</v>
      </c>
    </row>
    <row r="8" spans="1:5">
      <c r="A8" s="4" t="s">
        <v>773</v>
      </c>
      <c r="B8" s="4" t="s">
        <v>1449</v>
      </c>
    </row>
    <row r="9" spans="1:5">
      <c r="A9" s="4" t="s">
        <v>777</v>
      </c>
      <c r="B9" s="4" t="s">
        <v>14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1</v>
      </c>
      <c r="B1" s="2" t="s">
        <v>2</v>
      </c>
      <c r="C1" s="2" t="s">
        <v>65</v>
      </c>
      <c r="D1" s="2" t="s">
        <v>131</v>
      </c>
      <c r="E1" s="2" t="s">
        <v>132</v>
      </c>
    </row>
    <row r="2" spans="1:5">
      <c r="A2" s="3" t="s">
        <v>586</v>
      </c>
    </row>
    <row r="3" spans="1:5">
      <c r="A3" s="4" t="s">
        <v>67</v>
      </c>
      <c r="B3" s="6" t="n">
        <v>488313</v>
      </c>
      <c r="C3" s="6" t="n">
        <v>426222</v>
      </c>
    </row>
    <row r="4" spans="1:5">
      <c r="A4" s="4" t="s">
        <v>71</v>
      </c>
      <c r="B4" s="5" t="n">
        <v>37187</v>
      </c>
      <c r="C4" s="5" t="n">
        <v>15117</v>
      </c>
    </row>
    <row r="5" spans="1:5">
      <c r="A5" s="4" t="s">
        <v>92</v>
      </c>
      <c r="B5" s="5" t="n">
        <v>5828017</v>
      </c>
      <c r="C5" s="5" t="n">
        <v>4481838</v>
      </c>
    </row>
    <row r="6" spans="1:5">
      <c r="A6" s="3" t="s">
        <v>1452</v>
      </c>
    </row>
    <row r="7" spans="1:5">
      <c r="A7" s="4" t="s">
        <v>1453</v>
      </c>
      <c r="B7" s="5" t="n">
        <v>175706</v>
      </c>
      <c r="C7" s="5" t="n">
        <v>148842</v>
      </c>
    </row>
    <row r="8" spans="1:5">
      <c r="A8" s="4" t="s">
        <v>112</v>
      </c>
      <c r="B8" s="5" t="n">
        <v>44036</v>
      </c>
      <c r="C8" s="5" t="n">
        <v>50348</v>
      </c>
    </row>
    <row r="9" spans="1:5">
      <c r="A9" s="4" t="s">
        <v>1454</v>
      </c>
      <c r="B9" s="5" t="n">
        <v>0</v>
      </c>
      <c r="C9" s="5" t="n">
        <v>0</v>
      </c>
    </row>
    <row r="10" spans="1:5">
      <c r="A10" s="3" t="s">
        <v>1455</v>
      </c>
    </row>
    <row r="11" spans="1:5">
      <c r="A11" s="4" t="s">
        <v>116</v>
      </c>
      <c r="B11" s="5" t="n">
        <v>122</v>
      </c>
      <c r="C11" s="5" t="n">
        <v>121</v>
      </c>
    </row>
    <row r="12" spans="1:5">
      <c r="A12" s="4" t="s">
        <v>117</v>
      </c>
      <c r="B12" s="5" t="n">
        <v>1170039</v>
      </c>
      <c r="C12" s="5" t="n">
        <v>1155424</v>
      </c>
    </row>
    <row r="13" spans="1:5">
      <c r="A13" s="4" t="s">
        <v>118</v>
      </c>
      <c r="B13" s="5" t="n">
        <v>-81567</v>
      </c>
      <c r="C13" s="5" t="n">
        <v>-79259</v>
      </c>
      <c r="D13" s="6" t="n">
        <v>-76354</v>
      </c>
      <c r="E13" s="6" t="n">
        <v>-73411</v>
      </c>
    </row>
    <row r="14" spans="1:5">
      <c r="A14" s="4" t="s">
        <v>119</v>
      </c>
      <c r="B14" s="5" t="n">
        <v>687332</v>
      </c>
      <c r="C14" s="5" t="n">
        <v>638912</v>
      </c>
    </row>
    <row r="15" spans="1:5">
      <c r="A15" s="4" t="s">
        <v>120</v>
      </c>
      <c r="B15" s="5" t="n">
        <v>-340112</v>
      </c>
      <c r="C15" s="5" t="n">
        <v>-319007</v>
      </c>
    </row>
    <row r="16" spans="1:5">
      <c r="A16" s="4" t="s">
        <v>121</v>
      </c>
      <c r="B16" s="5" t="n">
        <v>1435814</v>
      </c>
      <c r="C16" s="5" t="n">
        <v>1396191</v>
      </c>
    </row>
    <row r="17" spans="1:5">
      <c r="A17" s="4" t="s">
        <v>124</v>
      </c>
      <c r="B17" s="5" t="n">
        <v>5828017</v>
      </c>
      <c r="C17" s="5" t="n">
        <v>4481838</v>
      </c>
    </row>
    <row r="18" spans="1:5">
      <c r="A18" s="4" t="s">
        <v>1456</v>
      </c>
    </row>
    <row r="19" spans="1:5">
      <c r="A19" s="3" t="s">
        <v>586</v>
      </c>
    </row>
    <row r="20" spans="1:5">
      <c r="A20" s="4" t="s">
        <v>67</v>
      </c>
      <c r="B20" s="5" t="n">
        <v>97</v>
      </c>
      <c r="C20" s="5" t="n">
        <v>6</v>
      </c>
    </row>
    <row r="21" spans="1:5">
      <c r="A21" s="4" t="s">
        <v>71</v>
      </c>
      <c r="C21" s="5" t="n">
        <v>11</v>
      </c>
    </row>
    <row r="22" spans="1:5">
      <c r="A22" s="4" t="s">
        <v>1457</v>
      </c>
      <c r="B22" s="5" t="n">
        <v>1461701</v>
      </c>
      <c r="C22" s="5" t="n">
        <v>1417256</v>
      </c>
    </row>
    <row r="23" spans="1:5">
      <c r="A23" s="4" t="s">
        <v>92</v>
      </c>
      <c r="B23" s="5" t="n">
        <v>1461798</v>
      </c>
      <c r="C23" s="5" t="n">
        <v>1417273</v>
      </c>
    </row>
    <row r="24" spans="1:5">
      <c r="A24" s="3" t="s">
        <v>1452</v>
      </c>
    </row>
    <row r="25" spans="1:5">
      <c r="A25" s="4" t="s">
        <v>1453</v>
      </c>
      <c r="B25" s="5" t="n">
        <v>24948</v>
      </c>
      <c r="C25" s="5" t="n">
        <v>20165</v>
      </c>
    </row>
    <row r="26" spans="1:5">
      <c r="A26" s="4" t="s">
        <v>112</v>
      </c>
      <c r="B26" s="5" t="n">
        <v>1036</v>
      </c>
      <c r="C26" s="5" t="n">
        <v>917</v>
      </c>
    </row>
    <row r="27" spans="1:5">
      <c r="A27" s="4" t="s">
        <v>1458</v>
      </c>
      <c r="B27" s="5" t="n">
        <v>25984</v>
      </c>
      <c r="C27" s="5" t="n">
        <v>21082</v>
      </c>
    </row>
    <row r="28" spans="1:5">
      <c r="A28" s="4" t="s">
        <v>1454</v>
      </c>
      <c r="B28" s="4" t="s">
        <v>746</v>
      </c>
      <c r="C28" s="4" t="s">
        <v>746</v>
      </c>
    </row>
    <row r="29" spans="1:5">
      <c r="A29" s="3" t="s">
        <v>1455</v>
      </c>
    </row>
    <row r="30" spans="1:5">
      <c r="A30" s="4" t="s">
        <v>116</v>
      </c>
      <c r="B30" s="5" t="n">
        <v>122</v>
      </c>
      <c r="C30" s="5" t="n">
        <v>121</v>
      </c>
    </row>
    <row r="31" spans="1:5">
      <c r="A31" s="4" t="s">
        <v>117</v>
      </c>
      <c r="B31" s="5" t="n">
        <v>1170039</v>
      </c>
      <c r="C31" s="5" t="n">
        <v>1155424</v>
      </c>
    </row>
    <row r="32" spans="1:5">
      <c r="A32" s="4" t="s">
        <v>118</v>
      </c>
      <c r="B32" s="5" t="n">
        <v>-81567</v>
      </c>
      <c r="C32" s="5" t="n">
        <v>-79259</v>
      </c>
    </row>
    <row r="33" spans="1:5">
      <c r="A33" s="4" t="s">
        <v>119</v>
      </c>
      <c r="B33" s="5" t="n">
        <v>687332</v>
      </c>
      <c r="C33" s="5" t="n">
        <v>638912</v>
      </c>
    </row>
    <row r="34" spans="1:5">
      <c r="A34" s="4" t="s">
        <v>120</v>
      </c>
      <c r="B34" s="5" t="n">
        <v>-340112</v>
      </c>
      <c r="C34" s="5" t="n">
        <v>-319007</v>
      </c>
    </row>
    <row r="35" spans="1:5">
      <c r="A35" s="4" t="s">
        <v>121</v>
      </c>
      <c r="B35" s="5" t="n">
        <v>1435814</v>
      </c>
      <c r="C35" s="5" t="n">
        <v>1396191</v>
      </c>
    </row>
    <row r="36" spans="1:5">
      <c r="A36" s="4" t="s">
        <v>124</v>
      </c>
      <c r="B36" s="6" t="n">
        <v>1461798</v>
      </c>
      <c r="C36" s="6" t="n">
        <v>141727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459</v>
      </c>
      <c r="B1" s="2" t="s">
        <v>2</v>
      </c>
      <c r="C1" s="2" t="s">
        <v>65</v>
      </c>
      <c r="D1" s="2" t="s">
        <v>131</v>
      </c>
      <c r="E1" s="2" t="s">
        <v>132</v>
      </c>
    </row>
    <row r="2" spans="1:5">
      <c r="A2" s="3" t="s">
        <v>1460</v>
      </c>
    </row>
    <row r="3" spans="1:5">
      <c r="A3" s="4" t="s">
        <v>134</v>
      </c>
      <c r="B3" s="7" t="n">
        <v>0.001</v>
      </c>
      <c r="C3" s="7" t="n">
        <v>0.001</v>
      </c>
    </row>
    <row r="4" spans="1:5">
      <c r="A4" s="4" t="s">
        <v>135</v>
      </c>
      <c r="B4" s="5" t="n">
        <v>300000000</v>
      </c>
      <c r="C4" s="5" t="n">
        <v>300000000</v>
      </c>
    </row>
    <row r="5" spans="1:5">
      <c r="A5" s="4" t="s">
        <v>136</v>
      </c>
      <c r="B5" s="5" t="n">
        <v>121863515</v>
      </c>
      <c r="C5" s="5" t="n">
        <v>121456721</v>
      </c>
    </row>
    <row r="6" spans="1:5">
      <c r="A6" s="4" t="s">
        <v>137</v>
      </c>
      <c r="B6" s="5" t="n">
        <v>117151656</v>
      </c>
      <c r="C6" s="5" t="n">
        <v>116830530</v>
      </c>
    </row>
    <row r="7" spans="1:5">
      <c r="A7" s="4" t="s">
        <v>138</v>
      </c>
      <c r="B7" s="5" t="n">
        <v>4711859</v>
      </c>
      <c r="C7" s="5" t="n">
        <v>4626191</v>
      </c>
      <c r="D7" s="5" t="n">
        <v>4525870</v>
      </c>
      <c r="E7" s="5" t="n">
        <v>4447002</v>
      </c>
    </row>
    <row r="8" spans="1:5">
      <c r="A8" s="4" t="s">
        <v>1456</v>
      </c>
    </row>
    <row r="9" spans="1:5">
      <c r="A9" s="3" t="s">
        <v>1460</v>
      </c>
    </row>
    <row r="10" spans="1:5">
      <c r="A10" s="4" t="s">
        <v>134</v>
      </c>
      <c r="B10" s="7" t="n">
        <v>0.001</v>
      </c>
      <c r="C10" s="7" t="n">
        <v>0.001</v>
      </c>
    </row>
    <row r="11" spans="1:5">
      <c r="A11" s="4" t="s">
        <v>135</v>
      </c>
      <c r="B11" s="5" t="n">
        <v>300000000</v>
      </c>
      <c r="C11" s="5" t="n">
        <v>300000000</v>
      </c>
    </row>
    <row r="12" spans="1:5">
      <c r="A12" s="4" t="s">
        <v>136</v>
      </c>
      <c r="B12" s="5" t="n">
        <v>121863515</v>
      </c>
      <c r="C12" s="5" t="n">
        <v>121456721</v>
      </c>
    </row>
    <row r="13" spans="1:5">
      <c r="A13" s="4" t="s">
        <v>137</v>
      </c>
      <c r="B13" s="5" t="n">
        <v>117151656</v>
      </c>
      <c r="C13" s="5" t="n">
        <v>116830530</v>
      </c>
    </row>
    <row r="14" spans="1:5">
      <c r="A14" s="4" t="s">
        <v>138</v>
      </c>
      <c r="B14" s="5" t="n">
        <v>4711859</v>
      </c>
      <c r="C14" s="5" t="n">
        <v>462619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461</v>
      </c>
      <c r="B1" s="2" t="s">
        <v>697</v>
      </c>
      <c r="N1" s="2" t="s">
        <v>1</v>
      </c>
    </row>
    <row r="2" spans="1:17">
      <c r="B2" s="2" t="s">
        <v>2</v>
      </c>
      <c r="C2" s="2" t="s">
        <v>83</v>
      </c>
      <c r="D2" s="2" t="s">
        <v>698</v>
      </c>
      <c r="E2" s="2" t="s">
        <v>83</v>
      </c>
      <c r="F2" s="2" t="s">
        <v>4</v>
      </c>
      <c r="G2" s="2" t="s">
        <v>83</v>
      </c>
      <c r="H2" s="2" t="s">
        <v>699</v>
      </c>
      <c r="I2" s="2" t="s">
        <v>83</v>
      </c>
      <c r="J2" s="2" t="s">
        <v>65</v>
      </c>
      <c r="K2" s="2" t="s">
        <v>700</v>
      </c>
      <c r="L2" s="2" t="s">
        <v>701</v>
      </c>
      <c r="M2" s="2" t="s">
        <v>702</v>
      </c>
      <c r="N2" s="2" t="s">
        <v>2</v>
      </c>
      <c r="P2" s="2" t="s">
        <v>65</v>
      </c>
      <c r="Q2" s="2" t="s">
        <v>131</v>
      </c>
    </row>
    <row r="3" spans="1:17">
      <c r="A3" s="3" t="s">
        <v>1460</v>
      </c>
    </row>
    <row r="4" spans="1:17">
      <c r="A4" s="4" t="s">
        <v>140</v>
      </c>
      <c r="B4" s="6" t="n">
        <v>788803</v>
      </c>
      <c r="D4" s="6" t="n">
        <v>821817</v>
      </c>
      <c r="F4" s="6" t="n">
        <v>957756</v>
      </c>
      <c r="H4" s="6" t="n">
        <v>714723</v>
      </c>
      <c r="J4" s="6" t="n">
        <v>798476</v>
      </c>
      <c r="K4" s="6" t="n">
        <v>754235</v>
      </c>
      <c r="L4" s="6" t="n">
        <v>889053</v>
      </c>
      <c r="M4" s="6" t="n">
        <v>779971</v>
      </c>
      <c r="N4" s="6" t="n">
        <v>3283099</v>
      </c>
      <c r="O4" s="4" t="s">
        <v>83</v>
      </c>
      <c r="P4" s="6" t="n">
        <v>3221735</v>
      </c>
      <c r="Q4" s="6" t="n">
        <v>2991547</v>
      </c>
    </row>
    <row r="5" spans="1:17">
      <c r="A5" s="4" t="s">
        <v>142</v>
      </c>
      <c r="N5" s="5" t="n">
        <v>2944712</v>
      </c>
      <c r="P5" s="5" t="n">
        <v>2833384</v>
      </c>
      <c r="Q5" s="5" t="n">
        <v>2599265</v>
      </c>
    </row>
    <row r="6" spans="1:17">
      <c r="A6" s="4" t="s">
        <v>153</v>
      </c>
      <c r="B6" s="5" t="n">
        <v>66436</v>
      </c>
      <c r="D6" s="5" t="n">
        <v>58531</v>
      </c>
      <c r="F6" s="5" t="n">
        <v>156052</v>
      </c>
      <c r="H6" s="5" t="n">
        <v>57368</v>
      </c>
      <c r="J6" s="5" t="n">
        <v>76703</v>
      </c>
      <c r="K6" s="5" t="n">
        <v>82738</v>
      </c>
      <c r="L6" s="5" t="n">
        <v>126668</v>
      </c>
      <c r="M6" s="5" t="n">
        <v>102242</v>
      </c>
      <c r="N6" s="5" t="n">
        <v>338387</v>
      </c>
      <c r="O6" s="4" t="s">
        <v>83</v>
      </c>
      <c r="P6" s="5" t="n">
        <v>388351</v>
      </c>
      <c r="Q6" s="5" t="n">
        <v>392282</v>
      </c>
    </row>
    <row r="7" spans="1:17">
      <c r="A7" s="4" t="s">
        <v>1393</v>
      </c>
      <c r="N7" s="5" t="n">
        <v>-64627</v>
      </c>
      <c r="P7" s="5" t="n">
        <v>-77617</v>
      </c>
      <c r="Q7" s="5" t="n">
        <v>-46905</v>
      </c>
    </row>
    <row r="8" spans="1:17">
      <c r="A8" s="4" t="s">
        <v>163</v>
      </c>
      <c r="N8" s="5" t="n">
        <v>-79912</v>
      </c>
      <c r="P8" s="5" t="n">
        <v>-95429</v>
      </c>
      <c r="Q8" s="5" t="n">
        <v>-79358</v>
      </c>
    </row>
    <row r="9" spans="1:17">
      <c r="A9" s="4" t="s">
        <v>1462</v>
      </c>
      <c r="N9" s="5" t="n">
        <v>41870</v>
      </c>
      <c r="P9" s="5" t="n">
        <v>39242</v>
      </c>
      <c r="Q9" s="5" t="n">
        <v>35985</v>
      </c>
    </row>
    <row r="10" spans="1:17">
      <c r="A10" s="4" t="s">
        <v>166</v>
      </c>
      <c r="B10" s="6" t="n">
        <v>26334</v>
      </c>
      <c r="D10" s="6" t="n">
        <v>31353</v>
      </c>
      <c r="F10" s="6" t="n">
        <v>100971</v>
      </c>
      <c r="H10" s="6" t="n">
        <v>32728</v>
      </c>
      <c r="J10" s="6" t="n">
        <v>19443</v>
      </c>
      <c r="K10" s="6" t="n">
        <v>50228</v>
      </c>
      <c r="L10" s="6" t="n">
        <v>82135</v>
      </c>
      <c r="M10" s="6" t="n">
        <v>62021</v>
      </c>
      <c r="N10" s="5" t="n">
        <v>191386</v>
      </c>
      <c r="O10" s="4" t="s">
        <v>83</v>
      </c>
      <c r="P10" s="5" t="n">
        <v>213827</v>
      </c>
      <c r="Q10" s="5" t="n">
        <v>264180</v>
      </c>
    </row>
    <row r="11" spans="1:17">
      <c r="A11" s="4" t="s">
        <v>1456</v>
      </c>
    </row>
    <row r="12" spans="1:17">
      <c r="A12" s="3" t="s">
        <v>1460</v>
      </c>
    </row>
    <row r="13" spans="1:17">
      <c r="A13" s="4" t="s">
        <v>142</v>
      </c>
      <c r="N13" s="5" t="n">
        <v>2556</v>
      </c>
      <c r="P13" s="5" t="n">
        <v>2535</v>
      </c>
      <c r="Q13" s="5" t="n">
        <v>2367</v>
      </c>
    </row>
    <row r="14" spans="1:17">
      <c r="A14" s="4" t="s">
        <v>153</v>
      </c>
      <c r="N14" s="5" t="n">
        <v>-2556</v>
      </c>
      <c r="P14" s="5" t="n">
        <v>-2535</v>
      </c>
      <c r="Q14" s="5" t="n">
        <v>-2367</v>
      </c>
    </row>
    <row r="15" spans="1:17">
      <c r="A15" s="4" t="s">
        <v>1393</v>
      </c>
      <c r="N15" s="5" t="n">
        <v>20</v>
      </c>
      <c r="P15" s="5" t="n">
        <v>22</v>
      </c>
      <c r="Q15" s="5" t="n">
        <v>6</v>
      </c>
    </row>
    <row r="16" spans="1:17">
      <c r="A16" s="4" t="s">
        <v>1463</v>
      </c>
      <c r="N16" s="5" t="n">
        <v>-2536</v>
      </c>
      <c r="P16" s="5" t="n">
        <v>-2513</v>
      </c>
      <c r="Q16" s="5" t="n">
        <v>-2361</v>
      </c>
    </row>
    <row r="17" spans="1:17">
      <c r="A17" s="4" t="s">
        <v>163</v>
      </c>
      <c r="N17" s="5" t="n">
        <v>609</v>
      </c>
      <c r="P17" s="5" t="n">
        <v>605</v>
      </c>
      <c r="Q17" s="5" t="n">
        <v>897</v>
      </c>
    </row>
    <row r="18" spans="1:17">
      <c r="A18" s="4" t="s">
        <v>1462</v>
      </c>
      <c r="N18" s="5" t="n">
        <v>193313</v>
      </c>
      <c r="P18" s="5" t="n">
        <v>215735</v>
      </c>
      <c r="Q18" s="5" t="n">
        <v>265644</v>
      </c>
    </row>
    <row r="19" spans="1:17">
      <c r="A19" s="4" t="s">
        <v>166</v>
      </c>
      <c r="N19" s="6" t="n">
        <v>191386</v>
      </c>
      <c r="P19" s="6" t="n">
        <v>213827</v>
      </c>
      <c r="Q19" s="6" t="n">
        <v>264180</v>
      </c>
    </row>
    <row r="20" spans="1:17"/>
    <row r="21" spans="1:17">
      <c r="A21" s="4" t="s">
        <v>83</v>
      </c>
      <c r="B21" s="4" t="s">
        <v>176</v>
      </c>
    </row>
  </sheetData>
  <mergeCells count="74">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A20:Q20"/>
    <mergeCell ref="B21:Q2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464</v>
      </c>
      <c r="B1" s="2" t="s">
        <v>697</v>
      </c>
      <c r="N1" s="2" t="s">
        <v>1</v>
      </c>
    </row>
    <row r="2" spans="1:17">
      <c r="B2" s="2" t="s">
        <v>2</v>
      </c>
      <c r="C2" s="2" t="s">
        <v>83</v>
      </c>
      <c r="D2" s="2" t="s">
        <v>698</v>
      </c>
      <c r="E2" s="2" t="s">
        <v>83</v>
      </c>
      <c r="F2" s="2" t="s">
        <v>4</v>
      </c>
      <c r="G2" s="2" t="s">
        <v>83</v>
      </c>
      <c r="H2" s="2" t="s">
        <v>699</v>
      </c>
      <c r="I2" s="2" t="s">
        <v>83</v>
      </c>
      <c r="J2" s="2" t="s">
        <v>65</v>
      </c>
      <c r="K2" s="2" t="s">
        <v>700</v>
      </c>
      <c r="L2" s="2" t="s">
        <v>701</v>
      </c>
      <c r="M2" s="2" t="s">
        <v>702</v>
      </c>
      <c r="N2" s="2" t="s">
        <v>2</v>
      </c>
      <c r="P2" s="2" t="s">
        <v>65</v>
      </c>
      <c r="Q2" s="2" t="s">
        <v>131</v>
      </c>
    </row>
    <row r="3" spans="1:17">
      <c r="A3" s="3" t="s">
        <v>1465</v>
      </c>
    </row>
    <row r="4" spans="1:17">
      <c r="A4" s="4" t="s">
        <v>164</v>
      </c>
      <c r="B4" s="6" t="n">
        <v>26839</v>
      </c>
      <c r="D4" s="6" t="n">
        <v>31955</v>
      </c>
      <c r="F4" s="6" t="n">
        <v>101861</v>
      </c>
      <c r="H4" s="6" t="n">
        <v>33193</v>
      </c>
      <c r="J4" s="6" t="n">
        <v>20043</v>
      </c>
      <c r="K4" s="6" t="n">
        <v>50621</v>
      </c>
      <c r="L4" s="6" t="n">
        <v>82464</v>
      </c>
      <c r="M4" s="6" t="n">
        <v>62177</v>
      </c>
      <c r="N4" s="6" t="n">
        <v>193848</v>
      </c>
      <c r="O4" s="4" t="s">
        <v>83</v>
      </c>
      <c r="P4" s="6" t="n">
        <v>215305</v>
      </c>
      <c r="Q4" s="6" t="n">
        <v>266019</v>
      </c>
    </row>
    <row r="5" spans="1:17">
      <c r="A5" s="3" t="s">
        <v>182</v>
      </c>
    </row>
    <row r="6" spans="1:17">
      <c r="A6" s="4" t="s">
        <v>183</v>
      </c>
      <c r="N6" s="5" t="n">
        <v>-8210</v>
      </c>
      <c r="P6" s="5" t="n">
        <v>-3851</v>
      </c>
      <c r="Q6" s="5" t="n">
        <v>0</v>
      </c>
    </row>
    <row r="7" spans="1:17">
      <c r="A7" s="4" t="s">
        <v>184</v>
      </c>
      <c r="N7" s="5" t="n">
        <v>-142</v>
      </c>
      <c r="P7" s="5" t="n">
        <v>-139</v>
      </c>
      <c r="Q7" s="5" t="n">
        <v>248</v>
      </c>
    </row>
    <row r="8" spans="1:17">
      <c r="A8" s="4" t="s">
        <v>185</v>
      </c>
      <c r="N8" s="5" t="n">
        <v>-12753</v>
      </c>
      <c r="P8" s="5" t="n">
        <v>-62253</v>
      </c>
      <c r="Q8" s="5" t="n">
        <v>-4966</v>
      </c>
    </row>
    <row r="9" spans="1:17">
      <c r="A9" s="4" t="s">
        <v>186</v>
      </c>
      <c r="N9" s="5" t="n">
        <v>-21105</v>
      </c>
      <c r="P9" s="5" t="n">
        <v>-66243</v>
      </c>
      <c r="Q9" s="5" t="n">
        <v>-4718</v>
      </c>
    </row>
    <row r="10" spans="1:17">
      <c r="A10" s="4" t="s">
        <v>189</v>
      </c>
      <c r="N10" s="5" t="n">
        <v>170281</v>
      </c>
      <c r="P10" s="5" t="n">
        <v>147584</v>
      </c>
      <c r="Q10" s="5" t="n">
        <v>259462</v>
      </c>
    </row>
    <row r="11" spans="1:17">
      <c r="A11" s="4" t="s">
        <v>1456</v>
      </c>
    </row>
    <row r="12" spans="1:17">
      <c r="A12" s="3" t="s">
        <v>1465</v>
      </c>
    </row>
    <row r="13" spans="1:17">
      <c r="A13" s="4" t="s">
        <v>164</v>
      </c>
      <c r="N13" s="5" t="n">
        <v>191386</v>
      </c>
      <c r="P13" s="5" t="n">
        <v>213827</v>
      </c>
      <c r="Q13" s="5" t="n">
        <v>264180</v>
      </c>
    </row>
    <row r="14" spans="1:17">
      <c r="A14" s="3" t="s">
        <v>182</v>
      </c>
    </row>
    <row r="15" spans="1:17">
      <c r="A15" s="4" t="s">
        <v>183</v>
      </c>
      <c r="N15" s="5" t="n">
        <v>-8210</v>
      </c>
      <c r="P15" s="5" t="n">
        <v>-3851</v>
      </c>
    </row>
    <row r="16" spans="1:17">
      <c r="A16" s="4" t="s">
        <v>184</v>
      </c>
      <c r="N16" s="5" t="n">
        <v>-142</v>
      </c>
      <c r="P16" s="5" t="n">
        <v>-139</v>
      </c>
      <c r="Q16" s="5" t="n">
        <v>248</v>
      </c>
    </row>
    <row r="17" spans="1:17">
      <c r="A17" s="4" t="s">
        <v>185</v>
      </c>
      <c r="N17" s="5" t="n">
        <v>-12753</v>
      </c>
      <c r="P17" s="5" t="n">
        <v>-62253</v>
      </c>
      <c r="Q17" s="5" t="n">
        <v>-4966</v>
      </c>
    </row>
    <row r="18" spans="1:17">
      <c r="A18" s="4" t="s">
        <v>186</v>
      </c>
      <c r="N18" s="5" t="n">
        <v>-21105</v>
      </c>
      <c r="P18" s="5" t="n">
        <v>-66243</v>
      </c>
      <c r="Q18" s="5" t="n">
        <v>-4718</v>
      </c>
    </row>
    <row r="19" spans="1:17">
      <c r="A19" s="4" t="s">
        <v>189</v>
      </c>
      <c r="N19" s="6" t="n">
        <v>170281</v>
      </c>
      <c r="P19" s="6" t="n">
        <v>147584</v>
      </c>
      <c r="Q19" s="6" t="n">
        <v>259462</v>
      </c>
    </row>
    <row r="20" spans="1:17"/>
    <row r="21" spans="1:17">
      <c r="A21" s="4" t="s">
        <v>83</v>
      </c>
      <c r="B21" s="4" t="s">
        <v>176</v>
      </c>
    </row>
  </sheetData>
  <mergeCells count="74">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A20:Q20"/>
    <mergeCell ref="B21:Q2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65</v>
      </c>
      <c r="D2" s="2" t="s">
        <v>131</v>
      </c>
    </row>
    <row r="3" spans="1:4">
      <c r="A3" s="3" t="s">
        <v>1465</v>
      </c>
    </row>
    <row r="4" spans="1:4">
      <c r="A4" s="4" t="s">
        <v>1467</v>
      </c>
      <c r="B4" s="6" t="n">
        <v>2692</v>
      </c>
      <c r="C4" s="6" t="n">
        <v>1243</v>
      </c>
      <c r="D4" s="6" t="n">
        <v>0</v>
      </c>
    </row>
    <row r="5" spans="1:4">
      <c r="A5" s="4" t="s">
        <v>1456</v>
      </c>
    </row>
    <row r="6" spans="1:4">
      <c r="A6" s="3" t="s">
        <v>1465</v>
      </c>
    </row>
    <row r="7" spans="1:4">
      <c r="A7" s="4" t="s">
        <v>1467</v>
      </c>
      <c r="B7" s="6" t="n">
        <v>2692</v>
      </c>
      <c r="C7" s="6" t="n">
        <v>1243</v>
      </c>
      <c r="D7"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468</v>
      </c>
      <c r="B1" s="2" t="s">
        <v>697</v>
      </c>
      <c r="N1" s="2" t="s">
        <v>1</v>
      </c>
    </row>
    <row r="2" spans="1:17">
      <c r="B2" s="2" t="s">
        <v>2</v>
      </c>
      <c r="D2" s="2" t="s">
        <v>698</v>
      </c>
      <c r="E2" s="2" t="s">
        <v>83</v>
      </c>
      <c r="F2" s="2" t="s">
        <v>4</v>
      </c>
      <c r="G2" s="2" t="s">
        <v>83</v>
      </c>
      <c r="H2" s="2" t="s">
        <v>699</v>
      </c>
      <c r="J2" s="2" t="s">
        <v>65</v>
      </c>
      <c r="K2" s="2" t="s">
        <v>700</v>
      </c>
      <c r="L2" s="2" t="s">
        <v>701</v>
      </c>
      <c r="M2" s="2" t="s">
        <v>702</v>
      </c>
      <c r="N2" s="2" t="s">
        <v>2</v>
      </c>
      <c r="P2" s="2" t="s">
        <v>65</v>
      </c>
      <c r="Q2" s="2" t="s">
        <v>131</v>
      </c>
    </row>
    <row r="3" spans="1:17">
      <c r="A3" s="3" t="s">
        <v>1469</v>
      </c>
    </row>
    <row r="4" spans="1:17">
      <c r="A4" s="4" t="s">
        <v>164</v>
      </c>
      <c r="B4" s="6" t="n">
        <v>26839</v>
      </c>
      <c r="C4" s="4" t="s">
        <v>83</v>
      </c>
      <c r="D4" s="6" t="n">
        <v>31955</v>
      </c>
      <c r="F4" s="6" t="n">
        <v>101861</v>
      </c>
      <c r="H4" s="6" t="n">
        <v>33193</v>
      </c>
      <c r="I4" s="4" t="s">
        <v>83</v>
      </c>
      <c r="J4" s="6" t="n">
        <v>20043</v>
      </c>
      <c r="K4" s="6" t="n">
        <v>50621</v>
      </c>
      <c r="L4" s="6" t="n">
        <v>82464</v>
      </c>
      <c r="M4" s="6" t="n">
        <v>62177</v>
      </c>
      <c r="N4" s="6" t="n">
        <v>193848</v>
      </c>
      <c r="O4" s="4" t="s">
        <v>83</v>
      </c>
      <c r="P4" s="6" t="n">
        <v>215305</v>
      </c>
      <c r="Q4" s="6" t="n">
        <v>266019</v>
      </c>
    </row>
    <row r="5" spans="1:17">
      <c r="A5" s="3" t="s">
        <v>228</v>
      </c>
    </row>
    <row r="6" spans="1:17">
      <c r="A6" s="4" t="s">
        <v>206</v>
      </c>
      <c r="N6" s="5" t="n">
        <v>14615</v>
      </c>
      <c r="P6" s="5" t="n">
        <v>14336</v>
      </c>
      <c r="Q6" s="5" t="n">
        <v>12681</v>
      </c>
    </row>
    <row r="7" spans="1:17">
      <c r="A7" s="4" t="s">
        <v>1470</v>
      </c>
      <c r="N7" s="5" t="n">
        <v>-41870</v>
      </c>
      <c r="P7" s="5" t="n">
        <v>-39242</v>
      </c>
      <c r="Q7" s="5" t="n">
        <v>-35985</v>
      </c>
    </row>
    <row r="8" spans="1:17">
      <c r="A8" s="4" t="s">
        <v>242</v>
      </c>
      <c r="N8" s="5" t="n">
        <v>561995</v>
      </c>
      <c r="P8" s="5" t="n">
        <v>556915</v>
      </c>
      <c r="Q8" s="5" t="n">
        <v>528998</v>
      </c>
    </row>
    <row r="9" spans="1:17">
      <c r="A9" s="3" t="s">
        <v>1471</v>
      </c>
    </row>
    <row r="10" spans="1:17">
      <c r="A10" s="4" t="s">
        <v>248</v>
      </c>
      <c r="N10" s="5" t="n">
        <v>-310642</v>
      </c>
      <c r="P10" s="5" t="n">
        <v>-451370</v>
      </c>
      <c r="Q10" s="5" t="n">
        <v>-410476</v>
      </c>
    </row>
    <row r="11" spans="1:17">
      <c r="A11" s="3" t="s">
        <v>1472</v>
      </c>
    </row>
    <row r="12" spans="1:17">
      <c r="A12" s="4" t="s">
        <v>208</v>
      </c>
      <c r="N12" s="5" t="n">
        <v>-159281</v>
      </c>
      <c r="P12" s="5" t="n">
        <v>-149492</v>
      </c>
      <c r="Q12" s="5" t="n">
        <v>-135079</v>
      </c>
    </row>
    <row r="13" spans="1:17">
      <c r="A13" s="4" t="s">
        <v>1473</v>
      </c>
      <c r="N13" s="5" t="n">
        <v>-2308</v>
      </c>
      <c r="P13" s="5" t="n">
        <v>-2905</v>
      </c>
      <c r="Q13" s="5" t="n">
        <v>-2943</v>
      </c>
    </row>
    <row r="14" spans="1:17">
      <c r="A14" s="4" t="s">
        <v>256</v>
      </c>
      <c r="N14" s="5" t="n">
        <v>-186506</v>
      </c>
      <c r="P14" s="5" t="n">
        <v>-192648</v>
      </c>
      <c r="Q14" s="5" t="n">
        <v>-158008</v>
      </c>
    </row>
    <row r="15" spans="1:17">
      <c r="A15" s="4" t="s">
        <v>258</v>
      </c>
      <c r="N15" s="5" t="n">
        <v>62091</v>
      </c>
      <c r="P15" s="5" t="n">
        <v>-96325</v>
      </c>
      <c r="Q15" s="5" t="n">
        <v>-38688</v>
      </c>
    </row>
    <row r="16" spans="1:17">
      <c r="A16" s="3" t="s">
        <v>259</v>
      </c>
    </row>
    <row r="17" spans="1:17">
      <c r="A17" s="4" t="s">
        <v>260</v>
      </c>
      <c r="H17" s="5" t="n">
        <v>426222</v>
      </c>
      <c r="M17" s="5" t="n">
        <v>522547</v>
      </c>
      <c r="N17" s="5" t="n">
        <v>426222</v>
      </c>
      <c r="P17" s="5" t="n">
        <v>522547</v>
      </c>
      <c r="Q17" s="5" t="n">
        <v>561235</v>
      </c>
    </row>
    <row r="18" spans="1:17">
      <c r="A18" s="4" t="s">
        <v>261</v>
      </c>
      <c r="B18" s="5" t="n">
        <v>488313</v>
      </c>
      <c r="J18" s="5" t="n">
        <v>426222</v>
      </c>
      <c r="N18" s="5" t="n">
        <v>488313</v>
      </c>
      <c r="P18" s="5" t="n">
        <v>426222</v>
      </c>
      <c r="Q18" s="5" t="n">
        <v>522547</v>
      </c>
    </row>
    <row r="19" spans="1:17">
      <c r="A19" s="4" t="s">
        <v>1456</v>
      </c>
    </row>
    <row r="20" spans="1:17">
      <c r="A20" s="3" t="s">
        <v>1469</v>
      </c>
    </row>
    <row r="21" spans="1:17">
      <c r="A21" s="4" t="s">
        <v>164</v>
      </c>
      <c r="N21" s="5" t="n">
        <v>191386</v>
      </c>
      <c r="P21" s="5" t="n">
        <v>213827</v>
      </c>
      <c r="Q21" s="5" t="n">
        <v>264180</v>
      </c>
    </row>
    <row r="22" spans="1:17">
      <c r="A22" s="3" t="s">
        <v>228</v>
      </c>
    </row>
    <row r="23" spans="1:17">
      <c r="A23" s="4" t="s">
        <v>206</v>
      </c>
      <c r="N23" s="5" t="n">
        <v>920</v>
      </c>
      <c r="P23" s="5" t="n">
        <v>920</v>
      </c>
      <c r="Q23" s="5" t="n">
        <v>857</v>
      </c>
    </row>
    <row r="24" spans="1:17">
      <c r="A24" s="4" t="s">
        <v>1470</v>
      </c>
      <c r="N24" s="5" t="n">
        <v>-193313</v>
      </c>
      <c r="P24" s="5" t="n">
        <v>-215735</v>
      </c>
      <c r="Q24" s="5" t="n">
        <v>-265644</v>
      </c>
    </row>
    <row r="25" spans="1:17">
      <c r="A25" s="4" t="s">
        <v>1474</v>
      </c>
      <c r="N25" s="5" t="n">
        <v>4237</v>
      </c>
      <c r="P25" s="5" t="n">
        <v>4509</v>
      </c>
      <c r="Q25" s="5" t="n">
        <v>4164</v>
      </c>
    </row>
    <row r="26" spans="1:17">
      <c r="A26" s="4" t="s">
        <v>242</v>
      </c>
      <c r="N26" s="5" t="n">
        <v>3230</v>
      </c>
      <c r="P26" s="5" t="n">
        <v>3521</v>
      </c>
      <c r="Q26" s="5" t="n">
        <v>3557</v>
      </c>
    </row>
    <row r="27" spans="1:17">
      <c r="A27" s="3" t="s">
        <v>1471</v>
      </c>
    </row>
    <row r="28" spans="1:17">
      <c r="A28" s="4" t="s">
        <v>1475</v>
      </c>
      <c r="N28" s="5" t="n">
        <v>158450</v>
      </c>
      <c r="P28" s="5" t="n">
        <v>148750</v>
      </c>
      <c r="Q28" s="5" t="n">
        <v>134500</v>
      </c>
    </row>
    <row r="29" spans="1:17">
      <c r="A29" s="4" t="s">
        <v>248</v>
      </c>
      <c r="N29" s="5" t="n">
        <v>158450</v>
      </c>
      <c r="P29" s="5" t="n">
        <v>148750</v>
      </c>
      <c r="Q29" s="5" t="n">
        <v>134500</v>
      </c>
    </row>
    <row r="30" spans="1:17">
      <c r="A30" s="3" t="s">
        <v>1472</v>
      </c>
    </row>
    <row r="31" spans="1:17">
      <c r="A31" s="4" t="s">
        <v>208</v>
      </c>
      <c r="N31" s="5" t="n">
        <v>-159281</v>
      </c>
      <c r="P31" s="5" t="n">
        <v>-149492</v>
      </c>
      <c r="Q31" s="5" t="n">
        <v>-135079</v>
      </c>
    </row>
    <row r="32" spans="1:17">
      <c r="A32" s="4" t="s">
        <v>1473</v>
      </c>
      <c r="N32" s="5" t="n">
        <v>-2308</v>
      </c>
      <c r="P32" s="5" t="n">
        <v>-2905</v>
      </c>
      <c r="Q32" s="5" t="n">
        <v>-2943</v>
      </c>
    </row>
    <row r="33" spans="1:17">
      <c r="A33" s="4" t="s">
        <v>256</v>
      </c>
      <c r="N33" s="5" t="n">
        <v>-161589</v>
      </c>
      <c r="P33" s="5" t="n">
        <v>-152397</v>
      </c>
      <c r="Q33" s="5" t="n">
        <v>-138022</v>
      </c>
    </row>
    <row r="34" spans="1:17">
      <c r="A34" s="4" t="s">
        <v>258</v>
      </c>
      <c r="N34" s="5" t="n">
        <v>91</v>
      </c>
      <c r="P34" s="5" t="n">
        <v>-126</v>
      </c>
      <c r="Q34" s="5" t="n">
        <v>35</v>
      </c>
    </row>
    <row r="35" spans="1:17">
      <c r="A35" s="3" t="s">
        <v>259</v>
      </c>
    </row>
    <row r="36" spans="1:17">
      <c r="A36" s="4" t="s">
        <v>260</v>
      </c>
      <c r="H36" s="6" t="n">
        <v>6</v>
      </c>
      <c r="M36" s="6" t="n">
        <v>132</v>
      </c>
      <c r="N36" s="5" t="n">
        <v>6</v>
      </c>
      <c r="P36" s="5" t="n">
        <v>132</v>
      </c>
      <c r="Q36" s="5" t="n">
        <v>97</v>
      </c>
    </row>
    <row r="37" spans="1:17">
      <c r="A37" s="4" t="s">
        <v>261</v>
      </c>
      <c r="B37" s="6" t="n">
        <v>97</v>
      </c>
      <c r="J37" s="6" t="n">
        <v>6</v>
      </c>
      <c r="N37" s="6" t="n">
        <v>97</v>
      </c>
      <c r="P37" s="6" t="n">
        <v>6</v>
      </c>
      <c r="Q37" s="6" t="n">
        <v>132</v>
      </c>
    </row>
    <row r="38" spans="1:17"/>
    <row r="39" spans="1:17">
      <c r="A39" s="4" t="s">
        <v>83</v>
      </c>
      <c r="B39" s="4" t="s">
        <v>176</v>
      </c>
    </row>
  </sheetData>
  <mergeCells count="78">
    <mergeCell ref="A1:A2"/>
    <mergeCell ref="B1:M1"/>
    <mergeCell ref="N1:Q1"/>
    <mergeCell ref="B2:C2"/>
    <mergeCell ref="H2:I2"/>
    <mergeCell ref="N2:O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A38:Q38"/>
    <mergeCell ref="B39:Q3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1476</v>
      </c>
      <c r="B1" s="2" t="s">
        <v>2</v>
      </c>
      <c r="C1" s="2" t="s">
        <v>132</v>
      </c>
      <c r="D1" s="2" t="s">
        <v>1477</v>
      </c>
      <c r="E1" s="2" t="s">
        <v>1478</v>
      </c>
      <c r="F1" s="2" t="s">
        <v>1479</v>
      </c>
    </row>
    <row r="2" spans="1:6">
      <c r="A2" s="4" t="s">
        <v>1060</v>
      </c>
    </row>
    <row r="3" spans="1:6">
      <c r="A3" s="3" t="s">
        <v>1480</v>
      </c>
    </row>
    <row r="4" spans="1:6">
      <c r="A4" s="4" t="s">
        <v>1049</v>
      </c>
      <c r="C4" s="4" t="s">
        <v>1050</v>
      </c>
      <c r="D4" s="4" t="s">
        <v>1050</v>
      </c>
      <c r="E4" s="4" t="s">
        <v>1050</v>
      </c>
    </row>
    <row r="5" spans="1:6">
      <c r="A5" s="4" t="s">
        <v>1013</v>
      </c>
    </row>
    <row r="6" spans="1:6">
      <c r="A6" s="3" t="s">
        <v>1480</v>
      </c>
    </row>
    <row r="7" spans="1:6">
      <c r="A7" s="4" t="s">
        <v>1049</v>
      </c>
      <c r="F7" s="4" t="s">
        <v>1062</v>
      </c>
    </row>
    <row r="8" spans="1:6">
      <c r="A8" s="4" t="s">
        <v>1456</v>
      </c>
    </row>
    <row r="9" spans="1:6">
      <c r="A9" s="3" t="s">
        <v>1480</v>
      </c>
    </row>
    <row r="10" spans="1:6">
      <c r="A10" s="4" t="s">
        <v>1481</v>
      </c>
      <c r="B10" s="4" t="s">
        <v>854</v>
      </c>
    </row>
    <row r="11" spans="1:6">
      <c r="A11" s="4" t="s">
        <v>1482</v>
      </c>
    </row>
    <row r="12" spans="1:6">
      <c r="A12" s="3" t="s">
        <v>1480</v>
      </c>
    </row>
    <row r="13" spans="1:6">
      <c r="A13" s="4" t="s">
        <v>1483</v>
      </c>
      <c r="B13" s="6" t="n">
        <v>1114284</v>
      </c>
    </row>
    <row r="14" spans="1:6">
      <c r="A14" s="4" t="s">
        <v>1484</v>
      </c>
    </row>
    <row r="15" spans="1:6">
      <c r="A15" s="3" t="s">
        <v>1480</v>
      </c>
    </row>
    <row r="16" spans="1:6">
      <c r="A16" s="4" t="s">
        <v>1483</v>
      </c>
      <c r="B16" s="6" t="n">
        <v>11286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485</v>
      </c>
      <c r="C1" s="2" t="s">
        <v>1</v>
      </c>
    </row>
    <row r="2" spans="1:5">
      <c r="C2" s="2" t="s">
        <v>2</v>
      </c>
      <c r="D2" s="2" t="s">
        <v>65</v>
      </c>
      <c r="E2" s="2" t="s">
        <v>131</v>
      </c>
    </row>
    <row r="3" spans="1:5">
      <c r="A3" s="3" t="s">
        <v>765</v>
      </c>
    </row>
    <row r="4" spans="1:5">
      <c r="A4" s="4" t="s">
        <v>766</v>
      </c>
      <c r="C4" s="8" t="n">
        <v>1.36</v>
      </c>
      <c r="D4" s="8" t="n">
        <v>1.28</v>
      </c>
      <c r="E4" s="8" t="n">
        <v>1.16</v>
      </c>
    </row>
    <row r="5" spans="1:5">
      <c r="A5" s="4" t="s">
        <v>768</v>
      </c>
    </row>
    <row r="6" spans="1:5">
      <c r="A6" s="3" t="s">
        <v>765</v>
      </c>
    </row>
    <row r="7" spans="1:5">
      <c r="A7" s="4" t="s">
        <v>769</v>
      </c>
      <c r="C7" s="4" t="s">
        <v>770</v>
      </c>
      <c r="D7" s="4" t="s">
        <v>771</v>
      </c>
      <c r="E7" s="4" t="s">
        <v>772</v>
      </c>
    </row>
    <row r="8" spans="1:5">
      <c r="A8" s="4" t="s">
        <v>773</v>
      </c>
      <c r="C8" s="4" t="s">
        <v>774</v>
      </c>
      <c r="D8" s="4" t="s">
        <v>775</v>
      </c>
      <c r="E8" s="4" t="s">
        <v>776</v>
      </c>
    </row>
    <row r="9" spans="1:5">
      <c r="A9" s="4" t="s">
        <v>777</v>
      </c>
      <c r="C9" s="4" t="s">
        <v>778</v>
      </c>
      <c r="D9" s="4" t="s">
        <v>779</v>
      </c>
      <c r="E9" s="4" t="s">
        <v>780</v>
      </c>
    </row>
    <row r="10" spans="1:5">
      <c r="A10" s="4" t="s">
        <v>766</v>
      </c>
      <c r="C10" s="8" t="n">
        <v>0.34</v>
      </c>
      <c r="D10" s="8" t="n">
        <v>0.32</v>
      </c>
      <c r="E10" s="8" t="n">
        <v>0.29</v>
      </c>
    </row>
    <row r="11" spans="1:5">
      <c r="A11" s="4" t="s">
        <v>781</v>
      </c>
    </row>
    <row r="12" spans="1:5">
      <c r="A12" s="3" t="s">
        <v>765</v>
      </c>
    </row>
    <row r="13" spans="1:5">
      <c r="A13" s="4" t="s">
        <v>769</v>
      </c>
      <c r="C13" s="4" t="s">
        <v>782</v>
      </c>
      <c r="D13" s="4" t="s">
        <v>783</v>
      </c>
      <c r="E13" s="4" t="s">
        <v>784</v>
      </c>
    </row>
    <row r="14" spans="1:5">
      <c r="A14" s="4" t="s">
        <v>773</v>
      </c>
      <c r="C14" s="4" t="s">
        <v>785</v>
      </c>
      <c r="D14" s="4" t="s">
        <v>786</v>
      </c>
      <c r="E14" s="4" t="s">
        <v>787</v>
      </c>
    </row>
    <row r="15" spans="1:5">
      <c r="A15" s="4" t="s">
        <v>777</v>
      </c>
      <c r="C15" s="4" t="s">
        <v>788</v>
      </c>
      <c r="D15" s="4" t="s">
        <v>789</v>
      </c>
      <c r="E15" s="4" t="s">
        <v>790</v>
      </c>
    </row>
    <row r="16" spans="1:5">
      <c r="A16" s="4" t="s">
        <v>766</v>
      </c>
      <c r="C16" s="8" t="n">
        <v>0.34</v>
      </c>
      <c r="D16" s="8" t="n">
        <v>0.32</v>
      </c>
      <c r="E16" s="8" t="n">
        <v>0.29</v>
      </c>
    </row>
    <row r="17" spans="1:5">
      <c r="A17" s="4" t="s">
        <v>791</v>
      </c>
    </row>
    <row r="18" spans="1:5">
      <c r="A18" s="3" t="s">
        <v>765</v>
      </c>
    </row>
    <row r="19" spans="1:5">
      <c r="A19" s="4" t="s">
        <v>769</v>
      </c>
      <c r="C19" s="4" t="s">
        <v>792</v>
      </c>
      <c r="D19" s="4" t="s">
        <v>793</v>
      </c>
      <c r="E19" s="4" t="s">
        <v>794</v>
      </c>
    </row>
    <row r="20" spans="1:5">
      <c r="A20" s="4" t="s">
        <v>773</v>
      </c>
      <c r="C20" s="4" t="s">
        <v>795</v>
      </c>
      <c r="D20" s="4" t="s">
        <v>796</v>
      </c>
      <c r="E20" s="4" t="s">
        <v>797</v>
      </c>
    </row>
    <row r="21" spans="1:5">
      <c r="A21" s="4" t="s">
        <v>777</v>
      </c>
      <c r="C21" s="4" t="s">
        <v>798</v>
      </c>
      <c r="D21" s="4" t="s">
        <v>799</v>
      </c>
      <c r="E21" s="4" t="s">
        <v>800</v>
      </c>
    </row>
    <row r="22" spans="1:5">
      <c r="A22" s="4" t="s">
        <v>766</v>
      </c>
      <c r="C22" s="8" t="n">
        <v>0.34</v>
      </c>
      <c r="D22" s="8" t="n">
        <v>0.32</v>
      </c>
      <c r="E22" s="8" t="n">
        <v>0.29</v>
      </c>
    </row>
    <row r="23" spans="1:5">
      <c r="A23" s="4" t="s">
        <v>801</v>
      </c>
    </row>
    <row r="24" spans="1:5">
      <c r="A24" s="3" t="s">
        <v>765</v>
      </c>
    </row>
    <row r="25" spans="1:5">
      <c r="A25" s="4" t="s">
        <v>769</v>
      </c>
      <c r="C25" s="4" t="s">
        <v>802</v>
      </c>
      <c r="D25" s="4" t="s">
        <v>803</v>
      </c>
      <c r="E25" s="4" t="s">
        <v>804</v>
      </c>
    </row>
    <row r="26" spans="1:5">
      <c r="A26" s="4" t="s">
        <v>773</v>
      </c>
      <c r="C26" s="4" t="s">
        <v>805</v>
      </c>
      <c r="D26" s="4" t="s">
        <v>806</v>
      </c>
      <c r="E26" s="4" t="s">
        <v>807</v>
      </c>
    </row>
    <row r="27" spans="1:5">
      <c r="A27" s="4" t="s">
        <v>777</v>
      </c>
      <c r="C27" s="4" t="s">
        <v>808</v>
      </c>
      <c r="D27" s="4" t="s">
        <v>809</v>
      </c>
      <c r="E27" s="4" t="s">
        <v>810</v>
      </c>
    </row>
    <row r="28" spans="1:5">
      <c r="A28" s="4" t="s">
        <v>766</v>
      </c>
      <c r="C28" s="8" t="n">
        <v>0.34</v>
      </c>
      <c r="D28" s="8" t="n">
        <v>0.32</v>
      </c>
      <c r="E28" s="8" t="n">
        <v>0.29</v>
      </c>
    </row>
    <row r="29" spans="1:5">
      <c r="A29" s="4" t="s">
        <v>1456</v>
      </c>
    </row>
    <row r="30" spans="1:5">
      <c r="A30" s="3" t="s">
        <v>765</v>
      </c>
    </row>
    <row r="31" spans="1:5">
      <c r="A31" s="4" t="s">
        <v>766</v>
      </c>
      <c r="C31" s="8" t="n">
        <v>1.36</v>
      </c>
      <c r="D31" s="8" t="n">
        <v>1.28</v>
      </c>
      <c r="E31" s="8" t="n">
        <v>1.16</v>
      </c>
    </row>
    <row r="32" spans="1:5">
      <c r="A32" s="4" t="s">
        <v>767</v>
      </c>
      <c r="B32" s="4" t="s">
        <v>83</v>
      </c>
      <c r="C32" s="6" t="n">
        <v>159951</v>
      </c>
      <c r="D32" s="6" t="n">
        <v>150116</v>
      </c>
      <c r="E32" s="6" t="n">
        <v>135637</v>
      </c>
    </row>
    <row r="33" spans="1:5">
      <c r="A33" s="4" t="s">
        <v>1486</v>
      </c>
    </row>
    <row r="34" spans="1:5">
      <c r="A34" s="3" t="s">
        <v>765</v>
      </c>
    </row>
    <row r="35" spans="1:5">
      <c r="A35" s="4" t="s">
        <v>769</v>
      </c>
      <c r="C35" s="4" t="s">
        <v>770</v>
      </c>
      <c r="D35" s="4" t="s">
        <v>771</v>
      </c>
      <c r="E35" s="4" t="s">
        <v>772</v>
      </c>
    </row>
    <row r="36" spans="1:5">
      <c r="A36" s="4" t="s">
        <v>773</v>
      </c>
      <c r="C36" s="4" t="s">
        <v>774</v>
      </c>
      <c r="D36" s="4" t="s">
        <v>775</v>
      </c>
      <c r="E36" s="4" t="s">
        <v>776</v>
      </c>
    </row>
    <row r="37" spans="1:5">
      <c r="A37" s="4" t="s">
        <v>777</v>
      </c>
      <c r="C37" s="4" t="s">
        <v>778</v>
      </c>
      <c r="D37" s="4" t="s">
        <v>779</v>
      </c>
      <c r="E37" s="4" t="s">
        <v>780</v>
      </c>
    </row>
    <row r="38" spans="1:5">
      <c r="A38" s="4" t="s">
        <v>766</v>
      </c>
      <c r="C38" s="8" t="n">
        <v>0.34</v>
      </c>
      <c r="D38" s="8" t="n">
        <v>0.32</v>
      </c>
      <c r="E38" s="8" t="n">
        <v>0.29</v>
      </c>
    </row>
    <row r="39" spans="1:5">
      <c r="A39" s="4" t="s">
        <v>767</v>
      </c>
      <c r="B39" s="4" t="s">
        <v>83</v>
      </c>
      <c r="C39" s="6" t="n">
        <v>39905</v>
      </c>
      <c r="D39" s="6" t="n">
        <v>37471</v>
      </c>
      <c r="E39" s="6" t="n">
        <v>33912</v>
      </c>
    </row>
    <row r="40" spans="1:5">
      <c r="A40" s="4" t="s">
        <v>1487</v>
      </c>
    </row>
    <row r="41" spans="1:5">
      <c r="A41" s="3" t="s">
        <v>765</v>
      </c>
    </row>
    <row r="42" spans="1:5">
      <c r="A42" s="4" t="s">
        <v>769</v>
      </c>
      <c r="C42" s="4" t="s">
        <v>782</v>
      </c>
      <c r="D42" s="4" t="s">
        <v>783</v>
      </c>
      <c r="E42" s="4" t="s">
        <v>784</v>
      </c>
    </row>
    <row r="43" spans="1:5">
      <c r="A43" s="4" t="s">
        <v>773</v>
      </c>
      <c r="C43" s="4" t="s">
        <v>785</v>
      </c>
      <c r="D43" s="4" t="s">
        <v>786</v>
      </c>
      <c r="E43" s="4" t="s">
        <v>787</v>
      </c>
    </row>
    <row r="44" spans="1:5">
      <c r="A44" s="4" t="s">
        <v>777</v>
      </c>
      <c r="C44" s="4" t="s">
        <v>788</v>
      </c>
      <c r="D44" s="4" t="s">
        <v>789</v>
      </c>
      <c r="E44" s="4" t="s">
        <v>790</v>
      </c>
    </row>
    <row r="45" spans="1:5">
      <c r="A45" s="4" t="s">
        <v>766</v>
      </c>
      <c r="C45" s="8" t="n">
        <v>0.34</v>
      </c>
      <c r="D45" s="8" t="n">
        <v>0.32</v>
      </c>
      <c r="E45" s="8" t="n">
        <v>0.29</v>
      </c>
    </row>
    <row r="46" spans="1:5">
      <c r="A46" s="4" t="s">
        <v>767</v>
      </c>
      <c r="B46" s="4" t="s">
        <v>83</v>
      </c>
      <c r="C46" s="6" t="n">
        <v>40012</v>
      </c>
      <c r="D46" s="6" t="n">
        <v>37523</v>
      </c>
      <c r="E46" s="6" t="n">
        <v>33904</v>
      </c>
    </row>
    <row r="47" spans="1:5">
      <c r="A47" s="4" t="s">
        <v>1488</v>
      </c>
    </row>
    <row r="48" spans="1:5">
      <c r="A48" s="3" t="s">
        <v>765</v>
      </c>
    </row>
    <row r="49" spans="1:5">
      <c r="A49" s="4" t="s">
        <v>769</v>
      </c>
      <c r="C49" s="4" t="s">
        <v>792</v>
      </c>
      <c r="D49" s="4" t="s">
        <v>793</v>
      </c>
      <c r="E49" s="4" t="s">
        <v>794</v>
      </c>
    </row>
    <row r="50" spans="1:5">
      <c r="A50" s="4" t="s">
        <v>773</v>
      </c>
      <c r="C50" s="4" t="s">
        <v>795</v>
      </c>
      <c r="D50" s="4" t="s">
        <v>796</v>
      </c>
      <c r="E50" s="4" t="s">
        <v>797</v>
      </c>
    </row>
    <row r="51" spans="1:5">
      <c r="A51" s="4" t="s">
        <v>777</v>
      </c>
      <c r="C51" s="4" t="s">
        <v>798</v>
      </c>
      <c r="D51" s="4" t="s">
        <v>799</v>
      </c>
      <c r="E51" s="4" t="s">
        <v>800</v>
      </c>
    </row>
    <row r="52" spans="1:5">
      <c r="A52" s="4" t="s">
        <v>766</v>
      </c>
      <c r="C52" s="8" t="n">
        <v>0.34</v>
      </c>
      <c r="D52" s="8" t="n">
        <v>0.32</v>
      </c>
      <c r="E52" s="8" t="n">
        <v>0.29</v>
      </c>
    </row>
    <row r="53" spans="1:5">
      <c r="A53" s="4" t="s">
        <v>767</v>
      </c>
      <c r="B53" s="4" t="s">
        <v>83</v>
      </c>
      <c r="C53" s="6" t="n">
        <v>40020</v>
      </c>
      <c r="D53" s="6" t="n">
        <v>37530</v>
      </c>
      <c r="E53" s="6" t="n">
        <v>33911</v>
      </c>
    </row>
    <row r="54" spans="1:5">
      <c r="A54" s="4" t="s">
        <v>1489</v>
      </c>
    </row>
    <row r="55" spans="1:5">
      <c r="A55" s="3" t="s">
        <v>765</v>
      </c>
    </row>
    <row r="56" spans="1:5">
      <c r="A56" s="4" t="s">
        <v>769</v>
      </c>
      <c r="C56" s="4" t="s">
        <v>802</v>
      </c>
      <c r="D56" s="4" t="s">
        <v>803</v>
      </c>
      <c r="E56" s="4" t="s">
        <v>804</v>
      </c>
    </row>
    <row r="57" spans="1:5">
      <c r="A57" s="4" t="s">
        <v>773</v>
      </c>
      <c r="C57" s="4" t="s">
        <v>805</v>
      </c>
      <c r="D57" s="4" t="s">
        <v>806</v>
      </c>
      <c r="E57" s="4" t="s">
        <v>807</v>
      </c>
    </row>
    <row r="58" spans="1:5">
      <c r="A58" s="4" t="s">
        <v>777</v>
      </c>
      <c r="C58" s="4" t="s">
        <v>808</v>
      </c>
      <c r="D58" s="4" t="s">
        <v>809</v>
      </c>
      <c r="E58" s="4" t="s">
        <v>810</v>
      </c>
    </row>
    <row r="59" spans="1:5">
      <c r="A59" s="4" t="s">
        <v>766</v>
      </c>
      <c r="C59" s="8" t="n">
        <v>0.34</v>
      </c>
      <c r="D59" s="8" t="n">
        <v>0.32</v>
      </c>
      <c r="E59" s="8" t="n">
        <v>0.29</v>
      </c>
    </row>
    <row r="60" spans="1:5">
      <c r="A60" s="4" t="s">
        <v>767</v>
      </c>
      <c r="B60" s="4" t="s">
        <v>83</v>
      </c>
      <c r="C60" s="6" t="n">
        <v>40014</v>
      </c>
      <c r="D60" s="6" t="n">
        <v>37592</v>
      </c>
      <c r="E60" s="6" t="n">
        <v>33910</v>
      </c>
    </row>
    <row r="61" spans="1:5"/>
    <row r="62" spans="1:5">
      <c r="A62" s="4" t="s">
        <v>83</v>
      </c>
      <c r="B62" s="4" t="s">
        <v>1490</v>
      </c>
    </row>
  </sheetData>
  <mergeCells count="4">
    <mergeCell ref="A1:B2"/>
    <mergeCell ref="C1:E1"/>
    <mergeCell ref="A61:D61"/>
    <mergeCell ref="B62:D6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65</v>
      </c>
      <c r="D2" s="2" t="s">
        <v>131</v>
      </c>
    </row>
    <row r="3" spans="1:4">
      <c r="A3" s="3" t="s">
        <v>765</v>
      </c>
    </row>
    <row r="4" spans="1:4">
      <c r="A4" s="4" t="s">
        <v>813</v>
      </c>
      <c r="B4" s="6" t="n">
        <v>670</v>
      </c>
      <c r="C4" s="6" t="n">
        <v>624</v>
      </c>
      <c r="D4" s="6" t="n">
        <v>558</v>
      </c>
    </row>
    <row r="5" spans="1:4">
      <c r="A5" s="4" t="s">
        <v>1456</v>
      </c>
    </row>
    <row r="6" spans="1:4">
      <c r="A6" s="3" t="s">
        <v>765</v>
      </c>
    </row>
    <row r="7" spans="1:4">
      <c r="A7" s="4" t="s">
        <v>813</v>
      </c>
      <c r="B7" s="6" t="n">
        <v>670</v>
      </c>
      <c r="C7" s="6" t="n">
        <v>624</v>
      </c>
      <c r="D7" s="6" t="n">
        <v>55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65</v>
      </c>
      <c r="D2" s="2" t="s">
        <v>131</v>
      </c>
    </row>
    <row r="3" spans="1:4">
      <c r="A3" s="4" t="s">
        <v>1456</v>
      </c>
    </row>
    <row r="4" spans="1:4">
      <c r="A4" s="3" t="s">
        <v>1493</v>
      </c>
    </row>
    <row r="5" spans="1:4">
      <c r="A5" s="4" t="s">
        <v>1494</v>
      </c>
      <c r="B5" s="6" t="n">
        <v>158450</v>
      </c>
      <c r="C5" s="6" t="n">
        <v>148750</v>
      </c>
      <c r="D5" s="6" t="n">
        <v>1345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4" t="s">
        <v>125</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v>
      </c>
      <c r="C1" s="2" t="s">
        <v>2</v>
      </c>
      <c r="E1" s="2" t="s">
        <v>65</v>
      </c>
    </row>
    <row r="2" spans="1:5">
      <c r="A2" s="3" t="s">
        <v>66</v>
      </c>
    </row>
    <row r="3" spans="1:5">
      <c r="A3" s="4" t="s">
        <v>67</v>
      </c>
      <c r="C3" s="6" t="n">
        <v>488313</v>
      </c>
      <c r="E3" s="6" t="n">
        <v>426222</v>
      </c>
    </row>
    <row r="4" spans="1:5">
      <c r="A4" s="4" t="s">
        <v>68</v>
      </c>
      <c r="C4" s="5" t="n">
        <v>21686</v>
      </c>
      <c r="E4" s="5" t="n">
        <v>19319</v>
      </c>
    </row>
    <row r="5" spans="1:5">
      <c r="A5" s="4" t="s">
        <v>69</v>
      </c>
      <c r="C5" s="5" t="n">
        <v>83722</v>
      </c>
      <c r="E5" s="5" t="n">
        <v>95084</v>
      </c>
    </row>
    <row r="6" spans="1:5">
      <c r="A6" s="4" t="s">
        <v>70</v>
      </c>
      <c r="C6" s="5" t="n">
        <v>4082</v>
      </c>
      <c r="E6" s="5" t="n">
        <v>3288</v>
      </c>
    </row>
    <row r="7" spans="1:5">
      <c r="A7" s="4" t="s">
        <v>71</v>
      </c>
      <c r="C7" s="5" t="n">
        <v>37187</v>
      </c>
      <c r="E7" s="5" t="n">
        <v>15117</v>
      </c>
    </row>
    <row r="8" spans="1:5">
      <c r="A8" s="4" t="s">
        <v>72</v>
      </c>
      <c r="C8" s="5" t="n">
        <v>634990</v>
      </c>
      <c r="E8" s="5" t="n">
        <v>559030</v>
      </c>
    </row>
    <row r="9" spans="1:5">
      <c r="A9" s="3" t="s">
        <v>73</v>
      </c>
    </row>
    <row r="10" spans="1:5">
      <c r="A10" s="4" t="s">
        <v>74</v>
      </c>
      <c r="C10" s="5" t="n">
        <v>105035</v>
      </c>
      <c r="E10" s="5" t="n">
        <v>103739</v>
      </c>
    </row>
    <row r="11" spans="1:5">
      <c r="A11" s="4" t="s">
        <v>75</v>
      </c>
      <c r="C11" s="5" t="n">
        <v>536037</v>
      </c>
      <c r="E11" s="5" t="n">
        <v>522355</v>
      </c>
    </row>
    <row r="12" spans="1:5">
      <c r="A12" s="4" t="s">
        <v>76</v>
      </c>
      <c r="C12" s="5" t="n">
        <v>152519</v>
      </c>
      <c r="E12" s="5" t="n">
        <v>387480</v>
      </c>
    </row>
    <row r="13" spans="1:5">
      <c r="A13" s="4" t="s">
        <v>77</v>
      </c>
      <c r="C13" s="5" t="n">
        <v>1337715</v>
      </c>
      <c r="E13" s="5" t="n">
        <v>1239122</v>
      </c>
    </row>
    <row r="14" spans="1:5">
      <c r="A14" s="4" t="s">
        <v>78</v>
      </c>
      <c r="C14" s="5" t="n">
        <v>1216931</v>
      </c>
      <c r="E14" s="5" t="n">
        <v>1151454</v>
      </c>
    </row>
    <row r="15" spans="1:5">
      <c r="A15" s="4" t="s">
        <v>79</v>
      </c>
      <c r="C15" s="5" t="n">
        <v>3348237</v>
      </c>
      <c r="E15" s="5" t="n">
        <v>3404150</v>
      </c>
    </row>
    <row r="16" spans="1:5">
      <c r="A16" s="4" t="s">
        <v>80</v>
      </c>
      <c r="C16" s="5" t="n">
        <v>1612990</v>
      </c>
      <c r="E16" s="5" t="n">
        <v>1571017</v>
      </c>
    </row>
    <row r="17" spans="1:5">
      <c r="A17" s="4" t="s">
        <v>81</v>
      </c>
      <c r="C17" s="5" t="n">
        <v>1735247</v>
      </c>
      <c r="E17" s="5" t="n">
        <v>1833133</v>
      </c>
    </row>
    <row r="18" spans="1:5">
      <c r="A18" s="4" t="s">
        <v>82</v>
      </c>
      <c r="C18" s="5" t="n">
        <v>1383080</v>
      </c>
      <c r="D18" s="4" t="s">
        <v>83</v>
      </c>
      <c r="E18" s="5" t="n">
        <v>0</v>
      </c>
    </row>
    <row r="19" spans="1:5">
      <c r="A19" s="3" t="s">
        <v>84</v>
      </c>
    </row>
    <row r="20" spans="1:5">
      <c r="A20" s="4" t="s">
        <v>85</v>
      </c>
      <c r="B20" s="4" t="s">
        <v>86</v>
      </c>
      <c r="C20" s="5" t="n">
        <v>1283371</v>
      </c>
      <c r="E20" s="5" t="n">
        <v>1276324</v>
      </c>
    </row>
    <row r="21" spans="1:5">
      <c r="A21" s="4" t="s">
        <v>87</v>
      </c>
      <c r="C21" s="5" t="n">
        <v>321769</v>
      </c>
      <c r="E21" s="5" t="n">
        <v>330910</v>
      </c>
    </row>
    <row r="22" spans="1:5">
      <c r="A22" s="4" t="s">
        <v>88</v>
      </c>
      <c r="C22" s="5" t="n">
        <v>155285</v>
      </c>
      <c r="E22" s="5" t="n">
        <v>156766</v>
      </c>
    </row>
    <row r="23" spans="1:5">
      <c r="A23" s="4" t="s">
        <v>89</v>
      </c>
      <c r="C23" s="5" t="n">
        <v>9369</v>
      </c>
      <c r="E23" s="5" t="n">
        <v>9028</v>
      </c>
    </row>
    <row r="24" spans="1:5">
      <c r="A24" s="4" t="s">
        <v>90</v>
      </c>
      <c r="C24" s="5" t="n">
        <v>39114</v>
      </c>
      <c r="E24" s="5" t="n">
        <v>41055</v>
      </c>
    </row>
    <row r="25" spans="1:5">
      <c r="A25" s="4" t="s">
        <v>91</v>
      </c>
      <c r="C25" s="5" t="n">
        <v>2074700</v>
      </c>
      <c r="E25" s="5" t="n">
        <v>2089675</v>
      </c>
    </row>
    <row r="26" spans="1:5">
      <c r="A26" s="4" t="s">
        <v>92</v>
      </c>
      <c r="C26" s="5" t="n">
        <v>5828017</v>
      </c>
      <c r="E26" s="5" t="n">
        <v>4481838</v>
      </c>
    </row>
    <row r="27" spans="1:5">
      <c r="A27" s="3" t="s">
        <v>93</v>
      </c>
    </row>
    <row r="28" spans="1:5">
      <c r="A28" s="4" t="s">
        <v>94</v>
      </c>
      <c r="C28" s="5" t="n">
        <v>6595</v>
      </c>
      <c r="E28" s="5" t="n">
        <v>7984</v>
      </c>
    </row>
    <row r="29" spans="1:5">
      <c r="A29" s="4" t="s">
        <v>95</v>
      </c>
      <c r="C29" s="5" t="n">
        <v>217406</v>
      </c>
      <c r="D29" s="4" t="s">
        <v>83</v>
      </c>
      <c r="E29" s="5" t="n">
        <v>0</v>
      </c>
    </row>
    <row r="30" spans="1:5">
      <c r="A30" s="4" t="s">
        <v>96</v>
      </c>
      <c r="C30" s="5" t="n">
        <v>15432</v>
      </c>
      <c r="E30" s="5" t="n">
        <v>27065</v>
      </c>
    </row>
    <row r="31" spans="1:5">
      <c r="A31" s="4" t="s">
        <v>97</v>
      </c>
      <c r="C31" s="5" t="n">
        <v>5195</v>
      </c>
      <c r="E31" s="5" t="n">
        <v>12179</v>
      </c>
    </row>
    <row r="32" spans="1:5">
      <c r="A32" s="4" t="s">
        <v>98</v>
      </c>
      <c r="C32" s="5" t="n">
        <v>13446</v>
      </c>
      <c r="E32" s="5" t="n">
        <v>573</v>
      </c>
    </row>
    <row r="33" spans="1:5">
      <c r="A33" s="4" t="s">
        <v>99</v>
      </c>
      <c r="C33" s="5" t="n">
        <v>91607</v>
      </c>
      <c r="E33" s="5" t="n">
        <v>104638</v>
      </c>
    </row>
    <row r="34" spans="1:5">
      <c r="A34" s="4" t="s">
        <v>100</v>
      </c>
      <c r="C34" s="5" t="n">
        <v>93849</v>
      </c>
      <c r="E34" s="5" t="n">
        <v>95754</v>
      </c>
    </row>
    <row r="35" spans="1:5">
      <c r="A35" s="4" t="s">
        <v>101</v>
      </c>
      <c r="C35" s="5" t="n">
        <v>55227</v>
      </c>
      <c r="E35" s="5" t="n">
        <v>46500</v>
      </c>
    </row>
    <row r="36" spans="1:5">
      <c r="A36" s="4" t="s">
        <v>102</v>
      </c>
      <c r="C36" s="5" t="n">
        <v>34337</v>
      </c>
      <c r="E36" s="5" t="n">
        <v>31154</v>
      </c>
    </row>
    <row r="37" spans="1:5">
      <c r="A37" s="4" t="s">
        <v>103</v>
      </c>
      <c r="C37" s="5" t="n">
        <v>175706</v>
      </c>
      <c r="E37" s="5" t="n">
        <v>148842</v>
      </c>
    </row>
    <row r="38" spans="1:5">
      <c r="A38" s="4" t="s">
        <v>104</v>
      </c>
      <c r="C38" s="5" t="n">
        <v>708800</v>
      </c>
      <c r="E38" s="5" t="n">
        <v>474689</v>
      </c>
    </row>
    <row r="39" spans="1:5">
      <c r="A39" s="3" t="s">
        <v>105</v>
      </c>
    </row>
    <row r="40" spans="1:5">
      <c r="A40" s="4" t="s">
        <v>106</v>
      </c>
      <c r="C40" s="5" t="n">
        <v>1771342</v>
      </c>
      <c r="E40" s="5" t="n">
        <v>1772627</v>
      </c>
    </row>
    <row r="41" spans="1:5">
      <c r="A41" s="4" t="s">
        <v>107</v>
      </c>
      <c r="C41" s="5" t="n">
        <v>1223462</v>
      </c>
      <c r="D41" s="4" t="s">
        <v>83</v>
      </c>
      <c r="E41" s="5" t="n">
        <v>0</v>
      </c>
    </row>
    <row r="42" spans="1:5">
      <c r="A42" s="4" t="s">
        <v>108</v>
      </c>
      <c r="C42" s="5" t="n">
        <v>141017</v>
      </c>
      <c r="E42" s="5" t="n">
        <v>232467</v>
      </c>
    </row>
    <row r="43" spans="1:5">
      <c r="A43" s="4" t="s">
        <v>109</v>
      </c>
      <c r="C43" s="5" t="n">
        <v>141836</v>
      </c>
      <c r="E43" s="5" t="n">
        <v>140280</v>
      </c>
    </row>
    <row r="44" spans="1:5">
      <c r="A44" s="4" t="s">
        <v>110</v>
      </c>
      <c r="C44" s="5" t="n">
        <v>848</v>
      </c>
      <c r="E44" s="5" t="n">
        <v>13380</v>
      </c>
    </row>
    <row r="45" spans="1:5">
      <c r="A45" s="4" t="s">
        <v>111</v>
      </c>
      <c r="C45" s="5" t="n">
        <v>0</v>
      </c>
      <c r="E45" s="5" t="n">
        <v>39235</v>
      </c>
    </row>
    <row r="46" spans="1:5">
      <c r="A46" s="4" t="s">
        <v>112</v>
      </c>
      <c r="C46" s="5" t="n">
        <v>44036</v>
      </c>
      <c r="E46" s="5" t="n">
        <v>50348</v>
      </c>
    </row>
    <row r="47" spans="1:5">
      <c r="A47" s="4" t="s">
        <v>113</v>
      </c>
      <c r="C47" s="5" t="n">
        <v>3670895</v>
      </c>
      <c r="E47" s="5" t="n">
        <v>2598579</v>
      </c>
    </row>
    <row r="48" spans="1:5">
      <c r="A48" s="4" t="s">
        <v>114</v>
      </c>
      <c r="C48" s="5" t="n">
        <v>0</v>
      </c>
      <c r="E48" s="5" t="n">
        <v>0</v>
      </c>
    </row>
    <row r="49" spans="1:5">
      <c r="A49" s="3" t="s">
        <v>115</v>
      </c>
    </row>
    <row r="50" spans="1:5">
      <c r="A50" s="4" t="s">
        <v>116</v>
      </c>
      <c r="C50" s="5" t="n">
        <v>122</v>
      </c>
      <c r="E50" s="5" t="n">
        <v>121</v>
      </c>
    </row>
    <row r="51" spans="1:5">
      <c r="A51" s="4" t="s">
        <v>117</v>
      </c>
      <c r="C51" s="5" t="n">
        <v>1170039</v>
      </c>
      <c r="E51" s="5" t="n">
        <v>1155424</v>
      </c>
    </row>
    <row r="52" spans="1:5">
      <c r="A52" s="4" t="s">
        <v>118</v>
      </c>
      <c r="C52" s="5" t="n">
        <v>-81567</v>
      </c>
      <c r="E52" s="5" t="n">
        <v>-79259</v>
      </c>
    </row>
    <row r="53" spans="1:5">
      <c r="A53" s="4" t="s">
        <v>119</v>
      </c>
      <c r="C53" s="5" t="n">
        <v>687332</v>
      </c>
      <c r="E53" s="5" t="n">
        <v>638912</v>
      </c>
    </row>
    <row r="54" spans="1:5">
      <c r="A54" s="4" t="s">
        <v>120</v>
      </c>
      <c r="C54" s="5" t="n">
        <v>-340112</v>
      </c>
      <c r="E54" s="5" t="n">
        <v>-319007</v>
      </c>
    </row>
    <row r="55" spans="1:5">
      <c r="A55" s="4" t="s">
        <v>121</v>
      </c>
      <c r="C55" s="5" t="n">
        <v>1435814</v>
      </c>
      <c r="E55" s="5" t="n">
        <v>1396191</v>
      </c>
    </row>
    <row r="56" spans="1:5">
      <c r="A56" s="4" t="s">
        <v>122</v>
      </c>
      <c r="C56" s="5" t="n">
        <v>12508</v>
      </c>
      <c r="E56" s="5" t="n">
        <v>12379</v>
      </c>
    </row>
    <row r="57" spans="1:5">
      <c r="A57" s="4" t="s">
        <v>123</v>
      </c>
      <c r="C57" s="5" t="n">
        <v>1448322</v>
      </c>
      <c r="E57" s="5" t="n">
        <v>1408570</v>
      </c>
    </row>
    <row r="58" spans="1:5">
      <c r="A58" s="4" t="s">
        <v>124</v>
      </c>
      <c r="C58" s="5" t="n">
        <v>5828017</v>
      </c>
      <c r="E58" s="5" t="n">
        <v>4481838</v>
      </c>
    </row>
    <row r="59" spans="1:5">
      <c r="A59" s="4" t="s">
        <v>125</v>
      </c>
    </row>
    <row r="60" spans="1:5">
      <c r="A60" s="3" t="s">
        <v>84</v>
      </c>
    </row>
    <row r="61" spans="1:5">
      <c r="A61" s="4" t="s">
        <v>126</v>
      </c>
      <c r="C61" s="5" t="n">
        <v>265792</v>
      </c>
      <c r="E61" s="5" t="n">
        <v>275592</v>
      </c>
    </row>
    <row r="62" spans="1:5">
      <c r="A62" s="3" t="s">
        <v>105</v>
      </c>
    </row>
    <row r="63" spans="1:5">
      <c r="A63" s="4" t="s">
        <v>127</v>
      </c>
      <c r="C63" s="6" t="n">
        <v>348354</v>
      </c>
      <c r="E63" s="6" t="n">
        <v>350242</v>
      </c>
    </row>
    <row r="64" spans="1:5"/>
    <row r="65" spans="1:5">
      <c r="A65" s="4" t="s">
        <v>83</v>
      </c>
      <c r="B65" s="4" t="s">
        <v>128</v>
      </c>
    </row>
    <row r="66" spans="1:5">
      <c r="A66" s="4" t="s">
        <v>86</v>
      </c>
      <c r="B66" s="4" t="s">
        <v>129</v>
      </c>
    </row>
  </sheetData>
  <mergeCells count="5">
    <mergeCell ref="A1:B1"/>
    <mergeCell ref="C1:D1"/>
    <mergeCell ref="A64:D64"/>
    <mergeCell ref="B65:D65"/>
    <mergeCell ref="B66:D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80</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30</v>
      </c>
      <c r="B1" s="2" t="s">
        <v>2</v>
      </c>
      <c r="C1" s="2" t="s">
        <v>65</v>
      </c>
      <c r="D1" s="2" t="s">
        <v>131</v>
      </c>
      <c r="E1" s="2" t="s">
        <v>132</v>
      </c>
    </row>
    <row r="2" spans="1:5">
      <c r="A2" s="3" t="s">
        <v>133</v>
      </c>
    </row>
    <row r="3" spans="1:5">
      <c r="A3" s="4" t="s">
        <v>134</v>
      </c>
      <c r="B3" s="7" t="n">
        <v>0.001</v>
      </c>
      <c r="C3" s="7" t="n">
        <v>0.001</v>
      </c>
    </row>
    <row r="4" spans="1:5">
      <c r="A4" s="4" t="s">
        <v>135</v>
      </c>
      <c r="B4" s="5" t="n">
        <v>300000000</v>
      </c>
      <c r="C4" s="5" t="n">
        <v>300000000</v>
      </c>
    </row>
    <row r="5" spans="1:5">
      <c r="A5" s="4" t="s">
        <v>136</v>
      </c>
      <c r="B5" s="5" t="n">
        <v>121863515</v>
      </c>
      <c r="C5" s="5" t="n">
        <v>121456721</v>
      </c>
    </row>
    <row r="6" spans="1:5">
      <c r="A6" s="4" t="s">
        <v>137</v>
      </c>
      <c r="B6" s="5" t="n">
        <v>117151656</v>
      </c>
      <c r="C6" s="5" t="n">
        <v>116830530</v>
      </c>
    </row>
    <row r="7" spans="1:5">
      <c r="A7" s="4" t="s">
        <v>138</v>
      </c>
      <c r="B7" s="5" t="n">
        <v>4711859</v>
      </c>
      <c r="C7" s="5" t="n">
        <v>4626191</v>
      </c>
      <c r="D7" s="5" t="n">
        <v>4525870</v>
      </c>
      <c r="E7" s="5" t="n">
        <v>4447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65</v>
      </c>
    </row>
    <row r="4" spans="1:2">
      <c r="A4" s="4" t="s">
        <v>340</v>
      </c>
      <c r="B4" s="4" t="s">
        <v>341</v>
      </c>
    </row>
    <row r="5" spans="1:2">
      <c r="A5" s="4" t="s">
        <v>342</v>
      </c>
      <c r="B5" s="4" t="s">
        <v>343</v>
      </c>
    </row>
    <row r="6" spans="1:2">
      <c r="A6" s="4" t="s">
        <v>344</v>
      </c>
      <c r="B6" s="4" t="s">
        <v>345</v>
      </c>
    </row>
    <row r="7" spans="1:2">
      <c r="A7" s="4" t="s">
        <v>346</v>
      </c>
      <c r="B7" s="4" t="s">
        <v>347</v>
      </c>
    </row>
    <row r="8" spans="1:2">
      <c r="A8" s="4" t="s">
        <v>68</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00</v>
      </c>
      <c r="B20" s="4" t="s">
        <v>371</v>
      </c>
    </row>
    <row r="21" spans="1:2">
      <c r="A21" s="4" t="s">
        <v>372</v>
      </c>
      <c r="B21"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7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9</v>
      </c>
      <c r="B1" s="2" t="s">
        <v>1</v>
      </c>
    </row>
    <row r="2" spans="1:2">
      <c r="B2" s="2" t="s">
        <v>2</v>
      </c>
    </row>
    <row r="3" spans="1:2">
      <c r="A3" s="3" t="s">
        <v>277</v>
      </c>
    </row>
    <row r="4" spans="1:2">
      <c r="A4" s="4" t="s">
        <v>276</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9</v>
      </c>
      <c r="C1" s="2" t="s">
        <v>1</v>
      </c>
    </row>
    <row r="2" spans="1:6">
      <c r="C2" s="2" t="s">
        <v>2</v>
      </c>
      <c r="E2" s="2" t="s">
        <v>65</v>
      </c>
      <c r="F2" s="2" t="s">
        <v>131</v>
      </c>
    </row>
    <row r="3" spans="1:6">
      <c r="A3" s="3" t="s">
        <v>140</v>
      </c>
    </row>
    <row r="4" spans="1:6">
      <c r="A4" s="4" t="s">
        <v>141</v>
      </c>
      <c r="C4" s="6" t="n">
        <v>3283099</v>
      </c>
      <c r="D4" s="4" t="s">
        <v>83</v>
      </c>
      <c r="E4" s="6" t="n">
        <v>3221735</v>
      </c>
      <c r="F4" s="6" t="n">
        <v>2991547</v>
      </c>
    </row>
    <row r="5" spans="1:6">
      <c r="A5" s="3" t="s">
        <v>142</v>
      </c>
    </row>
    <row r="6" spans="1:6">
      <c r="A6" s="4" t="s">
        <v>143</v>
      </c>
      <c r="C6" s="5" t="n">
        <v>1003832</v>
      </c>
      <c r="E6" s="5" t="n">
        <v>999755</v>
      </c>
      <c r="F6" s="5" t="n">
        <v>966510</v>
      </c>
    </row>
    <row r="7" spans="1:6">
      <c r="A7" s="4" t="s">
        <v>144</v>
      </c>
      <c r="C7" s="5" t="n">
        <v>206441</v>
      </c>
      <c r="E7" s="5" t="n">
        <v>180974</v>
      </c>
      <c r="F7" s="5" t="n">
        <v>166320</v>
      </c>
    </row>
    <row r="8" spans="1:6">
      <c r="A8" s="4" t="s">
        <v>145</v>
      </c>
      <c r="C8" s="5" t="n">
        <v>410086</v>
      </c>
      <c r="E8" s="5" t="n">
        <v>383860</v>
      </c>
      <c r="F8" s="5" t="n">
        <v>354510</v>
      </c>
    </row>
    <row r="9" spans="1:6">
      <c r="A9" s="4" t="s">
        <v>146</v>
      </c>
      <c r="C9" s="5" t="n">
        <v>346094</v>
      </c>
      <c r="E9" s="5" t="n">
        <v>323316</v>
      </c>
      <c r="F9" s="5" t="n">
        <v>328197</v>
      </c>
    </row>
    <row r="10" spans="1:6">
      <c r="A10" s="4" t="s">
        <v>147</v>
      </c>
      <c r="C10" s="5" t="n">
        <v>474711</v>
      </c>
      <c r="E10" s="5" t="n">
        <v>448070</v>
      </c>
      <c r="F10" s="5" t="n">
        <v>355041</v>
      </c>
    </row>
    <row r="11" spans="1:6">
      <c r="A11" s="4" t="s">
        <v>148</v>
      </c>
      <c r="C11" s="5" t="n">
        <v>173384</v>
      </c>
      <c r="E11" s="5" t="n">
        <v>165173</v>
      </c>
      <c r="F11" s="5" t="n">
        <v>153278</v>
      </c>
    </row>
    <row r="12" spans="1:6">
      <c r="A12" s="4" t="s">
        <v>149</v>
      </c>
      <c r="B12" s="4" t="s">
        <v>86</v>
      </c>
      <c r="C12" s="5" t="n">
        <v>261155</v>
      </c>
      <c r="E12" s="5" t="n">
        <v>261162</v>
      </c>
      <c r="F12" s="5" t="n">
        <v>237513</v>
      </c>
    </row>
    <row r="13" spans="1:6">
      <c r="A13" s="4" t="s">
        <v>150</v>
      </c>
      <c r="C13" s="5" t="n">
        <v>57001</v>
      </c>
      <c r="E13" s="5" t="n">
        <v>32372</v>
      </c>
      <c r="F13" s="5" t="n">
        <v>15084</v>
      </c>
    </row>
    <row r="14" spans="1:6">
      <c r="A14" s="4" t="s">
        <v>151</v>
      </c>
      <c r="C14" s="5" t="n">
        <v>12008</v>
      </c>
      <c r="E14" s="5" t="n">
        <v>38702</v>
      </c>
      <c r="F14" s="5" t="n">
        <v>22812</v>
      </c>
    </row>
    <row r="15" spans="1:6">
      <c r="A15" s="4" t="s">
        <v>152</v>
      </c>
      <c r="C15" s="5" t="n">
        <v>2944712</v>
      </c>
      <c r="E15" s="5" t="n">
        <v>2833384</v>
      </c>
      <c r="F15" s="5" t="n">
        <v>2599265</v>
      </c>
    </row>
    <row r="16" spans="1:6">
      <c r="A16" s="4" t="s">
        <v>153</v>
      </c>
      <c r="C16" s="5" t="n">
        <v>338387</v>
      </c>
      <c r="D16" s="4" t="s">
        <v>83</v>
      </c>
      <c r="E16" s="5" t="n">
        <v>388351</v>
      </c>
      <c r="F16" s="5" t="n">
        <v>392282</v>
      </c>
    </row>
    <row r="17" spans="1:6">
      <c r="A17" s="3" t="s">
        <v>154</v>
      </c>
    </row>
    <row r="18" spans="1:6">
      <c r="A18" s="4" t="s">
        <v>155</v>
      </c>
      <c r="B18" s="4" t="s">
        <v>156</v>
      </c>
      <c r="C18" s="5" t="n">
        <v>-99941</v>
      </c>
      <c r="E18" s="5" t="n">
        <v>-109994</v>
      </c>
      <c r="F18" s="5" t="n">
        <v>-105918</v>
      </c>
    </row>
    <row r="19" spans="1:6">
      <c r="A19" s="4" t="s">
        <v>157</v>
      </c>
      <c r="E19" s="5" t="n">
        <v>-1484</v>
      </c>
      <c r="F19" s="5" t="n">
        <v>-521</v>
      </c>
    </row>
    <row r="20" spans="1:6">
      <c r="A20" s="4" t="s">
        <v>158</v>
      </c>
      <c r="C20" s="5" t="n">
        <v>12589</v>
      </c>
      <c r="E20" s="5" t="n">
        <v>10614</v>
      </c>
      <c r="F20" s="5" t="n">
        <v>6249</v>
      </c>
    </row>
    <row r="21" spans="1:6">
      <c r="A21" s="4" t="s">
        <v>159</v>
      </c>
      <c r="C21" s="5" t="n">
        <v>-3394</v>
      </c>
      <c r="E21" s="5" t="n">
        <v>-11660</v>
      </c>
      <c r="F21" s="5" t="n">
        <v>893</v>
      </c>
    </row>
    <row r="22" spans="1:6">
      <c r="A22" s="4" t="s">
        <v>160</v>
      </c>
      <c r="C22" s="5" t="n">
        <v>41870</v>
      </c>
      <c r="E22" s="5" t="n">
        <v>39242</v>
      </c>
      <c r="F22" s="5" t="n">
        <v>35985</v>
      </c>
    </row>
    <row r="23" spans="1:6">
      <c r="A23" s="4" t="s">
        <v>161</v>
      </c>
      <c r="C23" s="5" t="n">
        <v>-64627</v>
      </c>
      <c r="E23" s="5" t="n">
        <v>-77617</v>
      </c>
      <c r="F23" s="5" t="n">
        <v>-46905</v>
      </c>
    </row>
    <row r="24" spans="1:6">
      <c r="A24" s="4" t="s">
        <v>162</v>
      </c>
      <c r="C24" s="5" t="n">
        <v>273760</v>
      </c>
      <c r="E24" s="5" t="n">
        <v>310734</v>
      </c>
      <c r="F24" s="5" t="n">
        <v>345377</v>
      </c>
    </row>
    <row r="25" spans="1:6">
      <c r="A25" s="4" t="s">
        <v>163</v>
      </c>
      <c r="C25" s="5" t="n">
        <v>79912</v>
      </c>
      <c r="E25" s="5" t="n">
        <v>95429</v>
      </c>
      <c r="F25" s="5" t="n">
        <v>79358</v>
      </c>
    </row>
    <row r="26" spans="1:6">
      <c r="A26" s="4" t="s">
        <v>164</v>
      </c>
      <c r="C26" s="5" t="n">
        <v>193848</v>
      </c>
      <c r="D26" s="4" t="s">
        <v>83</v>
      </c>
      <c r="E26" s="5" t="n">
        <v>215305</v>
      </c>
      <c r="F26" s="5" t="n">
        <v>266019</v>
      </c>
    </row>
    <row r="27" spans="1:6">
      <c r="A27" s="4" t="s">
        <v>165</v>
      </c>
      <c r="C27" s="5" t="n">
        <v>2462</v>
      </c>
      <c r="E27" s="5" t="n">
        <v>1478</v>
      </c>
      <c r="F27" s="5" t="n">
        <v>1839</v>
      </c>
    </row>
    <row r="28" spans="1:6">
      <c r="A28" s="4" t="s">
        <v>166</v>
      </c>
      <c r="C28" s="6" t="n">
        <v>191386</v>
      </c>
      <c r="D28" s="4" t="s">
        <v>83</v>
      </c>
      <c r="E28" s="6" t="n">
        <v>213827</v>
      </c>
      <c r="F28" s="6" t="n">
        <v>264180</v>
      </c>
    </row>
    <row r="29" spans="1:6">
      <c r="A29" s="3" t="s">
        <v>167</v>
      </c>
    </row>
    <row r="30" spans="1:6">
      <c r="A30" s="4" t="s">
        <v>168</v>
      </c>
      <c r="C30" s="5" t="n">
        <v>116306</v>
      </c>
      <c r="E30" s="5" t="n">
        <v>116054</v>
      </c>
      <c r="F30" s="5" t="n">
        <v>115766</v>
      </c>
    </row>
    <row r="31" spans="1:6">
      <c r="A31" s="4" t="s">
        <v>169</v>
      </c>
      <c r="C31" s="5" t="n">
        <v>116606</v>
      </c>
      <c r="E31" s="5" t="n">
        <v>116342</v>
      </c>
      <c r="F31" s="5" t="n">
        <v>116059</v>
      </c>
    </row>
    <row r="32" spans="1:6">
      <c r="A32" s="3" t="s">
        <v>170</v>
      </c>
    </row>
    <row r="33" spans="1:6">
      <c r="A33" s="4" t="s">
        <v>168</v>
      </c>
      <c r="C33" s="8" t="n">
        <v>1.63</v>
      </c>
      <c r="D33" s="4" t="s">
        <v>83</v>
      </c>
      <c r="E33" s="8" t="n">
        <v>1.83</v>
      </c>
      <c r="F33" s="8" t="n">
        <v>2.26</v>
      </c>
    </row>
    <row r="34" spans="1:6">
      <c r="A34" s="4" t="s">
        <v>169</v>
      </c>
      <c r="C34" s="8" t="n">
        <v>1.63</v>
      </c>
      <c r="D34" s="4" t="s">
        <v>83</v>
      </c>
      <c r="E34" s="8" t="n">
        <v>1.83</v>
      </c>
      <c r="F34" s="8" t="n">
        <v>2.26</v>
      </c>
    </row>
    <row r="35" spans="1:6">
      <c r="A35" s="4" t="s">
        <v>125</v>
      </c>
    </row>
    <row r="36" spans="1:6">
      <c r="A36" s="3" t="s">
        <v>154</v>
      </c>
    </row>
    <row r="37" spans="1:6">
      <c r="A37" s="4" t="s">
        <v>171</v>
      </c>
      <c r="C37" s="6" t="n">
        <v>12873</v>
      </c>
      <c r="E37" s="6" t="n">
        <v>15389</v>
      </c>
      <c r="F37" s="6" t="n">
        <v>16407</v>
      </c>
    </row>
    <row r="38" spans="1:6">
      <c r="A38" s="4" t="s">
        <v>172</v>
      </c>
      <c r="C38" s="5" t="n">
        <v>-28624</v>
      </c>
      <c r="E38" s="5" t="n">
        <v>-19724</v>
      </c>
    </row>
    <row r="39" spans="1:6">
      <c r="A39" s="4" t="s">
        <v>173</v>
      </c>
    </row>
    <row r="40" spans="1:6">
      <c r="A40" s="3" t="s">
        <v>140</v>
      </c>
    </row>
    <row r="41" spans="1:6">
      <c r="A41" s="4" t="s">
        <v>141</v>
      </c>
      <c r="C41" s="5" t="n">
        <v>1805321</v>
      </c>
      <c r="E41" s="5" t="n">
        <v>1834173</v>
      </c>
      <c r="F41" s="5" t="n">
        <v>1794982</v>
      </c>
    </row>
    <row r="42" spans="1:6">
      <c r="A42" s="4" t="s">
        <v>174</v>
      </c>
    </row>
    <row r="43" spans="1:6">
      <c r="A43" s="3" t="s">
        <v>140</v>
      </c>
    </row>
    <row r="44" spans="1:6">
      <c r="A44" s="4" t="s">
        <v>141</v>
      </c>
      <c r="C44" s="5" t="n">
        <v>1161083</v>
      </c>
      <c r="E44" s="5" t="n">
        <v>1108793</v>
      </c>
      <c r="F44" s="5" t="n">
        <v>1038788</v>
      </c>
    </row>
    <row r="45" spans="1:6">
      <c r="A45" s="4" t="s">
        <v>175</v>
      </c>
    </row>
    <row r="46" spans="1:6">
      <c r="A46" s="3" t="s">
        <v>140</v>
      </c>
    </row>
    <row r="47" spans="1:6">
      <c r="A47" s="4" t="s">
        <v>141</v>
      </c>
      <c r="C47" s="6" t="n">
        <v>316695</v>
      </c>
      <c r="E47" s="6" t="n">
        <v>278769</v>
      </c>
      <c r="F47" s="6" t="n">
        <v>157777</v>
      </c>
    </row>
    <row r="48" spans="1:6"/>
    <row r="49" spans="1:6">
      <c r="A49" s="4" t="s">
        <v>83</v>
      </c>
      <c r="B49" s="4" t="s">
        <v>176</v>
      </c>
    </row>
    <row r="50" spans="1:6">
      <c r="A50" s="4" t="s">
        <v>86</v>
      </c>
      <c r="B50" s="4" t="s">
        <v>177</v>
      </c>
    </row>
    <row r="51" spans="1:6">
      <c r="A51" s="4" t="s">
        <v>178</v>
      </c>
      <c r="B51" s="4" t="s">
        <v>179</v>
      </c>
    </row>
  </sheetData>
  <mergeCells count="7">
    <mergeCell ref="A1:B2"/>
    <mergeCell ref="C1:F1"/>
    <mergeCell ref="C2:D2"/>
    <mergeCell ref="A48:E48"/>
    <mergeCell ref="B49:E49"/>
    <mergeCell ref="B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2</v>
      </c>
    </row>
    <row r="3" spans="1:2">
      <c r="A3" s="3" t="s">
        <v>280</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397</v>
      </c>
      <c r="B3" s="4" t="s">
        <v>398</v>
      </c>
    </row>
    <row r="4" spans="1:2">
      <c r="A4" s="4" t="s">
        <v>405</v>
      </c>
    </row>
    <row r="5" spans="1:2">
      <c r="A5" s="4" t="s">
        <v>397</v>
      </c>
      <c r="B5" s="4" t="s">
        <v>406</v>
      </c>
    </row>
    <row r="6" spans="1:2">
      <c r="A6" s="4" t="s">
        <v>125</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4" t="s">
        <v>414</v>
      </c>
      <c r="B3" s="4" t="s">
        <v>415</v>
      </c>
    </row>
    <row r="4" spans="1:2">
      <c r="A4" s="4" t="s">
        <v>416</v>
      </c>
    </row>
    <row r="5" spans="1:2">
      <c r="A5" s="4" t="s">
        <v>411</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8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291</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94</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1</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2</v>
      </c>
    </row>
    <row r="3" spans="1:2">
      <c r="A3" s="3" t="s">
        <v>308</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80</v>
      </c>
      <c r="B1" s="2" t="s">
        <v>1</v>
      </c>
    </row>
    <row r="2" spans="1:5">
      <c r="B2" s="2" t="s">
        <v>2</v>
      </c>
      <c r="D2" s="2" t="s">
        <v>65</v>
      </c>
      <c r="E2" s="2" t="s">
        <v>131</v>
      </c>
    </row>
    <row r="3" spans="1:5">
      <c r="A3" s="3" t="s">
        <v>181</v>
      </c>
    </row>
    <row r="4" spans="1:5">
      <c r="A4" s="4" t="s">
        <v>164</v>
      </c>
      <c r="B4" s="6" t="n">
        <v>193848</v>
      </c>
      <c r="C4" s="4" t="s">
        <v>83</v>
      </c>
      <c r="D4" s="6" t="n">
        <v>215305</v>
      </c>
      <c r="E4" s="6" t="n">
        <v>266019</v>
      </c>
    </row>
    <row r="5" spans="1:5">
      <c r="A5" s="3" t="s">
        <v>182</v>
      </c>
    </row>
    <row r="6" spans="1:5">
      <c r="A6" s="4" t="s">
        <v>183</v>
      </c>
      <c r="B6" s="5" t="n">
        <v>-8210</v>
      </c>
      <c r="D6" s="5" t="n">
        <v>-3851</v>
      </c>
      <c r="E6" s="5" t="n">
        <v>0</v>
      </c>
    </row>
    <row r="7" spans="1:5">
      <c r="A7" s="4" t="s">
        <v>184</v>
      </c>
      <c r="B7" s="5" t="n">
        <v>-142</v>
      </c>
      <c r="D7" s="5" t="n">
        <v>-139</v>
      </c>
      <c r="E7" s="5" t="n">
        <v>248</v>
      </c>
    </row>
    <row r="8" spans="1:5">
      <c r="A8" s="4" t="s">
        <v>185</v>
      </c>
      <c r="B8" s="5" t="n">
        <v>-12753</v>
      </c>
      <c r="D8" s="5" t="n">
        <v>-62253</v>
      </c>
      <c r="E8" s="5" t="n">
        <v>-4966</v>
      </c>
    </row>
    <row r="9" spans="1:5">
      <c r="A9" s="4" t="s">
        <v>186</v>
      </c>
      <c r="B9" s="5" t="n">
        <v>-21105</v>
      </c>
      <c r="D9" s="5" t="n">
        <v>-66243</v>
      </c>
      <c r="E9" s="5" t="n">
        <v>-4718</v>
      </c>
    </row>
    <row r="10" spans="1:5">
      <c r="A10" s="4" t="s">
        <v>187</v>
      </c>
      <c r="B10" s="5" t="n">
        <v>172743</v>
      </c>
      <c r="D10" s="5" t="n">
        <v>149062</v>
      </c>
      <c r="E10" s="5" t="n">
        <v>261301</v>
      </c>
    </row>
    <row r="11" spans="1:5">
      <c r="A11" s="4" t="s">
        <v>188</v>
      </c>
      <c r="B11" s="5" t="n">
        <v>-2462</v>
      </c>
      <c r="D11" s="5" t="n">
        <v>-1478</v>
      </c>
      <c r="E11" s="5" t="n">
        <v>-1839</v>
      </c>
    </row>
    <row r="12" spans="1:5">
      <c r="A12" s="4" t="s">
        <v>189</v>
      </c>
      <c r="B12" s="6" t="n">
        <v>170281</v>
      </c>
      <c r="D12" s="6" t="n">
        <v>147584</v>
      </c>
      <c r="E12" s="6" t="n">
        <v>259462</v>
      </c>
    </row>
    <row r="13" spans="1:5"/>
    <row r="14" spans="1:5">
      <c r="A14" s="4" t="s">
        <v>83</v>
      </c>
      <c r="B14" s="4" t="s">
        <v>176</v>
      </c>
    </row>
  </sheetData>
  <mergeCells count="5">
    <mergeCell ref="A1:A2"/>
    <mergeCell ref="B1:E1"/>
    <mergeCell ref="B2:C2"/>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c r="B6" s="4" t="s">
        <v>461</v>
      </c>
    </row>
    <row r="7" spans="1:2">
      <c r="A7" s="4" t="s">
        <v>462</v>
      </c>
    </row>
    <row r="8" spans="1:2">
      <c r="A8" s="4" t="s">
        <v>463</v>
      </c>
      <c r="B8" s="4" t="s">
        <v>464</v>
      </c>
    </row>
    <row r="9" spans="1:2">
      <c r="A9" s="4" t="s">
        <v>465</v>
      </c>
    </row>
    <row r="10" spans="1:2">
      <c r="A10" s="4" t="s">
        <v>463</v>
      </c>
      <c r="B10"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7</v>
      </c>
      <c r="B1" s="2" t="s">
        <v>1</v>
      </c>
    </row>
    <row r="2" spans="1:2">
      <c r="B2" s="2" t="s">
        <v>2</v>
      </c>
    </row>
    <row r="3" spans="1:2">
      <c r="A3" s="3" t="s">
        <v>280</v>
      </c>
    </row>
    <row r="4" spans="1:2">
      <c r="A4" s="4" t="s">
        <v>468</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6</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322</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8</v>
      </c>
      <c r="B1" s="2" t="s">
        <v>1</v>
      </c>
    </row>
    <row r="2" spans="1:2">
      <c r="B2" s="2" t="s">
        <v>2</v>
      </c>
    </row>
    <row r="3" spans="1:2">
      <c r="A3" s="3" t="s">
        <v>328</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331</v>
      </c>
    </row>
    <row r="4" spans="1:2">
      <c r="A4" s="4" t="s">
        <v>492</v>
      </c>
      <c r="B4"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94</v>
      </c>
      <c r="B1" s="2" t="s">
        <v>1</v>
      </c>
    </row>
    <row r="2" spans="1:4">
      <c r="B2" s="2" t="s">
        <v>495</v>
      </c>
      <c r="C2" s="2" t="s">
        <v>496</v>
      </c>
      <c r="D2" s="2" t="s">
        <v>497</v>
      </c>
    </row>
    <row r="3" spans="1:4">
      <c r="A3" s="3" t="s">
        <v>498</v>
      </c>
    </row>
    <row r="4" spans="1:4">
      <c r="A4" s="4" t="s">
        <v>499</v>
      </c>
      <c r="B4" s="4" t="s">
        <v>500</v>
      </c>
    </row>
    <row r="5" spans="1:4">
      <c r="A5" s="4" t="s">
        <v>501</v>
      </c>
      <c r="B5" s="6" t="n">
        <v>0</v>
      </c>
      <c r="C5" s="6" t="n">
        <v>0</v>
      </c>
      <c r="D5" s="6" t="n">
        <v>0</v>
      </c>
    </row>
    <row r="6" spans="1:4">
      <c r="A6" s="4" t="s">
        <v>502</v>
      </c>
      <c r="B6" s="5" t="n">
        <v>500000</v>
      </c>
      <c r="C6" s="5" t="n">
        <v>250000</v>
      </c>
      <c r="D6" s="5" t="n">
        <v>250000</v>
      </c>
    </row>
    <row r="7" spans="1:4">
      <c r="A7" s="4" t="s">
        <v>503</v>
      </c>
      <c r="B7" s="5" t="n">
        <v>6000000</v>
      </c>
      <c r="C7" s="5" t="n">
        <v>4750000</v>
      </c>
      <c r="D7" s="5" t="n">
        <v>3900000</v>
      </c>
    </row>
    <row r="8" spans="1:4">
      <c r="A8" s="4" t="s">
        <v>504</v>
      </c>
      <c r="B8" s="5" t="n">
        <v>5000000</v>
      </c>
      <c r="C8" s="5" t="n">
        <v>5000000</v>
      </c>
      <c r="D8" s="5" t="n">
        <v>5000000</v>
      </c>
    </row>
    <row r="9" spans="1:4">
      <c r="A9" s="4" t="s">
        <v>505</v>
      </c>
      <c r="B9" s="5" t="n">
        <v>250000</v>
      </c>
      <c r="C9" s="5" t="n">
        <v>250000</v>
      </c>
      <c r="D9" s="6" t="n">
        <v>250000</v>
      </c>
    </row>
    <row r="10" spans="1:4">
      <c r="A10" s="4" t="s">
        <v>506</v>
      </c>
      <c r="B10" s="6" t="n">
        <v>11577000</v>
      </c>
      <c r="C10" s="6" t="n">
        <v>10827000</v>
      </c>
    </row>
    <row r="11" spans="1:4">
      <c r="A11" s="4" t="s">
        <v>507</v>
      </c>
      <c r="B11" s="4" t="s">
        <v>508</v>
      </c>
    </row>
    <row r="12" spans="1:4">
      <c r="A12" s="4" t="s">
        <v>509</v>
      </c>
      <c r="B12" s="5" t="n">
        <v>2</v>
      </c>
      <c r="C12" s="5" t="n">
        <v>2</v>
      </c>
      <c r="D12" s="5" t="n">
        <v>2</v>
      </c>
    </row>
    <row r="13" spans="1:4">
      <c r="A13" s="4" t="s">
        <v>510</v>
      </c>
    </row>
    <row r="14" spans="1:4">
      <c r="A14" s="3" t="s">
        <v>498</v>
      </c>
    </row>
    <row r="15" spans="1:4">
      <c r="A15" s="4" t="s">
        <v>511</v>
      </c>
      <c r="B15" s="5" t="n">
        <v>20</v>
      </c>
    </row>
    <row r="16" spans="1:4">
      <c r="A16" s="4" t="s">
        <v>512</v>
      </c>
      <c r="B16" s="5" t="n">
        <v>8</v>
      </c>
      <c r="C16" s="5" t="n">
        <v>8</v>
      </c>
      <c r="D16" s="5" t="n">
        <v>8</v>
      </c>
    </row>
    <row r="17" spans="1:4">
      <c r="A17" s="4" t="s">
        <v>513</v>
      </c>
    </row>
    <row r="18" spans="1:4">
      <c r="A18" s="3" t="s">
        <v>498</v>
      </c>
    </row>
    <row r="19" spans="1:4">
      <c r="A19" s="4" t="s">
        <v>511</v>
      </c>
      <c r="B19" s="5" t="n">
        <v>7</v>
      </c>
    </row>
    <row r="20" spans="1:4">
      <c r="A20" s="4" t="s">
        <v>514</v>
      </c>
    </row>
    <row r="21" spans="1:4">
      <c r="A21" s="3" t="s">
        <v>498</v>
      </c>
    </row>
    <row r="22" spans="1:4">
      <c r="A22" s="4" t="s">
        <v>515</v>
      </c>
      <c r="B22" s="6" t="n">
        <v>0</v>
      </c>
      <c r="C22" s="6" t="n">
        <v>0</v>
      </c>
      <c r="D22" s="6" t="n">
        <v>0</v>
      </c>
    </row>
    <row r="23" spans="1:4">
      <c r="A23" s="4" t="s">
        <v>516</v>
      </c>
    </row>
    <row r="24" spans="1:4">
      <c r="A24" s="3" t="s">
        <v>498</v>
      </c>
    </row>
    <row r="25" spans="1:4">
      <c r="A25" s="4" t="s">
        <v>517</v>
      </c>
      <c r="B25" s="4" t="s">
        <v>518</v>
      </c>
    </row>
    <row r="26" spans="1:4">
      <c r="A26" s="4" t="s">
        <v>519</v>
      </c>
    </row>
    <row r="27" spans="1:4">
      <c r="A27" s="3" t="s">
        <v>498</v>
      </c>
    </row>
    <row r="28" spans="1:4">
      <c r="A28" s="4" t="s">
        <v>517</v>
      </c>
      <c r="B28" s="4" t="s">
        <v>508</v>
      </c>
    </row>
    <row r="29" spans="1:4">
      <c r="A29" s="4" t="s">
        <v>520</v>
      </c>
      <c r="B29" s="4" t="s">
        <v>518</v>
      </c>
    </row>
    <row r="30" spans="1:4">
      <c r="A30" s="4" t="s">
        <v>521</v>
      </c>
      <c r="D30" s="6" t="n">
        <v>2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22</v>
      </c>
      <c r="B1" s="2" t="s">
        <v>1</v>
      </c>
    </row>
    <row r="2" spans="1:3">
      <c r="B2" s="2" t="s">
        <v>2</v>
      </c>
    </row>
    <row r="3" spans="1:3">
      <c r="A3" s="4" t="s">
        <v>523</v>
      </c>
    </row>
    <row r="4" spans="1:3">
      <c r="A4" s="3" t="s">
        <v>524</v>
      </c>
    </row>
    <row r="5" spans="1:3">
      <c r="A5" s="4" t="s">
        <v>525</v>
      </c>
      <c r="B5" s="4" t="s">
        <v>526</v>
      </c>
    </row>
    <row r="6" spans="1:3">
      <c r="A6" s="4" t="s">
        <v>527</v>
      </c>
    </row>
    <row r="7" spans="1:3">
      <c r="A7" s="3" t="s">
        <v>524</v>
      </c>
    </row>
    <row r="8" spans="1:3">
      <c r="A8" s="4" t="s">
        <v>525</v>
      </c>
      <c r="B8" s="4" t="s">
        <v>528</v>
      </c>
    </row>
    <row r="9" spans="1:3">
      <c r="A9" s="4" t="s">
        <v>529</v>
      </c>
    </row>
    <row r="10" spans="1:3">
      <c r="A10" s="3" t="s">
        <v>524</v>
      </c>
    </row>
    <row r="11" spans="1:3">
      <c r="A11" s="4" t="s">
        <v>525</v>
      </c>
      <c r="B11" s="4" t="s">
        <v>528</v>
      </c>
      <c r="C11" s="4" t="s">
        <v>83</v>
      </c>
    </row>
    <row r="12" spans="1:3">
      <c r="A12" s="4" t="s">
        <v>530</v>
      </c>
    </row>
    <row r="13" spans="1:3">
      <c r="A13" s="3" t="s">
        <v>524</v>
      </c>
    </row>
    <row r="14" spans="1:3">
      <c r="A14" s="4" t="s">
        <v>525</v>
      </c>
      <c r="B14" s="4" t="s">
        <v>531</v>
      </c>
    </row>
    <row r="15" spans="1:3">
      <c r="A15" s="4" t="s">
        <v>532</v>
      </c>
    </row>
    <row r="16" spans="1:3">
      <c r="A16" s="3" t="s">
        <v>524</v>
      </c>
    </row>
    <row r="17" spans="1:3">
      <c r="A17" s="4" t="s">
        <v>525</v>
      </c>
      <c r="B17" s="4" t="s">
        <v>533</v>
      </c>
    </row>
    <row r="18" spans="1:3">
      <c r="A18" s="4" t="s">
        <v>534</v>
      </c>
    </row>
    <row r="19" spans="1:3">
      <c r="A19" s="3" t="s">
        <v>524</v>
      </c>
    </row>
    <row r="20" spans="1:3">
      <c r="A20" s="4" t="s">
        <v>525</v>
      </c>
      <c r="B20" s="4" t="s">
        <v>528</v>
      </c>
    </row>
    <row r="21" spans="1:3"/>
    <row r="22" spans="1:3">
      <c r="A22" s="4" t="s">
        <v>83</v>
      </c>
      <c r="B22" s="4" t="s">
        <v>535</v>
      </c>
    </row>
  </sheetData>
  <mergeCells count="5">
    <mergeCell ref="A1:A2"/>
    <mergeCell ref="B1:C1"/>
    <mergeCell ref="B2:C2"/>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5</v>
      </c>
    </row>
    <row r="2" spans="1:3">
      <c r="A2" s="3" t="s">
        <v>524</v>
      </c>
    </row>
    <row r="3" spans="1:3">
      <c r="A3" s="4" t="s">
        <v>537</v>
      </c>
      <c r="B3" s="6" t="n">
        <v>1612990</v>
      </c>
      <c r="C3" s="6" t="n">
        <v>1571017</v>
      </c>
    </row>
    <row r="4" spans="1:3">
      <c r="A4" s="4" t="s">
        <v>538</v>
      </c>
    </row>
    <row r="5" spans="1:3">
      <c r="A5" s="3" t="s">
        <v>524</v>
      </c>
    </row>
    <row r="6" spans="1:3">
      <c r="A6" s="4" t="s">
        <v>537</v>
      </c>
      <c r="B6" s="6" t="n">
        <v>36384</v>
      </c>
      <c r="C6" s="6" t="n">
        <v>177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539</v>
      </c>
      <c r="B1" s="2" t="s">
        <v>1</v>
      </c>
    </row>
    <row r="2" spans="1:2">
      <c r="B2" s="2" t="s">
        <v>2</v>
      </c>
    </row>
    <row r="3" spans="1:2">
      <c r="A3" s="3" t="s">
        <v>540</v>
      </c>
    </row>
    <row r="4" spans="1:2">
      <c r="A4" s="4" t="s">
        <v>85</v>
      </c>
      <c r="B4" s="4" t="s">
        <v>541</v>
      </c>
    </row>
    <row r="5" spans="1:2">
      <c r="A5" s="4" t="s">
        <v>542</v>
      </c>
      <c r="B5" s="4" t="s">
        <v>543</v>
      </c>
    </row>
    <row r="6" spans="1:2">
      <c r="A6" s="4" t="s">
        <v>544</v>
      </c>
    </row>
    <row r="7" spans="1:2">
      <c r="A7" s="3" t="s">
        <v>540</v>
      </c>
    </row>
    <row r="8" spans="1:2">
      <c r="A8" s="4" t="s">
        <v>545</v>
      </c>
      <c r="B8" s="4" t="s">
        <v>546</v>
      </c>
    </row>
    <row r="9" spans="1:2">
      <c r="A9" s="4" t="s">
        <v>547</v>
      </c>
    </row>
    <row r="10" spans="1:2">
      <c r="A10" s="3" t="s">
        <v>540</v>
      </c>
    </row>
    <row r="11" spans="1:2">
      <c r="A11" s="4" t="s">
        <v>545</v>
      </c>
      <c r="B11" s="4" t="s">
        <v>548</v>
      </c>
    </row>
    <row r="12" spans="1:2">
      <c r="A12" s="4" t="s">
        <v>549</v>
      </c>
    </row>
    <row r="13" spans="1:2">
      <c r="A13" s="3" t="s">
        <v>540</v>
      </c>
    </row>
    <row r="14" spans="1:2">
      <c r="A14" s="4" t="s">
        <v>545</v>
      </c>
      <c r="B14" s="4" t="s">
        <v>546</v>
      </c>
    </row>
    <row r="15" spans="1:2">
      <c r="A15" s="4" t="s">
        <v>550</v>
      </c>
      <c r="B15" s="4" t="s">
        <v>551</v>
      </c>
    </row>
    <row r="16" spans="1:2">
      <c r="A16" s="4" t="s">
        <v>552</v>
      </c>
    </row>
    <row r="17" spans="1:2">
      <c r="A17" s="3" t="s">
        <v>540</v>
      </c>
    </row>
    <row r="18" spans="1:2">
      <c r="A18" s="4" t="s">
        <v>550</v>
      </c>
      <c r="B18" s="4" t="s">
        <v>553</v>
      </c>
    </row>
    <row r="19" spans="1:2">
      <c r="A19" s="4" t="s">
        <v>554</v>
      </c>
    </row>
    <row r="20" spans="1:2">
      <c r="A20" s="3" t="s">
        <v>540</v>
      </c>
    </row>
    <row r="21" spans="1:2">
      <c r="A21" s="4" t="s">
        <v>550</v>
      </c>
      <c r="B21" s="4" t="s">
        <v>555</v>
      </c>
    </row>
    <row r="22" spans="1:2">
      <c r="A22" s="4" t="s">
        <v>556</v>
      </c>
    </row>
    <row r="23" spans="1:2">
      <c r="A23" s="3" t="s">
        <v>540</v>
      </c>
    </row>
    <row r="24" spans="1:2">
      <c r="A24" s="4" t="s">
        <v>545</v>
      </c>
      <c r="B24" s="4" t="s">
        <v>546</v>
      </c>
    </row>
    <row r="25" spans="1:2">
      <c r="A25" s="4" t="s">
        <v>557</v>
      </c>
    </row>
    <row r="26" spans="1:2">
      <c r="A26" s="3" t="s">
        <v>540</v>
      </c>
    </row>
    <row r="27" spans="1:2">
      <c r="A27" s="4" t="s">
        <v>545</v>
      </c>
      <c r="B27" s="4"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131</v>
      </c>
    </row>
    <row r="3" spans="1:4">
      <c r="A3" s="3" t="s">
        <v>181</v>
      </c>
    </row>
    <row r="4" spans="1:4">
      <c r="A4" s="4" t="s">
        <v>191</v>
      </c>
      <c r="B4" s="6" t="n">
        <v>2692</v>
      </c>
      <c r="C4" s="6" t="n">
        <v>1243</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59</v>
      </c>
      <c r="C1" s="2" t="s">
        <v>1</v>
      </c>
    </row>
    <row r="2" spans="1:6">
      <c r="C2" s="2" t="s">
        <v>2</v>
      </c>
      <c r="E2" s="2" t="s">
        <v>560</v>
      </c>
      <c r="F2" s="2" t="s">
        <v>65</v>
      </c>
    </row>
    <row r="3" spans="1:6">
      <c r="A3" s="3" t="s">
        <v>561</v>
      </c>
    </row>
    <row r="4" spans="1:6">
      <c r="A4" s="4" t="s">
        <v>562</v>
      </c>
      <c r="C4" s="6" t="n">
        <v>1383080</v>
      </c>
      <c r="D4" s="4" t="s">
        <v>83</v>
      </c>
      <c r="F4" s="6" t="n">
        <v>0</v>
      </c>
    </row>
    <row r="5" spans="1:6">
      <c r="A5" s="4" t="s">
        <v>563</v>
      </c>
      <c r="C5" s="5" t="n">
        <v>1440868</v>
      </c>
    </row>
    <row r="6" spans="1:6">
      <c r="A6" s="4" t="s">
        <v>564</v>
      </c>
      <c r="B6" s="4" t="s">
        <v>565</v>
      </c>
      <c r="C6" s="5" t="n">
        <v>116135</v>
      </c>
    </row>
    <row r="7" spans="1:6">
      <c r="A7" s="4" t="s">
        <v>566</v>
      </c>
      <c r="C7" s="5" t="n">
        <v>156449</v>
      </c>
    </row>
    <row r="8" spans="1:6">
      <c r="A8" s="4" t="s">
        <v>567</v>
      </c>
    </row>
    <row r="9" spans="1:6">
      <c r="A9" s="3" t="s">
        <v>561</v>
      </c>
    </row>
    <row r="10" spans="1:6">
      <c r="A10" s="4" t="s">
        <v>568</v>
      </c>
      <c r="C10" s="6" t="n">
        <v>242898</v>
      </c>
    </row>
    <row r="11" spans="1:6">
      <c r="A11" s="4" t="s">
        <v>569</v>
      </c>
    </row>
    <row r="12" spans="1:6">
      <c r="A12" s="3" t="s">
        <v>561</v>
      </c>
    </row>
    <row r="13" spans="1:6">
      <c r="A13" s="4" t="s">
        <v>570</v>
      </c>
      <c r="C13" s="4" t="s">
        <v>571</v>
      </c>
    </row>
    <row r="14" spans="1:6">
      <c r="A14" s="4" t="s">
        <v>572</v>
      </c>
    </row>
    <row r="15" spans="1:6">
      <c r="A15" s="3" t="s">
        <v>561</v>
      </c>
    </row>
    <row r="16" spans="1:6">
      <c r="A16" s="4" t="s">
        <v>573</v>
      </c>
      <c r="C16" s="4" t="s">
        <v>558</v>
      </c>
    </row>
    <row r="17" spans="1:6">
      <c r="A17" s="4" t="s">
        <v>574</v>
      </c>
    </row>
    <row r="18" spans="1:6">
      <c r="A18" s="3" t="s">
        <v>561</v>
      </c>
    </row>
    <row r="19" spans="1:6">
      <c r="A19" s="4" t="s">
        <v>570</v>
      </c>
      <c r="C19" s="4" t="s">
        <v>575</v>
      </c>
    </row>
    <row r="20" spans="1:6">
      <c r="A20" s="4" t="s">
        <v>576</v>
      </c>
    </row>
    <row r="21" spans="1:6">
      <c r="A21" s="3" t="s">
        <v>561</v>
      </c>
    </row>
    <row r="22" spans="1:6">
      <c r="A22" s="4" t="s">
        <v>573</v>
      </c>
      <c r="C22" s="4" t="s">
        <v>577</v>
      </c>
    </row>
    <row r="23" spans="1:6">
      <c r="A23" s="4" t="s">
        <v>578</v>
      </c>
    </row>
    <row r="24" spans="1:6">
      <c r="A24" s="3" t="s">
        <v>561</v>
      </c>
    </row>
    <row r="25" spans="1:6">
      <c r="A25" s="4" t="s">
        <v>579</v>
      </c>
      <c r="E25" s="6" t="n">
        <v>39235</v>
      </c>
    </row>
    <row r="26" spans="1:6">
      <c r="A26" s="4" t="s">
        <v>580</v>
      </c>
      <c r="E26" s="5" t="n">
        <v>5780</v>
      </c>
    </row>
    <row r="27" spans="1:6">
      <c r="A27" s="4" t="s">
        <v>581</v>
      </c>
      <c r="E27" s="5" t="n">
        <v>12960</v>
      </c>
    </row>
    <row r="28" spans="1:6">
      <c r="A28" s="4" t="s">
        <v>582</v>
      </c>
      <c r="E28" s="5" t="n">
        <v>7707</v>
      </c>
    </row>
    <row r="29" spans="1:6">
      <c r="A29" s="4" t="s">
        <v>562</v>
      </c>
      <c r="E29" s="5" t="n">
        <v>1491245</v>
      </c>
    </row>
    <row r="30" spans="1:6">
      <c r="A30" s="4" t="s">
        <v>563</v>
      </c>
      <c r="E30" s="5" t="n">
        <v>1545210</v>
      </c>
    </row>
    <row r="31" spans="1:6">
      <c r="A31" s="4" t="s">
        <v>564</v>
      </c>
      <c r="E31" s="5" t="n">
        <v>57440</v>
      </c>
    </row>
    <row r="32" spans="1:6">
      <c r="A32" s="4" t="s">
        <v>566</v>
      </c>
      <c r="E32" s="5" t="n">
        <v>57440</v>
      </c>
    </row>
    <row r="33" spans="1:6">
      <c r="A33" s="4" t="s">
        <v>583</v>
      </c>
    </row>
    <row r="34" spans="1:6">
      <c r="A34" s="3" t="s">
        <v>561</v>
      </c>
    </row>
    <row r="35" spans="1:6">
      <c r="A35" s="4" t="s">
        <v>562</v>
      </c>
      <c r="E35" s="5" t="n">
        <v>110442</v>
      </c>
    </row>
    <row r="36" spans="1:6">
      <c r="A36" s="4" t="s">
        <v>563</v>
      </c>
      <c r="E36" s="6" t="n">
        <v>126376</v>
      </c>
    </row>
    <row r="37" spans="1:6"/>
    <row r="38" spans="1:6">
      <c r="A38" s="4" t="s">
        <v>83</v>
      </c>
      <c r="B38" s="4" t="s">
        <v>128</v>
      </c>
    </row>
    <row r="39" spans="1:6">
      <c r="A39" s="4" t="s">
        <v>86</v>
      </c>
      <c r="B39" s="4" t="s">
        <v>584</v>
      </c>
    </row>
  </sheetData>
  <mergeCells count="6">
    <mergeCell ref="A1:B2"/>
    <mergeCell ref="C1:D1"/>
    <mergeCell ref="C2:D2"/>
    <mergeCell ref="A37:E37"/>
    <mergeCell ref="B38:E38"/>
    <mergeCell ref="B39:E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14"/>
  </cols>
  <sheetData>
    <row r="1" spans="1:5">
      <c r="A1" s="1" t="s">
        <v>585</v>
      </c>
      <c r="C1" s="2" t="s">
        <v>2</v>
      </c>
      <c r="E1" s="2" t="s">
        <v>65</v>
      </c>
    </row>
    <row r="2" spans="1:5">
      <c r="A2" s="3" t="s">
        <v>586</v>
      </c>
    </row>
    <row r="3" spans="1:5">
      <c r="A3" s="4" t="s">
        <v>587</v>
      </c>
      <c r="C3" s="6" t="n">
        <v>1383080</v>
      </c>
      <c r="D3" s="4" t="s">
        <v>83</v>
      </c>
      <c r="E3" s="6" t="n">
        <v>0</v>
      </c>
    </row>
    <row r="4" spans="1:5">
      <c r="A4" s="4" t="s">
        <v>564</v>
      </c>
      <c r="B4" s="4" t="s">
        <v>565</v>
      </c>
      <c r="C4" s="6" t="n">
        <v>116135</v>
      </c>
    </row>
    <row r="5" spans="1:5">
      <c r="A5" s="4" t="s">
        <v>588</v>
      </c>
      <c r="C5" s="4" t="s">
        <v>589</v>
      </c>
    </row>
    <row r="6" spans="1:5">
      <c r="A6" s="4" t="s">
        <v>590</v>
      </c>
      <c r="B6" s="4" t="s">
        <v>83</v>
      </c>
      <c r="C6" s="6" t="n">
        <v>1499215</v>
      </c>
    </row>
    <row r="7" spans="1:5">
      <c r="A7" s="3" t="s">
        <v>591</v>
      </c>
    </row>
    <row r="8" spans="1:5">
      <c r="A8" s="4" t="s">
        <v>592</v>
      </c>
      <c r="C8" s="5" t="n">
        <v>217406</v>
      </c>
      <c r="D8" s="4" t="s">
        <v>83</v>
      </c>
      <c r="E8" s="5" t="n">
        <v>0</v>
      </c>
    </row>
    <row r="9" spans="1:5">
      <c r="A9" s="4" t="s">
        <v>593</v>
      </c>
      <c r="B9" s="4" t="s">
        <v>83</v>
      </c>
      <c r="C9" s="5" t="n">
        <v>15432</v>
      </c>
    </row>
    <row r="10" spans="1:5">
      <c r="A10" s="3" t="s">
        <v>594</v>
      </c>
    </row>
    <row r="11" spans="1:5">
      <c r="A11" s="4" t="s">
        <v>592</v>
      </c>
      <c r="C11" s="5" t="n">
        <v>1223462</v>
      </c>
      <c r="D11" s="4" t="s">
        <v>83</v>
      </c>
      <c r="E11" s="6" t="n">
        <v>0</v>
      </c>
    </row>
    <row r="12" spans="1:5">
      <c r="A12" s="4" t="s">
        <v>593</v>
      </c>
      <c r="B12" s="4" t="s">
        <v>83</v>
      </c>
      <c r="C12" s="5" t="n">
        <v>141017</v>
      </c>
    </row>
    <row r="13" spans="1:5">
      <c r="A13" s="4" t="s">
        <v>595</v>
      </c>
      <c r="B13" s="4" t="s">
        <v>83</v>
      </c>
      <c r="C13" s="6" t="n">
        <v>1597317</v>
      </c>
    </row>
    <row r="14" spans="1:5"/>
    <row r="15" spans="1:5">
      <c r="A15" s="4" t="s">
        <v>83</v>
      </c>
      <c r="B15" s="4" t="s">
        <v>128</v>
      </c>
    </row>
    <row r="16" spans="1:5">
      <c r="A16" s="4" t="s">
        <v>86</v>
      </c>
      <c r="B16" s="4" t="s">
        <v>584</v>
      </c>
    </row>
  </sheetData>
  <mergeCells count="5">
    <mergeCell ref="A1:B1"/>
    <mergeCell ref="C1:D1"/>
    <mergeCell ref="A14:D14"/>
    <mergeCell ref="B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271</v>
      </c>
    </row>
    <row r="3" spans="1:2">
      <c r="A3" s="4" t="s">
        <v>598</v>
      </c>
      <c r="B3" s="6" t="n">
        <v>363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9</v>
      </c>
      <c r="B1" s="2" t="s">
        <v>1</v>
      </c>
    </row>
    <row r="2" spans="1:3">
      <c r="B2" s="2" t="s">
        <v>597</v>
      </c>
    </row>
    <row r="3" spans="1:3">
      <c r="A3" s="3" t="s">
        <v>600</v>
      </c>
    </row>
    <row r="4" spans="1:3">
      <c r="A4" s="4" t="s">
        <v>601</v>
      </c>
      <c r="B4" s="6" t="n">
        <v>355394</v>
      </c>
    </row>
    <row r="5" spans="1:3">
      <c r="A5" s="3" t="s">
        <v>602</v>
      </c>
    </row>
    <row r="6" spans="1:3">
      <c r="A6" s="4" t="s">
        <v>603</v>
      </c>
      <c r="B6" s="5" t="n">
        <v>22520</v>
      </c>
    </row>
    <row r="7" spans="1:3">
      <c r="A7" s="4" t="s">
        <v>604</v>
      </c>
    </row>
    <row r="8" spans="1:3">
      <c r="A8" s="3" t="s">
        <v>602</v>
      </c>
    </row>
    <row r="9" spans="1:3">
      <c r="A9" s="4" t="s">
        <v>605</v>
      </c>
      <c r="B9" s="5" t="n">
        <v>14734</v>
      </c>
    </row>
    <row r="10" spans="1:3">
      <c r="A10" s="4" t="s">
        <v>606</v>
      </c>
    </row>
    <row r="11" spans="1:3">
      <c r="A11" s="3" t="s">
        <v>602</v>
      </c>
    </row>
    <row r="12" spans="1:3">
      <c r="A12" s="4" t="s">
        <v>607</v>
      </c>
      <c r="B12" s="5" t="n">
        <v>7786</v>
      </c>
    </row>
    <row r="13" spans="1:3">
      <c r="A13" s="4" t="s">
        <v>608</v>
      </c>
    </row>
    <row r="14" spans="1:3">
      <c r="A14" s="3" t="s">
        <v>600</v>
      </c>
    </row>
    <row r="15" spans="1:3">
      <c r="A15" s="4" t="s">
        <v>601</v>
      </c>
      <c r="B15" s="5" t="n">
        <v>9172</v>
      </c>
      <c r="C15" s="4" t="s">
        <v>83</v>
      </c>
    </row>
    <row r="16" spans="1:3">
      <c r="A16" s="4" t="s">
        <v>609</v>
      </c>
    </row>
    <row r="17" spans="1:3">
      <c r="A17" s="3" t="s">
        <v>600</v>
      </c>
    </row>
    <row r="18" spans="1:3">
      <c r="A18" s="4" t="s">
        <v>601</v>
      </c>
      <c r="B18" s="6" t="n">
        <v>346222</v>
      </c>
      <c r="C18" s="4" t="s">
        <v>156</v>
      </c>
    </row>
    <row r="19" spans="1:3"/>
    <row r="20" spans="1:3">
      <c r="A20" s="4" t="s">
        <v>83</v>
      </c>
      <c r="B20" s="4" t="s">
        <v>610</v>
      </c>
    </row>
    <row r="21" spans="1:3">
      <c r="A21" s="4" t="s">
        <v>86</v>
      </c>
      <c r="B21" s="4" t="s">
        <v>611</v>
      </c>
    </row>
    <row r="22" spans="1:3">
      <c r="A22" s="4" t="s">
        <v>178</v>
      </c>
      <c r="B22" s="4" t="s">
        <v>612</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97</v>
      </c>
    </row>
    <row r="3" spans="1:2">
      <c r="A3" s="3" t="s">
        <v>614</v>
      </c>
    </row>
    <row r="4" spans="1:2">
      <c r="A4" s="4" t="s">
        <v>615</v>
      </c>
      <c r="B4" s="6" t="n">
        <v>281895</v>
      </c>
    </row>
    <row r="5" spans="1:2">
      <c r="A5" s="4" t="s">
        <v>608</v>
      </c>
    </row>
    <row r="6" spans="1:2">
      <c r="A6" s="3" t="s">
        <v>614</v>
      </c>
    </row>
    <row r="7" spans="1:2">
      <c r="A7" s="4" t="s">
        <v>616</v>
      </c>
      <c r="B7" s="5" t="n">
        <v>4700</v>
      </c>
    </row>
    <row r="8" spans="1:2">
      <c r="A8" s="4" t="s">
        <v>609</v>
      </c>
    </row>
    <row r="9" spans="1:2">
      <c r="A9" s="3" t="s">
        <v>614</v>
      </c>
    </row>
    <row r="10" spans="1:2">
      <c r="A10" s="4" t="s">
        <v>617</v>
      </c>
      <c r="B10" s="5" t="n">
        <v>68799</v>
      </c>
    </row>
    <row r="11" spans="1:2">
      <c r="A11" s="4" t="s">
        <v>615</v>
      </c>
      <c r="B11" s="6" t="n">
        <v>16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97</v>
      </c>
    </row>
    <row r="2" spans="1:2">
      <c r="A2" s="3" t="s">
        <v>271</v>
      </c>
    </row>
    <row r="3" spans="1:2">
      <c r="A3" s="4" t="s">
        <v>619</v>
      </c>
      <c r="B3" s="6" t="n">
        <v>280268</v>
      </c>
    </row>
    <row r="4" spans="1:2">
      <c r="A4" s="4" t="s">
        <v>620</v>
      </c>
      <c r="B4" s="5" t="n">
        <v>263978</v>
      </c>
    </row>
    <row r="5" spans="1:2">
      <c r="A5" s="4" t="s">
        <v>621</v>
      </c>
      <c r="B5" s="5" t="n">
        <v>235266</v>
      </c>
    </row>
    <row r="6" spans="1:2">
      <c r="A6" s="4" t="s">
        <v>622</v>
      </c>
      <c r="B6" s="5" t="n">
        <v>205210</v>
      </c>
    </row>
    <row r="7" spans="1:2">
      <c r="A7" s="4" t="s">
        <v>623</v>
      </c>
      <c r="B7" s="5" t="n">
        <v>166233</v>
      </c>
    </row>
    <row r="8" spans="1:2">
      <c r="A8" s="4" t="s">
        <v>624</v>
      </c>
      <c r="B8" s="5" t="n">
        <v>580852</v>
      </c>
    </row>
    <row r="9" spans="1:2">
      <c r="A9" s="4" t="s">
        <v>625</v>
      </c>
      <c r="B9" s="5" t="n">
        <v>1731807</v>
      </c>
    </row>
    <row r="10" spans="1:2">
      <c r="A10" s="4" t="s">
        <v>626</v>
      </c>
      <c r="B10" s="5" t="n">
        <v>290939</v>
      </c>
    </row>
    <row r="11" spans="1:2">
      <c r="A11" s="4" t="s">
        <v>627</v>
      </c>
      <c r="B11" s="5" t="n">
        <v>1440868</v>
      </c>
    </row>
    <row r="12" spans="1:2">
      <c r="A12" s="4" t="s">
        <v>628</v>
      </c>
      <c r="B12" s="5" t="n">
        <v>22416</v>
      </c>
    </row>
    <row r="13" spans="1:2">
      <c r="A13" s="4" t="s">
        <v>629</v>
      </c>
      <c r="B13" s="5" t="n">
        <v>22671</v>
      </c>
    </row>
    <row r="14" spans="1:2">
      <c r="A14" s="4" t="s">
        <v>630</v>
      </c>
      <c r="B14" s="5" t="n">
        <v>21935</v>
      </c>
    </row>
    <row r="15" spans="1:2">
      <c r="A15" s="4" t="s">
        <v>631</v>
      </c>
      <c r="B15" s="5" t="n">
        <v>21246</v>
      </c>
    </row>
    <row r="16" spans="1:2">
      <c r="A16" s="4" t="s">
        <v>632</v>
      </c>
      <c r="B16" s="5" t="n">
        <v>20165</v>
      </c>
    </row>
    <row r="17" spans="1:2">
      <c r="A17" s="4" t="s">
        <v>633</v>
      </c>
      <c r="B17" s="5" t="n">
        <v>88913</v>
      </c>
    </row>
    <row r="18" spans="1:2">
      <c r="A18" s="4" t="s">
        <v>634</v>
      </c>
      <c r="B18" s="5" t="n">
        <v>197346</v>
      </c>
    </row>
    <row r="19" spans="1:2">
      <c r="A19" s="4" t="s">
        <v>635</v>
      </c>
      <c r="B19" s="5" t="n">
        <v>40897</v>
      </c>
    </row>
    <row r="20" spans="1:2">
      <c r="A20" s="4" t="s">
        <v>636</v>
      </c>
      <c r="B20" s="5" t="n">
        <v>156449</v>
      </c>
    </row>
    <row r="21" spans="1:2">
      <c r="A21" s="4" t="s">
        <v>637</v>
      </c>
      <c r="B21" s="5" t="n">
        <v>302684</v>
      </c>
    </row>
    <row r="22" spans="1:2">
      <c r="A22" s="4" t="s">
        <v>638</v>
      </c>
      <c r="B22" s="5" t="n">
        <v>286649</v>
      </c>
    </row>
    <row r="23" spans="1:2">
      <c r="A23" s="4" t="s">
        <v>639</v>
      </c>
      <c r="B23" s="5" t="n">
        <v>257201</v>
      </c>
    </row>
    <row r="24" spans="1:2">
      <c r="A24" s="4" t="s">
        <v>640</v>
      </c>
      <c r="B24" s="5" t="n">
        <v>226456</v>
      </c>
    </row>
    <row r="25" spans="1:2">
      <c r="A25" s="4" t="s">
        <v>641</v>
      </c>
      <c r="B25" s="5" t="n">
        <v>186398</v>
      </c>
    </row>
    <row r="26" spans="1:2">
      <c r="A26" s="4" t="s">
        <v>642</v>
      </c>
      <c r="B26" s="5" t="n">
        <v>669765</v>
      </c>
    </row>
    <row r="27" spans="1:2">
      <c r="A27" s="4" t="s">
        <v>643</v>
      </c>
      <c r="B27" s="5" t="n">
        <v>1929153</v>
      </c>
    </row>
    <row r="28" spans="1:2">
      <c r="A28" s="4" t="s">
        <v>644</v>
      </c>
      <c r="B28" s="5" t="n">
        <v>331836</v>
      </c>
    </row>
    <row r="29" spans="1:2">
      <c r="A29" s="4" t="s">
        <v>645</v>
      </c>
      <c r="B29" s="6" t="n">
        <v>15973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271</v>
      </c>
    </row>
    <row r="3" spans="1:2">
      <c r="A3" s="4" t="s">
        <v>648</v>
      </c>
      <c r="B3" s="6" t="n">
        <v>253323</v>
      </c>
    </row>
    <row r="4" spans="1:2">
      <c r="A4" s="4" t="s">
        <v>649</v>
      </c>
      <c r="B4" s="5" t="n">
        <v>242336</v>
      </c>
    </row>
    <row r="5" spans="1:2">
      <c r="A5" s="4" t="s">
        <v>650</v>
      </c>
      <c r="B5" s="5" t="n">
        <v>230396</v>
      </c>
    </row>
    <row r="6" spans="1:2">
      <c r="A6" s="4" t="s">
        <v>651</v>
      </c>
      <c r="B6" s="5" t="n">
        <v>204628</v>
      </c>
    </row>
    <row r="7" spans="1:2">
      <c r="A7" s="4" t="s">
        <v>652</v>
      </c>
      <c r="B7" s="5" t="n">
        <v>176802</v>
      </c>
    </row>
    <row r="8" spans="1:2">
      <c r="A8" s="4" t="s">
        <v>653</v>
      </c>
      <c r="B8" s="5" t="n">
        <v>677091</v>
      </c>
    </row>
    <row r="9" spans="1:2">
      <c r="A9" s="4" t="s">
        <v>654</v>
      </c>
      <c r="B9" s="5" t="n">
        <v>1784576</v>
      </c>
    </row>
    <row r="10" spans="1:2">
      <c r="A10" s="4" t="s">
        <v>655</v>
      </c>
      <c r="B10" s="5" t="n">
        <v>42434</v>
      </c>
    </row>
    <row r="11" spans="1:2">
      <c r="A11" s="4" t="s">
        <v>656</v>
      </c>
      <c r="B11" s="5" t="n">
        <v>41502</v>
      </c>
    </row>
    <row r="12" spans="1:2">
      <c r="A12" s="4" t="s">
        <v>657</v>
      </c>
      <c r="B12" s="5" t="n">
        <v>34589</v>
      </c>
    </row>
    <row r="13" spans="1:2">
      <c r="A13" s="4" t="s">
        <v>658</v>
      </c>
      <c r="B13" s="5" t="n">
        <v>32462</v>
      </c>
    </row>
    <row r="14" spans="1:2">
      <c r="A14" s="4" t="s">
        <v>659</v>
      </c>
      <c r="B14" s="5" t="n">
        <v>28534</v>
      </c>
    </row>
    <row r="15" spans="1:2">
      <c r="A15" s="4" t="s">
        <v>660</v>
      </c>
      <c r="B15" s="5" t="n">
        <v>166375</v>
      </c>
    </row>
    <row r="16" spans="1:2">
      <c r="A16" s="4" t="s">
        <v>661</v>
      </c>
      <c r="B16" s="5" t="n">
        <v>345896</v>
      </c>
    </row>
    <row r="17" spans="1:2">
      <c r="A17" s="4" t="s">
        <v>662</v>
      </c>
      <c r="B17" s="5" t="n">
        <v>-86364</v>
      </c>
    </row>
    <row r="18" spans="1:2">
      <c r="A18" s="4" t="s">
        <v>663</v>
      </c>
      <c r="B18" s="5" t="n">
        <v>259532</v>
      </c>
    </row>
    <row r="19" spans="1:2">
      <c r="A19" s="4" t="s">
        <v>664</v>
      </c>
      <c r="B19" s="5" t="n">
        <v>-27065</v>
      </c>
    </row>
    <row r="20" spans="1:2">
      <c r="A20" s="4" t="s">
        <v>665</v>
      </c>
      <c r="B20" s="6" t="n">
        <v>2324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66</v>
      </c>
      <c r="B1" s="2" t="s">
        <v>2</v>
      </c>
    </row>
    <row r="2" spans="1:3">
      <c r="A2" s="4" t="s">
        <v>667</v>
      </c>
    </row>
    <row r="3" spans="1:3">
      <c r="A3" s="3" t="s">
        <v>561</v>
      </c>
    </row>
    <row r="4" spans="1:3">
      <c r="A4" s="4" t="s">
        <v>668</v>
      </c>
      <c r="B4" s="4" t="s">
        <v>669</v>
      </c>
      <c r="C4" s="4" t="s">
        <v>83</v>
      </c>
    </row>
    <row r="5" spans="1:3">
      <c r="A5" s="4" t="s">
        <v>670</v>
      </c>
      <c r="B5" s="4" t="s">
        <v>671</v>
      </c>
      <c r="C5" s="4" t="s">
        <v>83</v>
      </c>
    </row>
    <row r="6" spans="1:3">
      <c r="A6" s="4" t="s">
        <v>672</v>
      </c>
      <c r="B6" s="4" t="s">
        <v>673</v>
      </c>
      <c r="C6" s="4" t="s">
        <v>86</v>
      </c>
    </row>
    <row r="7" spans="1:3">
      <c r="A7" s="4" t="s">
        <v>674</v>
      </c>
      <c r="B7" s="4" t="s">
        <v>675</v>
      </c>
      <c r="C7" s="4" t="s">
        <v>86</v>
      </c>
    </row>
    <row r="8" spans="1:3">
      <c r="A8" s="4" t="s">
        <v>676</v>
      </c>
    </row>
    <row r="9" spans="1:3">
      <c r="A9" s="3" t="s">
        <v>561</v>
      </c>
    </row>
    <row r="10" spans="1:3">
      <c r="A10" s="4" t="s">
        <v>668</v>
      </c>
      <c r="B10" s="4" t="s">
        <v>677</v>
      </c>
      <c r="C10" s="4" t="s">
        <v>83</v>
      </c>
    </row>
    <row r="11" spans="1:3">
      <c r="A11" s="4" t="s">
        <v>670</v>
      </c>
      <c r="B11" s="4" t="s">
        <v>571</v>
      </c>
      <c r="C11" s="4" t="s">
        <v>83</v>
      </c>
    </row>
    <row r="12" spans="1:3">
      <c r="A12" s="4" t="s">
        <v>672</v>
      </c>
      <c r="B12" s="4" t="s">
        <v>678</v>
      </c>
      <c r="C12" s="4" t="s">
        <v>86</v>
      </c>
    </row>
    <row r="13" spans="1:3">
      <c r="A13" s="4" t="s">
        <v>674</v>
      </c>
      <c r="B13" s="4" t="s">
        <v>678</v>
      </c>
      <c r="C13" s="4" t="s">
        <v>86</v>
      </c>
    </row>
    <row r="14" spans="1:3"/>
    <row r="15" spans="1:3">
      <c r="A15" s="4" t="s">
        <v>83</v>
      </c>
      <c r="B15" s="4" t="s">
        <v>679</v>
      </c>
    </row>
    <row r="16" spans="1:3">
      <c r="A16" s="4" t="s">
        <v>86</v>
      </c>
      <c r="B16" s="4" t="s">
        <v>680</v>
      </c>
    </row>
  </sheetData>
  <mergeCells count="4">
    <mergeCell ref="B1:C1"/>
    <mergeCell ref="A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1</v>
      </c>
      <c r="B1" s="2" t="s">
        <v>1</v>
      </c>
    </row>
    <row r="2" spans="1:4">
      <c r="B2" s="2" t="s">
        <v>2</v>
      </c>
      <c r="C2" s="2" t="s">
        <v>65</v>
      </c>
      <c r="D2" s="2" t="s">
        <v>131</v>
      </c>
    </row>
    <row r="3" spans="1:4">
      <c r="A3" s="3" t="s">
        <v>682</v>
      </c>
    </row>
    <row r="4" spans="1:4">
      <c r="A4" s="4" t="s">
        <v>683</v>
      </c>
      <c r="B4" s="6" t="n">
        <v>281895</v>
      </c>
    </row>
    <row r="5" spans="1:4">
      <c r="A5" s="4" t="s">
        <v>684</v>
      </c>
      <c r="B5" s="5" t="n">
        <v>7575</v>
      </c>
    </row>
    <row r="6" spans="1:4">
      <c r="A6" s="4" t="s">
        <v>685</v>
      </c>
      <c r="B6" s="5" t="n">
        <v>14600</v>
      </c>
      <c r="C6" s="6" t="n">
        <v>25353</v>
      </c>
      <c r="D6" s="6" t="n">
        <v>21725</v>
      </c>
    </row>
    <row r="7" spans="1:4">
      <c r="A7" s="3" t="s">
        <v>686</v>
      </c>
    </row>
    <row r="8" spans="1:4">
      <c r="A8" s="4" t="s">
        <v>566</v>
      </c>
      <c r="B8" s="5" t="n">
        <v>21535</v>
      </c>
    </row>
    <row r="9" spans="1:4">
      <c r="A9" s="4" t="s">
        <v>676</v>
      </c>
    </row>
    <row r="10" spans="1:4">
      <c r="A10" s="3" t="s">
        <v>686</v>
      </c>
    </row>
    <row r="11" spans="1:4">
      <c r="A11" s="4" t="s">
        <v>563</v>
      </c>
      <c r="B11" s="5" t="n">
        <v>113318</v>
      </c>
    </row>
    <row r="12" spans="1:4">
      <c r="A12" s="4" t="s">
        <v>667</v>
      </c>
    </row>
    <row r="13" spans="1:4">
      <c r="A13" s="3" t="s">
        <v>686</v>
      </c>
    </row>
    <row r="14" spans="1:4">
      <c r="A14" s="4" t="s">
        <v>563</v>
      </c>
      <c r="B14" s="6" t="n">
        <v>7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687</v>
      </c>
      <c r="B1" s="2" t="s">
        <v>1</v>
      </c>
    </row>
    <row r="2" spans="1:2">
      <c r="B2" s="2" t="s">
        <v>597</v>
      </c>
    </row>
    <row r="3" spans="1:2">
      <c r="A3" s="3" t="s">
        <v>688</v>
      </c>
    </row>
    <row r="4" spans="1:2">
      <c r="A4" s="4" t="s">
        <v>689</v>
      </c>
      <c r="B4" s="6" t="n">
        <v>31620000</v>
      </c>
    </row>
    <row r="5" spans="1:2">
      <c r="A5" s="4" t="s">
        <v>690</v>
      </c>
      <c r="B5" s="6" t="n">
        <v>0</v>
      </c>
    </row>
    <row r="6" spans="1:2">
      <c r="A6" s="4" t="s">
        <v>691</v>
      </c>
    </row>
    <row r="7" spans="1:2">
      <c r="A7" s="3" t="s">
        <v>688</v>
      </c>
    </row>
    <row r="8" spans="1:2">
      <c r="A8" s="4" t="s">
        <v>692</v>
      </c>
      <c r="B8" s="4" t="s">
        <v>693</v>
      </c>
    </row>
    <row r="9" spans="1:2">
      <c r="A9" s="4" t="s">
        <v>694</v>
      </c>
    </row>
    <row r="10" spans="1:2">
      <c r="A10" s="3" t="s">
        <v>688</v>
      </c>
    </row>
    <row r="11" spans="1:2">
      <c r="A11" s="4" t="s">
        <v>692</v>
      </c>
      <c r="B11" s="4" t="s">
        <v>6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8"/>
    <col customWidth="1" max="7" min="7" width="18"/>
    <col customWidth="1" max="8" min="8" width="37"/>
    <col customWidth="1" max="9" min="9" width="53"/>
    <col customWidth="1" max="10" min="10" width="25"/>
  </cols>
  <sheetData>
    <row r="1" spans="1:10">
      <c r="A1" s="1" t="s">
        <v>192</v>
      </c>
      <c r="B1" s="2" t="s">
        <v>79</v>
      </c>
      <c r="D1" s="2" t="s">
        <v>193</v>
      </c>
      <c r="E1" s="2" t="s">
        <v>194</v>
      </c>
      <c r="F1" s="2" t="s">
        <v>195</v>
      </c>
      <c r="G1" s="2" t="s">
        <v>196</v>
      </c>
      <c r="H1" s="2" t="s">
        <v>197</v>
      </c>
      <c r="I1" s="2" t="s">
        <v>198</v>
      </c>
      <c r="J1" s="2" t="s">
        <v>199</v>
      </c>
    </row>
    <row r="2" spans="1:10">
      <c r="A2" s="4" t="s">
        <v>200</v>
      </c>
      <c r="B2" s="6" t="n">
        <v>1272960</v>
      </c>
      <c r="D2" s="6" t="n">
        <v>121</v>
      </c>
      <c r="E2" s="6" t="n">
        <v>-73411</v>
      </c>
      <c r="F2" s="6" t="n">
        <v>1128442</v>
      </c>
      <c r="G2" s="6" t="n">
        <v>453679</v>
      </c>
      <c r="H2" s="6" t="n">
        <v>-247013</v>
      </c>
      <c r="I2" s="6" t="n">
        <v>1261818</v>
      </c>
      <c r="J2" s="6" t="n">
        <v>11142</v>
      </c>
    </row>
    <row r="3" spans="1:10">
      <c r="A3" s="4" t="s">
        <v>201</v>
      </c>
      <c r="D3" s="5" t="n">
        <v>120657</v>
      </c>
      <c r="E3" s="5" t="n">
        <v>-4447</v>
      </c>
    </row>
    <row r="4" spans="1:10">
      <c r="A4" s="4" t="s">
        <v>202</v>
      </c>
      <c r="D4" s="5" t="n">
        <v>247</v>
      </c>
    </row>
    <row r="5" spans="1:10">
      <c r="A5" s="4" t="s">
        <v>203</v>
      </c>
      <c r="D5" s="5" t="n">
        <v>97</v>
      </c>
    </row>
    <row r="6" spans="1:10">
      <c r="A6" s="4" t="s">
        <v>204</v>
      </c>
      <c r="B6" s="5" t="n">
        <v>-2943</v>
      </c>
      <c r="C6" s="4" t="s">
        <v>83</v>
      </c>
      <c r="E6" s="6" t="n">
        <v>-2943</v>
      </c>
      <c r="I6" s="5" t="n">
        <v>-2943</v>
      </c>
    </row>
    <row r="7" spans="1:10">
      <c r="A7" s="4" t="s">
        <v>205</v>
      </c>
      <c r="E7" s="5" t="n">
        <v>-79</v>
      </c>
    </row>
    <row r="8" spans="1:10">
      <c r="A8" s="4" t="s">
        <v>206</v>
      </c>
      <c r="B8" s="5" t="n">
        <v>12681</v>
      </c>
      <c r="F8" s="5" t="n">
        <v>12681</v>
      </c>
      <c r="I8" s="5" t="n">
        <v>12681</v>
      </c>
    </row>
    <row r="9" spans="1:10">
      <c r="A9" s="4" t="s">
        <v>207</v>
      </c>
      <c r="B9" s="5" t="n">
        <v>-35</v>
      </c>
      <c r="F9" s="5" t="n">
        <v>-35</v>
      </c>
      <c r="I9" s="5" t="n">
        <v>-35</v>
      </c>
    </row>
    <row r="10" spans="1:10">
      <c r="A10" s="4" t="s">
        <v>208</v>
      </c>
      <c r="B10" s="5" t="n">
        <v>-135079</v>
      </c>
      <c r="G10" s="5" t="n">
        <v>-135079</v>
      </c>
      <c r="I10" s="5" t="n">
        <v>-135079</v>
      </c>
    </row>
    <row r="11" spans="1:10">
      <c r="A11" s="4" t="s">
        <v>209</v>
      </c>
      <c r="B11" s="5" t="n">
        <v>-558</v>
      </c>
      <c r="G11" s="5" t="n">
        <v>-558</v>
      </c>
      <c r="I11" s="5" t="n">
        <v>-558</v>
      </c>
    </row>
    <row r="12" spans="1:10">
      <c r="A12" s="4" t="s">
        <v>210</v>
      </c>
      <c r="B12" s="5" t="n">
        <v>-1088</v>
      </c>
      <c r="J12" s="5" t="n">
        <v>-1088</v>
      </c>
    </row>
    <row r="13" spans="1:10">
      <c r="A13" s="4" t="s">
        <v>164</v>
      </c>
      <c r="B13" s="5" t="n">
        <v>266019</v>
      </c>
      <c r="G13" s="5" t="n">
        <v>264180</v>
      </c>
      <c r="I13" s="5" t="n">
        <v>264180</v>
      </c>
      <c r="J13" s="5" t="n">
        <v>1839</v>
      </c>
    </row>
    <row r="14" spans="1:10">
      <c r="A14" s="4" t="s">
        <v>211</v>
      </c>
      <c r="B14" s="5" t="n">
        <v>-1551</v>
      </c>
      <c r="H14" s="5" t="n">
        <v>-1551</v>
      </c>
      <c r="I14" s="5" t="n">
        <v>-1551</v>
      </c>
    </row>
    <row r="15" spans="1:10">
      <c r="A15" s="4" t="s">
        <v>212</v>
      </c>
      <c r="B15" s="5" t="n">
        <v>-4718</v>
      </c>
      <c r="H15" s="5" t="n">
        <v>-4718</v>
      </c>
      <c r="I15" s="5" t="n">
        <v>-4718</v>
      </c>
    </row>
    <row r="16" spans="1:10">
      <c r="A16" s="4" t="s">
        <v>213</v>
      </c>
      <c r="B16" s="5" t="n">
        <v>1405688</v>
      </c>
      <c r="D16" s="6" t="n">
        <v>121</v>
      </c>
      <c r="E16" s="6" t="n">
        <v>-76354</v>
      </c>
      <c r="F16" s="5" t="n">
        <v>1141088</v>
      </c>
      <c r="G16" s="5" t="n">
        <v>582222</v>
      </c>
      <c r="H16" s="5" t="n">
        <v>-253282</v>
      </c>
      <c r="I16" s="5" t="n">
        <v>1393795</v>
      </c>
      <c r="J16" s="5" t="n">
        <v>11893</v>
      </c>
    </row>
    <row r="17" spans="1:10">
      <c r="A17" s="4" t="s">
        <v>214</v>
      </c>
      <c r="D17" s="5" t="n">
        <v>121001</v>
      </c>
      <c r="E17" s="5" t="n">
        <v>-4526</v>
      </c>
    </row>
    <row r="18" spans="1:10">
      <c r="A18" s="4" t="s">
        <v>215</v>
      </c>
      <c r="B18" s="5" t="n">
        <v>-7021</v>
      </c>
      <c r="G18" s="5" t="n">
        <v>-7021</v>
      </c>
      <c r="I18" s="5" t="n">
        <v>-7021</v>
      </c>
    </row>
    <row r="19" spans="1:10">
      <c r="A19" s="4" t="s">
        <v>202</v>
      </c>
      <c r="D19" s="5" t="n">
        <v>329</v>
      </c>
    </row>
    <row r="20" spans="1:10">
      <c r="A20" s="4" t="s">
        <v>203</v>
      </c>
      <c r="D20" s="5" t="n">
        <v>127</v>
      </c>
    </row>
    <row r="21" spans="1:10">
      <c r="A21" s="4" t="s">
        <v>204</v>
      </c>
      <c r="B21" s="5" t="n">
        <v>-2905</v>
      </c>
      <c r="C21" s="4" t="s">
        <v>83</v>
      </c>
      <c r="E21" s="6" t="n">
        <v>-2905</v>
      </c>
      <c r="I21" s="5" t="n">
        <v>-2905</v>
      </c>
    </row>
    <row r="22" spans="1:10">
      <c r="A22" s="4" t="s">
        <v>205</v>
      </c>
      <c r="E22" s="5" t="n">
        <v>-100</v>
      </c>
    </row>
    <row r="23" spans="1:10">
      <c r="A23" s="4" t="s">
        <v>206</v>
      </c>
      <c r="B23" s="5" t="n">
        <v>14336</v>
      </c>
      <c r="F23" s="5" t="n">
        <v>14336</v>
      </c>
      <c r="I23" s="5" t="n">
        <v>14336</v>
      </c>
    </row>
    <row r="24" spans="1:10">
      <c r="A24" s="4" t="s">
        <v>208</v>
      </c>
      <c r="B24" s="5" t="n">
        <v>-149492</v>
      </c>
      <c r="G24" s="5" t="n">
        <v>-149492</v>
      </c>
      <c r="I24" s="5" t="n">
        <v>-149492</v>
      </c>
    </row>
    <row r="25" spans="1:10">
      <c r="A25" s="4" t="s">
        <v>209</v>
      </c>
      <c r="B25" s="5" t="n">
        <v>-624</v>
      </c>
      <c r="G25" s="5" t="n">
        <v>-624</v>
      </c>
      <c r="I25" s="5" t="n">
        <v>-624</v>
      </c>
    </row>
    <row r="26" spans="1:10">
      <c r="A26" s="4" t="s">
        <v>210</v>
      </c>
      <c r="B26" s="5" t="n">
        <v>-992</v>
      </c>
      <c r="J26" s="5" t="n">
        <v>-992</v>
      </c>
    </row>
    <row r="27" spans="1:10">
      <c r="A27" s="4" t="s">
        <v>164</v>
      </c>
      <c r="B27" s="5" t="n">
        <v>215305</v>
      </c>
      <c r="G27" s="5" t="n">
        <v>213827</v>
      </c>
      <c r="I27" s="5" t="n">
        <v>213827</v>
      </c>
      <c r="J27" s="5" t="n">
        <v>1478</v>
      </c>
    </row>
    <row r="28" spans="1:10">
      <c r="A28" s="4" t="s">
        <v>211</v>
      </c>
      <c r="B28" s="5" t="n">
        <v>518</v>
      </c>
      <c r="H28" s="5" t="n">
        <v>518</v>
      </c>
      <c r="I28" s="5" t="n">
        <v>518</v>
      </c>
    </row>
    <row r="29" spans="1:10">
      <c r="A29" s="4" t="s">
        <v>212</v>
      </c>
      <c r="B29" s="5" t="n">
        <v>-66243</v>
      </c>
      <c r="H29" s="5" t="n">
        <v>-66243</v>
      </c>
      <c r="I29" s="5" t="n">
        <v>-66243</v>
      </c>
    </row>
    <row r="30" spans="1:10">
      <c r="A30" s="4" t="s">
        <v>216</v>
      </c>
      <c r="B30" s="5" t="n">
        <v>1408570</v>
      </c>
      <c r="D30" s="6" t="n">
        <v>121</v>
      </c>
      <c r="E30" s="6" t="n">
        <v>-79259</v>
      </c>
      <c r="F30" s="5" t="n">
        <v>1155424</v>
      </c>
      <c r="G30" s="5" t="n">
        <v>638912</v>
      </c>
      <c r="H30" s="5" t="n">
        <v>-319007</v>
      </c>
      <c r="I30" s="5" t="n">
        <v>1396191</v>
      </c>
      <c r="J30" s="5" t="n">
        <v>12379</v>
      </c>
    </row>
    <row r="31" spans="1:10">
      <c r="A31" s="4" t="s">
        <v>217</v>
      </c>
      <c r="D31" s="5" t="n">
        <v>121457</v>
      </c>
      <c r="E31" s="5" t="n">
        <v>-4626</v>
      </c>
    </row>
    <row r="32" spans="1:10">
      <c r="A32" s="4" t="s">
        <v>215</v>
      </c>
      <c r="B32" s="5" t="n">
        <v>16985</v>
      </c>
      <c r="G32" s="5" t="n">
        <v>16985</v>
      </c>
      <c r="I32" s="5" t="n">
        <v>16985</v>
      </c>
    </row>
    <row r="33" spans="1:10">
      <c r="A33" s="4" t="s">
        <v>218</v>
      </c>
      <c r="B33" s="5" t="n">
        <v>1</v>
      </c>
      <c r="D33" s="6" t="n">
        <v>1</v>
      </c>
      <c r="I33" s="5" t="n">
        <v>1</v>
      </c>
    </row>
    <row r="34" spans="1:10">
      <c r="A34" s="4" t="s">
        <v>202</v>
      </c>
      <c r="D34" s="5" t="n">
        <v>316</v>
      </c>
    </row>
    <row r="35" spans="1:10">
      <c r="A35" s="4" t="s">
        <v>203</v>
      </c>
      <c r="D35" s="5" t="n">
        <v>91</v>
      </c>
    </row>
    <row r="36" spans="1:10">
      <c r="A36" s="4" t="s">
        <v>204</v>
      </c>
      <c r="B36" s="5" t="n">
        <v>-2308</v>
      </c>
      <c r="C36" s="4" t="s">
        <v>83</v>
      </c>
      <c r="E36" s="6" t="n">
        <v>-2308</v>
      </c>
      <c r="I36" s="5" t="n">
        <v>-2308</v>
      </c>
    </row>
    <row r="37" spans="1:10">
      <c r="A37" s="4" t="s">
        <v>205</v>
      </c>
      <c r="E37" s="5" t="n">
        <v>-86</v>
      </c>
    </row>
    <row r="38" spans="1:10">
      <c r="A38" s="4" t="s">
        <v>206</v>
      </c>
      <c r="B38" s="5" t="n">
        <v>14615</v>
      </c>
      <c r="F38" s="5" t="n">
        <v>14615</v>
      </c>
      <c r="I38" s="5" t="n">
        <v>14615</v>
      </c>
    </row>
    <row r="39" spans="1:10">
      <c r="A39" s="4" t="s">
        <v>208</v>
      </c>
      <c r="B39" s="5" t="n">
        <v>-159281</v>
      </c>
      <c r="G39" s="5" t="n">
        <v>-159281</v>
      </c>
      <c r="I39" s="5" t="n">
        <v>-159281</v>
      </c>
    </row>
    <row r="40" spans="1:10">
      <c r="A40" s="4" t="s">
        <v>209</v>
      </c>
      <c r="B40" s="5" t="n">
        <v>-670</v>
      </c>
      <c r="G40" s="5" t="n">
        <v>-670</v>
      </c>
      <c r="I40" s="5" t="n">
        <v>-670</v>
      </c>
    </row>
    <row r="41" spans="1:10">
      <c r="A41" s="4" t="s">
        <v>210</v>
      </c>
      <c r="B41" s="5" t="n">
        <v>-2333</v>
      </c>
      <c r="J41" s="5" t="n">
        <v>-2333</v>
      </c>
    </row>
    <row r="42" spans="1:10">
      <c r="A42" s="4" t="s">
        <v>164</v>
      </c>
      <c r="B42" s="5" t="n">
        <v>193848</v>
      </c>
      <c r="C42" s="4" t="s">
        <v>86</v>
      </c>
      <c r="G42" s="5" t="n">
        <v>191386</v>
      </c>
      <c r="I42" s="5" t="n">
        <v>191386</v>
      </c>
      <c r="J42" s="5" t="n">
        <v>2462</v>
      </c>
    </row>
    <row r="43" spans="1:10">
      <c r="A43" s="4" t="s">
        <v>212</v>
      </c>
      <c r="B43" s="5" t="n">
        <v>-21105</v>
      </c>
      <c r="H43" s="5" t="n">
        <v>-21105</v>
      </c>
      <c r="I43" s="5" t="n">
        <v>-21105</v>
      </c>
    </row>
    <row r="44" spans="1:10">
      <c r="A44" s="4" t="s">
        <v>219</v>
      </c>
      <c r="B44" s="6" t="n">
        <v>1448322</v>
      </c>
      <c r="D44" s="6" t="n">
        <v>122</v>
      </c>
      <c r="E44" s="6" t="n">
        <v>-81567</v>
      </c>
      <c r="F44" s="6" t="n">
        <v>1170039</v>
      </c>
      <c r="G44" s="6" t="n">
        <v>687332</v>
      </c>
      <c r="H44" s="6" t="n">
        <v>-340112</v>
      </c>
      <c r="I44" s="6" t="n">
        <v>1435814</v>
      </c>
      <c r="J44" s="6" t="n">
        <v>12508</v>
      </c>
    </row>
    <row r="45" spans="1:10">
      <c r="A45" s="4" t="s">
        <v>220</v>
      </c>
      <c r="D45" s="5" t="n">
        <v>121864</v>
      </c>
      <c r="E45" s="5" t="n">
        <v>-4712</v>
      </c>
    </row>
    <row r="46" spans="1:10"/>
    <row r="47" spans="1:10">
      <c r="A47" s="4" t="s">
        <v>83</v>
      </c>
      <c r="B47" s="4" t="s">
        <v>221</v>
      </c>
    </row>
    <row r="48" spans="1:10">
      <c r="A48" s="4" t="s">
        <v>86</v>
      </c>
      <c r="B48" s="4" t="s">
        <v>176</v>
      </c>
    </row>
  </sheetData>
  <mergeCells count="4">
    <mergeCell ref="B1:C1"/>
    <mergeCell ref="A46:J46"/>
    <mergeCell ref="B47:J47"/>
    <mergeCell ref="B48:J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696</v>
      </c>
      <c r="C1" s="2" t="s">
        <v>697</v>
      </c>
      <c r="O1" s="2" t="s">
        <v>1</v>
      </c>
    </row>
    <row r="2" spans="1:18">
      <c r="C2" s="2" t="s">
        <v>2</v>
      </c>
      <c r="D2" s="2" t="s">
        <v>83</v>
      </c>
      <c r="E2" s="2" t="s">
        <v>698</v>
      </c>
      <c r="F2" s="2" t="s">
        <v>83</v>
      </c>
      <c r="G2" s="2" t="s">
        <v>4</v>
      </c>
      <c r="H2" s="2" t="s">
        <v>83</v>
      </c>
      <c r="I2" s="2" t="s">
        <v>699</v>
      </c>
      <c r="J2" s="2" t="s">
        <v>83</v>
      </c>
      <c r="K2" s="2" t="s">
        <v>65</v>
      </c>
      <c r="L2" s="2" t="s">
        <v>700</v>
      </c>
      <c r="M2" s="2" t="s">
        <v>701</v>
      </c>
      <c r="N2" s="2" t="s">
        <v>702</v>
      </c>
      <c r="O2" s="2" t="s">
        <v>2</v>
      </c>
      <c r="Q2" s="2" t="s">
        <v>65</v>
      </c>
      <c r="R2" s="2" t="s">
        <v>131</v>
      </c>
    </row>
    <row r="3" spans="1:18">
      <c r="A3" s="3" t="s">
        <v>703</v>
      </c>
    </row>
    <row r="4" spans="1:18">
      <c r="A4" s="4" t="s">
        <v>141</v>
      </c>
      <c r="C4" s="6" t="n">
        <v>788803</v>
      </c>
      <c r="E4" s="6" t="n">
        <v>821817</v>
      </c>
      <c r="G4" s="6" t="n">
        <v>957756</v>
      </c>
      <c r="I4" s="6" t="n">
        <v>714723</v>
      </c>
      <c r="K4" s="6" t="n">
        <v>798476</v>
      </c>
      <c r="L4" s="6" t="n">
        <v>754235</v>
      </c>
      <c r="M4" s="6" t="n">
        <v>889053</v>
      </c>
      <c r="N4" s="6" t="n">
        <v>779971</v>
      </c>
      <c r="O4" s="6" t="n">
        <v>3283099</v>
      </c>
      <c r="P4" s="4" t="s">
        <v>83</v>
      </c>
      <c r="Q4" s="6" t="n">
        <v>3221735</v>
      </c>
      <c r="R4" s="6" t="n">
        <v>2991547</v>
      </c>
    </row>
    <row r="5" spans="1:18">
      <c r="A5" s="4" t="s">
        <v>704</v>
      </c>
    </row>
    <row r="6" spans="1:18">
      <c r="A6" s="3" t="s">
        <v>703</v>
      </c>
    </row>
    <row r="7" spans="1:18">
      <c r="A7" s="4" t="s">
        <v>141</v>
      </c>
      <c r="O7" s="5" t="n">
        <v>1805321</v>
      </c>
      <c r="Q7" s="5" t="n">
        <v>1834173</v>
      </c>
    </row>
    <row r="8" spans="1:18">
      <c r="A8" s="4" t="s">
        <v>705</v>
      </c>
    </row>
    <row r="9" spans="1:18">
      <c r="A9" s="3" t="s">
        <v>703</v>
      </c>
    </row>
    <row r="10" spans="1:18">
      <c r="A10" s="4" t="s">
        <v>141</v>
      </c>
      <c r="O10" s="5" t="n">
        <v>1161083</v>
      </c>
      <c r="Q10" s="5" t="n">
        <v>1108793</v>
      </c>
      <c r="R10" s="6" t="n">
        <v>1038788</v>
      </c>
    </row>
    <row r="11" spans="1:18">
      <c r="A11" s="4" t="s">
        <v>706</v>
      </c>
    </row>
    <row r="12" spans="1:18">
      <c r="A12" s="3" t="s">
        <v>703</v>
      </c>
    </row>
    <row r="13" spans="1:18">
      <c r="A13" s="4" t="s">
        <v>141</v>
      </c>
      <c r="O13" s="5" t="n">
        <v>164727</v>
      </c>
      <c r="Q13" s="5" t="n">
        <v>139860</v>
      </c>
    </row>
    <row r="14" spans="1:18">
      <c r="A14" s="4" t="s">
        <v>707</v>
      </c>
    </row>
    <row r="15" spans="1:18">
      <c r="A15" s="3" t="s">
        <v>703</v>
      </c>
    </row>
    <row r="16" spans="1:18">
      <c r="A16" s="4" t="s">
        <v>141</v>
      </c>
      <c r="O16" s="5" t="n">
        <v>151968</v>
      </c>
      <c r="Q16" s="5" t="n">
        <v>138909</v>
      </c>
    </row>
    <row r="17" spans="1:18">
      <c r="A17" s="4" t="s">
        <v>510</v>
      </c>
    </row>
    <row r="18" spans="1:18">
      <c r="A18" s="3" t="s">
        <v>703</v>
      </c>
    </row>
    <row r="19" spans="1:18">
      <c r="A19" s="4" t="s">
        <v>141</v>
      </c>
      <c r="B19" s="4" t="s">
        <v>86</v>
      </c>
      <c r="O19" s="5" t="n">
        <v>2580903</v>
      </c>
      <c r="Q19" s="5" t="n">
        <v>2538957</v>
      </c>
    </row>
    <row r="20" spans="1:18">
      <c r="A20" s="4" t="s">
        <v>708</v>
      </c>
    </row>
    <row r="21" spans="1:18">
      <c r="A21" s="3" t="s">
        <v>703</v>
      </c>
    </row>
    <row r="22" spans="1:18">
      <c r="A22" s="4" t="s">
        <v>141</v>
      </c>
      <c r="B22" s="4" t="s">
        <v>86</v>
      </c>
      <c r="O22" s="5" t="n">
        <v>1431790</v>
      </c>
      <c r="Q22" s="5" t="n">
        <v>1461151</v>
      </c>
    </row>
    <row r="23" spans="1:18">
      <c r="A23" s="4" t="s">
        <v>709</v>
      </c>
    </row>
    <row r="24" spans="1:18">
      <c r="A24" s="3" t="s">
        <v>703</v>
      </c>
    </row>
    <row r="25" spans="1:18">
      <c r="A25" s="4" t="s">
        <v>141</v>
      </c>
      <c r="B25" s="4" t="s">
        <v>86</v>
      </c>
      <c r="O25" s="5" t="n">
        <v>936241</v>
      </c>
      <c r="Q25" s="5" t="n">
        <v>892391</v>
      </c>
    </row>
    <row r="26" spans="1:18">
      <c r="A26" s="4" t="s">
        <v>710</v>
      </c>
    </row>
    <row r="27" spans="1:18">
      <c r="A27" s="3" t="s">
        <v>703</v>
      </c>
    </row>
    <row r="28" spans="1:18">
      <c r="A28" s="4" t="s">
        <v>141</v>
      </c>
      <c r="B28" s="4" t="s">
        <v>86</v>
      </c>
      <c r="O28" s="5" t="n">
        <v>128839</v>
      </c>
      <c r="Q28" s="5" t="n">
        <v>78591</v>
      </c>
    </row>
    <row r="29" spans="1:18">
      <c r="A29" s="4" t="s">
        <v>711</v>
      </c>
    </row>
    <row r="30" spans="1:18">
      <c r="A30" s="3" t="s">
        <v>703</v>
      </c>
    </row>
    <row r="31" spans="1:18">
      <c r="A31" s="4" t="s">
        <v>141</v>
      </c>
      <c r="B31" s="4" t="s">
        <v>86</v>
      </c>
      <c r="O31" s="5" t="n">
        <v>84033</v>
      </c>
      <c r="Q31" s="5" t="n">
        <v>106824</v>
      </c>
    </row>
    <row r="32" spans="1:18">
      <c r="A32" s="4" t="s">
        <v>513</v>
      </c>
    </row>
    <row r="33" spans="1:18">
      <c r="A33" s="3" t="s">
        <v>703</v>
      </c>
    </row>
    <row r="34" spans="1:18">
      <c r="A34" s="4" t="s">
        <v>141</v>
      </c>
      <c r="O34" s="5" t="n">
        <v>702196</v>
      </c>
      <c r="Q34" s="5" t="n">
        <v>682778</v>
      </c>
    </row>
    <row r="35" spans="1:18">
      <c r="A35" s="4" t="s">
        <v>712</v>
      </c>
    </row>
    <row r="36" spans="1:18">
      <c r="A36" s="3" t="s">
        <v>703</v>
      </c>
    </row>
    <row r="37" spans="1:18">
      <c r="A37" s="4" t="s">
        <v>141</v>
      </c>
      <c r="O37" s="5" t="n">
        <v>373531</v>
      </c>
      <c r="Q37" s="5" t="n">
        <v>373022</v>
      </c>
    </row>
    <row r="38" spans="1:18">
      <c r="A38" s="4" t="s">
        <v>713</v>
      </c>
    </row>
    <row r="39" spans="1:18">
      <c r="A39" s="3" t="s">
        <v>703</v>
      </c>
    </row>
    <row r="40" spans="1:18">
      <c r="A40" s="4" t="s">
        <v>141</v>
      </c>
      <c r="O40" s="5" t="n">
        <v>224842</v>
      </c>
      <c r="Q40" s="5" t="n">
        <v>216402</v>
      </c>
    </row>
    <row r="41" spans="1:18">
      <c r="A41" s="4" t="s">
        <v>714</v>
      </c>
    </row>
    <row r="42" spans="1:18">
      <c r="A42" s="3" t="s">
        <v>703</v>
      </c>
    </row>
    <row r="43" spans="1:18">
      <c r="A43" s="4" t="s">
        <v>141</v>
      </c>
      <c r="O43" s="5" t="n">
        <v>35888</v>
      </c>
      <c r="Q43" s="5" t="n">
        <v>61269</v>
      </c>
    </row>
    <row r="44" spans="1:18">
      <c r="A44" s="4" t="s">
        <v>715</v>
      </c>
    </row>
    <row r="45" spans="1:18">
      <c r="A45" s="3" t="s">
        <v>703</v>
      </c>
    </row>
    <row r="46" spans="1:18">
      <c r="A46" s="4" t="s">
        <v>141</v>
      </c>
      <c r="O46" s="6" t="n">
        <v>67935</v>
      </c>
      <c r="Q46" s="6" t="n">
        <v>32085</v>
      </c>
    </row>
    <row r="47" spans="1:18"/>
    <row r="48" spans="1:18">
      <c r="A48" s="4" t="s">
        <v>83</v>
      </c>
      <c r="B48" s="4" t="s">
        <v>176</v>
      </c>
    </row>
    <row r="49" spans="1:18">
      <c r="A49" s="4" t="s">
        <v>86</v>
      </c>
      <c r="B49" s="4" t="s">
        <v>716</v>
      </c>
    </row>
  </sheetData>
  <mergeCells count="183">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C36:D36"/>
    <mergeCell ref="E36:F36"/>
    <mergeCell ref="G36:H36"/>
    <mergeCell ref="I36:J36"/>
    <mergeCell ref="C37:D37"/>
    <mergeCell ref="E37:F37"/>
    <mergeCell ref="G37:H37"/>
    <mergeCell ref="I37:J37"/>
    <mergeCell ref="C38:D38"/>
    <mergeCell ref="E38:F38"/>
    <mergeCell ref="G38:H38"/>
    <mergeCell ref="I38:J38"/>
    <mergeCell ref="C39:D39"/>
    <mergeCell ref="E39:F39"/>
    <mergeCell ref="G39:H39"/>
    <mergeCell ref="I39:J39"/>
    <mergeCell ref="C40:D40"/>
    <mergeCell ref="E40:F40"/>
    <mergeCell ref="G40:H40"/>
    <mergeCell ref="I40:J40"/>
    <mergeCell ref="C41:D41"/>
    <mergeCell ref="E41:F41"/>
    <mergeCell ref="G41:H41"/>
    <mergeCell ref="I41:J41"/>
    <mergeCell ref="C42:D42"/>
    <mergeCell ref="E42:F42"/>
    <mergeCell ref="G42:H42"/>
    <mergeCell ref="I42:J42"/>
    <mergeCell ref="C43:D43"/>
    <mergeCell ref="E43:F43"/>
    <mergeCell ref="G43:H43"/>
    <mergeCell ref="I43:J43"/>
    <mergeCell ref="C44:D44"/>
    <mergeCell ref="E44:F44"/>
    <mergeCell ref="G44:H44"/>
    <mergeCell ref="I44:J44"/>
    <mergeCell ref="C45:D45"/>
    <mergeCell ref="E45:F45"/>
    <mergeCell ref="G45:H45"/>
    <mergeCell ref="I45:J45"/>
    <mergeCell ref="C46:D46"/>
    <mergeCell ref="E46:F46"/>
    <mergeCell ref="G46:H46"/>
    <mergeCell ref="I46:J46"/>
    <mergeCell ref="A47:Q47"/>
    <mergeCell ref="B48:Q48"/>
    <mergeCell ref="B49:Q4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717</v>
      </c>
      <c r="C1" s="2" t="s">
        <v>697</v>
      </c>
      <c r="O1" s="2" t="s">
        <v>1</v>
      </c>
    </row>
    <row r="2" spans="1:18">
      <c r="C2" s="2" t="s">
        <v>2</v>
      </c>
      <c r="D2" s="2" t="s">
        <v>83</v>
      </c>
      <c r="E2" s="2" t="s">
        <v>698</v>
      </c>
      <c r="F2" s="2" t="s">
        <v>83</v>
      </c>
      <c r="G2" s="2" t="s">
        <v>4</v>
      </c>
      <c r="H2" s="2" t="s">
        <v>83</v>
      </c>
      <c r="I2" s="2" t="s">
        <v>699</v>
      </c>
      <c r="J2" s="2" t="s">
        <v>83</v>
      </c>
      <c r="K2" s="2" t="s">
        <v>65</v>
      </c>
      <c r="L2" s="2" t="s">
        <v>700</v>
      </c>
      <c r="M2" s="2" t="s">
        <v>701</v>
      </c>
      <c r="N2" s="2" t="s">
        <v>702</v>
      </c>
      <c r="O2" s="2" t="s">
        <v>2</v>
      </c>
      <c r="Q2" s="2" t="s">
        <v>65</v>
      </c>
      <c r="R2" s="2" t="s">
        <v>131</v>
      </c>
    </row>
    <row r="3" spans="1:18">
      <c r="A3" s="3" t="s">
        <v>703</v>
      </c>
    </row>
    <row r="4" spans="1:18">
      <c r="A4" s="4" t="s">
        <v>141</v>
      </c>
      <c r="C4" s="6" t="n">
        <v>788803</v>
      </c>
      <c r="E4" s="6" t="n">
        <v>821817</v>
      </c>
      <c r="G4" s="6" t="n">
        <v>957756</v>
      </c>
      <c r="I4" s="6" t="n">
        <v>714723</v>
      </c>
      <c r="K4" s="6" t="n">
        <v>798476</v>
      </c>
      <c r="L4" s="6" t="n">
        <v>754235</v>
      </c>
      <c r="M4" s="6" t="n">
        <v>889053</v>
      </c>
      <c r="N4" s="6" t="n">
        <v>779971</v>
      </c>
      <c r="O4" s="6" t="n">
        <v>3283099</v>
      </c>
      <c r="P4" s="4" t="s">
        <v>83</v>
      </c>
      <c r="Q4" s="6" t="n">
        <v>3221735</v>
      </c>
      <c r="R4" s="6" t="n">
        <v>2991547</v>
      </c>
    </row>
    <row r="5" spans="1:18">
      <c r="A5" s="4" t="s">
        <v>510</v>
      </c>
    </row>
    <row r="6" spans="1:18">
      <c r="A6" s="3" t="s">
        <v>703</v>
      </c>
    </row>
    <row r="7" spans="1:18">
      <c r="A7" s="4" t="s">
        <v>141</v>
      </c>
      <c r="B7" s="4" t="s">
        <v>86</v>
      </c>
      <c r="O7" s="5" t="n">
        <v>2580903</v>
      </c>
      <c r="Q7" s="5" t="n">
        <v>2538957</v>
      </c>
    </row>
    <row r="8" spans="1:18">
      <c r="A8" s="4" t="s">
        <v>513</v>
      </c>
    </row>
    <row r="9" spans="1:18">
      <c r="A9" s="3" t="s">
        <v>703</v>
      </c>
    </row>
    <row r="10" spans="1:18">
      <c r="A10" s="4" t="s">
        <v>141</v>
      </c>
      <c r="O10" s="5" t="n">
        <v>702196</v>
      </c>
      <c r="Q10" s="5" t="n">
        <v>682778</v>
      </c>
    </row>
    <row r="11" spans="1:18">
      <c r="A11" s="4" t="s">
        <v>718</v>
      </c>
    </row>
    <row r="12" spans="1:18">
      <c r="A12" s="3" t="s">
        <v>703</v>
      </c>
    </row>
    <row r="13" spans="1:18">
      <c r="A13" s="4" t="s">
        <v>141</v>
      </c>
      <c r="O13" s="5" t="n">
        <v>3110501</v>
      </c>
      <c r="Q13" s="5" t="n">
        <v>3061660</v>
      </c>
    </row>
    <row r="14" spans="1:18">
      <c r="A14" s="4" t="s">
        <v>719</v>
      </c>
    </row>
    <row r="15" spans="1:18">
      <c r="A15" s="3" t="s">
        <v>703</v>
      </c>
    </row>
    <row r="16" spans="1:18">
      <c r="A16" s="4" t="s">
        <v>141</v>
      </c>
      <c r="B16" s="4" t="s">
        <v>86</v>
      </c>
      <c r="O16" s="5" t="n">
        <v>2488716</v>
      </c>
      <c r="Q16" s="5" t="n">
        <v>2453313</v>
      </c>
    </row>
    <row r="17" spans="1:18">
      <c r="A17" s="4" t="s">
        <v>720</v>
      </c>
    </row>
    <row r="18" spans="1:18">
      <c r="A18" s="3" t="s">
        <v>703</v>
      </c>
    </row>
    <row r="19" spans="1:18">
      <c r="A19" s="4" t="s">
        <v>141</v>
      </c>
      <c r="O19" s="5" t="n">
        <v>621785</v>
      </c>
      <c r="Q19" s="5" t="n">
        <v>608347</v>
      </c>
    </row>
    <row r="20" spans="1:18">
      <c r="A20" s="4" t="s">
        <v>721</v>
      </c>
    </row>
    <row r="21" spans="1:18">
      <c r="A21" s="3" t="s">
        <v>703</v>
      </c>
    </row>
    <row r="22" spans="1:18">
      <c r="A22" s="4" t="s">
        <v>141</v>
      </c>
      <c r="O22" s="5" t="n">
        <v>172598</v>
      </c>
      <c r="Q22" s="5" t="n">
        <v>160075</v>
      </c>
    </row>
    <row r="23" spans="1:18">
      <c r="A23" s="4" t="s">
        <v>722</v>
      </c>
    </row>
    <row r="24" spans="1:18">
      <c r="A24" s="3" t="s">
        <v>703</v>
      </c>
    </row>
    <row r="25" spans="1:18">
      <c r="A25" s="4" t="s">
        <v>141</v>
      </c>
      <c r="B25" s="4" t="s">
        <v>86</v>
      </c>
      <c r="O25" s="5" t="n">
        <v>92187</v>
      </c>
      <c r="Q25" s="5" t="n">
        <v>85644</v>
      </c>
    </row>
    <row r="26" spans="1:18">
      <c r="A26" s="4" t="s">
        <v>723</v>
      </c>
    </row>
    <row r="27" spans="1:18">
      <c r="A27" s="3" t="s">
        <v>703</v>
      </c>
    </row>
    <row r="28" spans="1:18">
      <c r="A28" s="4" t="s">
        <v>141</v>
      </c>
      <c r="O28" s="6" t="n">
        <v>80411</v>
      </c>
      <c r="Q28" s="6" t="n">
        <v>74431</v>
      </c>
    </row>
    <row r="29" spans="1:18"/>
    <row r="30" spans="1:18">
      <c r="A30" s="4" t="s">
        <v>83</v>
      </c>
      <c r="B30" s="4" t="s">
        <v>176</v>
      </c>
    </row>
    <row r="31" spans="1:18">
      <c r="A31" s="4" t="s">
        <v>86</v>
      </c>
      <c r="B31" s="4" t="s">
        <v>716</v>
      </c>
    </row>
  </sheetData>
  <mergeCells count="111">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A29:Q29"/>
    <mergeCell ref="B30:Q30"/>
    <mergeCell ref="B31:Q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24</v>
      </c>
      <c r="C1" s="2" t="s">
        <v>1</v>
      </c>
    </row>
    <row r="2" spans="1:5">
      <c r="C2" s="2" t="s">
        <v>2</v>
      </c>
      <c r="D2" s="2" t="s">
        <v>65</v>
      </c>
      <c r="E2" s="2" t="s">
        <v>131</v>
      </c>
    </row>
    <row r="3" spans="1:5">
      <c r="A3" s="3" t="s">
        <v>725</v>
      </c>
    </row>
    <row r="4" spans="1:5">
      <c r="A4" s="4" t="s">
        <v>726</v>
      </c>
      <c r="C4" s="6" t="n">
        <v>456317</v>
      </c>
    </row>
    <row r="5" spans="1:5">
      <c r="A5" s="4" t="s">
        <v>727</v>
      </c>
      <c r="C5" s="5" t="n">
        <v>12767</v>
      </c>
    </row>
    <row r="6" spans="1:5">
      <c r="A6" s="4" t="s">
        <v>728</v>
      </c>
      <c r="C6" s="5" t="n">
        <v>227125</v>
      </c>
    </row>
    <row r="7" spans="1:5">
      <c r="A7" s="4" t="s">
        <v>729</v>
      </c>
      <c r="C7" s="5" t="n">
        <v>1552</v>
      </c>
    </row>
    <row r="8" spans="1:5">
      <c r="A8" s="4" t="s">
        <v>730</v>
      </c>
      <c r="C8" s="5" t="n">
        <v>28624</v>
      </c>
    </row>
    <row r="9" spans="1:5">
      <c r="A9" s="4" t="s">
        <v>731</v>
      </c>
      <c r="C9" s="5" t="n">
        <v>-238431</v>
      </c>
    </row>
    <row r="10" spans="1:5">
      <c r="A10" s="4" t="s">
        <v>185</v>
      </c>
      <c r="C10" s="5" t="n">
        <v>-1174</v>
      </c>
    </row>
    <row r="11" spans="1:5">
      <c r="A11" s="4" t="s">
        <v>732</v>
      </c>
      <c r="C11" s="5" t="n">
        <v>486780</v>
      </c>
      <c r="D11" s="6" t="n">
        <v>456317</v>
      </c>
    </row>
    <row r="12" spans="1:5">
      <c r="A12" s="4" t="s">
        <v>405</v>
      </c>
    </row>
    <row r="13" spans="1:5">
      <c r="A13" s="3" t="s">
        <v>725</v>
      </c>
    </row>
    <row r="14" spans="1:5">
      <c r="A14" s="4" t="s">
        <v>726</v>
      </c>
      <c r="B14" s="4" t="s">
        <v>83</v>
      </c>
      <c r="C14" s="5" t="n">
        <v>350242</v>
      </c>
    </row>
    <row r="15" spans="1:5">
      <c r="A15" s="4" t="s">
        <v>729</v>
      </c>
      <c r="C15" s="5" t="n">
        <v>-1552</v>
      </c>
      <c r="D15" s="5" t="n">
        <v>-5012</v>
      </c>
      <c r="E15" s="6" t="n">
        <v>-18363</v>
      </c>
    </row>
    <row r="16" spans="1:5">
      <c r="A16" s="4" t="s">
        <v>730</v>
      </c>
      <c r="B16" s="4" t="s">
        <v>565</v>
      </c>
      <c r="C16" s="5" t="n">
        <v>28624</v>
      </c>
    </row>
    <row r="17" spans="1:5">
      <c r="A17" s="4" t="s">
        <v>731</v>
      </c>
      <c r="B17" s="4" t="s">
        <v>83</v>
      </c>
      <c r="C17" s="5" t="n">
        <v>-32064</v>
      </c>
    </row>
    <row r="18" spans="1:5">
      <c r="A18" s="4" t="s">
        <v>732</v>
      </c>
      <c r="B18" s="4" t="s">
        <v>83</v>
      </c>
      <c r="C18" s="5" t="n">
        <v>348354</v>
      </c>
      <c r="D18" s="5" t="n">
        <v>350242</v>
      </c>
    </row>
    <row r="19" spans="1:5">
      <c r="A19" s="4" t="s">
        <v>733</v>
      </c>
    </row>
    <row r="20" spans="1:5">
      <c r="A20" s="3" t="s">
        <v>725</v>
      </c>
    </row>
    <row r="21" spans="1:5">
      <c r="A21" s="4" t="s">
        <v>729</v>
      </c>
      <c r="B21" s="4" t="s">
        <v>83</v>
      </c>
      <c r="C21" s="5" t="n">
        <v>1552</v>
      </c>
    </row>
    <row r="22" spans="1:5">
      <c r="A22" s="4" t="s">
        <v>734</v>
      </c>
    </row>
    <row r="23" spans="1:5">
      <c r="A23" s="3" t="s">
        <v>725</v>
      </c>
    </row>
    <row r="24" spans="1:5">
      <c r="A24" s="4" t="s">
        <v>726</v>
      </c>
      <c r="B24" s="4" t="s">
        <v>178</v>
      </c>
      <c r="C24" s="5" t="n">
        <v>106075</v>
      </c>
    </row>
    <row r="25" spans="1:5">
      <c r="A25" s="4" t="s">
        <v>727</v>
      </c>
      <c r="B25" s="4" t="s">
        <v>178</v>
      </c>
      <c r="C25" s="5" t="n">
        <v>12767</v>
      </c>
    </row>
    <row r="26" spans="1:5">
      <c r="A26" s="4" t="s">
        <v>728</v>
      </c>
      <c r="B26" s="4" t="s">
        <v>178</v>
      </c>
      <c r="C26" s="5" t="n">
        <v>227125</v>
      </c>
    </row>
    <row r="27" spans="1:5">
      <c r="A27" s="4" t="s">
        <v>731</v>
      </c>
      <c r="B27" s="4" t="s">
        <v>178</v>
      </c>
      <c r="C27" s="5" t="n">
        <v>-206367</v>
      </c>
    </row>
    <row r="28" spans="1:5">
      <c r="A28" s="4" t="s">
        <v>185</v>
      </c>
      <c r="B28" s="4" t="s">
        <v>178</v>
      </c>
      <c r="C28" s="5" t="n">
        <v>-1174</v>
      </c>
    </row>
    <row r="29" spans="1:5">
      <c r="A29" s="4" t="s">
        <v>732</v>
      </c>
      <c r="B29" s="4" t="s">
        <v>178</v>
      </c>
      <c r="C29" s="6" t="n">
        <v>138426</v>
      </c>
      <c r="D29" s="6" t="n">
        <v>106075</v>
      </c>
    </row>
    <row r="30" spans="1:5"/>
    <row r="31" spans="1:5">
      <c r="A31" s="4" t="s">
        <v>83</v>
      </c>
      <c r="B31" s="4" t="s">
        <v>735</v>
      </c>
    </row>
    <row r="32" spans="1:5">
      <c r="A32" s="4" t="s">
        <v>86</v>
      </c>
      <c r="B32" s="4" t="s">
        <v>736</v>
      </c>
    </row>
    <row r="33" spans="1:5">
      <c r="A33" s="4" t="s">
        <v>178</v>
      </c>
      <c r="B33" s="4" t="s">
        <v>737</v>
      </c>
    </row>
  </sheetData>
  <mergeCells count="6">
    <mergeCell ref="A1:B2"/>
    <mergeCell ref="C1:E1"/>
    <mergeCell ref="A30:D30"/>
    <mergeCell ref="B31:D31"/>
    <mergeCell ref="B32:D32"/>
    <mergeCell ref="B33:D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97</v>
      </c>
    </row>
    <row r="2" spans="1:2">
      <c r="A2" s="4" t="s">
        <v>739</v>
      </c>
    </row>
    <row r="3" spans="1:2">
      <c r="A3" s="3" t="s">
        <v>740</v>
      </c>
    </row>
    <row r="4" spans="1:2">
      <c r="A4" s="4" t="s">
        <v>741</v>
      </c>
      <c r="B4" s="4" t="s">
        <v>546</v>
      </c>
    </row>
    <row r="5" spans="1:2">
      <c r="A5" s="4" t="s">
        <v>742</v>
      </c>
    </row>
    <row r="6" spans="1:2">
      <c r="A6" s="3" t="s">
        <v>740</v>
      </c>
    </row>
    <row r="7" spans="1:2">
      <c r="A7" s="4" t="s">
        <v>741</v>
      </c>
      <c r="B7" s="4" t="s">
        <v>546</v>
      </c>
    </row>
    <row r="8" spans="1:2">
      <c r="A8" s="4" t="s">
        <v>743</v>
      </c>
    </row>
    <row r="9" spans="1:2">
      <c r="A9" s="3" t="s">
        <v>740</v>
      </c>
    </row>
    <row r="10" spans="1:2">
      <c r="A10" s="4" t="s">
        <v>741</v>
      </c>
      <c r="B10" s="4" t="s">
        <v>546</v>
      </c>
    </row>
    <row r="11" spans="1:2">
      <c r="A11" s="4" t="s">
        <v>744</v>
      </c>
    </row>
    <row r="12" spans="1:2">
      <c r="A12" s="3" t="s">
        <v>740</v>
      </c>
    </row>
    <row r="13" spans="1:2">
      <c r="A13" s="4" t="s">
        <v>741</v>
      </c>
      <c r="B13" s="4" t="s">
        <v>546</v>
      </c>
    </row>
    <row r="14" spans="1:2">
      <c r="A14" s="4" t="s">
        <v>745</v>
      </c>
    </row>
    <row r="15" spans="1:2">
      <c r="A15" s="3" t="s">
        <v>740</v>
      </c>
    </row>
    <row r="16" spans="1:2">
      <c r="A16" s="4" t="s">
        <v>741</v>
      </c>
      <c r="B16" s="4" t="s">
        <v>746</v>
      </c>
    </row>
    <row r="17" spans="1:2">
      <c r="A17" s="4" t="s">
        <v>734</v>
      </c>
    </row>
    <row r="18" spans="1:2">
      <c r="A18" s="3" t="s">
        <v>740</v>
      </c>
    </row>
    <row r="19" spans="1:2">
      <c r="A19" s="4" t="s">
        <v>747</v>
      </c>
      <c r="B19" s="6" t="n">
        <v>138426</v>
      </c>
    </row>
    <row r="20" spans="1:2">
      <c r="A20" s="4" t="s">
        <v>748</v>
      </c>
    </row>
    <row r="21" spans="1:2">
      <c r="A21" s="3" t="s">
        <v>740</v>
      </c>
    </row>
    <row r="22" spans="1:2">
      <c r="A22" s="4" t="s">
        <v>747</v>
      </c>
      <c r="B22" s="5" t="n">
        <v>125334</v>
      </c>
    </row>
    <row r="23" spans="1:2">
      <c r="A23" s="4" t="s">
        <v>749</v>
      </c>
    </row>
    <row r="24" spans="1:2">
      <c r="A24" s="3" t="s">
        <v>740</v>
      </c>
    </row>
    <row r="25" spans="1:2">
      <c r="A25" s="4" t="s">
        <v>747</v>
      </c>
      <c r="B25" s="5" t="n">
        <v>12897</v>
      </c>
    </row>
    <row r="26" spans="1:2">
      <c r="A26" s="4" t="s">
        <v>750</v>
      </c>
    </row>
    <row r="27" spans="1:2">
      <c r="A27" s="3" t="s">
        <v>740</v>
      </c>
    </row>
    <row r="28" spans="1:2">
      <c r="A28" s="4" t="s">
        <v>747</v>
      </c>
      <c r="B28" s="6" t="n">
        <v>1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97</v>
      </c>
    </row>
    <row r="2" spans="1:2">
      <c r="A2" s="4" t="s">
        <v>734</v>
      </c>
    </row>
    <row r="3" spans="1:2">
      <c r="A3" s="3" t="s">
        <v>740</v>
      </c>
    </row>
    <row r="4" spans="1:2">
      <c r="A4" s="4" t="s">
        <v>747</v>
      </c>
      <c r="B4" s="6" t="n">
        <v>1384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752</v>
      </c>
      <c r="C1" s="2" t="s">
        <v>697</v>
      </c>
      <c r="O1" s="2" t="s">
        <v>1</v>
      </c>
    </row>
    <row r="2" spans="1:18">
      <c r="C2" s="2" t="s">
        <v>2</v>
      </c>
      <c r="D2" s="2" t="s">
        <v>83</v>
      </c>
      <c r="E2" s="2" t="s">
        <v>698</v>
      </c>
      <c r="F2" s="2" t="s">
        <v>83</v>
      </c>
      <c r="G2" s="2" t="s">
        <v>4</v>
      </c>
      <c r="H2" s="2" t="s">
        <v>83</v>
      </c>
      <c r="I2" s="2" t="s">
        <v>699</v>
      </c>
      <c r="J2" s="2" t="s">
        <v>83</v>
      </c>
      <c r="K2" s="2" t="s">
        <v>65</v>
      </c>
      <c r="L2" s="2" t="s">
        <v>700</v>
      </c>
      <c r="M2" s="2" t="s">
        <v>701</v>
      </c>
      <c r="N2" s="2" t="s">
        <v>702</v>
      </c>
      <c r="O2" s="2" t="s">
        <v>2</v>
      </c>
      <c r="Q2" s="2" t="s">
        <v>65</v>
      </c>
      <c r="R2" s="2" t="s">
        <v>131</v>
      </c>
    </row>
    <row r="3" spans="1:18">
      <c r="A3" s="3" t="s">
        <v>753</v>
      </c>
    </row>
    <row r="4" spans="1:18">
      <c r="A4" s="4" t="s">
        <v>166</v>
      </c>
      <c r="C4" s="6" t="n">
        <v>26334</v>
      </c>
      <c r="E4" s="6" t="n">
        <v>31353</v>
      </c>
      <c r="G4" s="6" t="n">
        <v>100971</v>
      </c>
      <c r="I4" s="6" t="n">
        <v>32728</v>
      </c>
      <c r="K4" s="6" t="n">
        <v>19443</v>
      </c>
      <c r="L4" s="6" t="n">
        <v>50228</v>
      </c>
      <c r="M4" s="6" t="n">
        <v>82135</v>
      </c>
      <c r="N4" s="6" t="n">
        <v>62021</v>
      </c>
      <c r="O4" s="6" t="n">
        <v>191386</v>
      </c>
      <c r="P4" s="4" t="s">
        <v>83</v>
      </c>
      <c r="Q4" s="6" t="n">
        <v>213827</v>
      </c>
      <c r="R4" s="6" t="n">
        <v>264180</v>
      </c>
    </row>
    <row r="5" spans="1:18">
      <c r="A5" s="4" t="s">
        <v>754</v>
      </c>
      <c r="B5" s="4" t="s">
        <v>86</v>
      </c>
      <c r="O5" s="5" t="n">
        <v>-1174</v>
      </c>
      <c r="Q5" s="5" t="n">
        <v>-1168</v>
      </c>
      <c r="R5" s="5" t="n">
        <v>-1350</v>
      </c>
    </row>
    <row r="6" spans="1:18">
      <c r="A6" s="4" t="s">
        <v>755</v>
      </c>
      <c r="O6" s="6" t="n">
        <v>190212</v>
      </c>
      <c r="Q6" s="6" t="n">
        <v>212659</v>
      </c>
      <c r="R6" s="6" t="n">
        <v>262830</v>
      </c>
    </row>
    <row r="7" spans="1:18">
      <c r="A7" s="4" t="s">
        <v>756</v>
      </c>
      <c r="O7" s="5" t="n">
        <v>116306</v>
      </c>
      <c r="Q7" s="5" t="n">
        <v>116054</v>
      </c>
      <c r="R7" s="5" t="n">
        <v>115766</v>
      </c>
    </row>
    <row r="8" spans="1:18">
      <c r="A8" s="4" t="s">
        <v>757</v>
      </c>
      <c r="O8" s="5" t="n">
        <v>116606</v>
      </c>
      <c r="Q8" s="5" t="n">
        <v>116342</v>
      </c>
      <c r="R8" s="5" t="n">
        <v>116059</v>
      </c>
    </row>
    <row r="9" spans="1:18">
      <c r="A9" s="4" t="s">
        <v>758</v>
      </c>
      <c r="C9" s="8" t="n">
        <v>0.22</v>
      </c>
      <c r="E9" s="8" t="n">
        <v>0.27</v>
      </c>
      <c r="G9" s="8" t="n">
        <v>0.86</v>
      </c>
      <c r="I9" s="8" t="n">
        <v>0.28</v>
      </c>
      <c r="K9" s="8" t="n">
        <v>0.17</v>
      </c>
      <c r="L9" s="8" t="n">
        <v>0.43</v>
      </c>
      <c r="M9" s="8" t="n">
        <v>0.7</v>
      </c>
      <c r="N9" s="8" t="n">
        <v>0.53</v>
      </c>
      <c r="O9" s="8" t="n">
        <v>1.63</v>
      </c>
      <c r="P9" s="4" t="s">
        <v>83</v>
      </c>
      <c r="Q9" s="8" t="n">
        <v>1.83</v>
      </c>
      <c r="R9" s="8" t="n">
        <v>2.26</v>
      </c>
    </row>
    <row r="10" spans="1:18">
      <c r="A10" s="4" t="s">
        <v>759</v>
      </c>
      <c r="C10" s="8" t="n">
        <v>0.22</v>
      </c>
      <c r="E10" s="8" t="n">
        <v>0.27</v>
      </c>
      <c r="G10" s="8" t="n">
        <v>0.86</v>
      </c>
      <c r="I10" s="8" t="n">
        <v>0.28</v>
      </c>
      <c r="K10" s="8" t="n">
        <v>0.17</v>
      </c>
      <c r="L10" s="8" t="n">
        <v>0.43</v>
      </c>
      <c r="M10" s="8" t="n">
        <v>0.7</v>
      </c>
      <c r="N10" s="8" t="n">
        <v>0.53</v>
      </c>
      <c r="O10" s="8" t="n">
        <v>1.63</v>
      </c>
      <c r="P10" s="4" t="s">
        <v>83</v>
      </c>
      <c r="Q10" s="8" t="n">
        <v>1.83</v>
      </c>
      <c r="R10" s="8" t="n">
        <v>2.26</v>
      </c>
    </row>
    <row r="11" spans="1:18">
      <c r="A11" s="4" t="s">
        <v>465</v>
      </c>
    </row>
    <row r="12" spans="1:18">
      <c r="A12" s="3" t="s">
        <v>753</v>
      </c>
    </row>
    <row r="13" spans="1:18">
      <c r="A13" s="4" t="s">
        <v>760</v>
      </c>
      <c r="O13" s="5" t="n">
        <v>300</v>
      </c>
      <c r="Q13" s="5" t="n">
        <v>288</v>
      </c>
      <c r="R13" s="5" t="n">
        <v>293</v>
      </c>
    </row>
    <row r="14" spans="1:18"/>
    <row r="15" spans="1:18">
      <c r="A15" s="4" t="s">
        <v>83</v>
      </c>
      <c r="B15" s="4" t="s">
        <v>176</v>
      </c>
    </row>
    <row r="16" spans="1:18">
      <c r="A16" s="4" t="s">
        <v>86</v>
      </c>
      <c r="B16" s="4" t="s">
        <v>761</v>
      </c>
    </row>
  </sheetData>
  <mergeCells count="51">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Q14"/>
    <mergeCell ref="B15:Q15"/>
    <mergeCell ref="B16:Q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131</v>
      </c>
    </row>
    <row r="3" spans="1:4">
      <c r="A3" s="3" t="s">
        <v>277</v>
      </c>
    </row>
    <row r="4" spans="1:4">
      <c r="A4" s="4" t="s">
        <v>763</v>
      </c>
      <c r="B4" s="5" t="n">
        <v>721</v>
      </c>
      <c r="C4" s="5" t="n">
        <v>640</v>
      </c>
      <c r="D4" s="5" t="n">
        <v>5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6"/>
    <col customWidth="1" max="5" min="5" width="16"/>
  </cols>
  <sheetData>
    <row r="1" spans="1:5">
      <c r="A1" s="1" t="s">
        <v>764</v>
      </c>
      <c r="C1" s="2" t="s">
        <v>1</v>
      </c>
    </row>
    <row r="2" spans="1:5">
      <c r="C2" s="2" t="s">
        <v>2</v>
      </c>
      <c r="D2" s="2" t="s">
        <v>65</v>
      </c>
      <c r="E2" s="2" t="s">
        <v>131</v>
      </c>
    </row>
    <row r="3" spans="1:5">
      <c r="A3" s="3" t="s">
        <v>765</v>
      </c>
    </row>
    <row r="4" spans="1:5">
      <c r="A4" s="4" t="s">
        <v>766</v>
      </c>
      <c r="C4" s="8" t="n">
        <v>1.36</v>
      </c>
      <c r="D4" s="8" t="n">
        <v>1.28</v>
      </c>
      <c r="E4" s="8" t="n">
        <v>1.16</v>
      </c>
    </row>
    <row r="5" spans="1:5">
      <c r="A5" s="4" t="s">
        <v>767</v>
      </c>
      <c r="B5" s="4" t="s">
        <v>83</v>
      </c>
      <c r="C5" s="6" t="n">
        <v>159951</v>
      </c>
      <c r="D5" s="6" t="n">
        <v>150116</v>
      </c>
      <c r="E5" s="6" t="n">
        <v>135637</v>
      </c>
    </row>
    <row r="6" spans="1:5">
      <c r="A6" s="4" t="s">
        <v>768</v>
      </c>
    </row>
    <row r="7" spans="1:5">
      <c r="A7" s="3" t="s">
        <v>765</v>
      </c>
    </row>
    <row r="8" spans="1:5">
      <c r="A8" s="4" t="s">
        <v>769</v>
      </c>
      <c r="C8" s="4" t="s">
        <v>770</v>
      </c>
      <c r="D8" s="4" t="s">
        <v>771</v>
      </c>
      <c r="E8" s="4" t="s">
        <v>772</v>
      </c>
    </row>
    <row r="9" spans="1:5">
      <c r="A9" s="4" t="s">
        <v>773</v>
      </c>
      <c r="C9" s="4" t="s">
        <v>774</v>
      </c>
      <c r="D9" s="4" t="s">
        <v>775</v>
      </c>
      <c r="E9" s="4" t="s">
        <v>776</v>
      </c>
    </row>
    <row r="10" spans="1:5">
      <c r="A10" s="4" t="s">
        <v>777</v>
      </c>
      <c r="C10" s="4" t="s">
        <v>778</v>
      </c>
      <c r="D10" s="4" t="s">
        <v>779</v>
      </c>
      <c r="E10" s="4" t="s">
        <v>780</v>
      </c>
    </row>
    <row r="11" spans="1:5">
      <c r="A11" s="4" t="s">
        <v>766</v>
      </c>
      <c r="C11" s="8" t="n">
        <v>0.34</v>
      </c>
      <c r="D11" s="8" t="n">
        <v>0.32</v>
      </c>
      <c r="E11" s="8" t="n">
        <v>0.29</v>
      </c>
    </row>
    <row r="12" spans="1:5">
      <c r="A12" s="4" t="s">
        <v>767</v>
      </c>
      <c r="B12" s="4" t="s">
        <v>83</v>
      </c>
      <c r="C12" s="6" t="n">
        <v>39905</v>
      </c>
      <c r="D12" s="6" t="n">
        <v>37471</v>
      </c>
      <c r="E12" s="6" t="n">
        <v>33912</v>
      </c>
    </row>
    <row r="13" spans="1:5">
      <c r="A13" s="4" t="s">
        <v>781</v>
      </c>
    </row>
    <row r="14" spans="1:5">
      <c r="A14" s="3" t="s">
        <v>765</v>
      </c>
    </row>
    <row r="15" spans="1:5">
      <c r="A15" s="4" t="s">
        <v>769</v>
      </c>
      <c r="C15" s="4" t="s">
        <v>782</v>
      </c>
      <c r="D15" s="4" t="s">
        <v>783</v>
      </c>
      <c r="E15" s="4" t="s">
        <v>784</v>
      </c>
    </row>
    <row r="16" spans="1:5">
      <c r="A16" s="4" t="s">
        <v>773</v>
      </c>
      <c r="C16" s="4" t="s">
        <v>785</v>
      </c>
      <c r="D16" s="4" t="s">
        <v>786</v>
      </c>
      <c r="E16" s="4" t="s">
        <v>787</v>
      </c>
    </row>
    <row r="17" spans="1:5">
      <c r="A17" s="4" t="s">
        <v>777</v>
      </c>
      <c r="C17" s="4" t="s">
        <v>788</v>
      </c>
      <c r="D17" s="4" t="s">
        <v>789</v>
      </c>
      <c r="E17" s="4" t="s">
        <v>790</v>
      </c>
    </row>
    <row r="18" spans="1:5">
      <c r="A18" s="4" t="s">
        <v>766</v>
      </c>
      <c r="C18" s="8" t="n">
        <v>0.34</v>
      </c>
      <c r="D18" s="8" t="n">
        <v>0.32</v>
      </c>
      <c r="E18" s="8" t="n">
        <v>0.29</v>
      </c>
    </row>
    <row r="19" spans="1:5">
      <c r="A19" s="4" t="s">
        <v>767</v>
      </c>
      <c r="B19" s="4" t="s">
        <v>83</v>
      </c>
      <c r="C19" s="6" t="n">
        <v>40012</v>
      </c>
      <c r="D19" s="6" t="n">
        <v>37523</v>
      </c>
      <c r="E19" s="6" t="n">
        <v>33904</v>
      </c>
    </row>
    <row r="20" spans="1:5">
      <c r="A20" s="4" t="s">
        <v>791</v>
      </c>
    </row>
    <row r="21" spans="1:5">
      <c r="A21" s="3" t="s">
        <v>765</v>
      </c>
    </row>
    <row r="22" spans="1:5">
      <c r="A22" s="4" t="s">
        <v>769</v>
      </c>
      <c r="C22" s="4" t="s">
        <v>792</v>
      </c>
      <c r="D22" s="4" t="s">
        <v>793</v>
      </c>
      <c r="E22" s="4" t="s">
        <v>794</v>
      </c>
    </row>
    <row r="23" spans="1:5">
      <c r="A23" s="4" t="s">
        <v>773</v>
      </c>
      <c r="C23" s="4" t="s">
        <v>795</v>
      </c>
      <c r="D23" s="4" t="s">
        <v>796</v>
      </c>
      <c r="E23" s="4" t="s">
        <v>797</v>
      </c>
    </row>
    <row r="24" spans="1:5">
      <c r="A24" s="4" t="s">
        <v>777</v>
      </c>
      <c r="C24" s="4" t="s">
        <v>798</v>
      </c>
      <c r="D24" s="4" t="s">
        <v>799</v>
      </c>
      <c r="E24" s="4" t="s">
        <v>800</v>
      </c>
    </row>
    <row r="25" spans="1:5">
      <c r="A25" s="4" t="s">
        <v>766</v>
      </c>
      <c r="C25" s="8" t="n">
        <v>0.34</v>
      </c>
      <c r="D25" s="8" t="n">
        <v>0.32</v>
      </c>
      <c r="E25" s="8" t="n">
        <v>0.29</v>
      </c>
    </row>
    <row r="26" spans="1:5">
      <c r="A26" s="4" t="s">
        <v>767</v>
      </c>
      <c r="B26" s="4" t="s">
        <v>83</v>
      </c>
      <c r="C26" s="6" t="n">
        <v>40020</v>
      </c>
      <c r="D26" s="6" t="n">
        <v>37530</v>
      </c>
      <c r="E26" s="6" t="n">
        <v>33911</v>
      </c>
    </row>
    <row r="27" spans="1:5">
      <c r="A27" s="4" t="s">
        <v>801</v>
      </c>
    </row>
    <row r="28" spans="1:5">
      <c r="A28" s="3" t="s">
        <v>765</v>
      </c>
    </row>
    <row r="29" spans="1:5">
      <c r="A29" s="4" t="s">
        <v>769</v>
      </c>
      <c r="C29" s="4" t="s">
        <v>802</v>
      </c>
      <c r="D29" s="4" t="s">
        <v>803</v>
      </c>
      <c r="E29" s="4" t="s">
        <v>804</v>
      </c>
    </row>
    <row r="30" spans="1:5">
      <c r="A30" s="4" t="s">
        <v>773</v>
      </c>
      <c r="C30" s="4" t="s">
        <v>805</v>
      </c>
      <c r="D30" s="4" t="s">
        <v>806</v>
      </c>
      <c r="E30" s="4" t="s">
        <v>807</v>
      </c>
    </row>
    <row r="31" spans="1:5">
      <c r="A31" s="4" t="s">
        <v>777</v>
      </c>
      <c r="C31" s="4" t="s">
        <v>808</v>
      </c>
      <c r="D31" s="4" t="s">
        <v>809</v>
      </c>
      <c r="E31" s="4" t="s">
        <v>810</v>
      </c>
    </row>
    <row r="32" spans="1:5">
      <c r="A32" s="4" t="s">
        <v>766</v>
      </c>
      <c r="C32" s="8" t="n">
        <v>0.34</v>
      </c>
      <c r="D32" s="8" t="n">
        <v>0.32</v>
      </c>
      <c r="E32" s="8" t="n">
        <v>0.29</v>
      </c>
    </row>
    <row r="33" spans="1:5">
      <c r="A33" s="4" t="s">
        <v>767</v>
      </c>
      <c r="B33" s="4" t="s">
        <v>83</v>
      </c>
      <c r="C33" s="6" t="n">
        <v>40014</v>
      </c>
      <c r="D33" s="6" t="n">
        <v>37592</v>
      </c>
      <c r="E33" s="6" t="n">
        <v>33910</v>
      </c>
    </row>
    <row r="34" spans="1:5"/>
    <row r="35" spans="1:5">
      <c r="A35" s="4" t="s">
        <v>83</v>
      </c>
      <c r="B35" s="4" t="s">
        <v>811</v>
      </c>
    </row>
  </sheetData>
  <mergeCells count="4">
    <mergeCell ref="A1:B2"/>
    <mergeCell ref="C1:E1"/>
    <mergeCell ref="A34:D34"/>
    <mergeCell ref="B35:D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2</v>
      </c>
      <c r="B1" s="2" t="s">
        <v>1</v>
      </c>
    </row>
    <row r="2" spans="1:4">
      <c r="B2" s="2" t="s">
        <v>2</v>
      </c>
      <c r="C2" s="2" t="s">
        <v>65</v>
      </c>
      <c r="D2" s="2" t="s">
        <v>131</v>
      </c>
    </row>
    <row r="3" spans="1:4">
      <c r="A3" s="3" t="s">
        <v>280</v>
      </c>
    </row>
    <row r="4" spans="1:4">
      <c r="A4" s="4" t="s">
        <v>813</v>
      </c>
      <c r="B4" s="6" t="n">
        <v>670</v>
      </c>
      <c r="C4" s="6" t="n">
        <v>624</v>
      </c>
      <c r="D4" s="6" t="n">
        <v>5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814</v>
      </c>
      <c r="C1" s="2" t="s">
        <v>815</v>
      </c>
      <c r="D1" s="2" t="s">
        <v>2</v>
      </c>
      <c r="F1" s="2" t="s">
        <v>65</v>
      </c>
      <c r="H1" s="2" t="s">
        <v>131</v>
      </c>
    </row>
    <row r="2" spans="1:8">
      <c r="A2" s="3" t="s">
        <v>816</v>
      </c>
    </row>
    <row r="3" spans="1:8">
      <c r="A3" s="4" t="s">
        <v>817</v>
      </c>
      <c r="D3" s="6" t="n">
        <v>1552</v>
      </c>
    </row>
    <row r="4" spans="1:8">
      <c r="A4" s="4" t="s">
        <v>730</v>
      </c>
      <c r="D4" s="5" t="n">
        <v>-28624</v>
      </c>
    </row>
    <row r="5" spans="1:8">
      <c r="A5" s="4" t="s">
        <v>818</v>
      </c>
      <c r="D5" s="5" t="n">
        <v>41870</v>
      </c>
      <c r="F5" s="6" t="n">
        <v>39242</v>
      </c>
      <c r="H5" s="6" t="n">
        <v>35985</v>
      </c>
    </row>
    <row r="6" spans="1:8">
      <c r="A6" s="4" t="s">
        <v>125</v>
      </c>
    </row>
    <row r="7" spans="1:8">
      <c r="A7" s="3" t="s">
        <v>816</v>
      </c>
    </row>
    <row r="8" spans="1:8">
      <c r="A8" s="4" t="s">
        <v>819</v>
      </c>
      <c r="D8" s="5" t="n">
        <v>275592</v>
      </c>
    </row>
    <row r="9" spans="1:8">
      <c r="A9" s="4" t="s">
        <v>819</v>
      </c>
      <c r="D9" s="5" t="n">
        <v>-350242</v>
      </c>
    </row>
    <row r="10" spans="1:8">
      <c r="A10" s="4" t="s">
        <v>820</v>
      </c>
      <c r="C10" s="6" t="n">
        <v>78393</v>
      </c>
      <c r="F10" s="5" t="n">
        <v>78393</v>
      </c>
    </row>
    <row r="11" spans="1:8">
      <c r="A11" s="4" t="s">
        <v>821</v>
      </c>
      <c r="D11" s="5" t="n">
        <v>265792</v>
      </c>
      <c r="F11" s="5" t="n">
        <v>275592</v>
      </c>
    </row>
    <row r="12" spans="1:8">
      <c r="A12" s="4" t="s">
        <v>821</v>
      </c>
      <c r="D12" s="5" t="n">
        <v>-348354</v>
      </c>
      <c r="F12" s="5" t="n">
        <v>-350242</v>
      </c>
    </row>
    <row r="13" spans="1:8">
      <c r="A13" s="4" t="s">
        <v>822</v>
      </c>
    </row>
    <row r="14" spans="1:8">
      <c r="A14" s="3" t="s">
        <v>816</v>
      </c>
    </row>
    <row r="15" spans="1:8">
      <c r="A15" s="4" t="s">
        <v>819</v>
      </c>
      <c r="D15" s="5" t="n">
        <v>275592</v>
      </c>
      <c r="F15" s="5" t="n">
        <v>200550</v>
      </c>
      <c r="H15" s="5" t="n">
        <v>189995</v>
      </c>
    </row>
    <row r="16" spans="1:8">
      <c r="A16" s="4" t="s">
        <v>817</v>
      </c>
      <c r="D16" s="5" t="n">
        <v>1552</v>
      </c>
      <c r="F16" s="5" t="n">
        <v>5012</v>
      </c>
      <c r="H16" s="5" t="n">
        <v>18363</v>
      </c>
    </row>
    <row r="17" spans="1:8">
      <c r="A17" s="4" t="s">
        <v>820</v>
      </c>
      <c r="F17" s="5" t="n">
        <v>78393</v>
      </c>
    </row>
    <row r="18" spans="1:8">
      <c r="A18" s="4" t="s">
        <v>823</v>
      </c>
      <c r="D18" s="5" t="n">
        <v>-23452</v>
      </c>
      <c r="F18" s="5" t="n">
        <v>-19786</v>
      </c>
      <c r="H18" s="5" t="n">
        <v>-15093</v>
      </c>
    </row>
    <row r="19" spans="1:8">
      <c r="A19" s="4" t="s">
        <v>824</v>
      </c>
      <c r="D19" s="5" t="n">
        <v>-2492</v>
      </c>
      <c r="F19" s="5" t="n">
        <v>-2419</v>
      </c>
      <c r="H19" s="5" t="n">
        <v>-2265</v>
      </c>
    </row>
    <row r="20" spans="1:8">
      <c r="A20" s="4" t="s">
        <v>818</v>
      </c>
      <c r="D20" s="5" t="n">
        <v>14592</v>
      </c>
      <c r="F20" s="5" t="n">
        <v>13842</v>
      </c>
      <c r="H20" s="5" t="n">
        <v>9550</v>
      </c>
    </row>
    <row r="21" spans="1:8">
      <c r="A21" s="4" t="s">
        <v>821</v>
      </c>
      <c r="D21" s="5" t="n">
        <v>265792</v>
      </c>
      <c r="F21" s="5" t="n">
        <v>275592</v>
      </c>
      <c r="H21" s="5" t="n">
        <v>200550</v>
      </c>
    </row>
    <row r="22" spans="1:8">
      <c r="A22" s="4" t="s">
        <v>405</v>
      </c>
    </row>
    <row r="23" spans="1:8">
      <c r="A23" s="3" t="s">
        <v>816</v>
      </c>
    </row>
    <row r="24" spans="1:8">
      <c r="A24" s="4" t="s">
        <v>819</v>
      </c>
      <c r="D24" s="5" t="n">
        <v>-350242</v>
      </c>
      <c r="F24" s="5" t="n">
        <v>-351706</v>
      </c>
      <c r="H24" s="5" t="n">
        <v>-343928</v>
      </c>
    </row>
    <row r="25" spans="1:8">
      <c r="A25" s="4" t="s">
        <v>825</v>
      </c>
      <c r="B25" s="4" t="s">
        <v>83</v>
      </c>
      <c r="F25" s="5" t="n">
        <v>-9288</v>
      </c>
    </row>
    <row r="26" spans="1:8">
      <c r="A26" s="4" t="s">
        <v>817</v>
      </c>
      <c r="D26" s="5" t="n">
        <v>-1552</v>
      </c>
      <c r="F26" s="5" t="n">
        <v>-5012</v>
      </c>
      <c r="H26" s="5" t="n">
        <v>-18363</v>
      </c>
    </row>
    <row r="27" spans="1:8">
      <c r="A27" s="4" t="s">
        <v>730</v>
      </c>
      <c r="B27" s="4" t="s">
        <v>565</v>
      </c>
      <c r="D27" s="5" t="n">
        <v>-28624</v>
      </c>
    </row>
    <row r="28" spans="1:8">
      <c r="A28" s="4" t="s">
        <v>826</v>
      </c>
      <c r="D28" s="5" t="n">
        <v>32064</v>
      </c>
      <c r="E28" s="4" t="s">
        <v>83</v>
      </c>
      <c r="F28" s="5" t="n">
        <v>15764</v>
      </c>
      <c r="H28" s="5" t="n">
        <v>10585</v>
      </c>
    </row>
    <row r="29" spans="1:8">
      <c r="A29" s="4" t="s">
        <v>821</v>
      </c>
      <c r="D29" s="5" t="n">
        <v>-348354</v>
      </c>
      <c r="F29" s="5" t="n">
        <v>-350242</v>
      </c>
      <c r="H29" s="5" t="n">
        <v>-351706</v>
      </c>
    </row>
    <row r="30" spans="1:8">
      <c r="A30" s="4" t="s">
        <v>733</v>
      </c>
    </row>
    <row r="31" spans="1:8">
      <c r="A31" s="3" t="s">
        <v>816</v>
      </c>
    </row>
    <row r="32" spans="1:8">
      <c r="A32" s="4" t="s">
        <v>817</v>
      </c>
      <c r="B32" s="4" t="s">
        <v>86</v>
      </c>
      <c r="D32" s="5" t="n">
        <v>1552</v>
      </c>
    </row>
    <row r="33" spans="1:8">
      <c r="A33" s="4" t="s">
        <v>171</v>
      </c>
    </row>
    <row r="34" spans="1:8">
      <c r="A34" s="3" t="s">
        <v>816</v>
      </c>
    </row>
    <row r="35" spans="1:8">
      <c r="A35" s="4" t="s">
        <v>819</v>
      </c>
      <c r="D35" s="5" t="n">
        <v>-15389</v>
      </c>
      <c r="F35" s="5" t="n">
        <v>-16407</v>
      </c>
    </row>
    <row r="36" spans="1:8">
      <c r="A36" s="4" t="s">
        <v>823</v>
      </c>
      <c r="D36" s="5" t="n">
        <v>-11631</v>
      </c>
      <c r="F36" s="5" t="n">
        <v>-13231</v>
      </c>
      <c r="H36" s="5" t="n">
        <v>-14158</v>
      </c>
    </row>
    <row r="37" spans="1:8">
      <c r="A37" s="4" t="s">
        <v>824</v>
      </c>
      <c r="D37" s="5" t="n">
        <v>-1242</v>
      </c>
      <c r="F37" s="5" t="n">
        <v>-2158</v>
      </c>
      <c r="H37" s="5" t="n">
        <v>-2249</v>
      </c>
    </row>
    <row r="38" spans="1:8">
      <c r="A38" s="4" t="s">
        <v>821</v>
      </c>
      <c r="D38" s="5" t="n">
        <v>-12873</v>
      </c>
      <c r="F38" s="5" t="n">
        <v>-15389</v>
      </c>
      <c r="H38" s="5" t="n">
        <v>-16407</v>
      </c>
    </row>
    <row r="39" spans="1:8">
      <c r="A39" s="4" t="s">
        <v>827</v>
      </c>
    </row>
    <row r="40" spans="1:8">
      <c r="A40" s="3" t="s">
        <v>816</v>
      </c>
    </row>
    <row r="41" spans="1:8">
      <c r="A41" s="4" t="s">
        <v>819</v>
      </c>
      <c r="D41" s="5" t="n">
        <v>-13842</v>
      </c>
      <c r="F41" s="5" t="n">
        <v>-9550</v>
      </c>
    </row>
    <row r="42" spans="1:8">
      <c r="A42" s="4" t="s">
        <v>821</v>
      </c>
      <c r="D42" s="5" t="n">
        <v>-14592</v>
      </c>
      <c r="F42" s="5" t="n">
        <v>-13842</v>
      </c>
      <c r="H42" s="5" t="n">
        <v>-9550</v>
      </c>
    </row>
    <row r="43" spans="1:8">
      <c r="A43" s="4" t="s">
        <v>828</v>
      </c>
    </row>
    <row r="44" spans="1:8">
      <c r="A44" s="3" t="s">
        <v>816</v>
      </c>
    </row>
    <row r="45" spans="1:8">
      <c r="A45" s="4" t="s">
        <v>818</v>
      </c>
      <c r="D45" s="5" t="n">
        <v>-14592</v>
      </c>
      <c r="F45" s="5" t="n">
        <v>-13842</v>
      </c>
      <c r="H45" s="5" t="n">
        <v>-9550</v>
      </c>
    </row>
    <row r="46" spans="1:8">
      <c r="A46" s="4" t="s">
        <v>829</v>
      </c>
    </row>
    <row r="47" spans="1:8">
      <c r="A47" s="3" t="s">
        <v>816</v>
      </c>
    </row>
    <row r="48" spans="1:8">
      <c r="A48" s="4" t="s">
        <v>830</v>
      </c>
      <c r="D48" s="5" t="n">
        <v>-47631</v>
      </c>
      <c r="F48" s="5" t="n">
        <v>-21859</v>
      </c>
    </row>
    <row r="49" spans="1:8">
      <c r="A49" s="4" t="s">
        <v>831</v>
      </c>
      <c r="B49" s="4" t="s">
        <v>178</v>
      </c>
      <c r="D49" s="5" t="n">
        <v>-13782</v>
      </c>
      <c r="E49" s="4" t="s">
        <v>832</v>
      </c>
      <c r="F49" s="5" t="n">
        <v>-31867</v>
      </c>
      <c r="G49" s="4" t="s">
        <v>83</v>
      </c>
      <c r="H49" s="5" t="n">
        <v>-11274</v>
      </c>
    </row>
    <row r="50" spans="1:8">
      <c r="A50" s="4" t="s">
        <v>830</v>
      </c>
      <c r="D50" s="5" t="n">
        <v>-45846</v>
      </c>
      <c r="F50" s="5" t="n">
        <v>-47631</v>
      </c>
      <c r="H50" s="5" t="n">
        <v>-21859</v>
      </c>
    </row>
    <row r="51" spans="1:8">
      <c r="A51" s="4" t="s">
        <v>833</v>
      </c>
    </row>
    <row r="52" spans="1:8">
      <c r="A52" s="3" t="s">
        <v>816</v>
      </c>
    </row>
    <row r="53" spans="1:8">
      <c r="A53" s="4" t="s">
        <v>826</v>
      </c>
      <c r="D53" s="5" t="n">
        <v>-32064</v>
      </c>
      <c r="E53" s="4" t="s">
        <v>83</v>
      </c>
      <c r="F53" s="5" t="n">
        <v>-15764</v>
      </c>
      <c r="H53" s="5" t="n">
        <v>-10585</v>
      </c>
    </row>
    <row r="54" spans="1:8">
      <c r="A54" s="4" t="s">
        <v>834</v>
      </c>
    </row>
    <row r="55" spans="1:8">
      <c r="A55" s="3" t="s">
        <v>816</v>
      </c>
    </row>
    <row r="56" spans="1:8">
      <c r="A56" s="4" t="s">
        <v>819</v>
      </c>
      <c r="B56" s="4" t="s">
        <v>832</v>
      </c>
      <c r="D56" s="5" t="n">
        <v>19724</v>
      </c>
    </row>
    <row r="57" spans="1:8">
      <c r="A57" s="4" t="s">
        <v>831</v>
      </c>
      <c r="B57" s="4" t="s">
        <v>835</v>
      </c>
      <c r="F57" s="5" t="n">
        <v>19724</v>
      </c>
    </row>
    <row r="58" spans="1:8">
      <c r="A58" s="4" t="s">
        <v>730</v>
      </c>
      <c r="B58" s="4" t="s">
        <v>836</v>
      </c>
      <c r="D58" s="5" t="n">
        <v>28624</v>
      </c>
    </row>
    <row r="59" spans="1:8">
      <c r="A59" s="4" t="s">
        <v>821</v>
      </c>
      <c r="B59" s="4" t="s">
        <v>832</v>
      </c>
      <c r="D59" s="5" t="n">
        <v>28624</v>
      </c>
      <c r="F59" s="5" t="n">
        <v>19724</v>
      </c>
    </row>
    <row r="60" spans="1:8">
      <c r="A60" s="4" t="s">
        <v>837</v>
      </c>
    </row>
    <row r="61" spans="1:8">
      <c r="A61" s="3" t="s">
        <v>816</v>
      </c>
    </row>
    <row r="62" spans="1:8">
      <c r="A62" s="4" t="s">
        <v>838</v>
      </c>
      <c r="D62" s="5" t="n">
        <v>49737</v>
      </c>
      <c r="F62" s="5" t="n">
        <v>45039</v>
      </c>
    </row>
    <row r="63" spans="1:8">
      <c r="A63" s="4" t="s">
        <v>831</v>
      </c>
      <c r="B63" s="4" t="s">
        <v>178</v>
      </c>
      <c r="D63" s="5" t="n">
        <v>13782</v>
      </c>
      <c r="E63" s="4" t="s">
        <v>832</v>
      </c>
      <c r="F63" s="5" t="n">
        <v>12143</v>
      </c>
      <c r="G63" s="4" t="s">
        <v>83</v>
      </c>
      <c r="H63" s="5" t="n">
        <v>11274</v>
      </c>
    </row>
    <row r="64" spans="1:8">
      <c r="A64" s="4" t="s">
        <v>823</v>
      </c>
      <c r="D64" s="5" t="n">
        <v>35083</v>
      </c>
      <c r="F64" s="5" t="n">
        <v>33017</v>
      </c>
      <c r="H64" s="5" t="n">
        <v>29251</v>
      </c>
    </row>
    <row r="65" spans="1:8">
      <c r="A65" s="4" t="s">
        <v>824</v>
      </c>
      <c r="D65" s="5" t="n">
        <v>3734</v>
      </c>
      <c r="F65" s="5" t="n">
        <v>4577</v>
      </c>
      <c r="H65" s="5" t="n">
        <v>4514</v>
      </c>
    </row>
    <row r="66" spans="1:8">
      <c r="A66" s="4" t="s">
        <v>838</v>
      </c>
      <c r="D66" s="6" t="n">
        <v>52599</v>
      </c>
      <c r="F66" s="6" t="n">
        <v>49737</v>
      </c>
      <c r="H66" s="6" t="n">
        <v>45039</v>
      </c>
    </row>
    <row r="67" spans="1:8"/>
    <row r="68" spans="1:8">
      <c r="A68" s="4" t="s">
        <v>83</v>
      </c>
      <c r="B68" s="4" t="s">
        <v>736</v>
      </c>
    </row>
    <row r="69" spans="1:8">
      <c r="A69" s="4" t="s">
        <v>86</v>
      </c>
      <c r="B69" s="4" t="s">
        <v>735</v>
      </c>
    </row>
    <row r="70" spans="1:8">
      <c r="A70" s="4" t="s">
        <v>178</v>
      </c>
      <c r="B70" s="4" t="s">
        <v>839</v>
      </c>
    </row>
    <row r="71" spans="1:8">
      <c r="A71" s="4" t="s">
        <v>832</v>
      </c>
      <c r="B71" s="4" t="s">
        <v>840</v>
      </c>
    </row>
  </sheetData>
  <mergeCells count="8">
    <mergeCell ref="A1:B1"/>
    <mergeCell ref="D1:E1"/>
    <mergeCell ref="F1:G1"/>
    <mergeCell ref="A67:G67"/>
    <mergeCell ref="B68:G68"/>
    <mergeCell ref="B69:G69"/>
    <mergeCell ref="B70:G70"/>
    <mergeCell ref="B71:G7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65</v>
      </c>
      <c r="D2" s="2" t="s">
        <v>131</v>
      </c>
    </row>
    <row r="3" spans="1:4">
      <c r="A3" s="3" t="s">
        <v>223</v>
      </c>
    </row>
    <row r="4" spans="1:4">
      <c r="A4" s="4" t="s">
        <v>224</v>
      </c>
      <c r="B4" s="8" t="n">
        <v>1.36</v>
      </c>
      <c r="C4" s="8" t="n">
        <v>1.28</v>
      </c>
      <c r="D4" s="8" t="n">
        <v>1.16</v>
      </c>
    </row>
    <row r="5" spans="1:4">
      <c r="A5" s="4" t="s">
        <v>225</v>
      </c>
      <c r="B5" s="6" t="n">
        <v>6054</v>
      </c>
      <c r="C5" s="6" t="n">
        <v>22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5</v>
      </c>
      <c r="D2" s="2" t="s">
        <v>131</v>
      </c>
    </row>
    <row r="3" spans="1:4">
      <c r="A3" s="3" t="s">
        <v>816</v>
      </c>
    </row>
    <row r="4" spans="1:4">
      <c r="A4" s="4" t="s">
        <v>842</v>
      </c>
      <c r="B4" s="6" t="n">
        <v>11478</v>
      </c>
      <c r="C4" s="6" t="n">
        <v>11965</v>
      </c>
      <c r="D4" s="6" t="n">
        <v>11110</v>
      </c>
    </row>
    <row r="5" spans="1:4">
      <c r="A5" s="4" t="s">
        <v>843</v>
      </c>
    </row>
    <row r="6" spans="1:4">
      <c r="A6" s="3" t="s">
        <v>816</v>
      </c>
    </row>
    <row r="7" spans="1:4">
      <c r="A7" s="4" t="s">
        <v>831</v>
      </c>
      <c r="B7" s="6" t="n">
        <v>48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1"/>
    <col customWidth="1" max="7" min="7" width="21"/>
    <col customWidth="1" max="8" min="8" width="14"/>
    <col customWidth="1" max="9" min="9" width="21"/>
  </cols>
  <sheetData>
    <row r="1" spans="1:9">
      <c r="A1" s="1" t="s">
        <v>844</v>
      </c>
      <c r="B1" s="2" t="s">
        <v>845</v>
      </c>
      <c r="C1" s="2" t="s">
        <v>846</v>
      </c>
      <c r="D1" s="2" t="s">
        <v>847</v>
      </c>
      <c r="E1" s="2" t="s">
        <v>846</v>
      </c>
      <c r="F1" s="2" t="s">
        <v>647</v>
      </c>
      <c r="G1" s="2" t="s">
        <v>848</v>
      </c>
      <c r="H1" s="2" t="s">
        <v>849</v>
      </c>
      <c r="I1" s="2" t="s">
        <v>850</v>
      </c>
    </row>
    <row r="2" spans="1:9">
      <c r="A2" s="3" t="s">
        <v>816</v>
      </c>
    </row>
    <row r="3" spans="1:9">
      <c r="A3" s="4" t="s">
        <v>851</v>
      </c>
      <c r="D3" s="5" t="n">
        <v>219056</v>
      </c>
    </row>
    <row r="4" spans="1:9">
      <c r="A4" s="4" t="s">
        <v>852</v>
      </c>
      <c r="D4" s="6" t="n">
        <v>1552</v>
      </c>
      <c r="E4" s="6" t="n">
        <v>1552</v>
      </c>
      <c r="F4" s="6" t="n">
        <v>5012</v>
      </c>
      <c r="G4" s="6" t="n">
        <v>18363</v>
      </c>
    </row>
    <row r="5" spans="1:9">
      <c r="A5" s="4" t="s">
        <v>853</v>
      </c>
      <c r="C5" s="4" t="s">
        <v>854</v>
      </c>
      <c r="E5" s="4" t="s">
        <v>854</v>
      </c>
    </row>
    <row r="6" spans="1:9">
      <c r="A6" s="4" t="s">
        <v>855</v>
      </c>
      <c r="C6" s="5" t="n">
        <v>39737700</v>
      </c>
      <c r="E6" s="5" t="n">
        <v>39737700</v>
      </c>
    </row>
    <row r="7" spans="1:9">
      <c r="A7" s="4" t="s">
        <v>822</v>
      </c>
    </row>
    <row r="8" spans="1:9">
      <c r="A8" s="3" t="s">
        <v>816</v>
      </c>
    </row>
    <row r="9" spans="1:9">
      <c r="A9" s="4" t="s">
        <v>856</v>
      </c>
      <c r="D9" s="5" t="n">
        <v>1</v>
      </c>
    </row>
    <row r="10" spans="1:9">
      <c r="A10" s="4" t="s">
        <v>857</v>
      </c>
      <c r="F10" s="5" t="n">
        <v>78393</v>
      </c>
    </row>
    <row r="11" spans="1:9">
      <c r="A11" s="4" t="s">
        <v>858</v>
      </c>
      <c r="C11" s="6" t="n">
        <v>289688</v>
      </c>
      <c r="E11" s="6" t="n">
        <v>289688</v>
      </c>
    </row>
    <row r="12" spans="1:9">
      <c r="A12" s="4" t="s">
        <v>859</v>
      </c>
      <c r="C12" s="8" t="n">
        <v>7.29</v>
      </c>
      <c r="E12" s="8" t="n">
        <v>7.29</v>
      </c>
    </row>
    <row r="13" spans="1:9">
      <c r="A13" s="4" t="s">
        <v>126</v>
      </c>
      <c r="C13" s="6" t="n">
        <v>265792</v>
      </c>
      <c r="E13" s="6" t="n">
        <v>265792</v>
      </c>
      <c r="F13" s="5" t="n">
        <v>275592</v>
      </c>
      <c r="G13" s="5" t="n">
        <v>200550</v>
      </c>
      <c r="I13" s="6" t="n">
        <v>189995</v>
      </c>
    </row>
    <row r="14" spans="1:9">
      <c r="A14" s="4" t="s">
        <v>125</v>
      </c>
    </row>
    <row r="15" spans="1:9">
      <c r="A15" s="3" t="s">
        <v>816</v>
      </c>
    </row>
    <row r="16" spans="1:9">
      <c r="A16" s="4" t="s">
        <v>747</v>
      </c>
      <c r="C16" s="5" t="n">
        <v>174000</v>
      </c>
      <c r="E16" s="6" t="n">
        <v>174000</v>
      </c>
    </row>
    <row r="17" spans="1:9">
      <c r="A17" s="4" t="s">
        <v>860</v>
      </c>
      <c r="E17" s="4" t="s">
        <v>861</v>
      </c>
    </row>
    <row r="18" spans="1:9">
      <c r="A18" s="4" t="s">
        <v>862</v>
      </c>
      <c r="B18" s="5" t="n">
        <v>10738740</v>
      </c>
    </row>
    <row r="19" spans="1:9">
      <c r="A19" s="4" t="s">
        <v>857</v>
      </c>
      <c r="B19" s="6" t="n">
        <v>78393</v>
      </c>
      <c r="F19" s="5" t="n">
        <v>78393</v>
      </c>
    </row>
    <row r="20" spans="1:9">
      <c r="A20" s="4" t="s">
        <v>863</v>
      </c>
      <c r="B20" s="8" t="n">
        <v>7.3</v>
      </c>
    </row>
    <row r="21" spans="1:9">
      <c r="A21" s="4" t="s">
        <v>853</v>
      </c>
      <c r="B21" s="4" t="s">
        <v>854</v>
      </c>
      <c r="H21" s="4" t="s">
        <v>864</v>
      </c>
    </row>
    <row r="22" spans="1:9">
      <c r="A22" s="4" t="s">
        <v>126</v>
      </c>
      <c r="C22" s="5" t="n">
        <v>265792</v>
      </c>
      <c r="E22" s="6" t="n">
        <v>265792</v>
      </c>
      <c r="F22" s="5" t="n">
        <v>275592</v>
      </c>
    </row>
    <row r="23" spans="1:9">
      <c r="A23" s="4" t="s">
        <v>865</v>
      </c>
      <c r="E23" s="4" t="s">
        <v>861</v>
      </c>
    </row>
    <row r="24" spans="1:9">
      <c r="A24" s="4" t="s">
        <v>866</v>
      </c>
    </row>
    <row r="25" spans="1:9">
      <c r="A25" s="3" t="s">
        <v>816</v>
      </c>
    </row>
    <row r="26" spans="1:9">
      <c r="A26" s="4" t="s">
        <v>867</v>
      </c>
      <c r="C26" s="5" t="n">
        <v>62893</v>
      </c>
    </row>
    <row r="27" spans="1:9">
      <c r="A27" s="4" t="s">
        <v>868</v>
      </c>
      <c r="C27" s="5" t="n">
        <v>15346</v>
      </c>
    </row>
    <row r="28" spans="1:9">
      <c r="A28" s="4" t="s">
        <v>869</v>
      </c>
      <c r="C28" s="5" t="n">
        <v>-47547</v>
      </c>
    </row>
    <row r="29" spans="1:9">
      <c r="A29" s="4" t="s">
        <v>870</v>
      </c>
      <c r="C29" s="5" t="n">
        <v>-1403</v>
      </c>
    </row>
    <row r="30" spans="1:9">
      <c r="A30" s="4" t="s">
        <v>871</v>
      </c>
      <c r="C30" s="5" t="n">
        <v>4721</v>
      </c>
    </row>
    <row r="31" spans="1:9">
      <c r="A31" s="4" t="s">
        <v>872</v>
      </c>
      <c r="C31" s="6" t="n">
        <v>-4630</v>
      </c>
    </row>
    <row r="32" spans="1:9">
      <c r="A32" s="4" t="s">
        <v>873</v>
      </c>
    </row>
    <row r="33" spans="1:9">
      <c r="A33" s="3" t="s">
        <v>816</v>
      </c>
    </row>
    <row r="34" spans="1:9">
      <c r="A34" s="4" t="s">
        <v>874</v>
      </c>
      <c r="E34" s="6" t="n">
        <v>61</v>
      </c>
      <c r="F34" s="6" t="n">
        <v>74</v>
      </c>
      <c r="G34" s="6" t="n">
        <v>1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875</v>
      </c>
      <c r="B1" s="2" t="s">
        <v>697</v>
      </c>
      <c r="C1" s="2" t="s">
        <v>1</v>
      </c>
    </row>
    <row r="2" spans="1:5">
      <c r="B2" s="2" t="s">
        <v>699</v>
      </c>
      <c r="C2" s="2" t="s">
        <v>2</v>
      </c>
      <c r="D2" s="2" t="s">
        <v>65</v>
      </c>
      <c r="E2" s="2" t="s">
        <v>131</v>
      </c>
    </row>
    <row r="3" spans="1:5">
      <c r="A3" s="3" t="s">
        <v>816</v>
      </c>
    </row>
    <row r="4" spans="1:5">
      <c r="A4" s="4" t="s">
        <v>876</v>
      </c>
      <c r="B4" s="5" t="n">
        <v>219056</v>
      </c>
    </row>
    <row r="5" spans="1:5">
      <c r="A5" s="4" t="s">
        <v>877</v>
      </c>
      <c r="B5" s="6" t="n">
        <v>1552</v>
      </c>
      <c r="C5" s="6" t="n">
        <v>1552</v>
      </c>
      <c r="D5" s="6" t="n">
        <v>5012</v>
      </c>
      <c r="E5" s="6" t="n">
        <v>18363</v>
      </c>
    </row>
    <row r="6" spans="1:5">
      <c r="A6" s="4" t="s">
        <v>878</v>
      </c>
    </row>
    <row r="7" spans="1:5">
      <c r="A7" s="3" t="s">
        <v>816</v>
      </c>
    </row>
    <row r="8" spans="1:5">
      <c r="A8" s="4" t="s">
        <v>879</v>
      </c>
      <c r="C8" s="4" t="s">
        <v>880</v>
      </c>
      <c r="D8" s="4" t="s">
        <v>881</v>
      </c>
      <c r="E8" s="4" t="s">
        <v>882</v>
      </c>
    </row>
    <row r="9" spans="1:5">
      <c r="A9" s="4" t="s">
        <v>876</v>
      </c>
      <c r="C9" s="5" t="n">
        <v>219056</v>
      </c>
      <c r="D9" s="5" t="n">
        <v>908042</v>
      </c>
      <c r="E9" s="5" t="n">
        <v>1487218</v>
      </c>
    </row>
    <row r="10" spans="1:5">
      <c r="A10" s="4" t="s">
        <v>877</v>
      </c>
      <c r="C10" s="6" t="n">
        <v>1552</v>
      </c>
      <c r="D10" s="6" t="n">
        <v>5012</v>
      </c>
      <c r="E10" s="6" t="n">
        <v>1836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3</v>
      </c>
      <c r="B1" s="2" t="s">
        <v>597</v>
      </c>
    </row>
    <row r="2" spans="1:3">
      <c r="A2" s="4" t="s">
        <v>739</v>
      </c>
    </row>
    <row r="3" spans="1:3">
      <c r="A3" s="3" t="s">
        <v>740</v>
      </c>
    </row>
    <row r="4" spans="1:3">
      <c r="A4" s="4" t="s">
        <v>884</v>
      </c>
      <c r="B4" s="4" t="s">
        <v>546</v>
      </c>
    </row>
    <row r="5" spans="1:3">
      <c r="A5" s="4" t="s">
        <v>742</v>
      </c>
    </row>
    <row r="6" spans="1:3">
      <c r="A6" s="3" t="s">
        <v>740</v>
      </c>
    </row>
    <row r="7" spans="1:3">
      <c r="A7" s="4" t="s">
        <v>884</v>
      </c>
      <c r="B7" s="4" t="s">
        <v>546</v>
      </c>
    </row>
    <row r="8" spans="1:3">
      <c r="A8" s="4" t="s">
        <v>743</v>
      </c>
    </row>
    <row r="9" spans="1:3">
      <c r="A9" s="3" t="s">
        <v>740</v>
      </c>
    </row>
    <row r="10" spans="1:3">
      <c r="A10" s="4" t="s">
        <v>884</v>
      </c>
      <c r="B10" s="4" t="s">
        <v>546</v>
      </c>
    </row>
    <row r="11" spans="1:3">
      <c r="A11" s="4" t="s">
        <v>744</v>
      </c>
    </row>
    <row r="12" spans="1:3">
      <c r="A12" s="3" t="s">
        <v>740</v>
      </c>
    </row>
    <row r="13" spans="1:3">
      <c r="A13" s="4" t="s">
        <v>884</v>
      </c>
      <c r="B13" s="4" t="s">
        <v>546</v>
      </c>
    </row>
    <row r="14" spans="1:3">
      <c r="A14" s="4" t="s">
        <v>745</v>
      </c>
    </row>
    <row r="15" spans="1:3">
      <c r="A15" s="3" t="s">
        <v>740</v>
      </c>
    </row>
    <row r="16" spans="1:3">
      <c r="A16" s="4" t="s">
        <v>884</v>
      </c>
      <c r="B16" s="4" t="s">
        <v>746</v>
      </c>
    </row>
    <row r="17" spans="1:3">
      <c r="A17" s="4" t="s">
        <v>405</v>
      </c>
    </row>
    <row r="18" spans="1:3">
      <c r="A18" s="3" t="s">
        <v>740</v>
      </c>
    </row>
    <row r="19" spans="1:3">
      <c r="A19" s="4" t="s">
        <v>885</v>
      </c>
      <c r="B19" s="6" t="n">
        <v>348354</v>
      </c>
      <c r="C19" s="4" t="s">
        <v>83</v>
      </c>
    </row>
    <row r="20" spans="1:3">
      <c r="A20" s="4" t="s">
        <v>886</v>
      </c>
    </row>
    <row r="21" spans="1:3">
      <c r="A21" s="3" t="s">
        <v>740</v>
      </c>
    </row>
    <row r="22" spans="1:3">
      <c r="A22" s="4" t="s">
        <v>884</v>
      </c>
      <c r="B22" s="4" t="s">
        <v>546</v>
      </c>
      <c r="C22" s="4" t="s">
        <v>83</v>
      </c>
    </row>
    <row r="23" spans="1:3">
      <c r="A23" s="4" t="s">
        <v>885</v>
      </c>
      <c r="B23" s="6" t="n">
        <v>7669</v>
      </c>
      <c r="C23" s="4" t="s">
        <v>83</v>
      </c>
    </row>
    <row r="24" spans="1:3">
      <c r="A24" s="4" t="s">
        <v>887</v>
      </c>
    </row>
    <row r="25" spans="1:3">
      <c r="A25" s="3" t="s">
        <v>740</v>
      </c>
    </row>
    <row r="26" spans="1:3">
      <c r="A26" s="4" t="s">
        <v>884</v>
      </c>
      <c r="B26" s="4" t="s">
        <v>546</v>
      </c>
      <c r="C26" s="4" t="s">
        <v>83</v>
      </c>
    </row>
    <row r="27" spans="1:3">
      <c r="A27" s="4" t="s">
        <v>885</v>
      </c>
      <c r="B27" s="6" t="n">
        <v>8197</v>
      </c>
      <c r="C27" s="4" t="s">
        <v>83</v>
      </c>
    </row>
    <row r="28" spans="1:3">
      <c r="A28" s="4" t="s">
        <v>888</v>
      </c>
    </row>
    <row r="29" spans="1:3">
      <c r="A29" s="3" t="s">
        <v>740</v>
      </c>
    </row>
    <row r="30" spans="1:3">
      <c r="A30" s="4" t="s">
        <v>884</v>
      </c>
      <c r="B30" s="4" t="s">
        <v>546</v>
      </c>
      <c r="C30" s="4" t="s">
        <v>83</v>
      </c>
    </row>
    <row r="31" spans="1:3">
      <c r="A31" s="4" t="s">
        <v>885</v>
      </c>
      <c r="B31" s="6" t="n">
        <v>8762</v>
      </c>
      <c r="C31" s="4" t="s">
        <v>83</v>
      </c>
    </row>
    <row r="32" spans="1:3">
      <c r="A32" s="4" t="s">
        <v>889</v>
      </c>
    </row>
    <row r="33" spans="1:3">
      <c r="A33" s="3" t="s">
        <v>740</v>
      </c>
    </row>
    <row r="34" spans="1:3">
      <c r="A34" s="4" t="s">
        <v>884</v>
      </c>
      <c r="B34" s="4" t="s">
        <v>546</v>
      </c>
      <c r="C34" s="4" t="s">
        <v>83</v>
      </c>
    </row>
    <row r="35" spans="1:3">
      <c r="A35" s="4" t="s">
        <v>885</v>
      </c>
      <c r="B35" s="6" t="n">
        <v>9368</v>
      </c>
      <c r="C35" s="4" t="s">
        <v>83</v>
      </c>
    </row>
    <row r="36" spans="1:3">
      <c r="A36" s="4" t="s">
        <v>890</v>
      </c>
    </row>
    <row r="37" spans="1:3">
      <c r="A37" s="3" t="s">
        <v>740</v>
      </c>
    </row>
    <row r="38" spans="1:3">
      <c r="A38" s="4" t="s">
        <v>884</v>
      </c>
      <c r="B38" s="4" t="s">
        <v>546</v>
      </c>
      <c r="C38" s="4" t="s">
        <v>83</v>
      </c>
    </row>
    <row r="39" spans="1:3">
      <c r="A39" s="4" t="s">
        <v>885</v>
      </c>
      <c r="B39" s="6" t="n">
        <v>10016</v>
      </c>
      <c r="C39" s="4" t="s">
        <v>83</v>
      </c>
    </row>
    <row r="40" spans="1:3">
      <c r="A40" s="4" t="s">
        <v>891</v>
      </c>
    </row>
    <row r="41" spans="1:3">
      <c r="A41" s="3" t="s">
        <v>740</v>
      </c>
    </row>
    <row r="42" spans="1:3">
      <c r="A42" s="4" t="s">
        <v>884</v>
      </c>
      <c r="B42" s="4" t="s">
        <v>746</v>
      </c>
      <c r="C42" s="4" t="s">
        <v>83</v>
      </c>
    </row>
    <row r="43" spans="1:3">
      <c r="A43" s="4" t="s">
        <v>885</v>
      </c>
      <c r="B43" s="6" t="n">
        <v>304342</v>
      </c>
      <c r="C43" s="4" t="s">
        <v>83</v>
      </c>
    </row>
    <row r="44" spans="1:3"/>
    <row r="45" spans="1:3">
      <c r="A45" s="4" t="s">
        <v>83</v>
      </c>
      <c r="B45" s="4" t="s">
        <v>892</v>
      </c>
    </row>
  </sheetData>
  <mergeCells count="3">
    <mergeCell ref="B1:C1"/>
    <mergeCell ref="A44:C44"/>
    <mergeCell ref="B45:C4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3</v>
      </c>
      <c r="B1" s="2" t="s">
        <v>597</v>
      </c>
    </row>
    <row r="2" spans="1:3">
      <c r="A2" s="4" t="s">
        <v>405</v>
      </c>
    </row>
    <row r="3" spans="1:3">
      <c r="A3" s="3" t="s">
        <v>740</v>
      </c>
    </row>
    <row r="4" spans="1:3">
      <c r="A4" s="4" t="s">
        <v>885</v>
      </c>
      <c r="B4" s="6" t="n">
        <v>348354</v>
      </c>
      <c r="C4" s="4" t="s">
        <v>83</v>
      </c>
    </row>
    <row r="5" spans="1:3"/>
    <row r="6" spans="1:3">
      <c r="A6" s="4" t="s">
        <v>83</v>
      </c>
      <c r="B6" s="4" t="s">
        <v>892</v>
      </c>
    </row>
  </sheetData>
  <mergeCells count="3">
    <mergeCell ref="B1:C1"/>
    <mergeCell ref="A5:C5"/>
    <mergeCell ref="B6:C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895</v>
      </c>
      <c r="C2" s="2" t="s">
        <v>896</v>
      </c>
      <c r="D2" s="2" t="s">
        <v>897</v>
      </c>
    </row>
    <row r="3" spans="1:4">
      <c r="A3" s="3" t="s">
        <v>816</v>
      </c>
    </row>
    <row r="4" spans="1:4">
      <c r="A4" s="4" t="s">
        <v>140</v>
      </c>
      <c r="B4" s="6" t="n">
        <v>444800</v>
      </c>
      <c r="C4" s="6" t="n">
        <v>441400</v>
      </c>
      <c r="D4" s="6" t="n">
        <v>426100</v>
      </c>
    </row>
    <row r="5" spans="1:4">
      <c r="A5" s="4" t="s">
        <v>153</v>
      </c>
      <c r="B5" s="5" t="n">
        <v>155700</v>
      </c>
      <c r="C5" s="5" t="n">
        <v>154300</v>
      </c>
      <c r="D5" s="5" t="n">
        <v>153900</v>
      </c>
    </row>
    <row r="6" spans="1:4">
      <c r="A6" s="4" t="s">
        <v>164</v>
      </c>
      <c r="B6" s="5" t="n">
        <v>98800</v>
      </c>
      <c r="C6" s="5" t="n">
        <v>98400</v>
      </c>
      <c r="D6" s="6" t="n">
        <v>101900</v>
      </c>
    </row>
    <row r="7" spans="1:4">
      <c r="A7" s="4" t="s">
        <v>66</v>
      </c>
      <c r="B7" s="5" t="n">
        <v>185400</v>
      </c>
      <c r="C7" s="5" t="n">
        <v>172700</v>
      </c>
    </row>
    <row r="8" spans="1:4">
      <c r="A8" s="4" t="s">
        <v>898</v>
      </c>
      <c r="B8" s="5" t="n">
        <v>706600</v>
      </c>
      <c r="C8" s="5" t="n">
        <v>726800</v>
      </c>
    </row>
    <row r="9" spans="1:4">
      <c r="A9" s="4" t="s">
        <v>93</v>
      </c>
      <c r="B9" s="5" t="n">
        <v>125500</v>
      </c>
      <c r="C9" s="5" t="n">
        <v>115200</v>
      </c>
    </row>
    <row r="10" spans="1:4">
      <c r="A10" s="4" t="s">
        <v>899</v>
      </c>
      <c r="B10" s="5" t="n">
        <v>947800</v>
      </c>
      <c r="C10" s="5" t="n">
        <v>924900</v>
      </c>
    </row>
    <row r="11" spans="1:4">
      <c r="A11" s="4" t="s">
        <v>900</v>
      </c>
      <c r="B11" s="6" t="n">
        <v>-181300</v>
      </c>
      <c r="C11" s="6" t="n">
        <v>-140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4"/>
  </cols>
  <sheetData>
    <row r="1" spans="1:7">
      <c r="A1" s="1" t="s">
        <v>901</v>
      </c>
      <c r="C1" s="2" t="s">
        <v>1</v>
      </c>
    </row>
    <row r="2" spans="1:7">
      <c r="C2" s="2" t="s">
        <v>2</v>
      </c>
      <c r="E2" s="2" t="s">
        <v>65</v>
      </c>
      <c r="G2" s="2" t="s">
        <v>131</v>
      </c>
    </row>
    <row r="3" spans="1:7">
      <c r="A3" s="3" t="s">
        <v>816</v>
      </c>
    </row>
    <row r="4" spans="1:7">
      <c r="A4" s="4" t="s">
        <v>902</v>
      </c>
      <c r="C4" s="6" t="n">
        <v>156766000</v>
      </c>
    </row>
    <row r="5" spans="1:7">
      <c r="A5" s="4" t="s">
        <v>903</v>
      </c>
      <c r="C5" s="5" t="n">
        <v>41870000</v>
      </c>
      <c r="E5" s="6" t="n">
        <v>39242000</v>
      </c>
      <c r="G5" s="6" t="n">
        <v>35985000</v>
      </c>
    </row>
    <row r="6" spans="1:7">
      <c r="A6" s="4" t="s">
        <v>904</v>
      </c>
      <c r="C6" s="5" t="n">
        <v>-53366000</v>
      </c>
      <c r="E6" s="5" t="n">
        <v>-30143000</v>
      </c>
      <c r="G6" s="5" t="n">
        <v>-25973000</v>
      </c>
    </row>
    <row r="7" spans="1:7">
      <c r="A7" s="4" t="s">
        <v>905</v>
      </c>
      <c r="C7" s="5" t="n">
        <v>155285000</v>
      </c>
      <c r="E7" s="5" t="n">
        <v>156766000</v>
      </c>
    </row>
    <row r="8" spans="1:7">
      <c r="A8" s="4" t="s">
        <v>416</v>
      </c>
    </row>
    <row r="9" spans="1:7">
      <c r="A9" s="3" t="s">
        <v>816</v>
      </c>
    </row>
    <row r="10" spans="1:7">
      <c r="A10" s="4" t="s">
        <v>904</v>
      </c>
      <c r="B10" s="4" t="s">
        <v>83</v>
      </c>
      <c r="C10" s="5" t="n">
        <v>-23696000</v>
      </c>
      <c r="E10" s="5" t="n">
        <v>-5799000</v>
      </c>
      <c r="G10" s="5" t="n">
        <v>-5864000</v>
      </c>
    </row>
    <row r="11" spans="1:7">
      <c r="A11" s="4" t="s">
        <v>906</v>
      </c>
    </row>
    <row r="12" spans="1:7">
      <c r="A12" s="3" t="s">
        <v>816</v>
      </c>
    </row>
    <row r="13" spans="1:7">
      <c r="A13" s="4" t="s">
        <v>902</v>
      </c>
      <c r="C13" s="5" t="n">
        <v>156766000</v>
      </c>
      <c r="E13" s="5" t="n">
        <v>120045000</v>
      </c>
      <c r="G13" s="5" t="n">
        <v>98317000</v>
      </c>
    </row>
    <row r="14" spans="1:7">
      <c r="A14" s="4" t="s">
        <v>907</v>
      </c>
      <c r="E14" s="5" t="n">
        <v>22076000</v>
      </c>
      <c r="G14" s="5" t="n">
        <v>3715000</v>
      </c>
    </row>
    <row r="15" spans="1:7">
      <c r="A15" s="4" t="s">
        <v>903</v>
      </c>
      <c r="C15" s="5" t="n">
        <v>27278000</v>
      </c>
      <c r="E15" s="5" t="n">
        <v>25400000</v>
      </c>
      <c r="G15" s="5" t="n">
        <v>26435000</v>
      </c>
    </row>
    <row r="16" spans="1:7">
      <c r="A16" s="4" t="s">
        <v>908</v>
      </c>
      <c r="C16" s="5" t="n">
        <v>-141000</v>
      </c>
      <c r="E16" s="5" t="n">
        <v>-139000</v>
      </c>
      <c r="G16" s="5" t="n">
        <v>248000</v>
      </c>
    </row>
    <row r="17" spans="1:7">
      <c r="A17" s="4" t="s">
        <v>904</v>
      </c>
      <c r="C17" s="5" t="n">
        <v>-27422000</v>
      </c>
      <c r="E17" s="5" t="n">
        <v>-7938000</v>
      </c>
      <c r="G17" s="5" t="n">
        <v>-8615000</v>
      </c>
    </row>
    <row r="18" spans="1:7">
      <c r="A18" s="4" t="s">
        <v>175</v>
      </c>
      <c r="C18" s="5" t="n">
        <v>-1196000</v>
      </c>
      <c r="D18" s="4" t="s">
        <v>86</v>
      </c>
      <c r="E18" s="5" t="n">
        <v>-2678000</v>
      </c>
      <c r="F18" s="4" t="s">
        <v>178</v>
      </c>
      <c r="G18" s="5" t="n">
        <v>-55000</v>
      </c>
    </row>
    <row r="19" spans="1:7">
      <c r="A19" s="4" t="s">
        <v>905</v>
      </c>
      <c r="C19" s="5" t="n">
        <v>155285000</v>
      </c>
      <c r="E19" s="5" t="n">
        <v>156766000</v>
      </c>
      <c r="G19" s="5" t="n">
        <v>120045000</v>
      </c>
    </row>
    <row r="20" spans="1:7">
      <c r="A20" s="4" t="s">
        <v>909</v>
      </c>
    </row>
    <row r="21" spans="1:7">
      <c r="A21" s="3" t="s">
        <v>816</v>
      </c>
    </row>
    <row r="22" spans="1:7">
      <c r="A22" s="4" t="s">
        <v>902</v>
      </c>
      <c r="C22" s="5" t="n">
        <v>125252000</v>
      </c>
      <c r="E22" s="5" t="n">
        <v>106215000</v>
      </c>
      <c r="G22" s="5" t="n">
        <v>87819000</v>
      </c>
    </row>
    <row r="23" spans="1:7">
      <c r="A23" s="4" t="s">
        <v>907</v>
      </c>
      <c r="E23" s="5" t="n">
        <v>2076000</v>
      </c>
      <c r="G23" s="5" t="n">
        <v>1112000</v>
      </c>
    </row>
    <row r="24" spans="1:7">
      <c r="A24" s="4" t="s">
        <v>903</v>
      </c>
      <c r="C24" s="5" t="n">
        <v>23281000</v>
      </c>
      <c r="E24" s="5" t="n">
        <v>22899000</v>
      </c>
      <c r="G24" s="5" t="n">
        <v>22900000</v>
      </c>
    </row>
    <row r="25" spans="1:7">
      <c r="A25" s="4" t="s">
        <v>908</v>
      </c>
      <c r="C25" s="5" t="n">
        <v>-141000</v>
      </c>
      <c r="E25" s="5" t="n">
        <v>-139000</v>
      </c>
      <c r="G25" s="5" t="n">
        <v>248000</v>
      </c>
    </row>
    <row r="26" spans="1:7">
      <c r="A26" s="4" t="s">
        <v>904</v>
      </c>
      <c r="C26" s="5" t="n">
        <v>-23696000</v>
      </c>
      <c r="E26" s="5" t="n">
        <v>-5799000</v>
      </c>
      <c r="G26" s="5" t="n">
        <v>-5864000</v>
      </c>
    </row>
    <row r="27" spans="1:7">
      <c r="A27" s="4" t="s">
        <v>905</v>
      </c>
      <c r="C27" s="5" t="n">
        <v>124696000</v>
      </c>
      <c r="E27" s="5" t="n">
        <v>125252000</v>
      </c>
      <c r="G27" s="5" t="n">
        <v>106215000</v>
      </c>
    </row>
    <row r="28" spans="1:7">
      <c r="A28" s="4" t="s">
        <v>910</v>
      </c>
    </row>
    <row r="29" spans="1:7">
      <c r="A29" s="3" t="s">
        <v>816</v>
      </c>
    </row>
    <row r="30" spans="1:7">
      <c r="A30" s="4" t="s">
        <v>902</v>
      </c>
      <c r="C30" s="5" t="n">
        <v>5266000</v>
      </c>
      <c r="E30" s="5" t="n">
        <v>5916000</v>
      </c>
      <c r="G30" s="5" t="n">
        <v>5980000</v>
      </c>
    </row>
    <row r="31" spans="1:7">
      <c r="A31" s="4" t="s">
        <v>903</v>
      </c>
      <c r="C31" s="5" t="n">
        <v>3276000</v>
      </c>
      <c r="E31" s="5" t="n">
        <v>1270000</v>
      </c>
      <c r="G31" s="5" t="n">
        <v>2336000</v>
      </c>
    </row>
    <row r="32" spans="1:7">
      <c r="A32" s="4" t="s">
        <v>904</v>
      </c>
      <c r="C32" s="5" t="n">
        <v>-3520000</v>
      </c>
      <c r="E32" s="5" t="n">
        <v>-1920000</v>
      </c>
      <c r="G32" s="5" t="n">
        <v>-2400000</v>
      </c>
    </row>
    <row r="33" spans="1:7">
      <c r="A33" s="4" t="s">
        <v>905</v>
      </c>
      <c r="C33" s="5" t="n">
        <v>5022000</v>
      </c>
      <c r="E33" s="5" t="n">
        <v>5266000</v>
      </c>
      <c r="G33" s="5" t="n">
        <v>5916000</v>
      </c>
    </row>
    <row r="34" spans="1:7">
      <c r="A34" s="4" t="s">
        <v>911</v>
      </c>
    </row>
    <row r="35" spans="1:7">
      <c r="A35" s="3" t="s">
        <v>816</v>
      </c>
    </row>
    <row r="36" spans="1:7">
      <c r="A36" s="4" t="s">
        <v>902</v>
      </c>
      <c r="C36" s="5" t="n">
        <v>2255000</v>
      </c>
      <c r="E36" s="5" t="n">
        <v>3598000</v>
      </c>
      <c r="G36" s="5" t="n">
        <v>2750000</v>
      </c>
    </row>
    <row r="37" spans="1:7">
      <c r="A37" s="4" t="s">
        <v>903</v>
      </c>
      <c r="C37" s="5" t="n">
        <v>1120000</v>
      </c>
      <c r="E37" s="5" t="n">
        <v>1313000</v>
      </c>
      <c r="G37" s="5" t="n">
        <v>1199000</v>
      </c>
    </row>
    <row r="38" spans="1:7">
      <c r="A38" s="4" t="s">
        <v>904</v>
      </c>
      <c r="C38" s="5" t="n">
        <v>-206000</v>
      </c>
      <c r="E38" s="5" t="n">
        <v>-219000</v>
      </c>
      <c r="G38" s="5" t="n">
        <v>-351000</v>
      </c>
    </row>
    <row r="39" spans="1:7">
      <c r="A39" s="4" t="s">
        <v>175</v>
      </c>
      <c r="B39" s="4" t="s">
        <v>178</v>
      </c>
      <c r="E39" s="5" t="n">
        <v>-2437000</v>
      </c>
    </row>
    <row r="40" spans="1:7">
      <c r="A40" s="4" t="s">
        <v>905</v>
      </c>
      <c r="C40" s="5" t="n">
        <v>3169000</v>
      </c>
      <c r="E40" s="5" t="n">
        <v>2255000</v>
      </c>
      <c r="G40" s="5" t="n">
        <v>3598000</v>
      </c>
    </row>
    <row r="41" spans="1:7">
      <c r="A41" s="4" t="s">
        <v>912</v>
      </c>
    </row>
    <row r="42" spans="1:7">
      <c r="A42" s="3" t="s">
        <v>816</v>
      </c>
    </row>
    <row r="43" spans="1:7">
      <c r="A43" s="4" t="s">
        <v>902</v>
      </c>
      <c r="C43" s="5" t="n">
        <v>19918000</v>
      </c>
      <c r="E43" s="5" t="n">
        <v>104000</v>
      </c>
    </row>
    <row r="44" spans="1:7">
      <c r="A44" s="4" t="s">
        <v>907</v>
      </c>
      <c r="E44" s="5" t="n">
        <v>20000000</v>
      </c>
      <c r="G44" s="5" t="n">
        <v>104000</v>
      </c>
    </row>
    <row r="45" spans="1:7">
      <c r="A45" s="4" t="s">
        <v>903</v>
      </c>
      <c r="C45" s="5" t="n">
        <v>-399000</v>
      </c>
      <c r="E45" s="5" t="n">
        <v>-82000</v>
      </c>
    </row>
    <row r="46" spans="1:7">
      <c r="A46" s="4" t="s">
        <v>175</v>
      </c>
      <c r="B46" s="4" t="s">
        <v>178</v>
      </c>
      <c r="E46" s="5" t="n">
        <v>-104000</v>
      </c>
    </row>
    <row r="47" spans="1:7">
      <c r="A47" s="4" t="s">
        <v>905</v>
      </c>
      <c r="C47" s="5" t="n">
        <v>19519000</v>
      </c>
      <c r="E47" s="5" t="n">
        <v>19918000</v>
      </c>
      <c r="G47" s="5" t="n">
        <v>104000</v>
      </c>
    </row>
    <row r="48" spans="1:7">
      <c r="A48" s="4" t="s">
        <v>913</v>
      </c>
    </row>
    <row r="49" spans="1:7">
      <c r="A49" s="3" t="s">
        <v>816</v>
      </c>
    </row>
    <row r="50" spans="1:7">
      <c r="A50" s="4" t="s">
        <v>902</v>
      </c>
      <c r="C50" s="5" t="n">
        <v>4075000</v>
      </c>
      <c r="E50" s="5" t="n">
        <v>4212000</v>
      </c>
      <c r="G50" s="5" t="n">
        <v>1768000</v>
      </c>
    </row>
    <row r="51" spans="1:7">
      <c r="A51" s="4" t="s">
        <v>907</v>
      </c>
      <c r="G51" s="5" t="n">
        <v>2499000</v>
      </c>
    </row>
    <row r="52" spans="1:7">
      <c r="A52" s="4" t="s">
        <v>175</v>
      </c>
      <c r="C52" s="5" t="n">
        <v>-1196000</v>
      </c>
      <c r="D52" s="4" t="s">
        <v>86</v>
      </c>
      <c r="E52" s="5" t="n">
        <v>-137000</v>
      </c>
      <c r="F52" s="4" t="s">
        <v>178</v>
      </c>
      <c r="G52" s="5" t="n">
        <v>-55000</v>
      </c>
    </row>
    <row r="53" spans="1:7">
      <c r="A53" s="4" t="s">
        <v>905</v>
      </c>
      <c r="C53" s="6" t="n">
        <v>2879000</v>
      </c>
      <c r="E53" s="6" t="n">
        <v>4075000</v>
      </c>
      <c r="G53" s="6" t="n">
        <v>4212000</v>
      </c>
    </row>
    <row r="54" spans="1:7"/>
    <row r="55" spans="1:7">
      <c r="A55" s="4" t="s">
        <v>83</v>
      </c>
      <c r="B55" s="4" t="s">
        <v>914</v>
      </c>
    </row>
    <row r="56" spans="1:7">
      <c r="A56" s="4" t="s">
        <v>86</v>
      </c>
      <c r="B56" s="4" t="s">
        <v>915</v>
      </c>
    </row>
    <row r="57" spans="1:7">
      <c r="A57" s="4" t="s">
        <v>178</v>
      </c>
      <c r="B57" s="4" t="s">
        <v>916</v>
      </c>
    </row>
  </sheetData>
  <mergeCells count="8">
    <mergeCell ref="A1:B2"/>
    <mergeCell ref="C1:G1"/>
    <mergeCell ref="C2:D2"/>
    <mergeCell ref="E2:F2"/>
    <mergeCell ref="A54:F54"/>
    <mergeCell ref="B55:F55"/>
    <mergeCell ref="B56:F56"/>
    <mergeCell ref="B57:F5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917</v>
      </c>
      <c r="B1" s="2" t="s">
        <v>918</v>
      </c>
      <c r="C1" s="2" t="s">
        <v>919</v>
      </c>
      <c r="D1" s="2" t="s">
        <v>647</v>
      </c>
      <c r="E1" s="2" t="s">
        <v>848</v>
      </c>
    </row>
    <row r="2" spans="1:5">
      <c r="A2" s="4" t="s">
        <v>519</v>
      </c>
    </row>
    <row r="3" spans="1:5">
      <c r="A3" s="3" t="s">
        <v>816</v>
      </c>
    </row>
    <row r="4" spans="1:5">
      <c r="A4" s="4" t="s">
        <v>920</v>
      </c>
      <c r="C4" s="4" t="s">
        <v>508</v>
      </c>
    </row>
    <row r="5" spans="1:5">
      <c r="A5" s="4" t="s">
        <v>516</v>
      </c>
    </row>
    <row r="6" spans="1:5">
      <c r="A6" s="3" t="s">
        <v>816</v>
      </c>
    </row>
    <row r="7" spans="1:5">
      <c r="A7" s="4" t="s">
        <v>920</v>
      </c>
      <c r="C7" s="4" t="s">
        <v>518</v>
      </c>
    </row>
    <row r="8" spans="1:5">
      <c r="A8" s="4" t="s">
        <v>416</v>
      </c>
    </row>
    <row r="9" spans="1:5">
      <c r="A9" s="3" t="s">
        <v>816</v>
      </c>
    </row>
    <row r="10" spans="1:5">
      <c r="A10" s="4" t="s">
        <v>920</v>
      </c>
      <c r="C10" s="4" t="s">
        <v>921</v>
      </c>
    </row>
    <row r="11" spans="1:5">
      <c r="A11" s="4" t="s">
        <v>922</v>
      </c>
      <c r="C11" s="4" t="s">
        <v>923</v>
      </c>
    </row>
    <row r="12" spans="1:5">
      <c r="A12" s="4" t="s">
        <v>924</v>
      </c>
      <c r="C12" s="4" t="s">
        <v>925</v>
      </c>
    </row>
    <row r="13" spans="1:5">
      <c r="A13" s="4" t="s">
        <v>926</v>
      </c>
      <c r="C13" s="5" t="n">
        <v>6</v>
      </c>
    </row>
    <row r="14" spans="1:5">
      <c r="A14" s="4" t="s">
        <v>927</v>
      </c>
      <c r="C14" s="5" t="n">
        <v>3866</v>
      </c>
    </row>
    <row r="15" spans="1:5">
      <c r="A15" s="4" t="s">
        <v>928</v>
      </c>
    </row>
    <row r="16" spans="1:5">
      <c r="A16" s="3" t="s">
        <v>816</v>
      </c>
    </row>
    <row r="17" spans="1:5">
      <c r="A17" s="4" t="s">
        <v>929</v>
      </c>
      <c r="C17" s="4" t="s">
        <v>558</v>
      </c>
    </row>
    <row r="18" spans="1:5">
      <c r="A18" s="4" t="s">
        <v>930</v>
      </c>
    </row>
    <row r="19" spans="1:5">
      <c r="A19" s="3" t="s">
        <v>816</v>
      </c>
    </row>
    <row r="20" spans="1:5">
      <c r="A20" s="4" t="s">
        <v>931</v>
      </c>
      <c r="C20" s="6" t="n">
        <v>15376</v>
      </c>
      <c r="D20" s="6" t="n">
        <v>12481</v>
      </c>
      <c r="E20" s="6" t="n">
        <v>13950</v>
      </c>
    </row>
    <row r="21" spans="1:5">
      <c r="A21" s="4" t="s">
        <v>932</v>
      </c>
    </row>
    <row r="22" spans="1:5">
      <c r="A22" s="3" t="s">
        <v>816</v>
      </c>
    </row>
    <row r="23" spans="1:5">
      <c r="A23" s="4" t="s">
        <v>920</v>
      </c>
      <c r="C23" s="4" t="s">
        <v>933</v>
      </c>
    </row>
    <row r="24" spans="1:5">
      <c r="A24" s="4" t="s">
        <v>934</v>
      </c>
      <c r="C24" s="6" t="n">
        <v>896</v>
      </c>
      <c r="D24" s="6" t="n">
        <v>927</v>
      </c>
      <c r="E24" s="6" t="n">
        <v>848</v>
      </c>
    </row>
    <row r="25" spans="1:5">
      <c r="A25" s="4" t="s">
        <v>935</v>
      </c>
    </row>
    <row r="26" spans="1:5">
      <c r="A26" s="3" t="s">
        <v>816</v>
      </c>
    </row>
    <row r="27" spans="1:5">
      <c r="A27" s="4" t="s">
        <v>920</v>
      </c>
      <c r="C27" s="4" t="s">
        <v>508</v>
      </c>
    </row>
    <row r="28" spans="1:5">
      <c r="A28" s="4" t="s">
        <v>907</v>
      </c>
      <c r="B28" s="6" t="n">
        <v>20000</v>
      </c>
    </row>
    <row r="29" spans="1:5">
      <c r="A29" s="4" t="s">
        <v>936</v>
      </c>
    </row>
    <row r="30" spans="1:5">
      <c r="A30" s="3" t="s">
        <v>816</v>
      </c>
    </row>
    <row r="31" spans="1:5">
      <c r="A31" s="4" t="s">
        <v>920</v>
      </c>
      <c r="C31" s="4" t="s">
        <v>508</v>
      </c>
    </row>
    <row r="32" spans="1:5">
      <c r="A32" s="4" t="s">
        <v>907</v>
      </c>
      <c r="B32" s="6" t="n">
        <v>20000</v>
      </c>
    </row>
    <row r="33" spans="1:5">
      <c r="A33" s="4" t="s">
        <v>937</v>
      </c>
      <c r="C33" s="6" t="n">
        <v>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5</v>
      </c>
      <c r="D2" s="2" t="s">
        <v>131</v>
      </c>
    </row>
    <row r="3" spans="1:4">
      <c r="A3" s="3" t="s">
        <v>816</v>
      </c>
    </row>
    <row r="4" spans="1:4">
      <c r="A4" s="4" t="s">
        <v>140</v>
      </c>
      <c r="B4" s="6" t="n">
        <v>171531</v>
      </c>
      <c r="C4" s="6" t="n">
        <v>172534</v>
      </c>
      <c r="D4" s="6" t="n">
        <v>177382</v>
      </c>
    </row>
    <row r="5" spans="1:4">
      <c r="A5" s="4" t="s">
        <v>153</v>
      </c>
      <c r="B5" s="5" t="n">
        <v>99812</v>
      </c>
      <c r="C5" s="5" t="n">
        <v>102236</v>
      </c>
      <c r="D5" s="5" t="n">
        <v>106687</v>
      </c>
    </row>
    <row r="6" spans="1:4">
      <c r="A6" s="4" t="s">
        <v>164</v>
      </c>
      <c r="B6" s="5" t="n">
        <v>95820</v>
      </c>
      <c r="C6" s="5" t="n">
        <v>94757</v>
      </c>
      <c r="D6" s="6" t="n">
        <v>93103</v>
      </c>
    </row>
    <row r="7" spans="1:4">
      <c r="A7" s="4" t="s">
        <v>66</v>
      </c>
      <c r="B7" s="5" t="n">
        <v>51382</v>
      </c>
      <c r="C7" s="5" t="n">
        <v>57907</v>
      </c>
    </row>
    <row r="8" spans="1:4">
      <c r="A8" s="4" t="s">
        <v>898</v>
      </c>
      <c r="B8" s="5" t="n">
        <v>581547</v>
      </c>
      <c r="C8" s="5" t="n">
        <v>684545</v>
      </c>
    </row>
    <row r="9" spans="1:4">
      <c r="A9" s="4" t="s">
        <v>93</v>
      </c>
      <c r="B9" s="5" t="n">
        <v>70515</v>
      </c>
      <c r="C9" s="5" t="n">
        <v>67408</v>
      </c>
    </row>
    <row r="10" spans="1:4">
      <c r="A10" s="4" t="s">
        <v>899</v>
      </c>
      <c r="B10" s="5" t="n">
        <v>190</v>
      </c>
      <c r="C10" s="5" t="n">
        <v>125596</v>
      </c>
    </row>
    <row r="11" spans="1:4">
      <c r="A11" s="4" t="s">
        <v>939</v>
      </c>
      <c r="B11" s="6" t="n">
        <v>562224</v>
      </c>
      <c r="C11" s="6" t="n">
        <v>5494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5</v>
      </c>
      <c r="D2" s="2" t="s">
        <v>131</v>
      </c>
    </row>
    <row r="3" spans="1:4">
      <c r="A3" s="3" t="s">
        <v>816</v>
      </c>
    </row>
    <row r="4" spans="1:4">
      <c r="A4" s="4" t="s">
        <v>941</v>
      </c>
      <c r="B4" s="6" t="n">
        <v>4399</v>
      </c>
      <c r="C4" s="6" t="n">
        <v>4862</v>
      </c>
      <c r="D4" s="6" t="n">
        <v>5743</v>
      </c>
    </row>
    <row r="5" spans="1:4">
      <c r="A5" s="4" t="s">
        <v>942</v>
      </c>
      <c r="B5" s="5" t="n">
        <v>-11800</v>
      </c>
      <c r="C5" s="5" t="n">
        <v>-10800</v>
      </c>
      <c r="D5" s="5" t="n">
        <v>-8511</v>
      </c>
    </row>
    <row r="6" spans="1:4">
      <c r="A6" s="4" t="s">
        <v>943</v>
      </c>
      <c r="B6" s="6" t="n">
        <v>596</v>
      </c>
      <c r="C6" s="6" t="n">
        <v>730</v>
      </c>
      <c r="D6" s="6" t="n">
        <v>8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26</v>
      </c>
      <c r="C1" s="2" t="s">
        <v>1</v>
      </c>
    </row>
    <row r="2" spans="1:6">
      <c r="C2" s="2" t="s">
        <v>2</v>
      </c>
      <c r="E2" s="2" t="s">
        <v>65</v>
      </c>
      <c r="F2" s="2" t="s">
        <v>131</v>
      </c>
    </row>
    <row r="3" spans="1:6">
      <c r="A3" s="3" t="s">
        <v>227</v>
      </c>
    </row>
    <row r="4" spans="1:6">
      <c r="A4" s="4" t="s">
        <v>164</v>
      </c>
      <c r="C4" s="6" t="n">
        <v>193848</v>
      </c>
      <c r="D4" s="4" t="s">
        <v>83</v>
      </c>
      <c r="E4" s="6" t="n">
        <v>215305</v>
      </c>
      <c r="F4" s="6" t="n">
        <v>266019</v>
      </c>
    </row>
    <row r="5" spans="1:6">
      <c r="A5" s="3" t="s">
        <v>228</v>
      </c>
    </row>
    <row r="6" spans="1:6">
      <c r="A6" s="4" t="s">
        <v>229</v>
      </c>
      <c r="C6" s="5" t="n">
        <v>256118</v>
      </c>
      <c r="E6" s="5" t="n">
        <v>257826</v>
      </c>
      <c r="F6" s="5" t="n">
        <v>235093</v>
      </c>
    </row>
    <row r="7" spans="1:6">
      <c r="A7" s="4" t="s">
        <v>230</v>
      </c>
      <c r="C7" s="5" t="n">
        <v>5037</v>
      </c>
      <c r="E7" s="5" t="n">
        <v>3336</v>
      </c>
      <c r="F7" s="5" t="n">
        <v>2420</v>
      </c>
    </row>
    <row r="8" spans="1:6">
      <c r="A8" s="4" t="s">
        <v>231</v>
      </c>
      <c r="B8" s="4" t="s">
        <v>86</v>
      </c>
      <c r="E8" s="5" t="n">
        <v>2382</v>
      </c>
      <c r="F8" s="5" t="n">
        <v>2274</v>
      </c>
    </row>
    <row r="9" spans="1:6">
      <c r="A9" s="4" t="s">
        <v>232</v>
      </c>
      <c r="C9" s="5" t="n">
        <v>5311</v>
      </c>
      <c r="E9" s="5" t="n">
        <v>5561</v>
      </c>
      <c r="F9" s="5" t="n">
        <v>6197</v>
      </c>
    </row>
    <row r="10" spans="1:6">
      <c r="A10" s="4" t="s">
        <v>233</v>
      </c>
      <c r="C10" s="5" t="n">
        <v>-13665</v>
      </c>
      <c r="E10" s="5" t="n">
        <v>-21706</v>
      </c>
      <c r="F10" s="5" t="n">
        <v>-16211</v>
      </c>
    </row>
    <row r="11" spans="1:6">
      <c r="A11" s="4" t="s">
        <v>150</v>
      </c>
      <c r="C11" s="5" t="n">
        <v>57001</v>
      </c>
      <c r="E11" s="5" t="n">
        <v>32372</v>
      </c>
      <c r="F11" s="5" t="n">
        <v>15084</v>
      </c>
    </row>
    <row r="12" spans="1:6">
      <c r="A12" s="4" t="s">
        <v>206</v>
      </c>
      <c r="C12" s="5" t="n">
        <v>14615</v>
      </c>
      <c r="E12" s="5" t="n">
        <v>14336</v>
      </c>
      <c r="F12" s="5" t="n">
        <v>12681</v>
      </c>
    </row>
    <row r="13" spans="1:6">
      <c r="A13" s="4" t="s">
        <v>151</v>
      </c>
      <c r="C13" s="5" t="n">
        <v>12008</v>
      </c>
      <c r="E13" s="5" t="n">
        <v>38702</v>
      </c>
      <c r="F13" s="5" t="n">
        <v>22812</v>
      </c>
    </row>
    <row r="14" spans="1:6">
      <c r="A14" s="4" t="s">
        <v>157</v>
      </c>
      <c r="E14" s="5" t="n">
        <v>1484</v>
      </c>
      <c r="F14" s="5" t="n">
        <v>521</v>
      </c>
    </row>
    <row r="15" spans="1:6">
      <c r="A15" s="4" t="s">
        <v>234</v>
      </c>
      <c r="B15" s="4" t="s">
        <v>178</v>
      </c>
      <c r="C15" s="5" t="n">
        <v>-4360</v>
      </c>
    </row>
    <row r="16" spans="1:6">
      <c r="A16" s="4" t="s">
        <v>111</v>
      </c>
      <c r="B16" s="4" t="s">
        <v>86</v>
      </c>
      <c r="E16" s="5" t="n">
        <v>-1320</v>
      </c>
      <c r="F16" s="5" t="n">
        <v>-1268</v>
      </c>
    </row>
    <row r="17" spans="1:6">
      <c r="A17" s="4" t="s">
        <v>211</v>
      </c>
      <c r="E17" s="5" t="n">
        <v>518</v>
      </c>
      <c r="F17" s="5" t="n">
        <v>-1551</v>
      </c>
    </row>
    <row r="18" spans="1:6">
      <c r="A18" s="4" t="s">
        <v>160</v>
      </c>
      <c r="C18" s="5" t="n">
        <v>-41870</v>
      </c>
      <c r="E18" s="5" t="n">
        <v>-39242</v>
      </c>
      <c r="F18" s="5" t="n">
        <v>-35985</v>
      </c>
    </row>
    <row r="19" spans="1:6">
      <c r="A19" s="4" t="s">
        <v>235</v>
      </c>
      <c r="C19" s="5" t="n">
        <v>-1843</v>
      </c>
      <c r="E19" s="5" t="n">
        <v>23187</v>
      </c>
      <c r="F19" s="5" t="n">
        <v>-15015</v>
      </c>
    </row>
    <row r="20" spans="1:6">
      <c r="A20" s="4" t="s">
        <v>236</v>
      </c>
      <c r="C20" s="5" t="n">
        <v>53366</v>
      </c>
      <c r="E20" s="5" t="n">
        <v>30143</v>
      </c>
      <c r="F20" s="5" t="n">
        <v>25973</v>
      </c>
    </row>
    <row r="21" spans="1:6">
      <c r="A21" s="3" t="s">
        <v>237</v>
      </c>
    </row>
    <row r="22" spans="1:6">
      <c r="A22" s="4" t="s">
        <v>68</v>
      </c>
      <c r="C22" s="5" t="n">
        <v>-2367</v>
      </c>
      <c r="E22" s="5" t="n">
        <v>-1813</v>
      </c>
      <c r="F22" s="5" t="n">
        <v>-541</v>
      </c>
    </row>
    <row r="23" spans="1:6">
      <c r="A23" s="4" t="s">
        <v>69</v>
      </c>
      <c r="C23" s="5" t="n">
        <v>11326</v>
      </c>
      <c r="E23" s="5" t="n">
        <v>-4584</v>
      </c>
      <c r="F23" s="5" t="n">
        <v>-13195</v>
      </c>
    </row>
    <row r="24" spans="1:6">
      <c r="A24" s="4" t="s">
        <v>238</v>
      </c>
      <c r="C24" s="5" t="n">
        <v>-794</v>
      </c>
      <c r="E24" s="5" t="n">
        <v>8442</v>
      </c>
      <c r="F24" s="5" t="n">
        <v>-4363</v>
      </c>
    </row>
    <row r="25" spans="1:6">
      <c r="A25" s="4" t="s">
        <v>71</v>
      </c>
      <c r="C25" s="5" t="n">
        <v>-24013</v>
      </c>
      <c r="E25" s="5" t="n">
        <v>1419</v>
      </c>
      <c r="F25" s="5" t="n">
        <v>-775</v>
      </c>
    </row>
    <row r="26" spans="1:6">
      <c r="A26" s="4" t="s">
        <v>90</v>
      </c>
      <c r="C26" s="5" t="n">
        <v>-8495</v>
      </c>
      <c r="E26" s="5" t="n">
        <v>-6303</v>
      </c>
      <c r="F26" s="5" t="n">
        <v>-4956</v>
      </c>
    </row>
    <row r="27" spans="1:6">
      <c r="A27" s="4" t="s">
        <v>239</v>
      </c>
      <c r="C27" s="5" t="n">
        <v>36106</v>
      </c>
      <c r="E27" s="5" t="n">
        <v>-11408</v>
      </c>
      <c r="F27" s="5" t="n">
        <v>23405</v>
      </c>
    </row>
    <row r="28" spans="1:6">
      <c r="A28" s="4" t="s">
        <v>240</v>
      </c>
      <c r="C28" s="5" t="n">
        <v>-6984</v>
      </c>
      <c r="E28" s="5" t="n">
        <v>6670</v>
      </c>
      <c r="F28" s="5" t="n">
        <v>438</v>
      </c>
    </row>
    <row r="29" spans="1:6">
      <c r="A29" s="4" t="s">
        <v>241</v>
      </c>
      <c r="C29" s="5" t="n">
        <v>341</v>
      </c>
      <c r="E29" s="5" t="n">
        <v>-10066</v>
      </c>
      <c r="F29" s="5" t="n">
        <v>2041</v>
      </c>
    </row>
    <row r="30" spans="1:6">
      <c r="A30" s="4" t="s">
        <v>112</v>
      </c>
      <c r="C30" s="5" t="n">
        <v>21309</v>
      </c>
      <c r="E30" s="5" t="n">
        <v>11674</v>
      </c>
      <c r="F30" s="5" t="n">
        <v>7900</v>
      </c>
    </row>
    <row r="31" spans="1:6">
      <c r="A31" s="4" t="s">
        <v>242</v>
      </c>
      <c r="C31" s="5" t="n">
        <v>561995</v>
      </c>
      <c r="E31" s="5" t="n">
        <v>556915</v>
      </c>
      <c r="F31" s="5" t="n">
        <v>528998</v>
      </c>
    </row>
    <row r="32" spans="1:6">
      <c r="A32" s="3" t="s">
        <v>243</v>
      </c>
    </row>
    <row r="33" spans="1:6">
      <c r="A33" s="4" t="s">
        <v>244</v>
      </c>
      <c r="C33" s="5" t="n">
        <v>-303627</v>
      </c>
      <c r="E33" s="5" t="n">
        <v>-346073</v>
      </c>
      <c r="F33" s="5" t="n">
        <v>-380862</v>
      </c>
    </row>
    <row r="34" spans="1:6">
      <c r="A34" s="4" t="s">
        <v>245</v>
      </c>
      <c r="C34" s="5" t="n">
        <v>3155</v>
      </c>
      <c r="E34" s="5" t="n">
        <v>3920</v>
      </c>
      <c r="F34" s="5" t="n">
        <v>15098</v>
      </c>
    </row>
    <row r="35" spans="1:6">
      <c r="A35" s="4" t="s">
        <v>246</v>
      </c>
      <c r="C35" s="5" t="n">
        <v>-10170</v>
      </c>
      <c r="E35" s="5" t="n">
        <v>-11289</v>
      </c>
      <c r="F35" s="5" t="n">
        <v>-40997</v>
      </c>
    </row>
    <row r="36" spans="1:6">
      <c r="A36" s="4" t="s">
        <v>247</v>
      </c>
      <c r="E36" s="5" t="n">
        <v>-19535</v>
      </c>
      <c r="F36" s="5" t="n">
        <v>-3715</v>
      </c>
    </row>
    <row r="37" spans="1:6">
      <c r="A37" s="4" t="s">
        <v>248</v>
      </c>
      <c r="C37" s="5" t="n">
        <v>-310642</v>
      </c>
      <c r="E37" s="5" t="n">
        <v>-451370</v>
      </c>
      <c r="F37" s="5" t="n">
        <v>-410476</v>
      </c>
    </row>
    <row r="38" spans="1:6">
      <c r="A38" s="3" t="s">
        <v>249</v>
      </c>
    </row>
    <row r="39" spans="1:6">
      <c r="A39" s="4" t="s">
        <v>208</v>
      </c>
      <c r="C39" s="5" t="n">
        <v>-159281</v>
      </c>
      <c r="E39" s="5" t="n">
        <v>-149492</v>
      </c>
      <c r="F39" s="5" t="n">
        <v>-135079</v>
      </c>
    </row>
    <row r="40" spans="1:6">
      <c r="A40" s="4" t="s">
        <v>250</v>
      </c>
      <c r="C40" s="5" t="n">
        <v>-2308</v>
      </c>
      <c r="E40" s="5" t="n">
        <v>-2905</v>
      </c>
      <c r="F40" s="5" t="n">
        <v>-2943</v>
      </c>
    </row>
    <row r="41" spans="1:6">
      <c r="A41" s="4" t="s">
        <v>251</v>
      </c>
      <c r="C41" s="5" t="n">
        <v>-7984</v>
      </c>
      <c r="E41" s="5" t="n">
        <v>-7984</v>
      </c>
      <c r="F41" s="5" t="n">
        <v>-5671</v>
      </c>
    </row>
    <row r="42" spans="1:6">
      <c r="A42" s="4" t="s">
        <v>252</v>
      </c>
      <c r="E42" s="5" t="n">
        <v>-5218</v>
      </c>
      <c r="F42" s="5" t="n">
        <v>-1146</v>
      </c>
    </row>
    <row r="43" spans="1:6">
      <c r="A43" s="4" t="s">
        <v>253</v>
      </c>
      <c r="E43" s="5" t="n">
        <v>-704</v>
      </c>
      <c r="F43" s="5" t="n">
        <v>-521</v>
      </c>
    </row>
    <row r="44" spans="1:6">
      <c r="A44" s="4" t="s">
        <v>254</v>
      </c>
      <c r="C44" s="5" t="n">
        <v>-14600</v>
      </c>
      <c r="E44" s="5" t="n">
        <v>-25353</v>
      </c>
      <c r="F44" s="5" t="n">
        <v>-21725</v>
      </c>
    </row>
    <row r="45" spans="1:6">
      <c r="A45" s="4" t="s">
        <v>255</v>
      </c>
      <c r="F45" s="5" t="n">
        <v>10200</v>
      </c>
    </row>
    <row r="46" spans="1:6">
      <c r="A46" s="4" t="s">
        <v>175</v>
      </c>
      <c r="C46" s="5" t="n">
        <v>-2333</v>
      </c>
      <c r="E46" s="5" t="n">
        <v>-992</v>
      </c>
      <c r="F46" s="5" t="n">
        <v>-1123</v>
      </c>
    </row>
    <row r="47" spans="1:6">
      <c r="A47" s="4" t="s">
        <v>256</v>
      </c>
      <c r="C47" s="5" t="n">
        <v>-186506</v>
      </c>
      <c r="E47" s="5" t="n">
        <v>-192648</v>
      </c>
      <c r="F47" s="5" t="n">
        <v>-158008</v>
      </c>
    </row>
    <row r="48" spans="1:6">
      <c r="A48" s="4" t="s">
        <v>257</v>
      </c>
      <c r="C48" s="5" t="n">
        <v>-2756</v>
      </c>
      <c r="E48" s="5" t="n">
        <v>-9222</v>
      </c>
      <c r="F48" s="5" t="n">
        <v>798</v>
      </c>
    </row>
    <row r="49" spans="1:6">
      <c r="A49" s="4" t="s">
        <v>258</v>
      </c>
      <c r="C49" s="5" t="n">
        <v>62091</v>
      </c>
      <c r="E49" s="5" t="n">
        <v>-96325</v>
      </c>
      <c r="F49" s="5" t="n">
        <v>-38688</v>
      </c>
    </row>
    <row r="50" spans="1:6">
      <c r="A50" s="3" t="s">
        <v>259</v>
      </c>
    </row>
    <row r="51" spans="1:6">
      <c r="A51" s="4" t="s">
        <v>260</v>
      </c>
      <c r="C51" s="5" t="n">
        <v>426222</v>
      </c>
      <c r="E51" s="5" t="n">
        <v>522547</v>
      </c>
      <c r="F51" s="5" t="n">
        <v>561235</v>
      </c>
    </row>
    <row r="52" spans="1:6">
      <c r="A52" s="4" t="s">
        <v>261</v>
      </c>
      <c r="C52" s="6" t="n">
        <v>488313</v>
      </c>
      <c r="E52" s="5" t="n">
        <v>426222</v>
      </c>
      <c r="F52" s="6" t="n">
        <v>522547</v>
      </c>
    </row>
    <row r="53" spans="1:6">
      <c r="A53" s="4" t="s">
        <v>125</v>
      </c>
    </row>
    <row r="54" spans="1:6">
      <c r="A54" s="3" t="s">
        <v>243</v>
      </c>
    </row>
    <row r="55" spans="1:6">
      <c r="A55" s="4" t="s">
        <v>262</v>
      </c>
      <c r="E55" s="6" t="n">
        <v>-78393</v>
      </c>
    </row>
    <row r="56" spans="1:6"/>
    <row r="57" spans="1:6">
      <c r="A57" s="4" t="s">
        <v>83</v>
      </c>
      <c r="B57" s="4" t="s">
        <v>176</v>
      </c>
    </row>
    <row r="58" spans="1:6">
      <c r="A58" s="4" t="s">
        <v>86</v>
      </c>
      <c r="B58" s="4" t="s">
        <v>177</v>
      </c>
    </row>
    <row r="59" spans="1:6">
      <c r="A59" s="4" t="s">
        <v>178</v>
      </c>
      <c r="B59" s="4" t="s">
        <v>263</v>
      </c>
    </row>
  </sheetData>
  <mergeCells count="7">
    <mergeCell ref="A1:B2"/>
    <mergeCell ref="C1:F1"/>
    <mergeCell ref="C2:D2"/>
    <mergeCell ref="A56:E56"/>
    <mergeCell ref="B57:E57"/>
    <mergeCell ref="B58:E58"/>
    <mergeCell ref="B59:E5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s>
  <sheetData>
    <row r="1" spans="1:6">
      <c r="A1" s="1" t="s">
        <v>944</v>
      </c>
      <c r="C1" s="2" t="s">
        <v>1</v>
      </c>
    </row>
    <row r="2" spans="1:6">
      <c r="C2" s="2" t="s">
        <v>2</v>
      </c>
      <c r="E2" s="2" t="s">
        <v>65</v>
      </c>
    </row>
    <row r="3" spans="1:6">
      <c r="A3" s="3" t="s">
        <v>945</v>
      </c>
    </row>
    <row r="4" spans="1:6">
      <c r="A4" s="4" t="s">
        <v>819</v>
      </c>
      <c r="B4" s="4" t="s">
        <v>83</v>
      </c>
      <c r="C4" s="6" t="n">
        <v>1276324</v>
      </c>
      <c r="E4" s="6" t="n">
        <v>1284079</v>
      </c>
    </row>
    <row r="5" spans="1:6">
      <c r="A5" s="4" t="s">
        <v>946</v>
      </c>
      <c r="C5" s="5" t="n">
        <v>9680</v>
      </c>
      <c r="D5" s="4" t="s">
        <v>86</v>
      </c>
      <c r="E5" s="5" t="n">
        <v>7204</v>
      </c>
      <c r="F5" s="4" t="s">
        <v>178</v>
      </c>
    </row>
    <row r="6" spans="1:6">
      <c r="A6" s="4" t="s">
        <v>185</v>
      </c>
      <c r="C6" s="5" t="n">
        <v>-2633</v>
      </c>
      <c r="E6" s="5" t="n">
        <v>-14959</v>
      </c>
    </row>
    <row r="7" spans="1:6">
      <c r="A7" s="4" t="s">
        <v>821</v>
      </c>
      <c r="B7" s="4" t="s">
        <v>83</v>
      </c>
      <c r="C7" s="5" t="n">
        <v>1283371</v>
      </c>
      <c r="E7" s="5" t="n">
        <v>1276324</v>
      </c>
    </row>
    <row r="8" spans="1:6">
      <c r="A8" s="4" t="s">
        <v>510</v>
      </c>
    </row>
    <row r="9" spans="1:6">
      <c r="A9" s="3" t="s">
        <v>945</v>
      </c>
    </row>
    <row r="10" spans="1:6">
      <c r="A10" s="4" t="s">
        <v>819</v>
      </c>
      <c r="B10" s="4" t="s">
        <v>83</v>
      </c>
      <c r="C10" s="5" t="n">
        <v>1174041</v>
      </c>
      <c r="E10" s="5" t="n">
        <v>1174041</v>
      </c>
    </row>
    <row r="11" spans="1:6">
      <c r="A11" s="4" t="s">
        <v>946</v>
      </c>
      <c r="B11" s="4" t="s">
        <v>86</v>
      </c>
      <c r="C11" s="5" t="n">
        <v>8812</v>
      </c>
    </row>
    <row r="12" spans="1:6">
      <c r="A12" s="4" t="s">
        <v>821</v>
      </c>
      <c r="B12" s="4" t="s">
        <v>83</v>
      </c>
      <c r="C12" s="5" t="n">
        <v>1182853</v>
      </c>
      <c r="E12" s="5" t="n">
        <v>1174041</v>
      </c>
    </row>
    <row r="13" spans="1:6">
      <c r="A13" s="4" t="s">
        <v>513</v>
      </c>
    </row>
    <row r="14" spans="1:6">
      <c r="A14" s="3" t="s">
        <v>945</v>
      </c>
    </row>
    <row r="15" spans="1:6">
      <c r="A15" s="4" t="s">
        <v>819</v>
      </c>
      <c r="B15" s="4" t="s">
        <v>83</v>
      </c>
      <c r="C15" s="5" t="n">
        <v>102283</v>
      </c>
      <c r="E15" s="5" t="n">
        <v>110038</v>
      </c>
    </row>
    <row r="16" spans="1:6">
      <c r="A16" s="4" t="s">
        <v>946</v>
      </c>
      <c r="C16" s="5" t="n">
        <v>868</v>
      </c>
      <c r="D16" s="4" t="s">
        <v>86</v>
      </c>
      <c r="E16" s="5" t="n">
        <v>7204</v>
      </c>
      <c r="F16" s="4" t="s">
        <v>178</v>
      </c>
    </row>
    <row r="17" spans="1:6">
      <c r="A17" s="4" t="s">
        <v>185</v>
      </c>
      <c r="C17" s="5" t="n">
        <v>-2633</v>
      </c>
      <c r="E17" s="5" t="n">
        <v>-14959</v>
      </c>
    </row>
    <row r="18" spans="1:6">
      <c r="A18" s="4" t="s">
        <v>821</v>
      </c>
      <c r="B18" s="4" t="s">
        <v>83</v>
      </c>
      <c r="C18" s="6" t="n">
        <v>100518</v>
      </c>
      <c r="E18" s="6" t="n">
        <v>102283</v>
      </c>
    </row>
    <row r="19" spans="1:6"/>
    <row r="20" spans="1:6">
      <c r="A20" s="4" t="s">
        <v>83</v>
      </c>
      <c r="B20" s="4" t="s">
        <v>129</v>
      </c>
    </row>
    <row r="21" spans="1:6">
      <c r="A21" s="4" t="s">
        <v>86</v>
      </c>
      <c r="B21" s="4" t="s">
        <v>947</v>
      </c>
    </row>
    <row r="22" spans="1:6">
      <c r="A22" s="4" t="s">
        <v>178</v>
      </c>
      <c r="B22" s="4" t="s">
        <v>948</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8"/>
  </cols>
  <sheetData>
    <row r="1" spans="1:2">
      <c r="A1" s="1" t="s">
        <v>949</v>
      </c>
      <c r="B1" s="2" t="s">
        <v>950</v>
      </c>
    </row>
    <row r="2" spans="1:2">
      <c r="A2" s="3" t="s">
        <v>945</v>
      </c>
    </row>
    <row r="3" spans="1:2">
      <c r="A3" s="4" t="s">
        <v>951</v>
      </c>
      <c r="B3" s="5" t="n">
        <v>2</v>
      </c>
    </row>
    <row r="4" spans="1:2">
      <c r="A4" s="4" t="s">
        <v>510</v>
      </c>
    </row>
    <row r="5" spans="1:2">
      <c r="A5" s="3" t="s">
        <v>945</v>
      </c>
    </row>
    <row r="6" spans="1:2">
      <c r="A6" s="4" t="s">
        <v>952</v>
      </c>
      <c r="B6" s="6" t="n">
        <v>214031</v>
      </c>
    </row>
    <row r="7" spans="1:2">
      <c r="A7" s="4" t="s">
        <v>951</v>
      </c>
      <c r="B7" s="5" t="n">
        <v>2</v>
      </c>
    </row>
    <row r="8" spans="1:2">
      <c r="A8" s="4" t="s">
        <v>513</v>
      </c>
    </row>
    <row r="9" spans="1:2">
      <c r="A9" s="3" t="s">
        <v>945</v>
      </c>
    </row>
    <row r="10" spans="1:2">
      <c r="A10" s="4" t="s">
        <v>952</v>
      </c>
      <c r="B10" s="6" t="n">
        <v>276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53</v>
      </c>
      <c r="C1" s="2" t="s">
        <v>1</v>
      </c>
    </row>
    <row r="2" spans="1:6">
      <c r="C2" s="2" t="s">
        <v>2</v>
      </c>
      <c r="E2" s="2" t="s">
        <v>65</v>
      </c>
    </row>
    <row r="3" spans="1:6">
      <c r="A3" s="3" t="s">
        <v>954</v>
      </c>
    </row>
    <row r="4" spans="1:6">
      <c r="A4" s="4" t="s">
        <v>955</v>
      </c>
      <c r="C4" s="6" t="n">
        <v>105256</v>
      </c>
      <c r="E4" s="6" t="n">
        <v>105895</v>
      </c>
    </row>
    <row r="5" spans="1:6">
      <c r="A5" s="4" t="s">
        <v>956</v>
      </c>
      <c r="B5" s="4" t="s">
        <v>83</v>
      </c>
      <c r="C5" s="5" t="n">
        <v>-6</v>
      </c>
      <c r="E5" s="5" t="n">
        <v>-1842</v>
      </c>
    </row>
    <row r="6" spans="1:6">
      <c r="A6" s="4" t="s">
        <v>957</v>
      </c>
      <c r="C6" s="5" t="n">
        <v>100680</v>
      </c>
      <c r="E6" s="5" t="n">
        <v>105256</v>
      </c>
    </row>
    <row r="7" spans="1:6">
      <c r="A7" s="4" t="s">
        <v>958</v>
      </c>
      <c r="C7" s="5" t="n">
        <v>-74603</v>
      </c>
      <c r="E7" s="5" t="n">
        <v>-68869</v>
      </c>
    </row>
    <row r="8" spans="1:6">
      <c r="A8" s="4" t="s">
        <v>959</v>
      </c>
      <c r="C8" s="5" t="n">
        <v>0</v>
      </c>
      <c r="D8" s="4" t="s">
        <v>86</v>
      </c>
      <c r="E8" s="5" t="n">
        <v>0</v>
      </c>
      <c r="F8" s="4" t="s">
        <v>178</v>
      </c>
    </row>
    <row r="9" spans="1:6">
      <c r="A9" s="4" t="s">
        <v>960</v>
      </c>
      <c r="C9" s="5" t="n">
        <v>-4994</v>
      </c>
      <c r="E9" s="5" t="n">
        <v>-5734</v>
      </c>
    </row>
    <row r="10" spans="1:6">
      <c r="A10" s="4" t="s">
        <v>961</v>
      </c>
      <c r="B10" s="4" t="s">
        <v>83</v>
      </c>
      <c r="C10" s="5" t="n">
        <v>0</v>
      </c>
      <c r="E10" s="5" t="n">
        <v>0</v>
      </c>
    </row>
    <row r="11" spans="1:6">
      <c r="A11" s="4" t="s">
        <v>962</v>
      </c>
      <c r="C11" s="5" t="n">
        <v>-79597</v>
      </c>
      <c r="E11" s="5" t="n">
        <v>-74603</v>
      </c>
    </row>
    <row r="12" spans="1:6">
      <c r="A12" s="4" t="s">
        <v>963</v>
      </c>
      <c r="C12" s="5" t="n">
        <v>30653</v>
      </c>
      <c r="E12" s="5" t="n">
        <v>37026</v>
      </c>
    </row>
    <row r="13" spans="1:6">
      <c r="A13" s="4" t="s">
        <v>964</v>
      </c>
      <c r="C13" s="5" t="n">
        <v>-143</v>
      </c>
      <c r="D13" s="4" t="s">
        <v>86</v>
      </c>
      <c r="E13" s="5" t="n">
        <v>1203</v>
      </c>
      <c r="F13" s="4" t="s">
        <v>178</v>
      </c>
    </row>
    <row r="14" spans="1:6">
      <c r="A14" s="4" t="s">
        <v>965</v>
      </c>
      <c r="B14" s="4" t="s">
        <v>83</v>
      </c>
      <c r="C14" s="5" t="n">
        <v>-6</v>
      </c>
      <c r="E14" s="5" t="n">
        <v>-1842</v>
      </c>
    </row>
    <row r="15" spans="1:6">
      <c r="A15" s="4" t="s">
        <v>966</v>
      </c>
      <c r="C15" s="5" t="n">
        <v>21083</v>
      </c>
      <c r="E15" s="5" t="n">
        <v>30653</v>
      </c>
    </row>
    <row r="16" spans="1:6">
      <c r="A16" s="4" t="s">
        <v>967</v>
      </c>
      <c r="C16" s="5" t="n">
        <v>300257</v>
      </c>
      <c r="E16" s="5" t="n">
        <v>299735</v>
      </c>
    </row>
    <row r="17" spans="1:6">
      <c r="A17" s="4" t="s">
        <v>968</v>
      </c>
      <c r="C17" s="5" t="n">
        <v>492</v>
      </c>
      <c r="D17" s="4" t="s">
        <v>86</v>
      </c>
      <c r="E17" s="5" t="n">
        <v>853</v>
      </c>
      <c r="F17" s="4" t="s">
        <v>178</v>
      </c>
    </row>
    <row r="18" spans="1:6">
      <c r="A18" s="4" t="s">
        <v>969</v>
      </c>
      <c r="B18" s="4" t="s">
        <v>83</v>
      </c>
      <c r="C18" s="5" t="n">
        <v>-63</v>
      </c>
      <c r="E18" s="5" t="n">
        <v>-331</v>
      </c>
    </row>
    <row r="19" spans="1:6">
      <c r="A19" s="4" t="s">
        <v>970</v>
      </c>
      <c r="C19" s="5" t="n">
        <v>300686</v>
      </c>
      <c r="E19" s="5" t="n">
        <v>300257</v>
      </c>
    </row>
    <row r="20" spans="1:6">
      <c r="A20" s="4" t="s">
        <v>971</v>
      </c>
      <c r="C20" s="5" t="n">
        <v>330910</v>
      </c>
      <c r="E20" s="5" t="n">
        <v>336761</v>
      </c>
    </row>
    <row r="21" spans="1:6">
      <c r="A21" s="4" t="s">
        <v>972</v>
      </c>
      <c r="B21" s="4" t="s">
        <v>83</v>
      </c>
      <c r="C21" s="5" t="n">
        <v>-69</v>
      </c>
      <c r="E21" s="5" t="n">
        <v>-2173</v>
      </c>
    </row>
    <row r="22" spans="1:6">
      <c r="A22" s="4" t="s">
        <v>973</v>
      </c>
      <c r="C22" s="5" t="n">
        <v>321769</v>
      </c>
      <c r="E22" s="6" t="n">
        <v>330910</v>
      </c>
    </row>
    <row r="23" spans="1:6">
      <c r="A23" s="4" t="s">
        <v>578</v>
      </c>
    </row>
    <row r="24" spans="1:6">
      <c r="A24" s="3" t="s">
        <v>954</v>
      </c>
    </row>
    <row r="25" spans="1:6">
      <c r="A25" s="4" t="s">
        <v>974</v>
      </c>
      <c r="B25" s="4" t="s">
        <v>832</v>
      </c>
      <c r="C25" s="5" t="n">
        <v>-4427</v>
      </c>
    </row>
    <row r="26" spans="1:6">
      <c r="A26" s="4" t="s">
        <v>975</v>
      </c>
      <c r="B26" s="4" t="s">
        <v>832</v>
      </c>
      <c r="C26" s="5" t="n">
        <v>0</v>
      </c>
    </row>
    <row r="27" spans="1:6">
      <c r="A27" s="4" t="s">
        <v>976</v>
      </c>
      <c r="B27" s="4" t="s">
        <v>832</v>
      </c>
      <c r="C27" s="5" t="n">
        <v>0</v>
      </c>
    </row>
    <row r="28" spans="1:6">
      <c r="A28" s="4" t="s">
        <v>977</v>
      </c>
      <c r="B28" s="4" t="s">
        <v>832</v>
      </c>
      <c r="C28" s="5" t="n">
        <v>0</v>
      </c>
    </row>
    <row r="29" spans="1:6">
      <c r="A29" s="4" t="s">
        <v>978</v>
      </c>
      <c r="B29" s="4" t="s">
        <v>832</v>
      </c>
      <c r="C29" s="6" t="n">
        <v>0</v>
      </c>
    </row>
    <row r="30" spans="1:6"/>
    <row r="31" spans="1:6">
      <c r="A31" s="4" t="s">
        <v>83</v>
      </c>
      <c r="B31" s="4" t="s">
        <v>979</v>
      </c>
    </row>
    <row r="32" spans="1:6">
      <c r="A32" s="4" t="s">
        <v>86</v>
      </c>
      <c r="B32" s="4" t="s">
        <v>980</v>
      </c>
    </row>
    <row r="33" spans="1:6">
      <c r="A33" s="4" t="s">
        <v>178</v>
      </c>
      <c r="B33" s="4" t="s">
        <v>981</v>
      </c>
    </row>
    <row r="34" spans="1:6">
      <c r="A34" s="4" t="s">
        <v>832</v>
      </c>
      <c r="B34" s="4" t="s">
        <v>982</v>
      </c>
    </row>
  </sheetData>
  <mergeCells count="9">
    <mergeCell ref="A1:B2"/>
    <mergeCell ref="C1:F1"/>
    <mergeCell ref="C2:D2"/>
    <mergeCell ref="E2:F2"/>
    <mergeCell ref="A30:E30"/>
    <mergeCell ref="B31:E31"/>
    <mergeCell ref="B32:E32"/>
    <mergeCell ref="B33:E33"/>
    <mergeCell ref="B34:E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983</v>
      </c>
      <c r="B1" s="2" t="s">
        <v>984</v>
      </c>
    </row>
    <row r="2" spans="1:2">
      <c r="A2" s="3" t="s">
        <v>985</v>
      </c>
    </row>
    <row r="3" spans="1:2">
      <c r="A3" s="4" t="s">
        <v>986</v>
      </c>
      <c r="B3"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65</v>
      </c>
      <c r="D1" s="2" t="s">
        <v>131</v>
      </c>
    </row>
    <row r="2" spans="1:4">
      <c r="A2" s="3" t="s">
        <v>988</v>
      </c>
    </row>
    <row r="3" spans="1:4">
      <c r="A3" s="4" t="s">
        <v>989</v>
      </c>
      <c r="B3" s="6" t="n">
        <v>5036</v>
      </c>
    </row>
    <row r="4" spans="1:4">
      <c r="A4" s="4" t="s">
        <v>990</v>
      </c>
      <c r="B4" s="5" t="n">
        <v>3127</v>
      </c>
    </row>
    <row r="5" spans="1:4">
      <c r="A5" s="4" t="s">
        <v>991</v>
      </c>
      <c r="B5" s="5" t="n">
        <v>2974</v>
      </c>
    </row>
    <row r="6" spans="1:4">
      <c r="A6" s="4" t="s">
        <v>992</v>
      </c>
      <c r="B6" s="5" t="n">
        <v>2876</v>
      </c>
    </row>
    <row r="7" spans="1:4">
      <c r="A7" s="4" t="s">
        <v>993</v>
      </c>
      <c r="B7" s="5" t="n">
        <v>2876</v>
      </c>
    </row>
    <row r="8" spans="1:4">
      <c r="A8" s="4" t="s">
        <v>994</v>
      </c>
      <c r="B8" s="5" t="n">
        <v>4194</v>
      </c>
    </row>
    <row r="9" spans="1:4">
      <c r="A9" s="4" t="s">
        <v>79</v>
      </c>
      <c r="B9" s="6" t="n">
        <v>21083</v>
      </c>
      <c r="C9" s="6" t="n">
        <v>30653</v>
      </c>
      <c r="D9" s="6" t="n">
        <v>37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5</v>
      </c>
      <c r="B1" s="2" t="s">
        <v>1</v>
      </c>
    </row>
    <row r="2" spans="1:4">
      <c r="B2" s="2" t="s">
        <v>2</v>
      </c>
      <c r="C2" s="2" t="s">
        <v>65</v>
      </c>
      <c r="D2" s="2" t="s">
        <v>131</v>
      </c>
    </row>
    <row r="3" spans="1:4">
      <c r="A3" s="3" t="s">
        <v>996</v>
      </c>
    </row>
    <row r="4" spans="1:4">
      <c r="A4" s="4" t="s">
        <v>150</v>
      </c>
      <c r="B4" s="6" t="n">
        <v>57001</v>
      </c>
      <c r="C4" s="6" t="n">
        <v>32372</v>
      </c>
      <c r="D4" s="6" t="n">
        <v>15084</v>
      </c>
    </row>
    <row r="5" spans="1:4">
      <c r="A5" s="4" t="s">
        <v>510</v>
      </c>
    </row>
    <row r="6" spans="1:4">
      <c r="A6" s="3" t="s">
        <v>996</v>
      </c>
    </row>
    <row r="7" spans="1:4">
      <c r="A7" s="4" t="s">
        <v>997</v>
      </c>
      <c r="B7" s="5" t="n">
        <v>36005</v>
      </c>
      <c r="C7" s="5" t="n">
        <v>18597</v>
      </c>
      <c r="D7" s="5" t="n">
        <v>5227</v>
      </c>
    </row>
    <row r="8" spans="1:4">
      <c r="A8" s="4" t="s">
        <v>998</v>
      </c>
      <c r="B8" s="5" t="n">
        <v>10457</v>
      </c>
    </row>
    <row r="9" spans="1:4">
      <c r="A9" s="4" t="s">
        <v>513</v>
      </c>
    </row>
    <row r="10" spans="1:4">
      <c r="A10" s="3" t="s">
        <v>996</v>
      </c>
    </row>
    <row r="11" spans="1:4">
      <c r="A11" s="4" t="s">
        <v>997</v>
      </c>
      <c r="B11" s="5" t="n">
        <v>8821</v>
      </c>
      <c r="C11" s="6" t="n">
        <v>13775</v>
      </c>
      <c r="D11" s="6" t="n">
        <v>9857</v>
      </c>
    </row>
    <row r="12" spans="1:4">
      <c r="A12" s="4" t="s">
        <v>998</v>
      </c>
      <c r="B12" s="6" t="n">
        <v>17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597</v>
      </c>
    </row>
    <row r="3" spans="1:2">
      <c r="A3" s="3" t="s">
        <v>291</v>
      </c>
    </row>
    <row r="4" spans="1:2">
      <c r="A4" s="4" t="s">
        <v>1000</v>
      </c>
      <c r="B4" s="6" t="n">
        <v>626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70"/>
    <col customWidth="1" max="3" min="3" width="14"/>
    <col customWidth="1" max="4" min="4" width="14"/>
  </cols>
  <sheetData>
    <row r="1" spans="1:4">
      <c r="A1" s="1" t="s">
        <v>1001</v>
      </c>
      <c r="C1" s="2" t="s">
        <v>2</v>
      </c>
      <c r="D1" s="2" t="s">
        <v>65</v>
      </c>
    </row>
    <row r="2" spans="1:4">
      <c r="A2" s="3" t="s">
        <v>294</v>
      </c>
    </row>
    <row r="3" spans="1:4">
      <c r="A3" s="4" t="s">
        <v>582</v>
      </c>
      <c r="B3" s="4" t="s">
        <v>83</v>
      </c>
      <c r="D3" s="6" t="n">
        <v>15943</v>
      </c>
    </row>
    <row r="4" spans="1:4">
      <c r="A4" s="4" t="s">
        <v>1002</v>
      </c>
      <c r="C4" s="6" t="n">
        <v>6981</v>
      </c>
      <c r="D4" s="5" t="n">
        <v>8183</v>
      </c>
    </row>
    <row r="5" spans="1:4">
      <c r="A5" s="4" t="s">
        <v>1003</v>
      </c>
      <c r="C5" s="5" t="n">
        <v>12929</v>
      </c>
      <c r="D5" s="5" t="n">
        <v>10466</v>
      </c>
    </row>
    <row r="6" spans="1:4">
      <c r="A6" s="4" t="s">
        <v>175</v>
      </c>
      <c r="C6" s="5" t="n">
        <v>19204</v>
      </c>
      <c r="D6" s="5" t="n">
        <v>6463</v>
      </c>
    </row>
    <row r="7" spans="1:4">
      <c r="A7" s="4" t="s">
        <v>79</v>
      </c>
      <c r="C7" s="6" t="n">
        <v>39114</v>
      </c>
      <c r="D7" s="6" t="n">
        <v>41055</v>
      </c>
    </row>
    <row r="8" spans="1:4"/>
    <row r="9" spans="1:4">
      <c r="A9" s="4" t="s">
        <v>83</v>
      </c>
      <c r="B9" s="4" t="s">
        <v>1004</v>
      </c>
    </row>
  </sheetData>
  <mergeCells count="3">
    <mergeCell ref="A1:B1"/>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005</v>
      </c>
      <c r="B1" s="2" t="s">
        <v>2</v>
      </c>
      <c r="C1" s="2" t="s">
        <v>65</v>
      </c>
      <c r="D1" s="2" t="s">
        <v>1006</v>
      </c>
      <c r="E1" s="2" t="s">
        <v>83</v>
      </c>
      <c r="F1" s="2" t="s">
        <v>1007</v>
      </c>
      <c r="G1" s="2" t="s">
        <v>83</v>
      </c>
      <c r="H1" s="2" t="s">
        <v>1008</v>
      </c>
      <c r="I1" s="2" t="s">
        <v>83</v>
      </c>
    </row>
    <row r="2" spans="1:9">
      <c r="A2" s="3" t="s">
        <v>1009</v>
      </c>
    </row>
    <row r="3" spans="1:9">
      <c r="A3" s="4" t="s">
        <v>1010</v>
      </c>
      <c r="B3" s="6" t="n">
        <v>646327</v>
      </c>
      <c r="C3" s="6" t="n">
        <v>652922</v>
      </c>
    </row>
    <row r="4" spans="1:9">
      <c r="A4" s="4" t="s">
        <v>175</v>
      </c>
      <c r="C4" s="5" t="n">
        <v>1389</v>
      </c>
    </row>
    <row r="5" spans="1:9">
      <c r="A5" s="4" t="s">
        <v>79</v>
      </c>
      <c r="B5" s="5" t="n">
        <v>1801327</v>
      </c>
      <c r="C5" s="5" t="n">
        <v>1809311</v>
      </c>
    </row>
    <row r="6" spans="1:9">
      <c r="A6" s="4" t="s">
        <v>1011</v>
      </c>
      <c r="B6" s="5" t="n">
        <v>6595</v>
      </c>
      <c r="C6" s="5" t="n">
        <v>7984</v>
      </c>
    </row>
    <row r="7" spans="1:9">
      <c r="A7" s="4" t="s">
        <v>1012</v>
      </c>
      <c r="B7" s="5" t="n">
        <v>23390</v>
      </c>
      <c r="C7" s="5" t="n">
        <v>28700</v>
      </c>
      <c r="D7" s="6" t="n">
        <v>4962</v>
      </c>
      <c r="F7" s="6" t="n">
        <v>330</v>
      </c>
      <c r="H7" s="6" t="n">
        <v>521</v>
      </c>
    </row>
    <row r="8" spans="1:9">
      <c r="A8" s="4" t="s">
        <v>106</v>
      </c>
      <c r="B8" s="5" t="n">
        <v>1771342</v>
      </c>
      <c r="C8" s="5" t="n">
        <v>1772627</v>
      </c>
    </row>
    <row r="9" spans="1:9">
      <c r="A9" s="4" t="s">
        <v>1013</v>
      </c>
    </row>
    <row r="10" spans="1:9">
      <c r="A10" s="3" t="s">
        <v>1009</v>
      </c>
    </row>
    <row r="11" spans="1:9">
      <c r="A11" s="4" t="s">
        <v>1014</v>
      </c>
      <c r="B11" s="5" t="n">
        <v>400000</v>
      </c>
      <c r="C11" s="5" t="n">
        <v>400000</v>
      </c>
    </row>
    <row r="12" spans="1:9">
      <c r="A12" s="4" t="s">
        <v>1015</v>
      </c>
    </row>
    <row r="13" spans="1:9">
      <c r="A13" s="3" t="s">
        <v>1009</v>
      </c>
    </row>
    <row r="14" spans="1:9">
      <c r="A14" s="4" t="s">
        <v>1014</v>
      </c>
      <c r="B14" s="6" t="n">
        <v>755000</v>
      </c>
      <c r="C14" s="6" t="n">
        <v>755000</v>
      </c>
    </row>
    <row r="15" spans="1:9"/>
    <row r="16" spans="1:9">
      <c r="A16" s="4" t="s">
        <v>83</v>
      </c>
      <c r="B16" s="4" t="s">
        <v>1016</v>
      </c>
    </row>
  </sheetData>
  <mergeCells count="4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A15:I15"/>
    <mergeCell ref="B16:I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17</v>
      </c>
      <c r="B1" s="2" t="s">
        <v>2</v>
      </c>
      <c r="C1" s="2" t="s">
        <v>65</v>
      </c>
    </row>
    <row r="2" spans="1:3">
      <c r="A2" s="3" t="s">
        <v>298</v>
      </c>
    </row>
    <row r="3" spans="1:3">
      <c r="A3" s="4" t="s">
        <v>1018</v>
      </c>
      <c r="B3" s="6" t="n">
        <v>35599</v>
      </c>
      <c r="C3" s="6" t="n">
        <v>302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36:14Z</dcterms:created>
  <dcterms:modified xmlns:dcterms="http://purl.org/dc/terms/" xmlns:xsi="http://www.w3.org/2001/XMLSchema-instance" xsi:type="dcterms:W3CDTF">2020-02-21T06:36:14Z</dcterms:modified>
</cp:coreProperties>
</file>